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Operating Information by Segmen" sheetId="13" state="visible" r:id="rId13"/>
    <sheet xmlns:r="http://schemas.openxmlformats.org/officeDocument/2006/relationships" name="Impairment, Restructuring and O"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Partnerships and Joint Ventures"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Contract Assets and Liabilities" sheetId="20" state="visible" r:id="rId20"/>
    <sheet xmlns:r="http://schemas.openxmlformats.org/officeDocument/2006/relationships" name="Remaining Unsatisfied Performan" sheetId="21" state="visible" r:id="rId21"/>
    <sheet xmlns:r="http://schemas.openxmlformats.org/officeDocument/2006/relationships" name="Lines of Credit, Senior Notes a" sheetId="22" state="visible" r:id="rId22"/>
    <sheet xmlns:r="http://schemas.openxmlformats.org/officeDocument/2006/relationships" name="Fair Value Measurements" sheetId="23" state="visible" r:id="rId23"/>
    <sheet xmlns:r="http://schemas.openxmlformats.org/officeDocument/2006/relationships" name="Goodwill and Intangible Assets" sheetId="24" state="visible" r:id="rId24"/>
    <sheet xmlns:r="http://schemas.openxmlformats.org/officeDocument/2006/relationships" name="Property, Plant and Equipment" sheetId="25" state="visible" r:id="rId25"/>
    <sheet xmlns:r="http://schemas.openxmlformats.org/officeDocument/2006/relationships" name="Stock-Based Compensation" sheetId="26" state="visible" r:id="rId26"/>
    <sheet xmlns:r="http://schemas.openxmlformats.org/officeDocument/2006/relationships" name="Retirement Plans" sheetId="27" state="visible" r:id="rId27"/>
    <sheet xmlns:r="http://schemas.openxmlformats.org/officeDocument/2006/relationships" name="Other Noncurrent Liabilities" sheetId="28" state="visible" r:id="rId28"/>
    <sheet xmlns:r="http://schemas.openxmlformats.org/officeDocument/2006/relationships" name="Leases" sheetId="29" state="visible" r:id="rId29"/>
    <sheet xmlns:r="http://schemas.openxmlformats.org/officeDocument/2006/relationships" name="Derivatives and Hedging" sheetId="30" state="visible" r:id="rId30"/>
    <sheet xmlns:r="http://schemas.openxmlformats.org/officeDocument/2006/relationships" name="Other Comprehensive Income (Los" sheetId="31" state="visible" r:id="rId31"/>
    <sheet xmlns:r="http://schemas.openxmlformats.org/officeDocument/2006/relationships" name="Discontinued Operations" sheetId="32" state="visible" r:id="rId32"/>
    <sheet xmlns:r="http://schemas.openxmlformats.org/officeDocument/2006/relationships" name="Quarterly Financial Data (Unaud"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Per Share (Tables)" sheetId="36" state="visible" r:id="rId36"/>
    <sheet xmlns:r="http://schemas.openxmlformats.org/officeDocument/2006/relationships" name="Operating Information by Segm_2" sheetId="37" state="visible" r:id="rId37"/>
    <sheet xmlns:r="http://schemas.openxmlformats.org/officeDocument/2006/relationships" name="Impairment, Restructuring and_2" sheetId="38" state="visible" r:id="rId38"/>
    <sheet xmlns:r="http://schemas.openxmlformats.org/officeDocument/2006/relationships" name="Income Taxes (Tables)" sheetId="39" state="visible" r:id="rId39"/>
    <sheet xmlns:r="http://schemas.openxmlformats.org/officeDocument/2006/relationships" name="Supplemental Cash Flow Inform_2" sheetId="40" state="visible" r:id="rId40"/>
    <sheet xmlns:r="http://schemas.openxmlformats.org/officeDocument/2006/relationships" name="Partnerships and Joint Ventur_2" sheetId="41" state="visible" r:id="rId41"/>
    <sheet xmlns:r="http://schemas.openxmlformats.org/officeDocument/2006/relationships" name="Revenue from Contract with Cust" sheetId="42" state="visible" r:id="rId42"/>
    <sheet xmlns:r="http://schemas.openxmlformats.org/officeDocument/2006/relationships" name="Remaining Unsatisfied Perform_2" sheetId="43" state="visible" r:id="rId43"/>
    <sheet xmlns:r="http://schemas.openxmlformats.org/officeDocument/2006/relationships" name="Lines of Credit, Senior Notes_2" sheetId="44" state="visible" r:id="rId44"/>
    <sheet xmlns:r="http://schemas.openxmlformats.org/officeDocument/2006/relationships" name="Fair Value Measurements (Tables" sheetId="45" state="visible" r:id="rId45"/>
    <sheet xmlns:r="http://schemas.openxmlformats.org/officeDocument/2006/relationships" name="Goodwill and Intangible Assets " sheetId="46" state="visible" r:id="rId46"/>
    <sheet xmlns:r="http://schemas.openxmlformats.org/officeDocument/2006/relationships" name="Property, Plant and Equipment (" sheetId="47" state="visible" r:id="rId47"/>
    <sheet xmlns:r="http://schemas.openxmlformats.org/officeDocument/2006/relationships" name="Stock-Based Compensation (Table" sheetId="48" state="visible" r:id="rId48"/>
    <sheet xmlns:r="http://schemas.openxmlformats.org/officeDocument/2006/relationships" name="Retirement Benefits (Tables)" sheetId="49" state="visible" r:id="rId49"/>
    <sheet xmlns:r="http://schemas.openxmlformats.org/officeDocument/2006/relationships" name="Leases (Tables)" sheetId="50" state="visible" r:id="rId50"/>
    <sheet xmlns:r="http://schemas.openxmlformats.org/officeDocument/2006/relationships" name="Derivatives and Hedging (Tables" sheetId="51" state="visible" r:id="rId51"/>
    <sheet xmlns:r="http://schemas.openxmlformats.org/officeDocument/2006/relationships" name="Other Comprehensive Income (L_2" sheetId="52" state="visible" r:id="rId52"/>
    <sheet xmlns:r="http://schemas.openxmlformats.org/officeDocument/2006/relationships" name="Discontinued Operations (Tables" sheetId="53" state="visible" r:id="rId53"/>
    <sheet xmlns:r="http://schemas.openxmlformats.org/officeDocument/2006/relationships" name="Quarterly Financial Data (Una_2" sheetId="54" state="visible" r:id="rId54"/>
    <sheet xmlns:r="http://schemas.openxmlformats.org/officeDocument/2006/relationships" name="Description of Business (Detai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Recent Accounting Pronounceme_2" sheetId="58" state="visible" r:id="rId58"/>
    <sheet xmlns:r="http://schemas.openxmlformats.org/officeDocument/2006/relationships" name="Earnings Per Share (Details)" sheetId="59" state="visible" r:id="rId59"/>
    <sheet xmlns:r="http://schemas.openxmlformats.org/officeDocument/2006/relationships" name="Earnings Per Share (Limited Dur" sheetId="60" state="visible" r:id="rId60"/>
    <sheet xmlns:r="http://schemas.openxmlformats.org/officeDocument/2006/relationships" name="Operating Information by Segm_3" sheetId="61" state="visible" r:id="rId61"/>
    <sheet xmlns:r="http://schemas.openxmlformats.org/officeDocument/2006/relationships" name="Operating Information by Segm_4" sheetId="62" state="visible" r:id="rId62"/>
    <sheet xmlns:r="http://schemas.openxmlformats.org/officeDocument/2006/relationships" name="Operating Information by Segm_5" sheetId="63" state="visible" r:id="rId63"/>
    <sheet xmlns:r="http://schemas.openxmlformats.org/officeDocument/2006/relationships" name="Operating Information by Segm_6" sheetId="64" state="visible" r:id="rId64"/>
    <sheet xmlns:r="http://schemas.openxmlformats.org/officeDocument/2006/relationships" name="Impairment, Restructuring and_3" sheetId="65" state="visible" r:id="rId65"/>
    <sheet xmlns:r="http://schemas.openxmlformats.org/officeDocument/2006/relationships" name="Impairment, Restructuring and_4" sheetId="66" state="visible" r:id="rId66"/>
    <sheet xmlns:r="http://schemas.openxmlformats.org/officeDocument/2006/relationships" name="Impairment, Restructuring and_5" sheetId="67" state="visible" r:id="rId67"/>
    <sheet xmlns:r="http://schemas.openxmlformats.org/officeDocument/2006/relationships" name="Impairment, Restructuring and_6" sheetId="68" state="visible" r:id="rId68"/>
    <sheet xmlns:r="http://schemas.openxmlformats.org/officeDocument/2006/relationships" name="Income Taxes - Narrative (Detai" sheetId="69" state="visible" r:id="rId69"/>
    <sheet xmlns:r="http://schemas.openxmlformats.org/officeDocument/2006/relationships" name="Income Taxes - Income Tax Expen" sheetId="70" state="visible" r:id="rId70"/>
    <sheet xmlns:r="http://schemas.openxmlformats.org/officeDocument/2006/relationships" name="Income Taxes - U.S. Statutory F"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Income Taxes - U.S. and Foreign" sheetId="74" state="visible" r:id="rId74"/>
    <sheet xmlns:r="http://schemas.openxmlformats.org/officeDocument/2006/relationships" name="Supplemental Cash Flow Inform_3" sheetId="75" state="visible" r:id="rId75"/>
    <sheet xmlns:r="http://schemas.openxmlformats.org/officeDocument/2006/relationships" name="Partnerships and Joint Ventur_3" sheetId="76" state="visible" r:id="rId76"/>
    <sheet xmlns:r="http://schemas.openxmlformats.org/officeDocument/2006/relationships" name="Partnerships and Joint Ventur_4" sheetId="77" state="visible" r:id="rId77"/>
    <sheet xmlns:r="http://schemas.openxmlformats.org/officeDocument/2006/relationships" name="Partnerships and Joint Ventur_5" sheetId="78" state="visible" r:id="rId78"/>
    <sheet xmlns:r="http://schemas.openxmlformats.org/officeDocument/2006/relationships" name="Partnerships and Joint Ventur_6" sheetId="79" state="visible" r:id="rId79"/>
    <sheet xmlns:r="http://schemas.openxmlformats.org/officeDocument/2006/relationships" name="Guarantees (Details)" sheetId="80" state="visible" r:id="rId80"/>
    <sheet xmlns:r="http://schemas.openxmlformats.org/officeDocument/2006/relationships" name="Contingencies and Commitments (" sheetId="81" state="visible" r:id="rId81"/>
    <sheet xmlns:r="http://schemas.openxmlformats.org/officeDocument/2006/relationships" name="Contract Assets and Liabiliti_2" sheetId="82" state="visible" r:id="rId82"/>
    <sheet xmlns:r="http://schemas.openxmlformats.org/officeDocument/2006/relationships" name="Remaining Unsatisfied Perform_3" sheetId="83" state="visible" r:id="rId83"/>
    <sheet xmlns:r="http://schemas.openxmlformats.org/officeDocument/2006/relationships" name="Lines of Credit, Senior Notes_3" sheetId="84" state="visible" r:id="rId84"/>
    <sheet xmlns:r="http://schemas.openxmlformats.org/officeDocument/2006/relationships" name="Lines of Credit, Senior Notes_4" sheetId="85" state="visible" r:id="rId85"/>
    <sheet xmlns:r="http://schemas.openxmlformats.org/officeDocument/2006/relationships" name="Fair Value Measurements - Recur" sheetId="86" state="visible" r:id="rId86"/>
    <sheet xmlns:r="http://schemas.openxmlformats.org/officeDocument/2006/relationships" name="Fair Value Measurements - Finan"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Property, Plant and Equipment_2" sheetId="90" state="visible" r:id="rId90"/>
    <sheet xmlns:r="http://schemas.openxmlformats.org/officeDocument/2006/relationships" name="Stock-Based Compensation - Narr" sheetId="91" state="visible" r:id="rId91"/>
    <sheet xmlns:r="http://schemas.openxmlformats.org/officeDocument/2006/relationships" name="Stock-Based Compensation - Rest" sheetId="92" state="visible" r:id="rId92"/>
    <sheet xmlns:r="http://schemas.openxmlformats.org/officeDocument/2006/relationships" name="Stock-Based Compensation - Fair" sheetId="93" state="visible" r:id="rId93"/>
    <sheet xmlns:r="http://schemas.openxmlformats.org/officeDocument/2006/relationships" name="Stock-Based Compensation - Rang" sheetId="94" state="visible" r:id="rId94"/>
    <sheet xmlns:r="http://schemas.openxmlformats.org/officeDocument/2006/relationships" name="Stock-Based Compensation - VDI " sheetId="95" state="visible" r:id="rId95"/>
    <sheet xmlns:r="http://schemas.openxmlformats.org/officeDocument/2006/relationships" name="Retirement Plans - Defined Cont" sheetId="96" state="visible" r:id="rId96"/>
    <sheet xmlns:r="http://schemas.openxmlformats.org/officeDocument/2006/relationships" name="Retirement Plans - Defined Bene" sheetId="97" state="visible" r:id="rId97"/>
    <sheet xmlns:r="http://schemas.openxmlformats.org/officeDocument/2006/relationships" name="Retirement Plans - Net Periodic" sheetId="98" state="visible" r:id="rId98"/>
    <sheet xmlns:r="http://schemas.openxmlformats.org/officeDocument/2006/relationships" name="Retirement Plans - Assumptions " sheetId="99" state="visible" r:id="rId99"/>
    <sheet xmlns:r="http://schemas.openxmlformats.org/officeDocument/2006/relationships" name="Retirement Plans - Target and W" sheetId="100" state="visible" r:id="rId100"/>
    <sheet xmlns:r="http://schemas.openxmlformats.org/officeDocument/2006/relationships" name="Retirement Plans - Fair Value M" sheetId="101" state="visible" r:id="rId101"/>
    <sheet xmlns:r="http://schemas.openxmlformats.org/officeDocument/2006/relationships" name="Retirement Plans - Change in Pr" sheetId="102" state="visible" r:id="rId102"/>
    <sheet xmlns:r="http://schemas.openxmlformats.org/officeDocument/2006/relationships" name="Retirement Plans - Multiemploye" sheetId="103" state="visible" r:id="rId103"/>
    <sheet xmlns:r="http://schemas.openxmlformats.org/officeDocument/2006/relationships" name="Other Noncurrent Liabilities (D" sheetId="104" state="visible" r:id="rId104"/>
    <sheet xmlns:r="http://schemas.openxmlformats.org/officeDocument/2006/relationships" name="Leases - Narrative (Details)" sheetId="105" state="visible" r:id="rId105"/>
    <sheet xmlns:r="http://schemas.openxmlformats.org/officeDocument/2006/relationships" name="Leases - Components of Lease Ex" sheetId="106" state="visible" r:id="rId106"/>
    <sheet xmlns:r="http://schemas.openxmlformats.org/officeDocument/2006/relationships" name="Leases - Information Related to" sheetId="107" state="visible" r:id="rId107"/>
    <sheet xmlns:r="http://schemas.openxmlformats.org/officeDocument/2006/relationships" name="Leases - Supplemental Informati" sheetId="108" state="visible" r:id="rId108"/>
    <sheet xmlns:r="http://schemas.openxmlformats.org/officeDocument/2006/relationships" name="Leases - Remaining Lease Paymen" sheetId="109" state="visible" r:id="rId109"/>
    <sheet xmlns:r="http://schemas.openxmlformats.org/officeDocument/2006/relationships" name="Derivatives and Hedging - Narra" sheetId="110" state="visible" r:id="rId110"/>
    <sheet xmlns:r="http://schemas.openxmlformats.org/officeDocument/2006/relationships" name="Derivatives and Hedging - Notio" sheetId="111" state="visible" r:id="rId111"/>
    <sheet xmlns:r="http://schemas.openxmlformats.org/officeDocument/2006/relationships" name="Derivatives and Hedging - Gains" sheetId="112" state="visible" r:id="rId112"/>
    <sheet xmlns:r="http://schemas.openxmlformats.org/officeDocument/2006/relationships" name="Other Comprehensive Income (L_3" sheetId="113" state="visible" r:id="rId113"/>
    <sheet xmlns:r="http://schemas.openxmlformats.org/officeDocument/2006/relationships" name="Other Comprehensive Income (L_4" sheetId="114" state="visible" r:id="rId114"/>
    <sheet xmlns:r="http://schemas.openxmlformats.org/officeDocument/2006/relationships" name="Other Comprehensive Income (L_5" sheetId="115" state="visible" r:id="rId115"/>
    <sheet xmlns:r="http://schemas.openxmlformats.org/officeDocument/2006/relationships" name="Discontinued Operations - Narra" sheetId="116" state="visible" r:id="rId116"/>
    <sheet xmlns:r="http://schemas.openxmlformats.org/officeDocument/2006/relationships" name="Discontinued Operations - Earni" sheetId="117" state="visible" r:id="rId117"/>
    <sheet xmlns:r="http://schemas.openxmlformats.org/officeDocument/2006/relationships" name="Discontinued Operations - Asset" sheetId="118" state="visible" r:id="rId118"/>
    <sheet xmlns:r="http://schemas.openxmlformats.org/officeDocument/2006/relationships" name="Discontinued Operations - Conso" sheetId="119" state="visible" r:id="rId119"/>
    <sheet xmlns:r="http://schemas.openxmlformats.org/officeDocument/2006/relationships" name="Quarterly Financial Data (Una_3" sheetId="120" state="visible" r:id="rId120"/>
    <sheet xmlns:r="http://schemas.openxmlformats.org/officeDocument/2006/relationships" name="Quarterly Financial Data (Una_4" sheetId="121" state="visible" r:id="rId12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1.7</v>
      </c>
    </row>
    <row r="27">
      <c r="A27" s="4" t="inlineStr">
        <is>
          <t>Entity Common Stock, Shares Outstanding</t>
        </is>
      </c>
      <c r="C27" s="6" t="n">
        <v>140759346</v>
      </c>
    </row>
    <row r="28">
      <c r="A28" s="4" t="inlineStr">
        <is>
          <t>Entity Central Index Key</t>
        </is>
      </c>
      <c r="B28" s="4" t="inlineStr">
        <is>
          <t>000112419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ICFR Auditor Attestation Flag</t>
        </is>
      </c>
      <c r="B33" s="4" t="inlineStr">
        <is>
          <t>true</t>
        </is>
      </c>
    </row>
    <row r="34">
      <c r="A34" s="4" t="inlineStr">
        <is>
          <t>Common Stock | NEW YORK STOCK EXCHANGE, INC.</t>
        </is>
      </c>
    </row>
    <row r="35">
      <c r="A35" s="3" t="inlineStr">
        <is>
          <t>Entity Information [Line Items]</t>
        </is>
      </c>
    </row>
    <row r="36">
      <c r="A36" s="4" t="inlineStr">
        <is>
          <t>Title of 12(b) Security</t>
        </is>
      </c>
      <c r="B36" s="4" t="inlineStr">
        <is>
          <t>Common Stock, $.01 par value per share</t>
        </is>
      </c>
    </row>
    <row r="37">
      <c r="A37" s="4" t="inlineStr">
        <is>
          <t>Trading Symbol</t>
        </is>
      </c>
      <c r="B37" s="4" t="inlineStr">
        <is>
          <t>FLR</t>
        </is>
      </c>
    </row>
    <row r="38">
      <c r="A38" s="4" t="inlineStr">
        <is>
          <t>Security Exchange Name</t>
        </is>
      </c>
      <c r="B38" s="4" t="inlineStr">
        <is>
          <t>NYSE</t>
        </is>
      </c>
    </row>
    <row r="39">
      <c r="A39" s="4" t="inlineStr">
        <is>
          <t>Preferred Stock Purchase Rights | NEW YORK STOCK EXCHANGE, INC.</t>
        </is>
      </c>
    </row>
    <row r="40">
      <c r="A40" s="3" t="inlineStr">
        <is>
          <t>Entity Information [Line Items]</t>
        </is>
      </c>
    </row>
    <row r="41">
      <c r="A41" s="4" t="inlineStr">
        <is>
          <t>Title of 12(b) Security</t>
        </is>
      </c>
      <c r="B41" s="4" t="inlineStr">
        <is>
          <t>Preferred Stock Purchase Rights</t>
        </is>
      </c>
    </row>
    <row r="42">
      <c r="A42" s="4" t="inlineStr">
        <is>
          <t>Trading Symbol</t>
        </is>
      </c>
      <c r="B42" s="4" t="inlineStr">
        <is>
          <t>FLR</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Principles of Consolidation The financial statements include the accounts of Fluor Corporation and its subsidiaries. All significant intercompany transactions of consolidated subsidiaries are eliminated. Certain amounts disclosed in 2019 and 2018 have been reclassified to conform to the 2020 presentation, which includes presenting the operations of the government business in Cont Ops. Management has evaluated all material events occurring subsequent to December 31, 2020 through the filing date of the 2020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other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on the entity, as well as other factors. At times, we also execute projects through collaborative arrangements for which we recognize our relative share of revenue and cost.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probability-weighted amounts)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20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for factors such as: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under the terms of the contract. Advances that are payments on account of contract assets are deducted from contract assets. We anticipate that substantially all incurred cost associated with contract assets as of December 31, 2020 will be billed and collected within one year. Contract liabilities represent amounts billed to clients in excess of revenue recognized to date. 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Cash and Cash Equivalents Cash and cash equivalents include securities with maturities of three months or less at the date of purchase. 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Our investments in debt securities are classified as available-for-sale because they may be sold prior to their maturity date. Available-for-sale securities are carried at fair value. The cost of securities sold is determined by using the specific identification method. Marketable securities are assessed at least annually for other-than-temporary impairment. Research and Development We have a controlling interest in NuScale, a research and development operation associated with the licensing and commercialization of small modular nuclear reactor technology. Since May 2014, NuScale has been receiving reimbursement from the DOE for certain qualified expenditures under cost-sharing award agreements that require NuScale to use the DOE funds to cover first-of-a-kind engineering costs associated with small modular reacto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and Intangible Assets Goodwill and intangible assets with indefinite lives are not amortized but are subject to at least annual impairment tests during the fourth quarter. For impairment testing, goodwill is allocated to the applicable reporting units based on the current reporting structure. We compare the fair value of each reporting unit with its carrying amount. If the carrying amount of a reporting unit exceeds its fair value, an impairment loss is recognized.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ILTI effects in the period that is subject to such tax. 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have not incurred any significant credit risk losses related to our deposits or derivative contracts. Stock-Based Plans Our stock plans provide for grants of nonqualified or incentive stock options, RSUs, restricted stock and performance-based award units, including VDI units. All grants of stock options and RSUs as well as performance-based units awarded to Section 16 officers in 2020, 2019 and 2018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our common stock on the date of grant but may be discounted for any post-vest holding periods. The grant date fair value of performance-based award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We also grant SGI awards and performance-based awards to non-Section 16 executives which are settled in cash. These awards are classified as liabilities and remeasured at fair value through expense at the end of each reporting period using our closing stock price until the awards are settled. Awards that may be settled in cash or company stock at the election of the recipient are also classified as liability awards.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Target and Weighted Average Actual Allocations and Benefit Pension Plans (Details)</t>
        </is>
      </c>
      <c r="B1" s="2" t="inlineStr">
        <is>
          <t>12 Months Ended</t>
        </is>
      </c>
    </row>
    <row r="2">
      <c r="B2" s="2" t="inlineStr">
        <is>
          <t>Dec. 31, 2020</t>
        </is>
      </c>
      <c r="C2" s="2" t="inlineStr">
        <is>
          <t>Dec. 31, 2019</t>
        </is>
      </c>
    </row>
    <row r="3">
      <c r="A3" s="3" t="inlineStr">
        <is>
          <t>Defined Benefit Plan Disclosure [Line Items]</t>
        </is>
      </c>
    </row>
    <row r="4">
      <c r="A4" s="4" t="inlineStr">
        <is>
          <t>Actual Allocation (as a percent)</t>
        </is>
      </c>
      <c r="B4" s="4" t="inlineStr">
        <is>
          <t>100.00%</t>
        </is>
      </c>
      <c r="C4" s="4" t="inlineStr">
        <is>
          <t>100.00%</t>
        </is>
      </c>
    </row>
    <row r="5">
      <c r="A5" s="4" t="inlineStr">
        <is>
          <t>Debt securities</t>
        </is>
      </c>
    </row>
    <row r="6">
      <c r="A6" s="3" t="inlineStr">
        <is>
          <t>Defined Benefit Plan Disclosure [Line Items]</t>
        </is>
      </c>
    </row>
    <row r="7">
      <c r="A7" s="4" t="inlineStr">
        <is>
          <t>Actual Allocation (as a percent)</t>
        </is>
      </c>
      <c r="B7" s="4" t="inlineStr">
        <is>
          <t>63.00%</t>
        </is>
      </c>
      <c r="C7" s="4" t="inlineStr">
        <is>
          <t>60.00%</t>
        </is>
      </c>
    </row>
    <row r="8">
      <c r="A8" s="4" t="inlineStr">
        <is>
          <t>Equity securities</t>
        </is>
      </c>
    </row>
    <row r="9">
      <c r="A9" s="3" t="inlineStr">
        <is>
          <t>Defined Benefit Plan Disclosure [Line Items]</t>
        </is>
      </c>
    </row>
    <row r="10">
      <c r="A10" s="4" t="inlineStr">
        <is>
          <t>Actual Allocation (as a percent)</t>
        </is>
      </c>
      <c r="B10" s="4" t="inlineStr">
        <is>
          <t>28.00%</t>
        </is>
      </c>
      <c r="C10" s="4" t="inlineStr">
        <is>
          <t>31.00%</t>
        </is>
      </c>
    </row>
    <row r="11">
      <c r="A11" s="4" t="inlineStr">
        <is>
          <t>Other</t>
        </is>
      </c>
    </row>
    <row r="12">
      <c r="A12" s="3" t="inlineStr">
        <is>
          <t>Defined Benefit Plan Disclosure [Line Items]</t>
        </is>
      </c>
    </row>
    <row r="13">
      <c r="A13" s="4" t="inlineStr">
        <is>
          <t>Actual Allocation (as a percent)</t>
        </is>
      </c>
      <c r="B13" s="4" t="inlineStr">
        <is>
          <t>9.00%</t>
        </is>
      </c>
      <c r="C13" s="4" t="inlineStr">
        <is>
          <t>9.00%</t>
        </is>
      </c>
    </row>
    <row r="14">
      <c r="A14" s="4" t="inlineStr">
        <is>
          <t>Defined Benefit Pension Plans | Minimum | Debt securities</t>
        </is>
      </c>
    </row>
    <row r="15">
      <c r="A15" s="3" t="inlineStr">
        <is>
          <t>Defined Benefit Plan Disclosure [Line Items]</t>
        </is>
      </c>
    </row>
    <row r="16">
      <c r="A16" s="4" t="inlineStr">
        <is>
          <t>Target Allocation (as a percent)</t>
        </is>
      </c>
      <c r="B16" s="4" t="inlineStr">
        <is>
          <t>55.00%</t>
        </is>
      </c>
    </row>
    <row r="17">
      <c r="A17" s="4" t="inlineStr">
        <is>
          <t>Defined Benefit Pension Plans | Minimum | Equity securities</t>
        </is>
      </c>
    </row>
    <row r="18">
      <c r="A18" s="3" t="inlineStr">
        <is>
          <t>Defined Benefit Plan Disclosure [Line Items]</t>
        </is>
      </c>
    </row>
    <row r="19">
      <c r="A19" s="4" t="inlineStr">
        <is>
          <t>Target Allocation (as a percent)</t>
        </is>
      </c>
      <c r="B19" s="4" t="inlineStr">
        <is>
          <t>25.00%</t>
        </is>
      </c>
    </row>
    <row r="20">
      <c r="A20" s="4" t="inlineStr">
        <is>
          <t>Defined Benefit Pension Plans | Minimum | Other</t>
        </is>
      </c>
    </row>
    <row r="21">
      <c r="A21" s="3" t="inlineStr">
        <is>
          <t>Defined Benefit Plan Disclosure [Line Items]</t>
        </is>
      </c>
    </row>
    <row r="22">
      <c r="A22" s="4" t="inlineStr">
        <is>
          <t>Target Allocation (as a percent)</t>
        </is>
      </c>
      <c r="B22" s="4" t="inlineStr">
        <is>
          <t>0.00%</t>
        </is>
      </c>
    </row>
    <row r="23">
      <c r="A23" s="4" t="inlineStr">
        <is>
          <t>Defined Benefit Pension Plans | Maximum | Debt securities</t>
        </is>
      </c>
    </row>
    <row r="24">
      <c r="A24" s="3" t="inlineStr">
        <is>
          <t>Defined Benefit Plan Disclosure [Line Items]</t>
        </is>
      </c>
    </row>
    <row r="25">
      <c r="A25" s="4" t="inlineStr">
        <is>
          <t>Target Allocation (as a percent)</t>
        </is>
      </c>
      <c r="B25" s="4" t="inlineStr">
        <is>
          <t>65.00%</t>
        </is>
      </c>
    </row>
    <row r="26">
      <c r="A26" s="4" t="inlineStr">
        <is>
          <t>Defined Benefit Pension Plans | Maximum | Equity securities</t>
        </is>
      </c>
    </row>
    <row r="27">
      <c r="A27" s="3" t="inlineStr">
        <is>
          <t>Defined Benefit Plan Disclosure [Line Items]</t>
        </is>
      </c>
    </row>
    <row r="28">
      <c r="A28" s="4" t="inlineStr">
        <is>
          <t>Target Allocation (as a percent)</t>
        </is>
      </c>
      <c r="B28" s="4" t="inlineStr">
        <is>
          <t>35.00%</t>
        </is>
      </c>
    </row>
    <row r="29">
      <c r="A29" s="4" t="inlineStr">
        <is>
          <t>Defined Benefit Pension Plans | Maximum | Other</t>
        </is>
      </c>
    </row>
    <row r="30">
      <c r="A30" s="3" t="inlineStr">
        <is>
          <t>Defined Benefit Plan Disclosure [Line Items]</t>
        </is>
      </c>
    </row>
    <row r="31">
      <c r="A31" s="4" t="inlineStr">
        <is>
          <t>Target Allocation (as a percent)</t>
        </is>
      </c>
      <c r="B31" s="4" t="inlineStr">
        <is>
          <t>10.00%</t>
        </is>
      </c>
    </row>
    <row r="32">
      <c r="A32" s="4" t="inlineStr">
        <is>
          <t>Defined Benefit Pension Plans | Maximum | Common or collective trusts</t>
        </is>
      </c>
    </row>
    <row r="33">
      <c r="A33" s="3" t="inlineStr">
        <is>
          <t>Defined Benefit Plan Disclosure [Line Items]</t>
        </is>
      </c>
    </row>
    <row r="34">
      <c r="A34" s="4" t="inlineStr">
        <is>
          <t>Redemption notice period to redeem investments</t>
        </is>
      </c>
      <c r="B34" s="4" t="inlineStr">
        <is>
          <t>3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air Value Measurements and Expected Benefit Payments for Defined Benefit Pension Plans (Details) - Defined Benefit Pension Plan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plan assets, net</t>
        </is>
      </c>
      <c r="B4" s="7" t="n">
        <v>829420</v>
      </c>
      <c r="C4" s="7" t="n">
        <v>710663</v>
      </c>
      <c r="D4" s="7" t="n">
        <v>964289</v>
      </c>
    </row>
    <row r="5">
      <c r="A5" s="3" t="inlineStr">
        <is>
          <t>Expected benefit payments for defined benefit pension plans</t>
        </is>
      </c>
    </row>
    <row r="6">
      <c r="A6" s="4" t="inlineStr">
        <is>
          <t>2021</t>
        </is>
      </c>
      <c r="B6" s="6" t="n">
        <v>21387</v>
      </c>
    </row>
    <row r="7">
      <c r="A7" s="4" t="inlineStr">
        <is>
          <t>2022</t>
        </is>
      </c>
      <c r="B7" s="6" t="n">
        <v>21461</v>
      </c>
    </row>
    <row r="8">
      <c r="A8" s="4" t="inlineStr">
        <is>
          <t>2023</t>
        </is>
      </c>
      <c r="B8" s="6" t="n">
        <v>21677</v>
      </c>
    </row>
    <row r="9">
      <c r="A9" s="4" t="inlineStr">
        <is>
          <t>2024</t>
        </is>
      </c>
      <c r="B9" s="6" t="n">
        <v>22347</v>
      </c>
    </row>
    <row r="10">
      <c r="A10" s="4" t="inlineStr">
        <is>
          <t>2025</t>
        </is>
      </c>
      <c r="B10" s="6" t="n">
        <v>23065</v>
      </c>
    </row>
    <row r="11">
      <c r="A11" s="4" t="inlineStr">
        <is>
          <t>2026 — 2030</t>
        </is>
      </c>
      <c r="B11" s="6" t="n">
        <v>125302</v>
      </c>
    </row>
    <row r="12">
      <c r="A12" s="4" t="inlineStr">
        <is>
          <t>Plan assets measured at fair value, net</t>
        </is>
      </c>
    </row>
    <row r="13">
      <c r="A13" s="3" t="inlineStr">
        <is>
          <t>Defined Benefit Plan Disclosure [Line Items]</t>
        </is>
      </c>
    </row>
    <row r="14">
      <c r="A14" s="4" t="inlineStr">
        <is>
          <t>Total plan assets, net</t>
        </is>
      </c>
      <c r="B14" s="6" t="n">
        <v>827913</v>
      </c>
      <c r="C14" s="6" t="n">
        <v>710073</v>
      </c>
    </row>
    <row r="15">
      <c r="A15" s="4" t="inlineStr">
        <is>
          <t>Plan assets measured at fair value, net | Common Stock</t>
        </is>
      </c>
    </row>
    <row r="16">
      <c r="A16" s="3" t="inlineStr">
        <is>
          <t>Defined Benefit Plan Disclosure [Line Items]</t>
        </is>
      </c>
    </row>
    <row r="17">
      <c r="A17" s="4" t="inlineStr">
        <is>
          <t>Total plan assets, net</t>
        </is>
      </c>
      <c r="B17" s="6" t="n">
        <v>5252</v>
      </c>
      <c r="C17" s="6" t="n">
        <v>5346</v>
      </c>
    </row>
    <row r="18">
      <c r="A18" s="4" t="inlineStr">
        <is>
          <t>Plan assets measured at fair value, net | Common or collective trusts - Equity Securities</t>
        </is>
      </c>
    </row>
    <row r="19">
      <c r="A19" s="3" t="inlineStr">
        <is>
          <t>Defined Benefit Plan Disclosure [Line Items]</t>
        </is>
      </c>
    </row>
    <row r="20">
      <c r="A20" s="4" t="inlineStr">
        <is>
          <t>Total plan assets, net</t>
        </is>
      </c>
      <c r="B20" s="6" t="n">
        <v>230135</v>
      </c>
      <c r="C20" s="6" t="n">
        <v>215904</v>
      </c>
    </row>
    <row r="21">
      <c r="A21" s="4" t="inlineStr">
        <is>
          <t>Plan assets measured at fair value, net | Corporate bonds</t>
        </is>
      </c>
    </row>
    <row r="22">
      <c r="A22" s="3" t="inlineStr">
        <is>
          <t>Defined Benefit Plan Disclosure [Line Items]</t>
        </is>
      </c>
    </row>
    <row r="23">
      <c r="A23" s="4" t="inlineStr">
        <is>
          <t>Total plan assets, net</t>
        </is>
      </c>
      <c r="B23" s="6" t="n">
        <v>532</v>
      </c>
      <c r="C23" s="6" t="n">
        <v>493</v>
      </c>
    </row>
    <row r="24">
      <c r="A24" s="4" t="inlineStr">
        <is>
          <t>Plan assets measured at fair value, net | Government securities</t>
        </is>
      </c>
    </row>
    <row r="25">
      <c r="A25" s="3" t="inlineStr">
        <is>
          <t>Defined Benefit Plan Disclosure [Line Items]</t>
        </is>
      </c>
    </row>
    <row r="26">
      <c r="A26" s="4" t="inlineStr">
        <is>
          <t>Total plan assets, net</t>
        </is>
      </c>
      <c r="B26" s="6" t="n">
        <v>12036</v>
      </c>
      <c r="C26" s="6" t="n">
        <v>12962</v>
      </c>
    </row>
    <row r="27">
      <c r="A27" s="4" t="inlineStr">
        <is>
          <t>Plan assets measured at fair value, net | Common or collective trusts - Debt securities</t>
        </is>
      </c>
    </row>
    <row r="28">
      <c r="A28" s="3" t="inlineStr">
        <is>
          <t>Defined Benefit Plan Disclosure [Line Items]</t>
        </is>
      </c>
    </row>
    <row r="29">
      <c r="A29" s="4" t="inlineStr">
        <is>
          <t>Total plan assets, net</t>
        </is>
      </c>
      <c r="B29" s="6" t="n">
        <v>507691</v>
      </c>
      <c r="C29" s="6" t="n">
        <v>412416</v>
      </c>
    </row>
    <row r="30">
      <c r="A30" s="4" t="inlineStr">
        <is>
          <t>Plan assets measured at fair value, net | Guaranteed investment contracts</t>
        </is>
      </c>
    </row>
    <row r="31">
      <c r="A31" s="3" t="inlineStr">
        <is>
          <t>Defined Benefit Plan Disclosure [Line Items]</t>
        </is>
      </c>
    </row>
    <row r="32">
      <c r="A32" s="4" t="inlineStr">
        <is>
          <t>Total plan assets, net</t>
        </is>
      </c>
      <c r="B32" s="6" t="n">
        <v>20588</v>
      </c>
      <c r="C32" s="6" t="n">
        <v>19650</v>
      </c>
    </row>
    <row r="33">
      <c r="A33" s="4" t="inlineStr">
        <is>
          <t>Plan assets measured at fair value, net | Common or collective trusts - Other</t>
        </is>
      </c>
    </row>
    <row r="34">
      <c r="A34" s="3" t="inlineStr">
        <is>
          <t>Defined Benefit Plan Disclosure [Line Items]</t>
        </is>
      </c>
    </row>
    <row r="35">
      <c r="A35" s="4" t="inlineStr">
        <is>
          <t>Total plan assets, net</t>
        </is>
      </c>
      <c r="B35" s="6" t="n">
        <v>51679</v>
      </c>
      <c r="C35" s="6" t="n">
        <v>43302</v>
      </c>
    </row>
    <row r="36">
      <c r="A36" s="4" t="inlineStr">
        <is>
          <t>Plan assets not measured at fair value, net</t>
        </is>
      </c>
    </row>
    <row r="37">
      <c r="A37" s="3" t="inlineStr">
        <is>
          <t>Defined Benefit Plan Disclosure [Line Items]</t>
        </is>
      </c>
    </row>
    <row r="38">
      <c r="A38" s="4" t="inlineStr">
        <is>
          <t>Total plan assets, net</t>
        </is>
      </c>
      <c r="B38" s="6" t="n">
        <v>1507</v>
      </c>
      <c r="C38" s="6" t="n">
        <v>590</v>
      </c>
    </row>
    <row r="39">
      <c r="A39" s="4" t="inlineStr">
        <is>
          <t>Level 1 | Plan assets measured at fair value, net</t>
        </is>
      </c>
    </row>
    <row r="40">
      <c r="A40" s="3" t="inlineStr">
        <is>
          <t>Defined Benefit Plan Disclosure [Line Items]</t>
        </is>
      </c>
    </row>
    <row r="41">
      <c r="A41" s="4" t="inlineStr">
        <is>
          <t>Total plan assets, net</t>
        </is>
      </c>
      <c r="B41" s="6" t="n">
        <v>5252</v>
      </c>
      <c r="C41" s="6" t="n">
        <v>5346</v>
      </c>
    </row>
    <row r="42">
      <c r="A42" s="4" t="inlineStr">
        <is>
          <t>Level 1 | Plan assets measured at fair value, net | Common Stock</t>
        </is>
      </c>
    </row>
    <row r="43">
      <c r="A43" s="3" t="inlineStr">
        <is>
          <t>Defined Benefit Plan Disclosure [Line Items]</t>
        </is>
      </c>
    </row>
    <row r="44">
      <c r="A44" s="4" t="inlineStr">
        <is>
          <t>Total plan assets, net</t>
        </is>
      </c>
      <c r="B44" s="6" t="n">
        <v>5252</v>
      </c>
      <c r="C44" s="6" t="n">
        <v>5346</v>
      </c>
    </row>
    <row r="45">
      <c r="A45" s="4" t="inlineStr">
        <is>
          <t>Level 2 | Plan assets measured at fair value, net</t>
        </is>
      </c>
    </row>
    <row r="46">
      <c r="A46" s="3" t="inlineStr">
        <is>
          <t>Defined Benefit Plan Disclosure [Line Items]</t>
        </is>
      </c>
    </row>
    <row r="47">
      <c r="A47" s="4" t="inlineStr">
        <is>
          <t>Total plan assets, net</t>
        </is>
      </c>
      <c r="B47" s="6" t="n">
        <v>802073</v>
      </c>
      <c r="C47" s="6" t="n">
        <v>685077</v>
      </c>
    </row>
    <row r="48">
      <c r="A48" s="4" t="inlineStr">
        <is>
          <t>Level 2 | Plan assets measured at fair value, net | Common or collective trusts - Equity Securities</t>
        </is>
      </c>
    </row>
    <row r="49">
      <c r="A49" s="3" t="inlineStr">
        <is>
          <t>Defined Benefit Plan Disclosure [Line Items]</t>
        </is>
      </c>
    </row>
    <row r="50">
      <c r="A50" s="4" t="inlineStr">
        <is>
          <t>Total plan assets, net</t>
        </is>
      </c>
      <c r="B50" s="6" t="n">
        <v>230135</v>
      </c>
      <c r="C50" s="6" t="n">
        <v>215904</v>
      </c>
    </row>
    <row r="51">
      <c r="A51" s="4" t="inlineStr">
        <is>
          <t>Level 2 | Plan assets measured at fair value, net | Corporate bonds</t>
        </is>
      </c>
    </row>
    <row r="52">
      <c r="A52" s="3" t="inlineStr">
        <is>
          <t>Defined Benefit Plan Disclosure [Line Items]</t>
        </is>
      </c>
    </row>
    <row r="53">
      <c r="A53" s="4" t="inlineStr">
        <is>
          <t>Total plan assets, net</t>
        </is>
      </c>
      <c r="B53" s="6" t="n">
        <v>532</v>
      </c>
      <c r="C53" s="6" t="n">
        <v>493</v>
      </c>
    </row>
    <row r="54">
      <c r="A54" s="4" t="inlineStr">
        <is>
          <t>Level 2 | Plan assets measured at fair value, net | Government securities</t>
        </is>
      </c>
    </row>
    <row r="55">
      <c r="A55" s="3" t="inlineStr">
        <is>
          <t>Defined Benefit Plan Disclosure [Line Items]</t>
        </is>
      </c>
    </row>
    <row r="56">
      <c r="A56" s="4" t="inlineStr">
        <is>
          <t>Total plan assets, net</t>
        </is>
      </c>
      <c r="B56" s="6" t="n">
        <v>12036</v>
      </c>
      <c r="C56" s="6" t="n">
        <v>12962</v>
      </c>
    </row>
    <row r="57">
      <c r="A57" s="4" t="inlineStr">
        <is>
          <t>Level 2 | Plan assets measured at fair value, net | Common or collective trusts - Debt securities</t>
        </is>
      </c>
    </row>
    <row r="58">
      <c r="A58" s="3" t="inlineStr">
        <is>
          <t>Defined Benefit Plan Disclosure [Line Items]</t>
        </is>
      </c>
    </row>
    <row r="59">
      <c r="A59" s="4" t="inlineStr">
        <is>
          <t>Total plan assets, net</t>
        </is>
      </c>
      <c r="B59" s="6" t="n">
        <v>507691</v>
      </c>
      <c r="C59" s="6" t="n">
        <v>412416</v>
      </c>
    </row>
    <row r="60">
      <c r="A60" s="4" t="inlineStr">
        <is>
          <t>Level 2 | Plan assets measured at fair value, net | Common or collective trusts - Other</t>
        </is>
      </c>
    </row>
    <row r="61">
      <c r="A61" s="3" t="inlineStr">
        <is>
          <t>Defined Benefit Plan Disclosure [Line Items]</t>
        </is>
      </c>
    </row>
    <row r="62">
      <c r="A62" s="4" t="inlineStr">
        <is>
          <t>Total plan assets, net</t>
        </is>
      </c>
      <c r="B62" s="6" t="n">
        <v>51679</v>
      </c>
      <c r="C62" s="6" t="n">
        <v>43302</v>
      </c>
    </row>
    <row r="63">
      <c r="A63" s="4" t="inlineStr">
        <is>
          <t>Level 3</t>
        </is>
      </c>
    </row>
    <row r="64">
      <c r="A64" s="3" t="inlineStr">
        <is>
          <t>Reconciliation of the beginning and ending balances of the fair value measurements using significant unobservable inputs (Level 3):</t>
        </is>
      </c>
    </row>
    <row r="65">
      <c r="A65" s="4" t="inlineStr">
        <is>
          <t>Balance at beginning of year</t>
        </is>
      </c>
      <c r="B65" s="6" t="n">
        <v>19650</v>
      </c>
      <c r="C65" s="6" t="n">
        <v>374724</v>
      </c>
    </row>
    <row r="66">
      <c r="A66" s="4" t="inlineStr">
        <is>
          <t>Actual return on plan assets: Assets still held at reporting date</t>
        </is>
      </c>
      <c r="B66" s="6" t="n">
        <v>2092</v>
      </c>
      <c r="C66" s="6" t="n">
        <v>1609</v>
      </c>
    </row>
    <row r="67">
      <c r="A67" s="4" t="inlineStr">
        <is>
          <t>Actual return on plan assets: Assets sold during the period</t>
        </is>
      </c>
      <c r="B67" s="6" t="n">
        <v>0</v>
      </c>
      <c r="C67" s="6" t="n">
        <v>49524</v>
      </c>
    </row>
    <row r="68">
      <c r="A68" s="4" t="inlineStr">
        <is>
          <t>Purchases</t>
        </is>
      </c>
      <c r="B68" s="6" t="n">
        <v>343</v>
      </c>
      <c r="C68" s="6" t="n">
        <v>187</v>
      </c>
    </row>
    <row r="69">
      <c r="A69" s="4" t="inlineStr">
        <is>
          <t>Settlements</t>
        </is>
      </c>
      <c r="B69" s="6" t="n">
        <v>-1497</v>
      </c>
      <c r="C69" s="6" t="n">
        <v>-406394</v>
      </c>
    </row>
    <row r="70">
      <c r="A70" s="4" t="inlineStr">
        <is>
          <t>Balance at end of year</t>
        </is>
      </c>
      <c r="B70" s="6" t="n">
        <v>20588</v>
      </c>
      <c r="C70" s="6" t="n">
        <v>19650</v>
      </c>
    </row>
    <row r="71">
      <c r="A71" s="4" t="inlineStr">
        <is>
          <t>Level 3 | Plan assets measured at fair value, net</t>
        </is>
      </c>
    </row>
    <row r="72">
      <c r="A72" s="3" t="inlineStr">
        <is>
          <t>Defined Benefit Plan Disclosure [Line Items]</t>
        </is>
      </c>
    </row>
    <row r="73">
      <c r="A73" s="4" t="inlineStr">
        <is>
          <t>Total plan assets, net</t>
        </is>
      </c>
      <c r="B73" s="6" t="n">
        <v>20588</v>
      </c>
      <c r="C73" s="6" t="n">
        <v>19650</v>
      </c>
    </row>
    <row r="74">
      <c r="A74" s="4" t="inlineStr">
        <is>
          <t>Level 3 | Plan assets measured at fair value, net | Guaranteed investment contracts</t>
        </is>
      </c>
    </row>
    <row r="75">
      <c r="A75" s="3" t="inlineStr">
        <is>
          <t>Defined Benefit Plan Disclosure [Line Items]</t>
        </is>
      </c>
    </row>
    <row r="76">
      <c r="A76" s="4" t="inlineStr">
        <is>
          <t>Total plan assets, net</t>
        </is>
      </c>
      <c r="B76" s="7" t="n">
        <v>20588</v>
      </c>
      <c r="C76" s="7" t="n">
        <v>196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Projected Benefit Obligation and Plan Assets and Funded Status of Defined Benefit Pension Plans (Details) - USD ($) $ in Thousands</t>
        </is>
      </c>
      <c r="B1" s="2" t="inlineStr">
        <is>
          <t>12 Months Ended</t>
        </is>
      </c>
    </row>
    <row r="2">
      <c r="B2" s="2" t="inlineStr">
        <is>
          <t>Dec. 31, 2020</t>
        </is>
      </c>
      <c r="C2" s="2" t="inlineStr">
        <is>
          <t>Dec. 31, 2019</t>
        </is>
      </c>
      <c r="D2" s="2" t="inlineStr">
        <is>
          <t>Dec. 31, 2018</t>
        </is>
      </c>
    </row>
    <row r="3">
      <c r="A3" s="3" t="inlineStr">
        <is>
          <t>Amounts recognized in the Consolidated Balance Sheet:</t>
        </is>
      </c>
    </row>
    <row r="4">
      <c r="A4" s="4" t="inlineStr">
        <is>
          <t>Pension assets included in other assets</t>
        </is>
      </c>
      <c r="B4" s="7" t="n">
        <v>0</v>
      </c>
      <c r="C4" s="7" t="n">
        <v>1349</v>
      </c>
    </row>
    <row r="5">
      <c r="A5" s="4" t="inlineStr">
        <is>
          <t>Pension liabilities included in other accrued liabilities</t>
        </is>
      </c>
      <c r="B5" s="6" t="n">
        <v>-647</v>
      </c>
      <c r="C5" s="6" t="n">
        <v>-2041</v>
      </c>
    </row>
    <row r="6">
      <c r="A6" s="4" t="inlineStr">
        <is>
          <t>Pension liabilities included in noncurrent liabilities</t>
        </is>
      </c>
      <c r="B6" s="6" t="n">
        <v>-39768</v>
      </c>
      <c r="C6" s="6" t="n">
        <v>-37429</v>
      </c>
    </row>
    <row r="7">
      <c r="A7" s="4" t="inlineStr">
        <is>
          <t>AOCI (pre-tax)</t>
        </is>
      </c>
      <c r="B7" s="6" t="n">
        <v>161534</v>
      </c>
      <c r="C7" s="6" t="n">
        <v>130619</v>
      </c>
    </row>
    <row r="8">
      <c r="A8" s="4" t="inlineStr">
        <is>
          <t>Projected benefit obligations</t>
        </is>
      </c>
      <c r="B8" s="6" t="n">
        <v>869835</v>
      </c>
      <c r="C8" s="6" t="n">
        <v>78961</v>
      </c>
    </row>
    <row r="9">
      <c r="A9" s="4" t="inlineStr">
        <is>
          <t>Fair value of plan assets</t>
        </is>
      </c>
      <c r="B9" s="6" t="n">
        <v>829420</v>
      </c>
      <c r="C9" s="6" t="n">
        <v>39491</v>
      </c>
    </row>
    <row r="10">
      <c r="A10" s="4" t="inlineStr">
        <is>
          <t>Defined Benefit Plan, Plan with Accumulated Benefit Obligation in Excess of Plan Assets, Accumulated Benefit Obligation</t>
        </is>
      </c>
      <c r="B10" s="6" t="n">
        <v>45757</v>
      </c>
      <c r="C10" s="6" t="n">
        <v>73865</v>
      </c>
    </row>
    <row r="11">
      <c r="A11" s="4" t="inlineStr">
        <is>
          <t>Defined Benefit Plan, Plan with Accumulated Benefit Obligation in Excess of Plan Assets, Plan Assets</t>
        </is>
      </c>
      <c r="B11" s="6" t="n">
        <v>20588</v>
      </c>
      <c r="C11" s="6" t="n">
        <v>39491</v>
      </c>
    </row>
    <row r="12">
      <c r="A12" s="4" t="inlineStr">
        <is>
          <t>Defined Benefit Pension Plans</t>
        </is>
      </c>
    </row>
    <row r="13">
      <c r="A13" s="3" t="inlineStr">
        <is>
          <t>Defined Benefit Plan, Change in Benefit Obligation [Roll Forward]</t>
        </is>
      </c>
    </row>
    <row r="14">
      <c r="A14" s="4" t="inlineStr">
        <is>
          <t>Benefit obligation at beginning of year</t>
        </is>
      </c>
      <c r="B14" s="6" t="n">
        <v>748784</v>
      </c>
      <c r="C14" s="6" t="n">
        <v>1020633</v>
      </c>
    </row>
    <row r="15">
      <c r="A15" s="4" t="inlineStr">
        <is>
          <t>Service cost</t>
        </is>
      </c>
      <c r="B15" s="6" t="n">
        <v>18129</v>
      </c>
      <c r="C15" s="6" t="n">
        <v>15750</v>
      </c>
      <c r="D15" s="7" t="n">
        <v>17999</v>
      </c>
    </row>
    <row r="16">
      <c r="A16" s="4" t="inlineStr">
        <is>
          <t>Interest cost</t>
        </is>
      </c>
      <c r="B16" s="6" t="n">
        <v>9899</v>
      </c>
      <c r="C16" s="6" t="n">
        <v>19617</v>
      </c>
      <c r="D16" s="6" t="n">
        <v>21820</v>
      </c>
    </row>
    <row r="17">
      <c r="A17" s="4" t="inlineStr">
        <is>
          <t>Employee contributions</t>
        </is>
      </c>
      <c r="B17" s="6" t="n">
        <v>2860</v>
      </c>
      <c r="C17" s="6" t="n">
        <v>3382</v>
      </c>
    </row>
    <row r="18">
      <c r="A18" s="4" t="inlineStr">
        <is>
          <t>Currency translation</t>
        </is>
      </c>
      <c r="B18" s="6" t="n">
        <v>72178</v>
      </c>
      <c r="C18" s="6" t="n">
        <v>-2794</v>
      </c>
    </row>
    <row r="19">
      <c r="A19" s="4" t="inlineStr">
        <is>
          <t>Actuarial (gain) loss (1)</t>
        </is>
      </c>
      <c r="B19" s="6" t="n">
        <v>58258</v>
      </c>
      <c r="C19" s="6" t="n">
        <v>117549</v>
      </c>
    </row>
    <row r="20">
      <c r="A20" s="4" t="inlineStr">
        <is>
          <t>Benefits paid</t>
        </is>
      </c>
      <c r="B20" s="6" t="n">
        <v>-17224</v>
      </c>
      <c r="C20" s="6" t="n">
        <v>-27362</v>
      </c>
    </row>
    <row r="21">
      <c r="A21" s="4" t="inlineStr">
        <is>
          <t>Divestitures</t>
        </is>
      </c>
      <c r="B21" s="6" t="n">
        <v>0</v>
      </c>
      <c r="C21" s="6" t="n">
        <v>-1669</v>
      </c>
    </row>
    <row r="22">
      <c r="A22" s="4" t="inlineStr">
        <is>
          <t>Defined Benefit Plan, Benefit Obligation, (Increase) Decrease for Curtailment</t>
        </is>
      </c>
      <c r="B22" s="6" t="n">
        <v>-6574</v>
      </c>
      <c r="C22" s="6" t="n">
        <v>0</v>
      </c>
    </row>
    <row r="23">
      <c r="A23" s="4" t="inlineStr">
        <is>
          <t>Settlements</t>
        </is>
      </c>
      <c r="B23" s="6" t="n">
        <v>-16475</v>
      </c>
      <c r="C23" s="6" t="n">
        <v>-396322</v>
      </c>
    </row>
    <row r="24">
      <c r="A24" s="4" t="inlineStr">
        <is>
          <t>PBO at end of year</t>
        </is>
      </c>
      <c r="B24" s="6" t="n">
        <v>869835</v>
      </c>
      <c r="C24" s="6" t="n">
        <v>748784</v>
      </c>
      <c r="D24" s="6" t="n">
        <v>1020633</v>
      </c>
    </row>
    <row r="25">
      <c r="A25" s="3" t="inlineStr">
        <is>
          <t>Change in plan assets:</t>
        </is>
      </c>
    </row>
    <row r="26">
      <c r="A26" s="4" t="inlineStr">
        <is>
          <t>Plan assets at beginning of year</t>
        </is>
      </c>
      <c r="B26" s="6" t="n">
        <v>710663</v>
      </c>
      <c r="C26" s="6" t="n">
        <v>964289</v>
      </c>
    </row>
    <row r="27">
      <c r="A27" s="4" t="inlineStr">
        <is>
          <t>Actual return on plan assets</t>
        </is>
      </c>
      <c r="B27" s="6" t="n">
        <v>55819</v>
      </c>
      <c r="C27" s="6" t="n">
        <v>153033</v>
      </c>
    </row>
    <row r="28">
      <c r="A28" s="4" t="inlineStr">
        <is>
          <t>Company contributions</t>
        </is>
      </c>
      <c r="B28" s="6" t="n">
        <v>24752</v>
      </c>
      <c r="C28" s="6" t="n">
        <v>14591</v>
      </c>
    </row>
    <row r="29">
      <c r="A29" s="4" t="inlineStr">
        <is>
          <t>Employee contributions</t>
        </is>
      </c>
      <c r="B29" s="6" t="n">
        <v>2860</v>
      </c>
      <c r="C29" s="6" t="n">
        <v>3382</v>
      </c>
    </row>
    <row r="30">
      <c r="A30" s="4" t="inlineStr">
        <is>
          <t>Currency translation</t>
        </is>
      </c>
      <c r="B30" s="6" t="n">
        <v>69025</v>
      </c>
      <c r="C30" s="6" t="n">
        <v>-948</v>
      </c>
    </row>
    <row r="31">
      <c r="A31" s="4" t="inlineStr">
        <is>
          <t>Benefits paid</t>
        </is>
      </c>
      <c r="B31" s="6" t="n">
        <v>-17224</v>
      </c>
      <c r="C31" s="6" t="n">
        <v>-27362</v>
      </c>
    </row>
    <row r="32">
      <c r="A32" s="4" t="inlineStr">
        <is>
          <t>Settlements</t>
        </is>
      </c>
      <c r="B32" s="6" t="n">
        <v>-16475</v>
      </c>
      <c r="C32" s="6" t="n">
        <v>-396322</v>
      </c>
    </row>
    <row r="33">
      <c r="A33" s="4" t="inlineStr">
        <is>
          <t>Plan assets at end of year</t>
        </is>
      </c>
      <c r="B33" s="6" t="n">
        <v>829420</v>
      </c>
      <c r="C33" s="6" t="n">
        <v>710663</v>
      </c>
      <c r="D33" s="7" t="n">
        <v>964289</v>
      </c>
    </row>
    <row r="34">
      <c r="A34" s="4" t="inlineStr">
        <is>
          <t>Funded status — (Under)/overfunded</t>
        </is>
      </c>
      <c r="B34" s="6" t="n">
        <v>-40415</v>
      </c>
      <c r="C34" s="6" t="n">
        <v>-38121</v>
      </c>
    </row>
    <row r="35">
      <c r="A35" s="3" t="inlineStr">
        <is>
          <t>Amounts recognized in the Consolidated Balance Sheet:</t>
        </is>
      </c>
    </row>
    <row r="36">
      <c r="A36" s="4" t="inlineStr">
        <is>
          <t>The total accumulated benefit obligation</t>
        </is>
      </c>
      <c r="B36" s="7" t="n">
        <v>793000</v>
      </c>
      <c r="C36" s="7" t="n">
        <v>681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Multiemployer Pens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ultiemployer pension plan contributions for employees covered under various collective bargaining agreements</t>
        </is>
      </c>
      <c r="B4" s="7" t="n">
        <v>38</v>
      </c>
      <c r="C4" s="7" t="n">
        <v>32</v>
      </c>
      <c r="D4" s="7" t="n">
        <v>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0</t>
        </is>
      </c>
      <c r="C1" s="2" t="inlineStr">
        <is>
          <t>Dec. 31, 2019</t>
        </is>
      </c>
    </row>
    <row r="2">
      <c r="A2" s="3" t="inlineStr">
        <is>
          <t>Other Noncurrent Liabilities [Line Items]</t>
        </is>
      </c>
    </row>
    <row r="3">
      <c r="A3" s="4" t="inlineStr">
        <is>
          <t>Deferred compensation trusts</t>
        </is>
      </c>
      <c r="B3" s="7" t="n">
        <v>350427</v>
      </c>
      <c r="C3" s="7" t="n">
        <v>341235</v>
      </c>
    </row>
    <row r="4">
      <c r="A4" s="4" t="inlineStr">
        <is>
          <t>Noncurrent liabilities</t>
        </is>
      </c>
    </row>
    <row r="5">
      <c r="A5" s="3" t="inlineStr">
        <is>
          <t>Other Noncurrent Liabilities [Line Items]</t>
        </is>
      </c>
    </row>
    <row r="6">
      <c r="A6" s="4" t="inlineStr">
        <is>
          <t>Deferred compensation and retirement obligations</t>
        </is>
      </c>
      <c r="B6" s="6" t="n">
        <v>329000</v>
      </c>
      <c r="C6" s="6" t="n">
        <v>338000</v>
      </c>
    </row>
    <row r="7">
      <c r="A7" s="4" t="inlineStr">
        <is>
          <t>Insurance liabilities</t>
        </is>
      </c>
      <c r="B7" s="7" t="n">
        <v>70000</v>
      </c>
      <c r="C7" s="7" t="n">
        <v>8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Retained earnings</t>
        </is>
      </c>
      <c r="B4" s="7" t="n">
        <v>1249809</v>
      </c>
      <c r="C4" s="7" t="n">
        <v>1700912</v>
      </c>
    </row>
    <row r="5">
      <c r="A5" s="4" t="inlineStr">
        <is>
          <t>Rental expense</t>
        </is>
      </c>
      <c r="D5" s="7" t="n">
        <v>360000</v>
      </c>
    </row>
    <row r="6">
      <c r="A6" s="4" t="inlineStr">
        <is>
          <t>Discontinued Operations</t>
        </is>
      </c>
    </row>
    <row r="7">
      <c r="A7" s="3" t="inlineStr">
        <is>
          <t>New Accounting Pronouncements or Change in Accounting Principle [Line Items]</t>
        </is>
      </c>
    </row>
    <row r="8">
      <c r="A8" s="4" t="inlineStr">
        <is>
          <t>Rental expense</t>
        </is>
      </c>
      <c r="D8" s="7" t="n">
        <v>2000</v>
      </c>
    </row>
    <row r="9">
      <c r="A9" s="4" t="inlineStr">
        <is>
          <t>Discontinued Operations</t>
        </is>
      </c>
    </row>
    <row r="10">
      <c r="A10" s="3" t="inlineStr">
        <is>
          <t>New Accounting Pronouncements or Change in Accounting Principle [Line Items]</t>
        </is>
      </c>
    </row>
    <row r="11">
      <c r="A11" s="4" t="inlineStr">
        <is>
          <t>Operating cash flows from operating leases</t>
        </is>
      </c>
      <c r="B11" s="7" t="n">
        <v>780</v>
      </c>
      <c r="C11" s="7" t="n">
        <v>7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4" t="inlineStr">
        <is>
          <t>Continuing Operations</t>
        </is>
      </c>
    </row>
    <row r="4">
      <c r="A4" s="3" t="inlineStr">
        <is>
          <t>Lessee, Lease, Description [Line Items]</t>
        </is>
      </c>
    </row>
    <row r="5">
      <c r="A5" s="4" t="inlineStr">
        <is>
          <t>Operating lease cost</t>
        </is>
      </c>
      <c r="B5" s="7" t="n">
        <v>83938</v>
      </c>
      <c r="C5" s="7" t="n">
        <v>90591</v>
      </c>
    </row>
    <row r="6">
      <c r="A6" s="4" t="inlineStr">
        <is>
          <t>Finance lease cost, Amortization of right-of-use assets</t>
        </is>
      </c>
      <c r="B6" s="6" t="n">
        <v>651</v>
      </c>
      <c r="C6" s="6" t="n">
        <v>1394</v>
      </c>
    </row>
    <row r="7">
      <c r="A7" s="4" t="inlineStr">
        <is>
          <t>Finance lease cost, Interest on lease liabilities</t>
        </is>
      </c>
      <c r="B7" s="6" t="n">
        <v>23</v>
      </c>
      <c r="C7" s="6" t="n">
        <v>65</v>
      </c>
    </row>
    <row r="8">
      <c r="A8" s="4" t="inlineStr">
        <is>
          <t>Variable lease cost</t>
        </is>
      </c>
      <c r="B8" s="6" t="n">
        <v>7415</v>
      </c>
      <c r="C8" s="6" t="n">
        <v>19231</v>
      </c>
    </row>
    <row r="9">
      <c r="A9" s="4" t="inlineStr">
        <is>
          <t>Short-term lease cost</t>
        </is>
      </c>
      <c r="B9" s="6" t="n">
        <v>92161</v>
      </c>
      <c r="C9" s="6" t="n">
        <v>119737</v>
      </c>
    </row>
    <row r="10">
      <c r="A10" s="4" t="inlineStr">
        <is>
          <t>Sublease income</t>
        </is>
      </c>
      <c r="B10" s="6" t="n">
        <v>-6797</v>
      </c>
      <c r="C10" s="6" t="n">
        <v>-8905</v>
      </c>
    </row>
    <row r="11">
      <c r="A11" s="4" t="inlineStr">
        <is>
          <t>Total lease expense</t>
        </is>
      </c>
      <c r="B11" s="6" t="n">
        <v>177391</v>
      </c>
      <c r="C11" s="6" t="n">
        <v>222113</v>
      </c>
    </row>
    <row r="12">
      <c r="A12" s="4" t="inlineStr">
        <is>
          <t>Discontinued Operations</t>
        </is>
      </c>
    </row>
    <row r="13">
      <c r="A13" s="3" t="inlineStr">
        <is>
          <t>Lessee, Lease, Description [Line Items]</t>
        </is>
      </c>
    </row>
    <row r="14">
      <c r="A14" s="4" t="inlineStr">
        <is>
          <t>Operating lease cost</t>
        </is>
      </c>
      <c r="B14" s="6" t="n">
        <v>792</v>
      </c>
      <c r="C14" s="6" t="n">
        <v>809</v>
      </c>
    </row>
    <row r="15">
      <c r="A15" s="4" t="inlineStr">
        <is>
          <t>Finance lease cost, Amortization of right-of-use assets</t>
        </is>
      </c>
      <c r="B15" s="6" t="n">
        <v>676</v>
      </c>
      <c r="C15" s="6" t="n">
        <v>27</v>
      </c>
    </row>
    <row r="16">
      <c r="A16" s="4" t="inlineStr">
        <is>
          <t>Finance lease cost, Interest on lease liabilities</t>
        </is>
      </c>
      <c r="B16" s="6" t="n">
        <v>117</v>
      </c>
      <c r="C16" s="6" t="n">
        <v>2</v>
      </c>
    </row>
    <row r="17">
      <c r="A17" s="4" t="inlineStr">
        <is>
          <t>Variable lease cost</t>
        </is>
      </c>
      <c r="B17" s="6" t="n">
        <v>0</v>
      </c>
      <c r="C17" s="6" t="n">
        <v>0</v>
      </c>
    </row>
    <row r="18">
      <c r="A18" s="4" t="inlineStr">
        <is>
          <t>Short-term lease cost</t>
        </is>
      </c>
      <c r="B18" s="6" t="n">
        <v>24900</v>
      </c>
      <c r="C18" s="6" t="n">
        <v>43807</v>
      </c>
    </row>
    <row r="19">
      <c r="A19" s="4" t="inlineStr">
        <is>
          <t>Sublease income</t>
        </is>
      </c>
      <c r="B19" s="6" t="n">
        <v>-10278</v>
      </c>
      <c r="C19" s="6" t="n">
        <v>-25832</v>
      </c>
    </row>
    <row r="20">
      <c r="A20" s="4" t="inlineStr">
        <is>
          <t>Total lease expense</t>
        </is>
      </c>
      <c r="B20" s="7" t="n">
        <v>16207</v>
      </c>
      <c r="C20" s="7" t="n">
        <v>188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Information Related to Right-of-Use Assets and Lease Liabilities (Details) - USD ($) $ in Thousands</t>
        </is>
      </c>
      <c r="B1" s="2" t="inlineStr">
        <is>
          <t>Dec. 31, 2020</t>
        </is>
      </c>
      <c r="C1" s="2" t="inlineStr">
        <is>
          <t>Dec. 31, 2019</t>
        </is>
      </c>
    </row>
    <row r="2">
      <c r="A2" s="3" t="inlineStr">
        <is>
          <t>Lessee, Lease, Description [Line Items]</t>
        </is>
      </c>
    </row>
    <row r="3">
      <c r="A3" s="4" t="inlineStr">
        <is>
          <t>Operating Lease, Right-of-Use Asset, Statement of Financial Position [Extensible List]</t>
        </is>
      </c>
      <c r="B3" s="4" t="inlineStr">
        <is>
          <t>us-gaap:OtherAssets</t>
        </is>
      </c>
      <c r="C3" s="4" t="inlineStr">
        <is>
          <t>us-gaap:OtherAssets</t>
        </is>
      </c>
    </row>
    <row r="4">
      <c r="A4" s="4" t="inlineStr">
        <is>
          <t>Finance Lease, Right-of-Use Asset, Statement of Financial Position [Extensible List]</t>
        </is>
      </c>
      <c r="B4" s="4" t="inlineStr">
        <is>
          <t>us-gaap:OtherAssets</t>
        </is>
      </c>
      <c r="C4" s="4" t="inlineStr">
        <is>
          <t>us-gaap:OtherAssets</t>
        </is>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Operating Lease, Liability, Noncurrent, Statement of Financial Position [Extensible List]</t>
        </is>
      </c>
      <c r="B6" s="4" t="inlineStr">
        <is>
          <t>us-gaap:OperatingLeaseLiabilityNoncurrent</t>
        </is>
      </c>
      <c r="C6" s="4" t="inlineStr">
        <is>
          <t>us-gaap:OperatingLeaseLiabilityNoncurrent</t>
        </is>
      </c>
    </row>
    <row r="7">
      <c r="A7" s="4" t="inlineStr">
        <is>
          <t>Operating Lease, Liability, Statement of Financial Position [Extensible List]</t>
        </is>
      </c>
      <c r="B7" s="4" t="inlineStr">
        <is>
          <t>us-gaap:LiabilitiesAbstract</t>
        </is>
      </c>
      <c r="C7" s="4" t="inlineStr">
        <is>
          <t>us-gaap:LiabilitiesAbstract</t>
        </is>
      </c>
    </row>
    <row r="8">
      <c r="A8" s="4" t="inlineStr">
        <is>
          <t>Finance Lease, Liability, Current, Statement of Financial Position [Extensible List]</t>
        </is>
      </c>
      <c r="B8" s="4" t="inlineStr">
        <is>
          <t>us-gaap:OtherLiabilitiesCurrent</t>
        </is>
      </c>
      <c r="C8" s="4" t="inlineStr">
        <is>
          <t>us-gaap:OtherLiabilitiesCurrent</t>
        </is>
      </c>
    </row>
    <row r="9">
      <c r="A9" s="4" t="inlineStr">
        <is>
          <t>Finance Lease, Liability, Noncurrent, Statement of Financial Position [Extensible List]</t>
        </is>
      </c>
      <c r="B9" s="4" t="inlineStr">
        <is>
          <t>us-gaap:OperatingLeaseLiabilityNoncurrent</t>
        </is>
      </c>
      <c r="C9" s="4" t="inlineStr">
        <is>
          <t>us-gaap:OperatingLeaseLiabilityNoncurrent</t>
        </is>
      </c>
    </row>
    <row r="10">
      <c r="A10" s="4" t="inlineStr">
        <is>
          <t>Finance Lease, Liability, Statement of Financial Position [Extensible List]</t>
        </is>
      </c>
      <c r="B10" s="4" t="inlineStr">
        <is>
          <t>us-gaap:LiabilitiesAbstract</t>
        </is>
      </c>
      <c r="C10" s="4" t="inlineStr">
        <is>
          <t>us-gaap:LiabilitiesAbstract</t>
        </is>
      </c>
    </row>
    <row r="11">
      <c r="A11" s="4" t="inlineStr">
        <is>
          <t>Continuing Operations</t>
        </is>
      </c>
    </row>
    <row r="12">
      <c r="A12" s="3" t="inlineStr">
        <is>
          <t>Lessee, Lease, Description [Line Items]</t>
        </is>
      </c>
    </row>
    <row r="13">
      <c r="A13" s="4" t="inlineStr">
        <is>
          <t>Total right-of-use assets</t>
        </is>
      </c>
      <c r="B13" s="7" t="n">
        <v>215534</v>
      </c>
      <c r="C13" s="7" t="n">
        <v>273229</v>
      </c>
    </row>
    <row r="14">
      <c r="A14" s="4" t="inlineStr">
        <is>
          <t>Operating lease liabilities</t>
        </is>
      </c>
      <c r="B14" s="6" t="n">
        <v>238956</v>
      </c>
    </row>
    <row r="15">
      <c r="A15" s="4" t="inlineStr">
        <is>
          <t>Finance lease liabilities</t>
        </is>
      </c>
      <c r="B15" s="6" t="n">
        <v>114</v>
      </c>
    </row>
    <row r="16">
      <c r="A16" s="4" t="inlineStr">
        <is>
          <t>Total lease liabilities</t>
        </is>
      </c>
      <c r="B16" s="6" t="n">
        <v>239070</v>
      </c>
      <c r="C16" s="6" t="n">
        <v>299249</v>
      </c>
    </row>
    <row r="17">
      <c r="A17" s="4" t="inlineStr">
        <is>
          <t>Continuing Operations | Other assets</t>
        </is>
      </c>
    </row>
    <row r="18">
      <c r="A18" s="3" t="inlineStr">
        <is>
          <t>Lessee, Lease, Description [Line Items]</t>
        </is>
      </c>
    </row>
    <row r="19">
      <c r="A19" s="4" t="inlineStr">
        <is>
          <t>Operating lease assets</t>
        </is>
      </c>
      <c r="B19" s="6" t="n">
        <v>215134</v>
      </c>
      <c r="C19" s="6" t="n">
        <v>259169</v>
      </c>
    </row>
    <row r="20">
      <c r="A20" s="4" t="inlineStr">
        <is>
          <t>Finance lease assets</t>
        </is>
      </c>
      <c r="B20" s="6" t="n">
        <v>400</v>
      </c>
      <c r="C20" s="6" t="n">
        <v>937</v>
      </c>
    </row>
    <row r="21">
      <c r="A21" s="4" t="inlineStr">
        <is>
          <t>Continuing Operations | Current assets held for sale</t>
        </is>
      </c>
    </row>
    <row r="22">
      <c r="A22" s="3" t="inlineStr">
        <is>
          <t>Lessee, Lease, Description [Line Items]</t>
        </is>
      </c>
    </row>
    <row r="23">
      <c r="A23" s="4" t="inlineStr">
        <is>
          <t>Operating lease assets</t>
        </is>
      </c>
      <c r="B23" s="6" t="n">
        <v>0</v>
      </c>
      <c r="C23" s="6" t="n">
        <v>13123</v>
      </c>
    </row>
    <row r="24">
      <c r="A24" s="4" t="inlineStr">
        <is>
          <t>Finance lease assets</t>
        </is>
      </c>
      <c r="B24" s="6" t="n">
        <v>0</v>
      </c>
      <c r="C24" s="6" t="n">
        <v>0</v>
      </c>
    </row>
    <row r="25">
      <c r="A25" s="4" t="inlineStr">
        <is>
          <t>Continuing Operations | Other accrued liabilities</t>
        </is>
      </c>
    </row>
    <row r="26">
      <c r="A26" s="3" t="inlineStr">
        <is>
          <t>Lessee, Lease, Description [Line Items]</t>
        </is>
      </c>
    </row>
    <row r="27">
      <c r="A27" s="4" t="inlineStr">
        <is>
          <t>Operating lease liabilities, current</t>
        </is>
      </c>
      <c r="B27" s="6" t="n">
        <v>62180</v>
      </c>
      <c r="C27" s="6" t="n">
        <v>65961</v>
      </c>
    </row>
    <row r="28">
      <c r="A28" s="4" t="inlineStr">
        <is>
          <t>Finance lease liabilities, current</t>
        </is>
      </c>
      <c r="B28" s="6" t="n">
        <v>114</v>
      </c>
      <c r="C28" s="6" t="n">
        <v>906</v>
      </c>
    </row>
    <row r="29">
      <c r="A29" s="4" t="inlineStr">
        <is>
          <t>Continuing Operations | Noncurrent liabilities</t>
        </is>
      </c>
    </row>
    <row r="30">
      <c r="A30" s="3" t="inlineStr">
        <is>
          <t>Lessee, Lease, Description [Line Items]</t>
        </is>
      </c>
    </row>
    <row r="31">
      <c r="A31" s="4" t="inlineStr">
        <is>
          <t>Operating lease liabilities, noncurrent</t>
        </is>
      </c>
      <c r="B31" s="6" t="n">
        <v>176776</v>
      </c>
      <c r="C31" s="6" t="n">
        <v>219146</v>
      </c>
    </row>
    <row r="32">
      <c r="A32" s="4" t="inlineStr">
        <is>
          <t>Finance lease liabilities, noncurrent</t>
        </is>
      </c>
      <c r="B32" s="6" t="n">
        <v>0</v>
      </c>
      <c r="C32" s="6" t="n">
        <v>8</v>
      </c>
    </row>
    <row r="33">
      <c r="A33" s="4" t="inlineStr">
        <is>
          <t>Continuing Operations | Current liabilities held for sale</t>
        </is>
      </c>
    </row>
    <row r="34">
      <c r="A34" s="3" t="inlineStr">
        <is>
          <t>Lessee, Lease, Description [Line Items]</t>
        </is>
      </c>
    </row>
    <row r="35">
      <c r="A35" s="4" t="inlineStr">
        <is>
          <t>Operating lease liabilities</t>
        </is>
      </c>
      <c r="B35" s="6" t="n">
        <v>0</v>
      </c>
      <c r="C35" s="6" t="n">
        <v>13228</v>
      </c>
    </row>
    <row r="36">
      <c r="A36" s="4" t="inlineStr">
        <is>
          <t>Finance lease liabilities</t>
        </is>
      </c>
      <c r="B36" s="6" t="n">
        <v>0</v>
      </c>
      <c r="C36" s="6" t="n">
        <v>0</v>
      </c>
    </row>
    <row r="37">
      <c r="A37" s="4" t="inlineStr">
        <is>
          <t>Discontinued Operations</t>
        </is>
      </c>
    </row>
    <row r="38">
      <c r="A38" s="3" t="inlineStr">
        <is>
          <t>Lessee, Lease, Description [Line Items]</t>
        </is>
      </c>
    </row>
    <row r="39">
      <c r="A39" s="4" t="inlineStr">
        <is>
          <t>Total right-of-use assets</t>
        </is>
      </c>
      <c r="B39" s="6" t="n">
        <v>11503</v>
      </c>
      <c r="C39" s="6" t="n">
        <v>3440</v>
      </c>
    </row>
    <row r="40">
      <c r="A40" s="4" t="inlineStr">
        <is>
          <t>Operating lease liabilities</t>
        </is>
      </c>
      <c r="B40" s="6" t="n">
        <v>2434</v>
      </c>
    </row>
    <row r="41">
      <c r="A41" s="4" t="inlineStr">
        <is>
          <t>Finance lease liabilities</t>
        </is>
      </c>
      <c r="B41" s="6" t="n">
        <v>8327</v>
      </c>
    </row>
    <row r="42">
      <c r="A42" s="4" t="inlineStr">
        <is>
          <t>Total lease liabilities</t>
        </is>
      </c>
      <c r="B42" s="6" t="n">
        <v>10761</v>
      </c>
      <c r="C42" s="6" t="n">
        <v>3371</v>
      </c>
    </row>
    <row r="43">
      <c r="A43" s="4" t="inlineStr">
        <is>
          <t>Discontinued Operations | Other assets</t>
        </is>
      </c>
    </row>
    <row r="44">
      <c r="A44" s="3" t="inlineStr">
        <is>
          <t>Lessee, Lease, Description [Line Items]</t>
        </is>
      </c>
    </row>
    <row r="45">
      <c r="A45" s="4" t="inlineStr">
        <is>
          <t>Operating lease assets</t>
        </is>
      </c>
      <c r="B45" s="6" t="n">
        <v>0</v>
      </c>
      <c r="C45" s="6" t="n">
        <v>0</v>
      </c>
    </row>
    <row r="46">
      <c r="A46" s="4" t="inlineStr">
        <is>
          <t>Finance lease assets</t>
        </is>
      </c>
      <c r="B46" s="6" t="n">
        <v>0</v>
      </c>
      <c r="C46" s="6" t="n">
        <v>0</v>
      </c>
    </row>
    <row r="47">
      <c r="A47" s="4" t="inlineStr">
        <is>
          <t>Discontinued Operations | Current assets held for sale</t>
        </is>
      </c>
    </row>
    <row r="48">
      <c r="A48" s="3" t="inlineStr">
        <is>
          <t>Lessee, Lease, Description [Line Items]</t>
        </is>
      </c>
    </row>
    <row r="49">
      <c r="A49" s="4" t="inlineStr">
        <is>
          <t>Operating lease assets</t>
        </is>
      </c>
      <c r="B49" s="6" t="n">
        <v>2434</v>
      </c>
      <c r="C49" s="6" t="n">
        <v>3259</v>
      </c>
    </row>
    <row r="50">
      <c r="A50" s="4" t="inlineStr">
        <is>
          <t>Finance lease assets</t>
        </is>
      </c>
      <c r="B50" s="6" t="n">
        <v>9069</v>
      </c>
      <c r="C50" s="6" t="n">
        <v>181</v>
      </c>
    </row>
    <row r="51">
      <c r="A51" s="4" t="inlineStr">
        <is>
          <t>Discontinued Operations | Other accrued liabilities</t>
        </is>
      </c>
    </row>
    <row r="52">
      <c r="A52" s="3" t="inlineStr">
        <is>
          <t>Lessee, Lease, Description [Line Items]</t>
        </is>
      </c>
    </row>
    <row r="53">
      <c r="A53" s="4" t="inlineStr">
        <is>
          <t>Operating lease liabilities, current</t>
        </is>
      </c>
      <c r="B53" s="6" t="n">
        <v>0</v>
      </c>
      <c r="C53" s="6" t="n">
        <v>0</v>
      </c>
    </row>
    <row r="54">
      <c r="A54" s="4" t="inlineStr">
        <is>
          <t>Finance lease liabilities, current</t>
        </is>
      </c>
      <c r="B54" s="6" t="n">
        <v>0</v>
      </c>
      <c r="C54" s="6" t="n">
        <v>0</v>
      </c>
    </row>
    <row r="55">
      <c r="A55" s="4" t="inlineStr">
        <is>
          <t>Discontinued Operations | Noncurrent liabilities</t>
        </is>
      </c>
    </row>
    <row r="56">
      <c r="A56" s="3" t="inlineStr">
        <is>
          <t>Lessee, Lease, Description [Line Items]</t>
        </is>
      </c>
    </row>
    <row r="57">
      <c r="A57" s="4" t="inlineStr">
        <is>
          <t>Operating lease liabilities, noncurrent</t>
        </is>
      </c>
      <c r="B57" s="6" t="n">
        <v>0</v>
      </c>
      <c r="C57" s="6" t="n">
        <v>0</v>
      </c>
    </row>
    <row r="58">
      <c r="A58" s="4" t="inlineStr">
        <is>
          <t>Finance lease liabilities, noncurrent</t>
        </is>
      </c>
      <c r="B58" s="6" t="n">
        <v>0</v>
      </c>
      <c r="C58" s="6" t="n">
        <v>0</v>
      </c>
    </row>
    <row r="59">
      <c r="A59" s="4" t="inlineStr">
        <is>
          <t>Discontinued Operations | Current liabilities held for sale</t>
        </is>
      </c>
    </row>
    <row r="60">
      <c r="A60" s="3" t="inlineStr">
        <is>
          <t>Lessee, Lease, Description [Line Items]</t>
        </is>
      </c>
    </row>
    <row r="61">
      <c r="A61" s="4" t="inlineStr">
        <is>
          <t>Operating lease liabilities</t>
        </is>
      </c>
      <c r="B61" s="6" t="n">
        <v>2434</v>
      </c>
      <c r="C61" s="6" t="n">
        <v>3180</v>
      </c>
    </row>
    <row r="62">
      <c r="A62" s="4" t="inlineStr">
        <is>
          <t>Finance lease liabilities</t>
        </is>
      </c>
      <c r="B62" s="7" t="n">
        <v>8327</v>
      </c>
      <c r="C62" s="7" t="n">
        <v>1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0</t>
        </is>
      </c>
      <c r="C2" s="2" t="inlineStr">
        <is>
          <t>Dec. 31, 2019</t>
        </is>
      </c>
    </row>
    <row r="3">
      <c r="A3" s="4" t="inlineStr">
        <is>
          <t>Continuing Operations</t>
        </is>
      </c>
    </row>
    <row r="4">
      <c r="A4" s="3" t="inlineStr">
        <is>
          <t>Lessee, Lease, Description [Line Items]</t>
        </is>
      </c>
    </row>
    <row r="5">
      <c r="A5" s="4" t="inlineStr">
        <is>
          <t>Operating cash flows from operating leases</t>
        </is>
      </c>
      <c r="B5" s="7" t="n">
        <v>89649</v>
      </c>
      <c r="C5" s="7" t="n">
        <v>91308</v>
      </c>
    </row>
    <row r="6">
      <c r="A6" s="4" t="inlineStr">
        <is>
          <t>Operating cash flows from finance leases</t>
        </is>
      </c>
      <c r="B6" s="6" t="n">
        <v>23</v>
      </c>
      <c r="C6" s="6" t="n">
        <v>65</v>
      </c>
    </row>
    <row r="7">
      <c r="A7" s="4" t="inlineStr">
        <is>
          <t>Financing cash flows from finance leases</t>
        </is>
      </c>
      <c r="B7" s="6" t="n">
        <v>761</v>
      </c>
      <c r="C7" s="6" t="n">
        <v>1547</v>
      </c>
    </row>
    <row r="8">
      <c r="A8" s="4" t="inlineStr">
        <is>
          <t>Right-of-use assets obtained in exchange for new operating lease liabilities</t>
        </is>
      </c>
      <c r="B8" s="6" t="n">
        <v>20471</v>
      </c>
      <c r="C8" s="6" t="n">
        <v>96984</v>
      </c>
    </row>
    <row r="9">
      <c r="A9" s="4" t="inlineStr">
        <is>
          <t>Right-of-use assets obtained in exchange for new finance lease liabilities</t>
        </is>
      </c>
      <c r="B9" s="7" t="n">
        <v>0</v>
      </c>
      <c r="C9" s="7" t="n">
        <v>0</v>
      </c>
    </row>
    <row r="10">
      <c r="A10" s="4" t="inlineStr">
        <is>
          <t>Weighted-average remaining lease term - operating leases</t>
        </is>
      </c>
      <c r="B10" s="4" t="inlineStr">
        <is>
          <t>6 years 1 month 6 days</t>
        </is>
      </c>
      <c r="C10" s="4" t="inlineStr">
        <is>
          <t>6 years 6 months</t>
        </is>
      </c>
    </row>
    <row r="11">
      <c r="A11" s="4" t="inlineStr">
        <is>
          <t>Weighted-average remaining lease term - finance leases</t>
        </is>
      </c>
      <c r="B11" s="4" t="inlineStr">
        <is>
          <t>2 years 1 month 6 days</t>
        </is>
      </c>
      <c r="C11" s="4" t="inlineStr">
        <is>
          <t>2 years 2 months 12 days</t>
        </is>
      </c>
    </row>
    <row r="12">
      <c r="A12" s="4" t="inlineStr">
        <is>
          <t>Weighted-average discount rate - operating leases</t>
        </is>
      </c>
      <c r="B12" s="4" t="inlineStr">
        <is>
          <t>3.04%</t>
        </is>
      </c>
      <c r="C12" s="4" t="inlineStr">
        <is>
          <t>3.34%</t>
        </is>
      </c>
    </row>
    <row r="13">
      <c r="A13" s="4" t="inlineStr">
        <is>
          <t>Weighted-average discount rate - finance leases</t>
        </is>
      </c>
      <c r="B13" s="4" t="inlineStr">
        <is>
          <t>3.39%</t>
        </is>
      </c>
      <c r="C13" s="4" t="inlineStr">
        <is>
          <t>3.38%</t>
        </is>
      </c>
    </row>
    <row r="14">
      <c r="A14" s="4" t="inlineStr">
        <is>
          <t>Discontinued Operations</t>
        </is>
      </c>
    </row>
    <row r="15">
      <c r="A15" s="3" t="inlineStr">
        <is>
          <t>Lessee, Lease, Description [Line Items]</t>
        </is>
      </c>
    </row>
    <row r="16">
      <c r="A16" s="4" t="inlineStr">
        <is>
          <t>Operating cash flows from operating leases</t>
        </is>
      </c>
      <c r="B16" s="7" t="n">
        <v>780</v>
      </c>
      <c r="C16" s="7" t="n">
        <v>787</v>
      </c>
    </row>
    <row r="17">
      <c r="A17" s="4" t="inlineStr">
        <is>
          <t>Operating cash flows from finance leases</t>
        </is>
      </c>
      <c r="B17" s="6" t="n">
        <v>117</v>
      </c>
      <c r="C17" s="6" t="n">
        <v>3</v>
      </c>
    </row>
    <row r="18">
      <c r="A18" s="4" t="inlineStr">
        <is>
          <t>Financing cash flows from finance leases</t>
        </is>
      </c>
      <c r="B18" s="6" t="n">
        <v>1365</v>
      </c>
      <c r="C18" s="6" t="n">
        <v>25</v>
      </c>
    </row>
    <row r="19">
      <c r="A19" s="4" t="inlineStr">
        <is>
          <t>Right-of-use assets obtained in exchange for new operating lease liabilities</t>
        </is>
      </c>
      <c r="B19" s="6" t="n">
        <v>0</v>
      </c>
      <c r="C19" s="6" t="n">
        <v>546</v>
      </c>
    </row>
    <row r="20">
      <c r="A20" s="4" t="inlineStr">
        <is>
          <t>Right-of-use assets obtained in exchange for new finance lease liabilities</t>
        </is>
      </c>
      <c r="B20" s="7" t="n">
        <v>8663</v>
      </c>
      <c r="C20" s="7" t="n">
        <v>222</v>
      </c>
    </row>
    <row r="21">
      <c r="A21" s="4" t="inlineStr">
        <is>
          <t>Weighted-average remaining lease term - operating leases</t>
        </is>
      </c>
      <c r="B21" s="4" t="inlineStr">
        <is>
          <t>4 years 3 months 18 days</t>
        </is>
      </c>
      <c r="C21" s="4" t="inlineStr">
        <is>
          <t>4 years 9 months 18 days</t>
        </is>
      </c>
    </row>
    <row r="22">
      <c r="A22" s="4" t="inlineStr">
        <is>
          <t>Weighted-average remaining lease term - finance leases</t>
        </is>
      </c>
      <c r="B22" s="4" t="inlineStr">
        <is>
          <t>5 years</t>
        </is>
      </c>
      <c r="C22" s="4" t="inlineStr">
        <is>
          <t>3 years 6 months</t>
        </is>
      </c>
    </row>
    <row r="23">
      <c r="A23" s="4" t="inlineStr">
        <is>
          <t>Weighted-average discount rate - operating leases</t>
        </is>
      </c>
      <c r="B23" s="4" t="inlineStr">
        <is>
          <t>3.47%</t>
        </is>
      </c>
      <c r="C23" s="4" t="inlineStr">
        <is>
          <t>3.50%</t>
        </is>
      </c>
    </row>
    <row r="24">
      <c r="A24" s="4" t="inlineStr">
        <is>
          <t>Weighted-average discount rate - finance leases</t>
        </is>
      </c>
      <c r="B24" s="4" t="inlineStr">
        <is>
          <t>2.72%</t>
        </is>
      </c>
      <c r="C24" s="4" t="inlineStr">
        <is>
          <t>2.64%</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Dec. 31, 2020USD ($)</t>
        </is>
      </c>
    </row>
    <row r="2">
      <c r="A2" s="4" t="inlineStr">
        <is>
          <t>Continuing Operations</t>
        </is>
      </c>
    </row>
    <row r="3">
      <c r="A3" s="3" t="inlineStr">
        <is>
          <t>Operating Leases</t>
        </is>
      </c>
    </row>
    <row r="4">
      <c r="A4" s="4" t="inlineStr">
        <is>
          <t>2021</t>
        </is>
      </c>
      <c r="B4" s="7" t="n">
        <v>68649</v>
      </c>
    </row>
    <row r="5">
      <c r="A5" s="4" t="inlineStr">
        <is>
          <t>2022</t>
        </is>
      </c>
      <c r="B5" s="6" t="n">
        <v>55736</v>
      </c>
    </row>
    <row r="6">
      <c r="A6" s="4" t="inlineStr">
        <is>
          <t>2023</t>
        </is>
      </c>
      <c r="B6" s="6" t="n">
        <v>41029</v>
      </c>
    </row>
    <row r="7">
      <c r="A7" s="4" t="inlineStr">
        <is>
          <t>2024</t>
        </is>
      </c>
      <c r="B7" s="6" t="n">
        <v>28211</v>
      </c>
    </row>
    <row r="8">
      <c r="A8" s="4" t="inlineStr">
        <is>
          <t>2025</t>
        </is>
      </c>
      <c r="B8" s="6" t="n">
        <v>20275</v>
      </c>
    </row>
    <row r="9">
      <c r="A9" s="4" t="inlineStr">
        <is>
          <t>Thereafter</t>
        </is>
      </c>
      <c r="B9" s="6" t="n">
        <v>47358</v>
      </c>
    </row>
    <row r="10">
      <c r="A10" s="4" t="inlineStr">
        <is>
          <t>Total lease payments</t>
        </is>
      </c>
      <c r="B10" s="6" t="n">
        <v>261258</v>
      </c>
    </row>
    <row r="11">
      <c r="A11" s="4" t="inlineStr">
        <is>
          <t>Less: Interest</t>
        </is>
      </c>
      <c r="B11" s="6" t="n">
        <v>-22302</v>
      </c>
    </row>
    <row r="12">
      <c r="A12" s="4" t="inlineStr">
        <is>
          <t>Present value of lease liabilities</t>
        </is>
      </c>
      <c r="B12" s="6" t="n">
        <v>238956</v>
      </c>
    </row>
    <row r="13">
      <c r="A13" s="3" t="inlineStr">
        <is>
          <t>Finance Leases</t>
        </is>
      </c>
    </row>
    <row r="14">
      <c r="A14" s="4" t="inlineStr">
        <is>
          <t>2021</t>
        </is>
      </c>
      <c r="B14" s="6" t="n">
        <v>8</v>
      </c>
    </row>
    <row r="15">
      <c r="A15" s="4" t="inlineStr">
        <is>
          <t>2022</t>
        </is>
      </c>
      <c r="B15" s="6" t="n">
        <v>55</v>
      </c>
    </row>
    <row r="16">
      <c r="A16" s="4" t="inlineStr">
        <is>
          <t>2023</t>
        </is>
      </c>
      <c r="B16" s="6" t="n">
        <v>62</v>
      </c>
    </row>
    <row r="17">
      <c r="A17" s="4" t="inlineStr">
        <is>
          <t>2024</t>
        </is>
      </c>
      <c r="B17" s="6" t="n">
        <v>0</v>
      </c>
    </row>
    <row r="18">
      <c r="A18" s="4" t="inlineStr">
        <is>
          <t>2025</t>
        </is>
      </c>
      <c r="B18" s="6" t="n">
        <v>0</v>
      </c>
    </row>
    <row r="19">
      <c r="A19" s="4" t="inlineStr">
        <is>
          <t>Thereafter</t>
        </is>
      </c>
      <c r="B19" s="6" t="n">
        <v>0</v>
      </c>
    </row>
    <row r="20">
      <c r="A20" s="4" t="inlineStr">
        <is>
          <t>Total lease payments</t>
        </is>
      </c>
      <c r="B20" s="6" t="n">
        <v>125</v>
      </c>
    </row>
    <row r="21">
      <c r="A21" s="4" t="inlineStr">
        <is>
          <t>Less: Interest</t>
        </is>
      </c>
      <c r="B21" s="6" t="n">
        <v>-11</v>
      </c>
    </row>
    <row r="22">
      <c r="A22" s="4" t="inlineStr">
        <is>
          <t>Present value of lease liabilities</t>
        </is>
      </c>
      <c r="B22" s="6" t="n">
        <v>114</v>
      </c>
    </row>
    <row r="23">
      <c r="A23" s="4" t="inlineStr">
        <is>
          <t>Discontinued Operations</t>
        </is>
      </c>
    </row>
    <row r="24">
      <c r="A24" s="3" t="inlineStr">
        <is>
          <t>Operating Leases</t>
        </is>
      </c>
    </row>
    <row r="25">
      <c r="A25" s="4" t="inlineStr">
        <is>
          <t>2021</t>
        </is>
      </c>
      <c r="B25" s="6" t="n">
        <v>654</v>
      </c>
    </row>
    <row r="26">
      <c r="A26" s="4" t="inlineStr">
        <is>
          <t>2022</t>
        </is>
      </c>
      <c r="B26" s="6" t="n">
        <v>609</v>
      </c>
    </row>
    <row r="27">
      <c r="A27" s="4" t="inlineStr">
        <is>
          <t>2023</t>
        </is>
      </c>
      <c r="B27" s="6" t="n">
        <v>554</v>
      </c>
    </row>
    <row r="28">
      <c r="A28" s="4" t="inlineStr">
        <is>
          <t>2024</t>
        </is>
      </c>
      <c r="B28" s="6" t="n">
        <v>482</v>
      </c>
    </row>
    <row r="29">
      <c r="A29" s="4" t="inlineStr">
        <is>
          <t>2025</t>
        </is>
      </c>
      <c r="B29" s="6" t="n">
        <v>324</v>
      </c>
    </row>
    <row r="30">
      <c r="A30" s="4" t="inlineStr">
        <is>
          <t>Thereafter</t>
        </is>
      </c>
      <c r="B30" s="6" t="n">
        <v>0</v>
      </c>
    </row>
    <row r="31">
      <c r="A31" s="4" t="inlineStr">
        <is>
          <t>Total lease payments</t>
        </is>
      </c>
      <c r="B31" s="6" t="n">
        <v>2623</v>
      </c>
    </row>
    <row r="32">
      <c r="A32" s="4" t="inlineStr">
        <is>
          <t>Less: Interest</t>
        </is>
      </c>
      <c r="B32" s="6" t="n">
        <v>-189</v>
      </c>
    </row>
    <row r="33">
      <c r="A33" s="4" t="inlineStr">
        <is>
          <t>Present value of lease liabilities</t>
        </is>
      </c>
      <c r="B33" s="6" t="n">
        <v>2434</v>
      </c>
    </row>
    <row r="34">
      <c r="A34" s="3" t="inlineStr">
        <is>
          <t>Finance Leases</t>
        </is>
      </c>
    </row>
    <row r="35">
      <c r="A35" s="4" t="inlineStr">
        <is>
          <t>2021</t>
        </is>
      </c>
      <c r="B35" s="6" t="n">
        <v>2927</v>
      </c>
    </row>
    <row r="36">
      <c r="A36" s="4" t="inlineStr">
        <is>
          <t>2022</t>
        </is>
      </c>
      <c r="B36" s="6" t="n">
        <v>2906</v>
      </c>
    </row>
    <row r="37">
      <c r="A37" s="4" t="inlineStr">
        <is>
          <t>2023</t>
        </is>
      </c>
      <c r="B37" s="6" t="n">
        <v>1436</v>
      </c>
    </row>
    <row r="38">
      <c r="A38" s="4" t="inlineStr">
        <is>
          <t>2024</t>
        </is>
      </c>
      <c r="B38" s="6" t="n">
        <v>821</v>
      </c>
    </row>
    <row r="39">
      <c r="A39" s="4" t="inlineStr">
        <is>
          <t>2025</t>
        </is>
      </c>
      <c r="B39" s="6" t="n">
        <v>612</v>
      </c>
    </row>
    <row r="40">
      <c r="A40" s="4" t="inlineStr">
        <is>
          <t>Thereafter</t>
        </is>
      </c>
      <c r="B40" s="6" t="n">
        <v>0</v>
      </c>
    </row>
    <row r="41">
      <c r="A41" s="4" t="inlineStr">
        <is>
          <t>Total lease payments</t>
        </is>
      </c>
      <c r="B41" s="6" t="n">
        <v>8702</v>
      </c>
    </row>
    <row r="42">
      <c r="A42" s="4" t="inlineStr">
        <is>
          <t>Less: Interest</t>
        </is>
      </c>
      <c r="B42" s="6" t="n">
        <v>-375</v>
      </c>
    </row>
    <row r="43">
      <c r="A43" s="4" t="inlineStr">
        <is>
          <t>Present value of lease liabilities</t>
        </is>
      </c>
      <c r="B43" s="7" t="n">
        <v>83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Accounting Pronouncements 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Accounting Pronouncements Implemented During 2020 On January 1, 2020, we adopted ASC Topic 326, “Financial Instruments - Credit Losses,” which replaces the incurred loss impairment methodology with a methodology that reflects expected credit losses and requires consideration of a broader range of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PC management; (2) government; (3) operations and maintenance; and (4) equipment leasing. Historical loss experience is adjusted for current conditions and reasonable and supportable forecasts, when applicable. Significantly aged receivables are evaluated individually by credit rating. Our reserve for credit losses amounted to $39 million and $35 million as of December 31, 2020 and 2019.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In the fourth quarter of 2020, we adopted ASU 2018-14, “Disclosure Framework - Changes to the Disclosure Requirements for Defined Benefit Plans,” which amends certain disclosure requirements related to defined benefit pension and other postretirement plans. The adoption did not have a material impact on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Derivatives and Hedging - Narrative (Details) $ in Millions</t>
        </is>
      </c>
      <c r="B1" s="2" t="inlineStr">
        <is>
          <t>Dec. 31, 2020USD ($)</t>
        </is>
      </c>
    </row>
    <row r="2">
      <c r="A2" s="4" t="inlineStr">
        <is>
          <t>Designated as Hedging Instrument | Foreign currency</t>
        </is>
      </c>
    </row>
    <row r="3">
      <c r="A3" s="3" t="inlineStr">
        <is>
          <t>Derivative [Line Items]</t>
        </is>
      </c>
    </row>
    <row r="4">
      <c r="A4" s="4" t="inlineStr">
        <is>
          <t>Gross notional amounts</t>
        </is>
      </c>
      <c r="B4" s="7" t="n">
        <v>749</v>
      </c>
    </row>
    <row r="5">
      <c r="A5" s="4" t="inlineStr">
        <is>
          <t>Not Designated as Hedging Instrument | Foreign currency</t>
        </is>
      </c>
    </row>
    <row r="6">
      <c r="A6" s="3" t="inlineStr">
        <is>
          <t>Derivative [Line Items]</t>
        </is>
      </c>
    </row>
    <row r="7">
      <c r="A7" s="4" t="inlineStr">
        <is>
          <t>Gross notional amounts</t>
        </is>
      </c>
      <c r="B7" s="6" t="n">
        <v>228</v>
      </c>
    </row>
    <row r="8">
      <c r="A8" s="4" t="inlineStr">
        <is>
          <t>Not Designated as Hedging Instrument | Commodity</t>
        </is>
      </c>
    </row>
    <row r="9">
      <c r="A9" s="3" t="inlineStr">
        <is>
          <t>Derivative [Line Items]</t>
        </is>
      </c>
    </row>
    <row r="10">
      <c r="A10" s="4" t="inlineStr">
        <is>
          <t>Gross notional amounts</t>
        </is>
      </c>
      <c r="B10" s="7" t="n">
        <v>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Designated as Hedging Instrument - USD ($) $ in Thousands</t>
        </is>
      </c>
      <c r="B1" s="2" t="inlineStr">
        <is>
          <t>Dec. 31, 2020</t>
        </is>
      </c>
      <c r="C1" s="2" t="inlineStr">
        <is>
          <t>Dec. 31, 2019</t>
        </is>
      </c>
    </row>
    <row r="2">
      <c r="A2" s="3" t="inlineStr">
        <is>
          <t>Derivatives, Fair Value</t>
        </is>
      </c>
    </row>
    <row r="3">
      <c r="A3" s="4" t="inlineStr">
        <is>
          <t>Asset Derivatives</t>
        </is>
      </c>
      <c r="B3" s="7" t="n">
        <v>22188</v>
      </c>
      <c r="C3" s="7" t="n">
        <v>6638</v>
      </c>
    </row>
    <row r="4">
      <c r="A4" s="4" t="inlineStr">
        <is>
          <t>Liability Derivatives</t>
        </is>
      </c>
      <c r="B4" s="6" t="n">
        <v>29</v>
      </c>
      <c r="C4" s="6" t="n">
        <v>6332</v>
      </c>
    </row>
    <row r="5">
      <c r="A5" s="4" t="inlineStr">
        <is>
          <t>Foreign currency | Other current assets</t>
        </is>
      </c>
    </row>
    <row r="6">
      <c r="A6" s="3" t="inlineStr">
        <is>
          <t>Derivatives, Fair Value</t>
        </is>
      </c>
    </row>
    <row r="7">
      <c r="A7" s="4" t="inlineStr">
        <is>
          <t>Asset Derivatives</t>
        </is>
      </c>
      <c r="B7" s="6" t="n">
        <v>20004</v>
      </c>
      <c r="C7" s="6" t="n">
        <v>2871</v>
      </c>
    </row>
    <row r="8">
      <c r="A8" s="4" t="inlineStr">
        <is>
          <t>Foreign currency | Other assets</t>
        </is>
      </c>
    </row>
    <row r="9">
      <c r="A9" s="3" t="inlineStr">
        <is>
          <t>Derivatives, Fair Value</t>
        </is>
      </c>
    </row>
    <row r="10">
      <c r="A10" s="4" t="inlineStr">
        <is>
          <t>Asset Derivatives</t>
        </is>
      </c>
      <c r="B10" s="6" t="n">
        <v>2184</v>
      </c>
      <c r="C10" s="6" t="n">
        <v>3757</v>
      </c>
    </row>
    <row r="11">
      <c r="A11" s="4" t="inlineStr">
        <is>
          <t>Foreign currency | Other accrued liabilities</t>
        </is>
      </c>
    </row>
    <row r="12">
      <c r="A12" s="3" t="inlineStr">
        <is>
          <t>Derivatives, Fair Value</t>
        </is>
      </c>
    </row>
    <row r="13">
      <c r="A13" s="4" t="inlineStr">
        <is>
          <t>Liability Derivatives</t>
        </is>
      </c>
      <c r="B13" s="6" t="n">
        <v>4</v>
      </c>
      <c r="C13" s="6" t="n">
        <v>1585</v>
      </c>
    </row>
    <row r="14">
      <c r="A14" s="4" t="inlineStr">
        <is>
          <t>Foreign currency | Noncurrent liabilities</t>
        </is>
      </c>
    </row>
    <row r="15">
      <c r="A15" s="3" t="inlineStr">
        <is>
          <t>Derivatives, Fair Value</t>
        </is>
      </c>
    </row>
    <row r="16">
      <c r="A16" s="4" t="inlineStr">
        <is>
          <t>Liability Derivatives</t>
        </is>
      </c>
      <c r="B16" s="6" t="n">
        <v>25</v>
      </c>
      <c r="C16" s="6" t="n">
        <v>4747</v>
      </c>
    </row>
    <row r="17">
      <c r="A17" s="4" t="inlineStr">
        <is>
          <t>Commodity | Other current assets</t>
        </is>
      </c>
    </row>
    <row r="18">
      <c r="A18" s="3" t="inlineStr">
        <is>
          <t>Derivatives, Fair Value</t>
        </is>
      </c>
    </row>
    <row r="19">
      <c r="A19" s="4" t="inlineStr">
        <is>
          <t>Asset Derivatives</t>
        </is>
      </c>
      <c r="B19" s="6" t="n">
        <v>0</v>
      </c>
      <c r="C19" s="6" t="n">
        <v>10</v>
      </c>
    </row>
    <row r="20">
      <c r="A20" s="4" t="inlineStr">
        <is>
          <t>Commodity | Other accrued liabilities</t>
        </is>
      </c>
    </row>
    <row r="21">
      <c r="A21" s="3" t="inlineStr">
        <is>
          <t>Derivatives, Fair Value</t>
        </is>
      </c>
    </row>
    <row r="22">
      <c r="A22" s="4" t="inlineStr">
        <is>
          <t>Liability Derivatives</t>
        </is>
      </c>
      <c r="B22" s="7" t="n">
        <v>0</v>
      </c>
      <c r="C22"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Gains (Losses) Associated with Cash Flow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After-Tax Amount of Gain (Loss) Recognized in OCI</t>
        </is>
      </c>
      <c r="B4" s="7" t="n">
        <v>19501</v>
      </c>
      <c r="C4" s="7" t="n">
        <v>1503</v>
      </c>
      <c r="D4" s="7" t="n">
        <v>-5207</v>
      </c>
    </row>
    <row r="5">
      <c r="A5" s="4" t="inlineStr">
        <is>
          <t>After-Tax Amount of Gain (Loss) Reclassified from AOCI into Earnings</t>
        </is>
      </c>
      <c r="B5" s="6" t="n">
        <v>604</v>
      </c>
      <c r="C5" s="6" t="n">
        <v>-1637</v>
      </c>
      <c r="D5" s="6" t="n">
        <v>-5481</v>
      </c>
    </row>
    <row r="6">
      <c r="A6" s="4" t="inlineStr">
        <is>
          <t>Foreign currency</t>
        </is>
      </c>
    </row>
    <row r="7">
      <c r="A7" s="3" t="inlineStr">
        <is>
          <t>Derivative Instruments, Gain (Loss)</t>
        </is>
      </c>
    </row>
    <row r="8">
      <c r="A8" s="4" t="inlineStr">
        <is>
          <t>After-Tax Amount of Gain (Loss) Recognized in OCI</t>
        </is>
      </c>
      <c r="B8" s="6" t="n">
        <v>19608</v>
      </c>
      <c r="C8" s="6" t="n">
        <v>1043</v>
      </c>
      <c r="D8" s="6" t="n">
        <v>-5207</v>
      </c>
    </row>
    <row r="9">
      <c r="A9" s="4" t="inlineStr">
        <is>
          <t>Foreign currency | Total cost of revenue</t>
        </is>
      </c>
    </row>
    <row r="10">
      <c r="A10" s="3" t="inlineStr">
        <is>
          <t>Derivative Instruments, Gain (Loss)</t>
        </is>
      </c>
    </row>
    <row r="11">
      <c r="A11" s="4" t="inlineStr">
        <is>
          <t>After-Tax Amount of Gain (Loss) Reclassified from AOCI into Earnings</t>
        </is>
      </c>
      <c r="B11" s="6" t="n">
        <v>2382</v>
      </c>
      <c r="C11" s="6" t="n">
        <v>-1041</v>
      </c>
      <c r="D11" s="6" t="n">
        <v>-4432</v>
      </c>
    </row>
    <row r="12">
      <c r="A12" s="4" t="inlineStr">
        <is>
          <t>Commodity</t>
        </is>
      </c>
    </row>
    <row r="13">
      <c r="A13" s="3" t="inlineStr">
        <is>
          <t>Derivative Instruments, Gain (Loss)</t>
        </is>
      </c>
    </row>
    <row r="14">
      <c r="A14" s="4" t="inlineStr">
        <is>
          <t>After-Tax Amount of Gain (Loss) Recognized in OCI</t>
        </is>
      </c>
      <c r="B14" s="6" t="n">
        <v>-107</v>
      </c>
      <c r="C14" s="6" t="n">
        <v>460</v>
      </c>
      <c r="D14" s="6" t="n">
        <v>0</v>
      </c>
    </row>
    <row r="15">
      <c r="A15" s="4" t="inlineStr">
        <is>
          <t>Commodity | Total cost of revenue</t>
        </is>
      </c>
    </row>
    <row r="16">
      <c r="A16" s="3" t="inlineStr">
        <is>
          <t>Derivative Instruments, Gain (Loss)</t>
        </is>
      </c>
    </row>
    <row r="17">
      <c r="A17" s="4" t="inlineStr">
        <is>
          <t>After-Tax Amount of Gain (Loss) Reclassified from AOCI into Earnings</t>
        </is>
      </c>
      <c r="B17" s="6" t="n">
        <v>-100</v>
      </c>
      <c r="C17" s="6" t="n">
        <v>453</v>
      </c>
      <c r="D17" s="6" t="n">
        <v>0</v>
      </c>
    </row>
    <row r="18">
      <c r="A18" s="4" t="inlineStr">
        <is>
          <t>Interest rate contracts</t>
        </is>
      </c>
    </row>
    <row r="19">
      <c r="A19" s="3" t="inlineStr">
        <is>
          <t>Derivative Instruments, Gain (Loss)</t>
        </is>
      </c>
    </row>
    <row r="20">
      <c r="A20" s="4" t="inlineStr">
        <is>
          <t>After-Tax Amount of Gain (Loss) Recognized in OCI</t>
        </is>
      </c>
      <c r="B20" s="6" t="n">
        <v>0</v>
      </c>
      <c r="C20" s="6" t="n">
        <v>0</v>
      </c>
      <c r="D20" s="6" t="n">
        <v>0</v>
      </c>
    </row>
    <row r="21">
      <c r="A21" s="4" t="inlineStr">
        <is>
          <t>Interest rate contracts | Interest expense</t>
        </is>
      </c>
    </row>
    <row r="22">
      <c r="A22" s="3" t="inlineStr">
        <is>
          <t>Derivative Instruments, Gain (Loss)</t>
        </is>
      </c>
    </row>
    <row r="23">
      <c r="A23" s="4" t="inlineStr">
        <is>
          <t>After-Tax Amount of Gain (Loss) Reclassified from AOCI into Earnings</t>
        </is>
      </c>
      <c r="B23" s="7" t="n">
        <v>-1678</v>
      </c>
      <c r="C23" s="7" t="n">
        <v>-1049</v>
      </c>
      <c r="D23" s="7" t="n">
        <v>-10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Tax effects of the components of other comprehensive income (loss)</t>
        </is>
      </c>
    </row>
    <row r="4">
      <c r="A4" s="4" t="inlineStr">
        <is>
          <t>Before-Tax Amount</t>
        </is>
      </c>
      <c r="B4" s="7" t="n">
        <v>-34825</v>
      </c>
      <c r="C4" s="7" t="n">
        <v>240627</v>
      </c>
      <c r="D4" s="7" t="n">
        <v>-161953</v>
      </c>
    </row>
    <row r="5">
      <c r="A5" s="4" t="inlineStr">
        <is>
          <t>Tax (Expense) Benefit</t>
        </is>
      </c>
      <c r="B5" s="6" t="n">
        <v>-1325</v>
      </c>
      <c r="C5" s="6" t="n">
        <v>-78319</v>
      </c>
      <c r="D5" s="6" t="n">
        <v>18726</v>
      </c>
    </row>
    <row r="6">
      <c r="A6" s="4" t="inlineStr">
        <is>
          <t>Total OCI, net of tax</t>
        </is>
      </c>
      <c r="B6" s="6" t="n">
        <v>-36150</v>
      </c>
      <c r="C6" s="6" t="n">
        <v>162308</v>
      </c>
      <c r="D6" s="6" t="n">
        <v>-143227</v>
      </c>
    </row>
    <row r="7">
      <c r="A7" s="4" t="inlineStr">
        <is>
          <t>Foreign currency translation adjustments</t>
        </is>
      </c>
    </row>
    <row r="8">
      <c r="A8" s="3" t="inlineStr">
        <is>
          <t>Tax effects of the components of other comprehensive income (loss)</t>
        </is>
      </c>
    </row>
    <row r="9">
      <c r="A9" s="4" t="inlineStr">
        <is>
          <t>Before-Tax Amount</t>
        </is>
      </c>
      <c r="B9" s="6" t="n">
        <v>-17127</v>
      </c>
      <c r="C9" s="6" t="n">
        <v>101096</v>
      </c>
      <c r="D9" s="6" t="n">
        <v>-116775</v>
      </c>
    </row>
    <row r="10">
      <c r="A10" s="4" t="inlineStr">
        <is>
          <t>Tax (Expense) Benefit</t>
        </is>
      </c>
      <c r="B10" s="6" t="n">
        <v>0</v>
      </c>
      <c r="C10" s="6" t="n">
        <v>-35596</v>
      </c>
      <c r="D10" s="6" t="n">
        <v>16214</v>
      </c>
    </row>
    <row r="11">
      <c r="A11" s="4" t="inlineStr">
        <is>
          <t>Total OCI, net of tax</t>
        </is>
      </c>
      <c r="B11" s="6" t="n">
        <v>-17127</v>
      </c>
      <c r="C11" s="6" t="n">
        <v>65500</v>
      </c>
      <c r="D11" s="6" t="n">
        <v>-100561</v>
      </c>
    </row>
    <row r="12">
      <c r="A12" s="4" t="inlineStr">
        <is>
          <t>Ownership share of equity method investees' OCI</t>
        </is>
      </c>
    </row>
    <row r="13">
      <c r="A13" s="3" t="inlineStr">
        <is>
          <t>Tax effects of the components of other comprehensive income (loss)</t>
        </is>
      </c>
    </row>
    <row r="14">
      <c r="A14" s="4" t="inlineStr">
        <is>
          <t>Before-Tax Amount</t>
        </is>
      </c>
      <c r="B14" s="6" t="n">
        <v>-21837</v>
      </c>
      <c r="C14" s="6" t="n">
        <v>-15630</v>
      </c>
      <c r="D14" s="6" t="n">
        <v>12118</v>
      </c>
    </row>
    <row r="15">
      <c r="A15" s="4" t="inlineStr">
        <is>
          <t>Tax (Expense) Benefit</t>
        </is>
      </c>
      <c r="B15" s="6" t="n">
        <v>3309</v>
      </c>
      <c r="C15" s="6" t="n">
        <v>3846</v>
      </c>
      <c r="D15" s="6" t="n">
        <v>-3176</v>
      </c>
    </row>
    <row r="16">
      <c r="A16" s="4" t="inlineStr">
        <is>
          <t>Total OCI, net of tax</t>
        </is>
      </c>
      <c r="B16" s="6" t="n">
        <v>-18528</v>
      </c>
      <c r="C16" s="6" t="n">
        <v>-11784</v>
      </c>
      <c r="D16" s="6" t="n">
        <v>8942</v>
      </c>
    </row>
    <row r="17">
      <c r="A17" s="4" t="inlineStr">
        <is>
          <t>DB plan adjustments</t>
        </is>
      </c>
    </row>
    <row r="18">
      <c r="A18" s="3" t="inlineStr">
        <is>
          <t>Tax effects of the components of other comprehensive income (loss)</t>
        </is>
      </c>
    </row>
    <row r="19">
      <c r="A19" s="4" t="inlineStr">
        <is>
          <t>Before-Tax Amount</t>
        </is>
      </c>
      <c r="B19" s="6" t="n">
        <v>-19392</v>
      </c>
      <c r="C19" s="6" t="n">
        <v>150427</v>
      </c>
      <c r="D19" s="6" t="n">
        <v>-59920</v>
      </c>
    </row>
    <row r="20">
      <c r="A20" s="4" t="inlineStr">
        <is>
          <t>Tax (Expense) Benefit</t>
        </is>
      </c>
      <c r="B20" s="6" t="n">
        <v>0</v>
      </c>
      <c r="C20" s="6" t="n">
        <v>-44975</v>
      </c>
      <c r="D20" s="6" t="n">
        <v>7329</v>
      </c>
    </row>
    <row r="21">
      <c r="A21" s="4" t="inlineStr">
        <is>
          <t>Total OCI, net of tax</t>
        </is>
      </c>
      <c r="B21" s="6" t="n">
        <v>-19392</v>
      </c>
      <c r="C21" s="6" t="n">
        <v>105452</v>
      </c>
      <c r="D21" s="6" t="n">
        <v>-52591</v>
      </c>
    </row>
    <row r="22">
      <c r="A22" s="4" t="inlineStr">
        <is>
          <t>Unrealized gain (loss) on hedges</t>
        </is>
      </c>
    </row>
    <row r="23">
      <c r="A23" s="3" t="inlineStr">
        <is>
          <t>Tax effects of the components of other comprehensive income (loss)</t>
        </is>
      </c>
    </row>
    <row r="24">
      <c r="A24" s="4" t="inlineStr">
        <is>
          <t>Before-Tax Amount</t>
        </is>
      </c>
      <c r="B24" s="6" t="n">
        <v>23531</v>
      </c>
      <c r="C24" s="6" t="n">
        <v>4734</v>
      </c>
      <c r="D24" s="6" t="n">
        <v>1490</v>
      </c>
    </row>
    <row r="25">
      <c r="A25" s="4" t="inlineStr">
        <is>
          <t>Tax (Expense) Benefit</t>
        </is>
      </c>
      <c r="B25" s="6" t="n">
        <v>-4634</v>
      </c>
      <c r="C25" s="6" t="n">
        <v>-1594</v>
      </c>
      <c r="D25" s="6" t="n">
        <v>-1216</v>
      </c>
    </row>
    <row r="26">
      <c r="A26" s="4" t="inlineStr">
        <is>
          <t>Total OCI, net of tax</t>
        </is>
      </c>
      <c r="B26" s="6" t="n">
        <v>18897</v>
      </c>
      <c r="C26" s="6" t="n">
        <v>3140</v>
      </c>
      <c r="D26" s="6" t="n">
        <v>274</v>
      </c>
    </row>
    <row r="27">
      <c r="A27" s="4" t="inlineStr">
        <is>
          <t>Unrealized gain (loss) on available-for-sale securities</t>
        </is>
      </c>
    </row>
    <row r="28">
      <c r="A28" s="3" t="inlineStr">
        <is>
          <t>Tax effects of the components of other comprehensive income (loss)</t>
        </is>
      </c>
    </row>
    <row r="29">
      <c r="A29" s="4" t="inlineStr">
        <is>
          <t>Before-Tax Amount</t>
        </is>
      </c>
      <c r="B29" s="6" t="n">
        <v>0</v>
      </c>
      <c r="C29" s="6" t="n">
        <v>0</v>
      </c>
      <c r="D29" s="6" t="n">
        <v>1134</v>
      </c>
    </row>
    <row r="30">
      <c r="A30" s="4" t="inlineStr">
        <is>
          <t>Tax (Expense) Benefit</t>
        </is>
      </c>
      <c r="B30" s="6" t="n">
        <v>0</v>
      </c>
      <c r="C30" s="6" t="n">
        <v>0</v>
      </c>
      <c r="D30" s="6" t="n">
        <v>-425</v>
      </c>
    </row>
    <row r="31">
      <c r="A31" s="4" t="inlineStr">
        <is>
          <t>Total OCI, net of tax</t>
        </is>
      </c>
      <c r="B31" s="6" t="n">
        <v>0</v>
      </c>
      <c r="C31" s="6" t="n">
        <v>0</v>
      </c>
      <c r="D31" s="6" t="n">
        <v>709</v>
      </c>
    </row>
    <row r="32">
      <c r="A32" s="4" t="inlineStr">
        <is>
          <t>Less: OCI attributable to NCI</t>
        </is>
      </c>
    </row>
    <row r="33">
      <c r="A33" s="3" t="inlineStr">
        <is>
          <t>Tax effects of the components of other comprehensive income (loss)</t>
        </is>
      </c>
    </row>
    <row r="34">
      <c r="A34" s="4" t="inlineStr">
        <is>
          <t>Before-Tax Amount</t>
        </is>
      </c>
      <c r="B34" s="6" t="n">
        <v>883</v>
      </c>
      <c r="C34" s="6" t="n">
        <v>-1350</v>
      </c>
      <c r="D34" s="6" t="n">
        <v>-2239</v>
      </c>
    </row>
    <row r="35">
      <c r="A35" s="4" t="inlineStr">
        <is>
          <t>Tax (Expense) Benefit</t>
        </is>
      </c>
      <c r="B35" s="6" t="n">
        <v>0</v>
      </c>
      <c r="C35" s="6" t="n">
        <v>0</v>
      </c>
      <c r="D35" s="6" t="n">
        <v>0</v>
      </c>
    </row>
    <row r="36">
      <c r="A36" s="4" t="inlineStr">
        <is>
          <t>Total OCI, net of tax</t>
        </is>
      </c>
      <c r="B36" s="6" t="n">
        <v>883</v>
      </c>
      <c r="C36" s="6" t="n">
        <v>-1350</v>
      </c>
      <c r="D36" s="6" t="n">
        <v>-2239</v>
      </c>
    </row>
    <row r="37">
      <c r="A37" s="4" t="inlineStr">
        <is>
          <t>OCI attributable to Fluor Corporation</t>
        </is>
      </c>
    </row>
    <row r="38">
      <c r="A38" s="3" t="inlineStr">
        <is>
          <t>Tax effects of the components of other comprehensive income (loss)</t>
        </is>
      </c>
    </row>
    <row r="39">
      <c r="A39" s="4" t="inlineStr">
        <is>
          <t>Before-Tax Amount</t>
        </is>
      </c>
      <c r="B39" s="6" t="n">
        <v>-35708</v>
      </c>
      <c r="C39" s="6" t="n">
        <v>241977</v>
      </c>
      <c r="D39" s="6" t="n">
        <v>-159714</v>
      </c>
    </row>
    <row r="40">
      <c r="A40" s="4" t="inlineStr">
        <is>
          <t>Tax (Expense) Benefit</t>
        </is>
      </c>
      <c r="B40" s="6" t="n">
        <v>-1325</v>
      </c>
      <c r="C40" s="6" t="n">
        <v>-78319</v>
      </c>
      <c r="D40" s="6" t="n">
        <v>18726</v>
      </c>
    </row>
    <row r="41">
      <c r="A41" s="4" t="inlineStr">
        <is>
          <t>Total OCI, net of tax</t>
        </is>
      </c>
      <c r="B41" s="7" t="n">
        <v>-37033</v>
      </c>
      <c r="C41" s="7" t="n">
        <v>163658</v>
      </c>
      <c r="D41" s="7" t="n">
        <v>-1409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OCI Balances by Component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t>
        </is>
      </c>
    </row>
    <row r="4">
      <c r="A4" s="4" t="inlineStr">
        <is>
          <t>Beginning balance</t>
        </is>
      </c>
      <c r="B4" s="7" t="n">
        <v>1584092</v>
      </c>
      <c r="C4" s="7" t="n">
        <v>2980253</v>
      </c>
      <c r="D4" s="7" t="n">
        <v>3403361</v>
      </c>
    </row>
    <row r="5">
      <c r="A5" s="4" t="inlineStr">
        <is>
          <t>Total OCI, net of tax</t>
        </is>
      </c>
      <c r="B5" s="6" t="n">
        <v>-36150</v>
      </c>
      <c r="C5" s="6" t="n">
        <v>162308</v>
      </c>
      <c r="D5" s="6" t="n">
        <v>-143227</v>
      </c>
    </row>
    <row r="6">
      <c r="A6" s="4" t="inlineStr">
        <is>
          <t>Ending balance</t>
        </is>
      </c>
      <c r="B6" s="6" t="n">
        <v>1263227</v>
      </c>
      <c r="C6" s="6" t="n">
        <v>1584092</v>
      </c>
      <c r="D6" s="6" t="n">
        <v>2980253</v>
      </c>
    </row>
    <row r="7">
      <c r="A7" s="4" t="inlineStr">
        <is>
          <t>Other comprehensive income (loss) attributable to Fluor Corporation</t>
        </is>
      </c>
    </row>
    <row r="8">
      <c r="A8" s="3" t="inlineStr">
        <is>
          <t>AOCI Including Portion Attributable to Noncontrolling Interest, Net of Tax</t>
        </is>
      </c>
    </row>
    <row r="9">
      <c r="A9" s="4" t="inlineStr">
        <is>
          <t>Beginning balance</t>
        </is>
      </c>
      <c r="B9" s="6" t="n">
        <v>-379873</v>
      </c>
      <c r="C9" s="6" t="n">
        <v>-543531</v>
      </c>
      <c r="D9" s="6" t="n">
        <v>-402543</v>
      </c>
    </row>
    <row r="10">
      <c r="A10" s="4" t="inlineStr">
        <is>
          <t>OCI before reclassifications</t>
        </is>
      </c>
      <c r="B10" s="6" t="n">
        <v>-40506</v>
      </c>
      <c r="C10" s="6" t="n">
        <v>13162</v>
      </c>
      <c r="D10" s="6" t="n">
        <v>-172752</v>
      </c>
    </row>
    <row r="11">
      <c r="A11" s="4" t="inlineStr">
        <is>
          <t>Amounts reclassified from AOCI</t>
        </is>
      </c>
      <c r="B11" s="6" t="n">
        <v>3473</v>
      </c>
      <c r="C11" s="6" t="n">
        <v>150496</v>
      </c>
      <c r="D11" s="6" t="n">
        <v>31764</v>
      </c>
    </row>
    <row r="12">
      <c r="A12" s="4" t="inlineStr">
        <is>
          <t>Total OCI, net of tax</t>
        </is>
      </c>
      <c r="B12" s="6" t="n">
        <v>-37033</v>
      </c>
      <c r="C12" s="6" t="n">
        <v>163658</v>
      </c>
      <c r="D12" s="6" t="n">
        <v>-140988</v>
      </c>
    </row>
    <row r="13">
      <c r="A13" s="4" t="inlineStr">
        <is>
          <t>Ending balance</t>
        </is>
      </c>
      <c r="B13" s="6" t="n">
        <v>-416906</v>
      </c>
      <c r="C13" s="6" t="n">
        <v>-379873</v>
      </c>
      <c r="D13" s="6" t="n">
        <v>-543531</v>
      </c>
    </row>
    <row r="14">
      <c r="A14" s="4" t="inlineStr">
        <is>
          <t>Foreign Currency Translation</t>
        </is>
      </c>
    </row>
    <row r="15">
      <c r="A15" s="3" t="inlineStr">
        <is>
          <t>AOCI Including Portion Attributable to Noncontrolling Interest, Net of Tax</t>
        </is>
      </c>
    </row>
    <row r="16">
      <c r="A16" s="4" t="inlineStr">
        <is>
          <t>Beginning balance</t>
        </is>
      </c>
      <c r="B16" s="6" t="n">
        <v>-242950</v>
      </c>
      <c r="C16" s="6" t="n">
        <v>-309800</v>
      </c>
      <c r="D16" s="6" t="n">
        <v>-211478</v>
      </c>
    </row>
    <row r="17">
      <c r="A17" s="4" t="inlineStr">
        <is>
          <t>OCI before reclassifications</t>
        </is>
      </c>
      <c r="B17" s="6" t="n">
        <v>-18010</v>
      </c>
      <c r="C17" s="6" t="n">
        <v>19957</v>
      </c>
      <c r="D17" s="6" t="n">
        <v>-98322</v>
      </c>
    </row>
    <row r="18">
      <c r="A18" s="4" t="inlineStr">
        <is>
          <t>Amounts reclassified from AOCI</t>
        </is>
      </c>
      <c r="B18" s="6" t="n">
        <v>0</v>
      </c>
      <c r="C18" s="6" t="n">
        <v>46893</v>
      </c>
      <c r="D18" s="6" t="n">
        <v>0</v>
      </c>
    </row>
    <row r="19">
      <c r="A19" s="4" t="inlineStr">
        <is>
          <t>Total OCI, net of tax</t>
        </is>
      </c>
      <c r="B19" s="6" t="n">
        <v>-18010</v>
      </c>
      <c r="C19" s="6" t="n">
        <v>66850</v>
      </c>
      <c r="D19" s="6" t="n">
        <v>-98322</v>
      </c>
    </row>
    <row r="20">
      <c r="A20" s="4" t="inlineStr">
        <is>
          <t>Ending balance</t>
        </is>
      </c>
      <c r="B20" s="6" t="n">
        <v>-260960</v>
      </c>
      <c r="C20" s="6" t="n">
        <v>-242950</v>
      </c>
      <c r="D20" s="6" t="n">
        <v>-309800</v>
      </c>
    </row>
    <row r="21">
      <c r="A21" s="4" t="inlineStr">
        <is>
          <t>Ownership Share of Equity Method Investees' OCI</t>
        </is>
      </c>
    </row>
    <row r="22">
      <c r="A22" s="3" t="inlineStr">
        <is>
          <t>AOCI Including Portion Attributable to Noncontrolling Interest, Net of Tax</t>
        </is>
      </c>
    </row>
    <row r="23">
      <c r="A23" s="4" t="inlineStr">
        <is>
          <t>Beginning balance</t>
        </is>
      </c>
      <c r="B23" s="6" t="n">
        <v>-35456</v>
      </c>
      <c r="C23" s="6" t="n">
        <v>-23672</v>
      </c>
      <c r="D23" s="6" t="n">
        <v>-32614</v>
      </c>
    </row>
    <row r="24">
      <c r="A24" s="4" t="inlineStr">
        <is>
          <t>OCI before reclassifications</t>
        </is>
      </c>
      <c r="B24" s="6" t="n">
        <v>-19076</v>
      </c>
      <c r="C24" s="6" t="n">
        <v>-12304</v>
      </c>
      <c r="D24" s="6" t="n">
        <v>7986</v>
      </c>
    </row>
    <row r="25">
      <c r="A25" s="4" t="inlineStr">
        <is>
          <t>Amounts reclassified from AOCI</t>
        </is>
      </c>
      <c r="B25" s="6" t="n">
        <v>548</v>
      </c>
      <c r="C25" s="6" t="n">
        <v>520</v>
      </c>
      <c r="D25" s="6" t="n">
        <v>956</v>
      </c>
    </row>
    <row r="26">
      <c r="A26" s="4" t="inlineStr">
        <is>
          <t>Total OCI, net of tax</t>
        </is>
      </c>
      <c r="B26" s="6" t="n">
        <v>-18528</v>
      </c>
      <c r="C26" s="6" t="n">
        <v>-11784</v>
      </c>
      <c r="D26" s="6" t="n">
        <v>8942</v>
      </c>
    </row>
    <row r="27">
      <c r="A27" s="4" t="inlineStr">
        <is>
          <t>Ending balance</t>
        </is>
      </c>
      <c r="B27" s="6" t="n">
        <v>-53984</v>
      </c>
      <c r="C27" s="6" t="n">
        <v>-35456</v>
      </c>
      <c r="D27" s="6" t="n">
        <v>-23672</v>
      </c>
    </row>
    <row r="28">
      <c r="A28" s="4" t="inlineStr">
        <is>
          <t>DB Plans</t>
        </is>
      </c>
    </row>
    <row r="29">
      <c r="A29" s="3" t="inlineStr">
        <is>
          <t>AOCI Including Portion Attributable to Noncontrolling Interest, Net of Tax</t>
        </is>
      </c>
    </row>
    <row r="30">
      <c r="A30" s="4" t="inlineStr">
        <is>
          <t>Beginning balance</t>
        </is>
      </c>
      <c r="B30" s="6" t="n">
        <v>-99197</v>
      </c>
      <c r="C30" s="6" t="n">
        <v>-204649</v>
      </c>
      <c r="D30" s="6" t="n">
        <v>-152058</v>
      </c>
    </row>
    <row r="31">
      <c r="A31" s="4" t="inlineStr">
        <is>
          <t>OCI before reclassifications</t>
        </is>
      </c>
      <c r="B31" s="6" t="n">
        <v>-22921</v>
      </c>
      <c r="C31" s="6" t="n">
        <v>4006</v>
      </c>
      <c r="D31" s="6" t="n">
        <v>-77209</v>
      </c>
    </row>
    <row r="32">
      <c r="A32" s="4" t="inlineStr">
        <is>
          <t>Amounts reclassified from AOCI</t>
        </is>
      </c>
      <c r="B32" s="6" t="n">
        <v>3529</v>
      </c>
      <c r="C32" s="6" t="n">
        <v>101446</v>
      </c>
      <c r="D32" s="6" t="n">
        <v>24618</v>
      </c>
    </row>
    <row r="33">
      <c r="A33" s="4" t="inlineStr">
        <is>
          <t>Total OCI, net of tax</t>
        </is>
      </c>
      <c r="B33" s="6" t="n">
        <v>-19392</v>
      </c>
      <c r="C33" s="6" t="n">
        <v>105452</v>
      </c>
      <c r="D33" s="6" t="n">
        <v>-52591</v>
      </c>
    </row>
    <row r="34">
      <c r="A34" s="4" t="inlineStr">
        <is>
          <t>Ending balance</t>
        </is>
      </c>
      <c r="B34" s="6" t="n">
        <v>-118589</v>
      </c>
      <c r="C34" s="6" t="n">
        <v>-99197</v>
      </c>
      <c r="D34" s="6" t="n">
        <v>-204649</v>
      </c>
    </row>
    <row r="35">
      <c r="A35" s="4" t="inlineStr">
        <is>
          <t>Unrealized Gain (Loss) on Hedges</t>
        </is>
      </c>
    </row>
    <row r="36">
      <c r="A36" s="3" t="inlineStr">
        <is>
          <t>AOCI Including Portion Attributable to Noncontrolling Interest, Net of Tax</t>
        </is>
      </c>
    </row>
    <row r="37">
      <c r="A37" s="4" t="inlineStr">
        <is>
          <t>Beginning balance</t>
        </is>
      </c>
      <c r="B37" s="6" t="n">
        <v>-2270</v>
      </c>
      <c r="C37" s="6" t="n">
        <v>-5410</v>
      </c>
      <c r="D37" s="6" t="n">
        <v>-5684</v>
      </c>
    </row>
    <row r="38">
      <c r="A38" s="4" t="inlineStr">
        <is>
          <t>OCI before reclassifications</t>
        </is>
      </c>
      <c r="B38" s="6" t="n">
        <v>19501</v>
      </c>
      <c r="C38" s="6" t="n">
        <v>1503</v>
      </c>
      <c r="D38" s="6" t="n">
        <v>-5207</v>
      </c>
    </row>
    <row r="39">
      <c r="A39" s="4" t="inlineStr">
        <is>
          <t>Amounts reclassified from AOCI</t>
        </is>
      </c>
      <c r="B39" s="6" t="n">
        <v>-604</v>
      </c>
      <c r="C39" s="6" t="n">
        <v>1637</v>
      </c>
      <c r="D39" s="6" t="n">
        <v>5481</v>
      </c>
    </row>
    <row r="40">
      <c r="A40" s="4" t="inlineStr">
        <is>
          <t>Total OCI, net of tax</t>
        </is>
      </c>
      <c r="B40" s="6" t="n">
        <v>18897</v>
      </c>
      <c r="C40" s="6" t="n">
        <v>3140</v>
      </c>
      <c r="D40" s="6" t="n">
        <v>274</v>
      </c>
    </row>
    <row r="41">
      <c r="A41" s="4" t="inlineStr">
        <is>
          <t>Ending balance</t>
        </is>
      </c>
      <c r="B41" s="6" t="n">
        <v>16627</v>
      </c>
      <c r="C41" s="6" t="n">
        <v>-2270</v>
      </c>
      <c r="D41" s="6" t="n">
        <v>-5410</v>
      </c>
    </row>
    <row r="42">
      <c r="A42" s="4" t="inlineStr">
        <is>
          <t>Unrealized Gain (Loss) on Available- for-Sale Securities</t>
        </is>
      </c>
    </row>
    <row r="43">
      <c r="A43" s="3" t="inlineStr">
        <is>
          <t>AOCI Including Portion Attributable to Noncontrolling Interest, Net of Tax</t>
        </is>
      </c>
    </row>
    <row r="44">
      <c r="A44" s="4" t="inlineStr">
        <is>
          <t>Beginning balance</t>
        </is>
      </c>
      <c r="C44" s="6" t="n">
        <v>0</v>
      </c>
      <c r="D44" s="6" t="n">
        <v>-709</v>
      </c>
    </row>
    <row r="45">
      <c r="A45" s="4" t="inlineStr">
        <is>
          <t>OCI before reclassifications</t>
        </is>
      </c>
      <c r="D45" s="6" t="n">
        <v>0</v>
      </c>
    </row>
    <row r="46">
      <c r="A46" s="4" t="inlineStr">
        <is>
          <t>Amounts reclassified from AOCI</t>
        </is>
      </c>
      <c r="D46" s="6" t="n">
        <v>709</v>
      </c>
    </row>
    <row r="47">
      <c r="A47" s="4" t="inlineStr">
        <is>
          <t>Total OCI, net of tax</t>
        </is>
      </c>
      <c r="D47" s="6" t="n">
        <v>709</v>
      </c>
    </row>
    <row r="48">
      <c r="A48" s="4" t="inlineStr">
        <is>
          <t>Ending balance</t>
        </is>
      </c>
      <c r="D48" s="6" t="n">
        <v>0</v>
      </c>
    </row>
    <row r="49">
      <c r="A49" s="4" t="inlineStr">
        <is>
          <t>Less: OCI attributable to NCI</t>
        </is>
      </c>
    </row>
    <row r="50">
      <c r="A50" s="3" t="inlineStr">
        <is>
          <t>AOCI Including Portion Attributable to Noncontrolling Interest, Net of Tax</t>
        </is>
      </c>
    </row>
    <row r="51">
      <c r="A51" s="4" t="inlineStr">
        <is>
          <t>Beginning balance</t>
        </is>
      </c>
      <c r="B51" s="6" t="n">
        <v>-5051</v>
      </c>
      <c r="C51" s="6" t="n">
        <v>-3701</v>
      </c>
      <c r="D51" s="6" t="n">
        <v>-1462</v>
      </c>
    </row>
    <row r="52">
      <c r="A52" s="4" t="inlineStr">
        <is>
          <t>OCI before reclassifications</t>
        </is>
      </c>
      <c r="B52" s="6" t="n">
        <v>883</v>
      </c>
      <c r="C52" s="6" t="n">
        <v>-1350</v>
      </c>
      <c r="D52" s="6" t="n">
        <v>-2239</v>
      </c>
    </row>
    <row r="53">
      <c r="A53" s="4" t="inlineStr">
        <is>
          <t>Amounts reclassified from AOCI</t>
        </is>
      </c>
      <c r="B53" s="6" t="n">
        <v>0</v>
      </c>
      <c r="C53" s="6" t="n">
        <v>0</v>
      </c>
      <c r="D53" s="6" t="n">
        <v>0</v>
      </c>
    </row>
    <row r="54">
      <c r="A54" s="4" t="inlineStr">
        <is>
          <t>Total OCI, net of tax</t>
        </is>
      </c>
      <c r="B54" s="6" t="n">
        <v>883</v>
      </c>
      <c r="C54" s="6" t="n">
        <v>-1350</v>
      </c>
      <c r="D54" s="6" t="n">
        <v>-2239</v>
      </c>
    </row>
    <row r="55">
      <c r="A55" s="4" t="inlineStr">
        <is>
          <t>Ending balance</t>
        </is>
      </c>
      <c r="B55" s="6" t="n">
        <v>-4168</v>
      </c>
      <c r="C55" s="6" t="n">
        <v>-5051</v>
      </c>
      <c r="D55" s="6" t="n">
        <v>-3701</v>
      </c>
    </row>
    <row r="56">
      <c r="A56" s="4" t="inlineStr">
        <is>
          <t>Foreign Currency Translation</t>
        </is>
      </c>
    </row>
    <row r="57">
      <c r="A57" s="3" t="inlineStr">
        <is>
          <t>AOCI Including Portion Attributable to Noncontrolling Interest, Net of Tax</t>
        </is>
      </c>
    </row>
    <row r="58">
      <c r="A58" s="4" t="inlineStr">
        <is>
          <t>Beginning balance</t>
        </is>
      </c>
      <c r="B58" s="6" t="n">
        <v>-5051</v>
      </c>
      <c r="C58" s="6" t="n">
        <v>-3701</v>
      </c>
      <c r="D58" s="6" t="n">
        <v>-1462</v>
      </c>
    </row>
    <row r="59">
      <c r="A59" s="4" t="inlineStr">
        <is>
          <t>OCI before reclassifications</t>
        </is>
      </c>
      <c r="B59" s="6" t="n">
        <v>883</v>
      </c>
      <c r="C59" s="6" t="n">
        <v>-1350</v>
      </c>
      <c r="D59" s="6" t="n">
        <v>-2239</v>
      </c>
    </row>
    <row r="60">
      <c r="A60" s="4" t="inlineStr">
        <is>
          <t>Amounts reclassified from AOCI</t>
        </is>
      </c>
      <c r="B60" s="6" t="n">
        <v>0</v>
      </c>
      <c r="C60" s="6" t="n">
        <v>0</v>
      </c>
      <c r="D60" s="6" t="n">
        <v>0</v>
      </c>
    </row>
    <row r="61">
      <c r="A61" s="4" t="inlineStr">
        <is>
          <t>Total OCI, net of tax</t>
        </is>
      </c>
      <c r="B61" s="6" t="n">
        <v>883</v>
      </c>
      <c r="C61" s="6" t="n">
        <v>-1350</v>
      </c>
      <c r="D61" s="6" t="n">
        <v>-2239</v>
      </c>
    </row>
    <row r="62">
      <c r="A62" s="4" t="inlineStr">
        <is>
          <t>Ending balance</t>
        </is>
      </c>
      <c r="B62" s="6" t="n">
        <v>-4168</v>
      </c>
      <c r="C62" s="6" t="n">
        <v>-5051</v>
      </c>
      <c r="D62" s="6" t="n">
        <v>-3701</v>
      </c>
    </row>
    <row r="63">
      <c r="A63" s="4" t="inlineStr">
        <is>
          <t>Ownership Share of Equity Method Investees' OCI</t>
        </is>
      </c>
    </row>
    <row r="64">
      <c r="A64" s="3" t="inlineStr">
        <is>
          <t>AOCI Including Portion Attributable to Noncontrolling Interest, Net of Tax</t>
        </is>
      </c>
    </row>
    <row r="65">
      <c r="A65" s="4" t="inlineStr">
        <is>
          <t>Beginning balance</t>
        </is>
      </c>
      <c r="B65" s="6" t="n">
        <v>0</v>
      </c>
      <c r="C65" s="6" t="n">
        <v>0</v>
      </c>
      <c r="D65" s="6" t="n">
        <v>0</v>
      </c>
    </row>
    <row r="66">
      <c r="A66" s="4" t="inlineStr">
        <is>
          <t>OCI before reclassifications</t>
        </is>
      </c>
      <c r="B66" s="6" t="n">
        <v>0</v>
      </c>
      <c r="C66" s="6" t="n">
        <v>0</v>
      </c>
      <c r="D66" s="6" t="n">
        <v>0</v>
      </c>
    </row>
    <row r="67">
      <c r="A67" s="4" t="inlineStr">
        <is>
          <t>Amounts reclassified from AOCI</t>
        </is>
      </c>
      <c r="B67" s="6" t="n">
        <v>0</v>
      </c>
      <c r="C67" s="6" t="n">
        <v>0</v>
      </c>
      <c r="D67" s="6" t="n">
        <v>0</v>
      </c>
    </row>
    <row r="68">
      <c r="A68" s="4" t="inlineStr">
        <is>
          <t>Total OCI, net of tax</t>
        </is>
      </c>
      <c r="B68" s="6" t="n">
        <v>0</v>
      </c>
      <c r="C68" s="6" t="n">
        <v>0</v>
      </c>
      <c r="D68" s="6" t="n">
        <v>0</v>
      </c>
    </row>
    <row r="69">
      <c r="A69" s="4" t="inlineStr">
        <is>
          <t>Ending balance</t>
        </is>
      </c>
      <c r="B69" s="6" t="n">
        <v>0</v>
      </c>
      <c r="C69" s="6" t="n">
        <v>0</v>
      </c>
      <c r="D69" s="6" t="n">
        <v>0</v>
      </c>
    </row>
    <row r="70">
      <c r="A70" s="4" t="inlineStr">
        <is>
          <t>DB Plans</t>
        </is>
      </c>
    </row>
    <row r="71">
      <c r="A71" s="3" t="inlineStr">
        <is>
          <t>AOCI Including Portion Attributable to Noncontrolling Interest, Net of Tax</t>
        </is>
      </c>
    </row>
    <row r="72">
      <c r="A72" s="4" t="inlineStr">
        <is>
          <t>Beginning balance</t>
        </is>
      </c>
      <c r="B72" s="6" t="n">
        <v>0</v>
      </c>
      <c r="C72" s="6" t="n">
        <v>0</v>
      </c>
      <c r="D72" s="6" t="n">
        <v>0</v>
      </c>
    </row>
    <row r="73">
      <c r="A73" s="4" t="inlineStr">
        <is>
          <t>OCI before reclassifications</t>
        </is>
      </c>
      <c r="B73" s="6" t="n">
        <v>0</v>
      </c>
      <c r="C73" s="6" t="n">
        <v>0</v>
      </c>
      <c r="D73" s="6" t="n">
        <v>0</v>
      </c>
    </row>
    <row r="74">
      <c r="A74" s="4" t="inlineStr">
        <is>
          <t>Amounts reclassified from AOCI</t>
        </is>
      </c>
      <c r="B74" s="6" t="n">
        <v>0</v>
      </c>
      <c r="C74" s="6" t="n">
        <v>0</v>
      </c>
      <c r="D74" s="6" t="n">
        <v>0</v>
      </c>
    </row>
    <row r="75">
      <c r="A75" s="4" t="inlineStr">
        <is>
          <t>Total OCI, net of tax</t>
        </is>
      </c>
      <c r="B75" s="6" t="n">
        <v>0</v>
      </c>
      <c r="C75" s="6" t="n">
        <v>0</v>
      </c>
      <c r="D75" s="6" t="n">
        <v>0</v>
      </c>
    </row>
    <row r="76">
      <c r="A76" s="4" t="inlineStr">
        <is>
          <t>Ending balance</t>
        </is>
      </c>
      <c r="B76" s="6" t="n">
        <v>0</v>
      </c>
      <c r="C76" s="6" t="n">
        <v>0</v>
      </c>
      <c r="D76" s="6" t="n">
        <v>0</v>
      </c>
    </row>
    <row r="77">
      <c r="A77" s="4" t="inlineStr">
        <is>
          <t>Unrealized Gain (Loss) on Hedges</t>
        </is>
      </c>
    </row>
    <row r="78">
      <c r="A78" s="3" t="inlineStr">
        <is>
          <t>AOCI Including Portion Attributable to Noncontrolling Interest, Net of Tax</t>
        </is>
      </c>
    </row>
    <row r="79">
      <c r="A79" s="4" t="inlineStr">
        <is>
          <t>Beginning balance</t>
        </is>
      </c>
      <c r="B79" s="6" t="n">
        <v>0</v>
      </c>
      <c r="C79" s="6" t="n">
        <v>0</v>
      </c>
      <c r="D79" s="6" t="n">
        <v>0</v>
      </c>
    </row>
    <row r="80">
      <c r="A80" s="4" t="inlineStr">
        <is>
          <t>OCI before reclassifications</t>
        </is>
      </c>
      <c r="B80" s="6" t="n">
        <v>0</v>
      </c>
      <c r="C80" s="6" t="n">
        <v>0</v>
      </c>
      <c r="D80" s="6" t="n">
        <v>0</v>
      </c>
    </row>
    <row r="81">
      <c r="A81" s="4" t="inlineStr">
        <is>
          <t>Amounts reclassified from AOCI</t>
        </is>
      </c>
      <c r="B81" s="6" t="n">
        <v>0</v>
      </c>
      <c r="C81" s="6" t="n">
        <v>0</v>
      </c>
      <c r="D81" s="6" t="n">
        <v>0</v>
      </c>
    </row>
    <row r="82">
      <c r="A82" s="4" t="inlineStr">
        <is>
          <t>Total OCI, net of tax</t>
        </is>
      </c>
      <c r="B82" s="6" t="n">
        <v>0</v>
      </c>
      <c r="C82" s="6" t="n">
        <v>0</v>
      </c>
      <c r="D82" s="6" t="n">
        <v>0</v>
      </c>
    </row>
    <row r="83">
      <c r="A83" s="4" t="inlineStr">
        <is>
          <t>Ending balance</t>
        </is>
      </c>
      <c r="B83" s="7" t="n">
        <v>0</v>
      </c>
      <c r="C83" s="6" t="n">
        <v>0</v>
      </c>
      <c r="D83" s="6" t="n">
        <v>0</v>
      </c>
    </row>
    <row r="84">
      <c r="A84" s="4" t="inlineStr">
        <is>
          <t>Unrealized Gain (Loss) on Available- for-Sale Securities</t>
        </is>
      </c>
    </row>
    <row r="85">
      <c r="A85" s="3" t="inlineStr">
        <is>
          <t>AOCI Including Portion Attributable to Noncontrolling Interest, Net of Tax</t>
        </is>
      </c>
    </row>
    <row r="86">
      <c r="A86" s="4" t="inlineStr">
        <is>
          <t>Beginning balance</t>
        </is>
      </c>
      <c r="C86" s="7" t="n">
        <v>0</v>
      </c>
      <c r="D86" s="6" t="n">
        <v>0</v>
      </c>
    </row>
    <row r="87">
      <c r="A87" s="4" t="inlineStr">
        <is>
          <t>OCI before reclassifications</t>
        </is>
      </c>
      <c r="D87" s="6" t="n">
        <v>0</v>
      </c>
    </row>
    <row r="88">
      <c r="A88" s="4" t="inlineStr">
        <is>
          <t>Amounts reclassified from AOCI</t>
        </is>
      </c>
      <c r="D88" s="6" t="n">
        <v>0</v>
      </c>
    </row>
    <row r="89">
      <c r="A89" s="4" t="inlineStr">
        <is>
          <t>Total OCI, net of tax</t>
        </is>
      </c>
      <c r="D89" s="6" t="n">
        <v>0</v>
      </c>
    </row>
    <row r="90">
      <c r="A90" s="4" t="inlineStr">
        <is>
          <t>Ending balance</t>
        </is>
      </c>
      <c r="D90"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Comprehensive Income (Loss) - Significant Items Reclassified Out of AOCI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Reclassifications out of accumulated other comprehensive income (loss)</t>
        </is>
      </c>
    </row>
    <row r="4">
      <c r="A4" s="4" t="inlineStr">
        <is>
          <t>Impairment, restructuring &amp; other exit costs</t>
        </is>
      </c>
      <c r="B4" s="7" t="n">
        <v>-145000</v>
      </c>
      <c r="C4" s="7" t="n">
        <v>-334000</v>
      </c>
      <c r="D4" s="7" t="n">
        <v>-27000</v>
      </c>
      <c r="E4" s="7" t="n">
        <v>-27000</v>
      </c>
      <c r="F4" s="7" t="n">
        <v>-305590</v>
      </c>
      <c r="G4" s="7" t="n">
        <v>-532600</v>
      </c>
      <c r="H4" s="7" t="n">
        <v>0</v>
      </c>
    </row>
    <row r="5">
      <c r="A5" s="4" t="inlineStr">
        <is>
          <t>Interest expense</t>
        </is>
      </c>
      <c r="F5" s="6" t="n">
        <v>-72120</v>
      </c>
      <c r="G5" s="6" t="n">
        <v>-74104</v>
      </c>
      <c r="H5" s="6" t="n">
        <v>-77144</v>
      </c>
    </row>
    <row r="6">
      <c r="A6" s="4" t="inlineStr">
        <is>
          <t>Corporate G&amp;A</t>
        </is>
      </c>
      <c r="F6" s="6" t="n">
        <v>-240692</v>
      </c>
      <c r="G6" s="6" t="n">
        <v>-165921</v>
      </c>
      <c r="H6" s="6" t="n">
        <v>-121164</v>
      </c>
    </row>
    <row r="7">
      <c r="A7" s="4" t="inlineStr">
        <is>
          <t>Income tax benefit</t>
        </is>
      </c>
      <c r="F7" s="6" t="n">
        <v>-18592</v>
      </c>
      <c r="G7" s="6" t="n">
        <v>-485230</v>
      </c>
      <c r="H7" s="6" t="n">
        <v>-173331</v>
      </c>
    </row>
    <row r="8">
      <c r="A8" s="4" t="inlineStr">
        <is>
          <t>Net earnings (loss)</t>
        </is>
      </c>
      <c r="F8" s="6" t="n">
        <v>-366791</v>
      </c>
      <c r="G8" s="6" t="n">
        <v>-1553122</v>
      </c>
      <c r="H8" s="6" t="n">
        <v>232853</v>
      </c>
    </row>
    <row r="9">
      <c r="A9" s="4" t="inlineStr">
        <is>
          <t>Net earnings attributable to NCI</t>
        </is>
      </c>
      <c r="F9" s="6" t="n">
        <v>68200</v>
      </c>
      <c r="G9" s="6" t="n">
        <v>-31000</v>
      </c>
      <c r="H9" s="6" t="n">
        <v>59400</v>
      </c>
    </row>
    <row r="10">
      <c r="A10" s="4" t="inlineStr">
        <is>
          <t>Reclassified out of AOCI | Foreign currency translation adjustment</t>
        </is>
      </c>
    </row>
    <row r="11">
      <c r="A11" s="3" t="inlineStr">
        <is>
          <t>Reclassifications out of accumulated other comprehensive income (loss)</t>
        </is>
      </c>
    </row>
    <row r="12">
      <c r="A12" s="4" t="inlineStr">
        <is>
          <t>Impairment, restructuring &amp; other exit costs</t>
        </is>
      </c>
      <c r="F12" s="6" t="n">
        <v>0</v>
      </c>
      <c r="G12" s="6" t="n">
        <v>-84286</v>
      </c>
      <c r="H12" s="6" t="n">
        <v>0</v>
      </c>
    </row>
    <row r="13">
      <c r="A13" s="4" t="inlineStr">
        <is>
          <t>Income tax benefit</t>
        </is>
      </c>
      <c r="F13" s="6" t="n">
        <v>0</v>
      </c>
      <c r="G13" s="6" t="n">
        <v>37393</v>
      </c>
      <c r="H13" s="6" t="n">
        <v>0</v>
      </c>
    </row>
    <row r="14">
      <c r="A14" s="4" t="inlineStr">
        <is>
          <t>Net earnings (loss)</t>
        </is>
      </c>
      <c r="F14" s="6" t="n">
        <v>0</v>
      </c>
      <c r="G14" s="6" t="n">
        <v>-46893</v>
      </c>
      <c r="H14" s="6" t="n">
        <v>0</v>
      </c>
    </row>
    <row r="15">
      <c r="A15" s="4" t="inlineStr">
        <is>
          <t>Reclassified out of AOCI | Ownership share of equity method investees' OCI</t>
        </is>
      </c>
    </row>
    <row r="16">
      <c r="A16" s="3" t="inlineStr">
        <is>
          <t>Reclassifications out of accumulated other comprehensive income (loss)</t>
        </is>
      </c>
    </row>
    <row r="17">
      <c r="A17" s="4" t="inlineStr">
        <is>
          <t>Cost of revenue</t>
        </is>
      </c>
      <c r="F17" s="6" t="n">
        <v>-730</v>
      </c>
      <c r="G17" s="6" t="n">
        <v>-695</v>
      </c>
      <c r="H17" s="6" t="n">
        <v>-1297</v>
      </c>
    </row>
    <row r="18">
      <c r="A18" s="4" t="inlineStr">
        <is>
          <t>Income tax benefit</t>
        </is>
      </c>
      <c r="F18" s="6" t="n">
        <v>182</v>
      </c>
      <c r="G18" s="6" t="n">
        <v>175</v>
      </c>
      <c r="H18" s="6" t="n">
        <v>341</v>
      </c>
    </row>
    <row r="19">
      <c r="A19" s="4" t="inlineStr">
        <is>
          <t>Net earnings (loss)</t>
        </is>
      </c>
      <c r="F19" s="6" t="n">
        <v>-548</v>
      </c>
      <c r="G19" s="6" t="n">
        <v>-520</v>
      </c>
      <c r="H19" s="6" t="n">
        <v>-956</v>
      </c>
    </row>
    <row r="20">
      <c r="A20" s="4" t="inlineStr">
        <is>
          <t>Reclassified out of AOCI | DB plan adjustments</t>
        </is>
      </c>
    </row>
    <row r="21">
      <c r="A21" s="3" t="inlineStr">
        <is>
          <t>Reclassifications out of accumulated other comprehensive income (loss)</t>
        </is>
      </c>
    </row>
    <row r="22">
      <c r="A22" s="4" t="inlineStr">
        <is>
          <t>Income tax benefit</t>
        </is>
      </c>
      <c r="F22" s="6" t="n">
        <v>0</v>
      </c>
      <c r="G22" s="6" t="n">
        <v>45133</v>
      </c>
      <c r="H22" s="6" t="n">
        <v>4112</v>
      </c>
    </row>
    <row r="23">
      <c r="A23" s="4" t="inlineStr">
        <is>
          <t>Net earnings (loss)</t>
        </is>
      </c>
      <c r="F23" s="6" t="n">
        <v>-3529</v>
      </c>
      <c r="G23" s="6" t="n">
        <v>-101446</v>
      </c>
      <c r="H23" s="6" t="n">
        <v>-24618</v>
      </c>
    </row>
    <row r="24">
      <c r="A24" s="4" t="inlineStr">
        <is>
          <t>Other General and Administrative Expense</t>
        </is>
      </c>
      <c r="F24" s="6" t="n">
        <v>-3529</v>
      </c>
      <c r="G24" s="6" t="n">
        <v>-146579</v>
      </c>
      <c r="H24" s="6" t="n">
        <v>-28730</v>
      </c>
    </row>
    <row r="25">
      <c r="A25" s="4" t="inlineStr">
        <is>
          <t>Reclassified out of AOCI | Unrealized Gain (Loss) on Hedges</t>
        </is>
      </c>
    </row>
    <row r="26">
      <c r="A26" s="3" t="inlineStr">
        <is>
          <t>Reclassifications out of accumulated other comprehensive income (loss)</t>
        </is>
      </c>
    </row>
    <row r="27">
      <c r="A27" s="4" t="inlineStr">
        <is>
          <t>Income tax benefit</t>
        </is>
      </c>
      <c r="F27" s="6" t="n">
        <v>445</v>
      </c>
      <c r="G27" s="6" t="n">
        <v>1411</v>
      </c>
      <c r="H27" s="6" t="n">
        <v>2737</v>
      </c>
    </row>
    <row r="28">
      <c r="A28" s="4" t="inlineStr">
        <is>
          <t>Net earnings (loss)</t>
        </is>
      </c>
      <c r="F28" s="6" t="n">
        <v>604</v>
      </c>
      <c r="G28" s="6" t="n">
        <v>-1637</v>
      </c>
      <c r="H28" s="6" t="n">
        <v>-5481</v>
      </c>
    </row>
    <row r="29">
      <c r="A29" s="4" t="inlineStr">
        <is>
          <t>Reclassified out of AOCI | Unrealized Gain (Loss) on Hedges | Commodity and foreign currency contracts</t>
        </is>
      </c>
    </row>
    <row r="30">
      <c r="A30" s="3" t="inlineStr">
        <is>
          <t>Reclassifications out of accumulated other comprehensive income (loss)</t>
        </is>
      </c>
    </row>
    <row r="31">
      <c r="A31" s="4" t="inlineStr">
        <is>
          <t>Cost of revenue</t>
        </is>
      </c>
      <c r="F31" s="6" t="n">
        <v>1837</v>
      </c>
      <c r="G31" s="6" t="n">
        <v>-1370</v>
      </c>
      <c r="H31" s="6" t="n">
        <v>-6540</v>
      </c>
    </row>
    <row r="32">
      <c r="A32" s="4" t="inlineStr">
        <is>
          <t>Reclassified out of AOCI | Unrealized Gain (Loss) on Hedges | Interest rate contracts</t>
        </is>
      </c>
    </row>
    <row r="33">
      <c r="A33" s="3" t="inlineStr">
        <is>
          <t>Reclassifications out of accumulated other comprehensive income (loss)</t>
        </is>
      </c>
    </row>
    <row r="34">
      <c r="A34" s="4" t="inlineStr">
        <is>
          <t>Interest expense</t>
        </is>
      </c>
      <c r="F34" s="6" t="n">
        <v>-1678</v>
      </c>
      <c r="G34" s="6" t="n">
        <v>-1678</v>
      </c>
      <c r="H34" s="6" t="n">
        <v>-1678</v>
      </c>
    </row>
    <row r="35">
      <c r="A35" s="4" t="inlineStr">
        <is>
          <t>Reclassified out of AOCI | Unrealized Gain (Loss) on Available- for-Sale Securities</t>
        </is>
      </c>
    </row>
    <row r="36">
      <c r="A36" s="3" t="inlineStr">
        <is>
          <t>Reclassifications out of accumulated other comprehensive income (loss)</t>
        </is>
      </c>
    </row>
    <row r="37">
      <c r="A37" s="4" t="inlineStr">
        <is>
          <t>Corporate G&amp;A</t>
        </is>
      </c>
      <c r="F37" s="6" t="n">
        <v>0</v>
      </c>
      <c r="G37" s="6" t="n">
        <v>0</v>
      </c>
      <c r="H37" s="6" t="n">
        <v>-1134</v>
      </c>
    </row>
    <row r="38">
      <c r="A38" s="4" t="inlineStr">
        <is>
          <t>Income tax benefit</t>
        </is>
      </c>
      <c r="F38" s="6" t="n">
        <v>0</v>
      </c>
      <c r="G38" s="6" t="n">
        <v>0</v>
      </c>
      <c r="H38" s="6" t="n">
        <v>425</v>
      </c>
    </row>
    <row r="39">
      <c r="A39" s="4" t="inlineStr">
        <is>
          <t>Net earnings (loss)</t>
        </is>
      </c>
      <c r="F39" s="7" t="n">
        <v>0</v>
      </c>
      <c r="G39" s="7" t="n">
        <v>0</v>
      </c>
      <c r="H39" s="7" t="n">
        <v>-709</v>
      </c>
    </row>
  </sheetData>
  <mergeCells count="3">
    <mergeCell ref="A1:A2"/>
    <mergeCell ref="B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iscontinued Operations - Narrative (Details) - USD ($) $ in Thousands</t>
        </is>
      </c>
      <c r="B1" s="2" t="inlineStr">
        <is>
          <t>1 Months Ended</t>
        </is>
      </c>
      <c r="C1" s="2" t="inlineStr">
        <is>
          <t>3 Months Ended</t>
        </is>
      </c>
      <c r="E1" s="2" t="inlineStr">
        <is>
          <t>12 Months Ended</t>
        </is>
      </c>
    </row>
    <row r="2">
      <c r="B2" s="2" t="inlineStr">
        <is>
          <t>Aug. 31, 2020</t>
        </is>
      </c>
      <c r="C2" s="2" t="inlineStr">
        <is>
          <t>Dec. 31, 2020</t>
        </is>
      </c>
      <c r="D2" s="2" t="inlineStr">
        <is>
          <t>Mar. 31, 2020</t>
        </is>
      </c>
      <c r="E2" s="2" t="inlineStr">
        <is>
          <t>Dec. 31, 2020</t>
        </is>
      </c>
      <c r="F2" s="2" t="inlineStr">
        <is>
          <t>Dec. 31, 2019</t>
        </is>
      </c>
      <c r="G2" s="2" t="inlineStr">
        <is>
          <t>Dec. 31, 2018</t>
        </is>
      </c>
    </row>
    <row r="3">
      <c r="A3" s="3" t="inlineStr">
        <is>
          <t>Income Statement, Balance Sheet and Additional Disclosures by Disposal Groups, Including Discontinued Operations [Line Items]</t>
        </is>
      </c>
    </row>
    <row r="4">
      <c r="A4" s="4" t="inlineStr">
        <is>
          <t>Impairment expense - Disc Ops</t>
        </is>
      </c>
      <c r="C4" s="7" t="n">
        <v>46000</v>
      </c>
      <c r="D4" s="7" t="n">
        <v>100000</v>
      </c>
      <c r="E4" s="7" t="n">
        <v>145700</v>
      </c>
      <c r="F4" s="7" t="n">
        <v>0</v>
      </c>
      <c r="G4" s="7" t="n">
        <v>0</v>
      </c>
    </row>
    <row r="5">
      <c r="A5" s="4" t="inlineStr">
        <is>
          <t>Goodwill impairment</t>
        </is>
      </c>
      <c r="E5" s="6" t="n">
        <v>169000</v>
      </c>
    </row>
    <row r="6">
      <c r="A6" s="4" t="inlineStr">
        <is>
          <t>AMECO | Discontinued Operations</t>
        </is>
      </c>
    </row>
    <row r="7">
      <c r="A7" s="3" t="inlineStr">
        <is>
          <t>Income Statement, Balance Sheet and Additional Disclosures by Disposal Groups, Including Discontinued Operations [Line Items]</t>
        </is>
      </c>
    </row>
    <row r="8">
      <c r="A8" s="4" t="inlineStr">
        <is>
          <t>Impairment expense - Disc Ops</t>
        </is>
      </c>
      <c r="E8" s="6" t="n">
        <v>145700</v>
      </c>
      <c r="F8" s="7" t="n">
        <v>0</v>
      </c>
      <c r="G8" s="7" t="n">
        <v>0</v>
      </c>
    </row>
    <row r="9">
      <c r="A9" s="4" t="inlineStr">
        <is>
          <t>Goodwill impairment</t>
        </is>
      </c>
      <c r="E9" s="7" t="n">
        <v>12000</v>
      </c>
    </row>
    <row r="10">
      <c r="A10" s="4" t="inlineStr">
        <is>
          <t>Consideration</t>
        </is>
      </c>
      <c r="B10" s="7" t="n">
        <v>18000</v>
      </c>
    </row>
    <row r="11">
      <c r="A11" s="4" t="inlineStr">
        <is>
          <t>Loss on disposal</t>
        </is>
      </c>
      <c r="B11" s="7" t="n">
        <v>1000</v>
      </c>
    </row>
  </sheetData>
  <mergeCells count="3">
    <mergeCell ref="A1:A2"/>
    <mergeCell ref="C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Earning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earnings (loss) from Disc Ops</t>
        </is>
      </c>
      <c r="B4" s="7" t="n">
        <v>-141147</v>
      </c>
      <c r="C4" s="7" t="n">
        <v>3603</v>
      </c>
      <c r="D4" s="7" t="n">
        <v>20435</v>
      </c>
    </row>
    <row r="5">
      <c r="A5" s="4" t="inlineStr">
        <is>
          <t>Discontinued Operations</t>
        </is>
      </c>
    </row>
    <row r="6">
      <c r="A6" s="3" t="inlineStr">
        <is>
          <t>Income Statement, Balance Sheet and Additional Disclosures by Disposal Groups, Including Discontinued Operations [Line Items]</t>
        </is>
      </c>
    </row>
    <row r="7">
      <c r="A7" s="4" t="inlineStr">
        <is>
          <t>Revenue</t>
        </is>
      </c>
      <c r="B7" s="6" t="n">
        <v>215684</v>
      </c>
      <c r="C7" s="6" t="n">
        <v>260276</v>
      </c>
      <c r="D7" s="6" t="n">
        <v>253130</v>
      </c>
    </row>
    <row r="8">
      <c r="A8" s="4" t="inlineStr">
        <is>
          <t>Cost of revenue</t>
        </is>
      </c>
      <c r="B8" s="6" t="n">
        <v>193583</v>
      </c>
      <c r="C8" s="6" t="n">
        <v>277420</v>
      </c>
      <c r="D8" s="6" t="n">
        <v>222139</v>
      </c>
    </row>
    <row r="9">
      <c r="A9" s="4" t="inlineStr">
        <is>
          <t>Corporate general and administrative expense</t>
        </is>
      </c>
      <c r="B9" s="6" t="n">
        <v>13432</v>
      </c>
      <c r="C9" s="6" t="n">
        <v>-20913</v>
      </c>
      <c r="D9" s="6" t="n">
        <v>5074</v>
      </c>
    </row>
    <row r="10">
      <c r="A10" s="4" t="inlineStr">
        <is>
          <t>Impairment of assets held for sale</t>
        </is>
      </c>
      <c r="B10" s="6" t="n">
        <v>145700</v>
      </c>
      <c r="C10" s="6" t="n">
        <v>0</v>
      </c>
      <c r="D10" s="6" t="n">
        <v>0</v>
      </c>
    </row>
    <row r="11">
      <c r="A11" s="4" t="inlineStr">
        <is>
          <t>Interest expense (income), net</t>
        </is>
      </c>
      <c r="B11" s="6" t="n">
        <v>159</v>
      </c>
      <c r="C11" s="6" t="n">
        <v>-341</v>
      </c>
      <c r="D11" s="6" t="n">
        <v>-354</v>
      </c>
    </row>
    <row r="12">
      <c r="A12" s="4" t="inlineStr">
        <is>
          <t>Total cost and expenses</t>
        </is>
      </c>
      <c r="B12" s="6" t="n">
        <v>352874</v>
      </c>
      <c r="C12" s="6" t="n">
        <v>256166</v>
      </c>
      <c r="D12" s="6" t="n">
        <v>226859</v>
      </c>
    </row>
    <row r="13">
      <c r="A13" s="4" t="inlineStr">
        <is>
          <t>Earnings (loss) before taxes from Disc Ops</t>
        </is>
      </c>
      <c r="B13" s="6" t="n">
        <v>-137190</v>
      </c>
      <c r="C13" s="6" t="n">
        <v>4110</v>
      </c>
      <c r="D13" s="6" t="n">
        <v>26271</v>
      </c>
    </row>
    <row r="14">
      <c r="A14" s="4" t="inlineStr">
        <is>
          <t>Income tax expense (benefit)</t>
        </is>
      </c>
      <c r="B14" s="6" t="n">
        <v>3957</v>
      </c>
      <c r="C14" s="6" t="n">
        <v>507</v>
      </c>
      <c r="D14" s="6" t="n">
        <v>5836</v>
      </c>
    </row>
    <row r="15">
      <c r="A15" s="4" t="inlineStr">
        <is>
          <t>Net earnings (loss) from Disc Ops</t>
        </is>
      </c>
      <c r="B15" s="6" t="n">
        <v>-141147</v>
      </c>
      <c r="C15" s="6" t="n">
        <v>3603</v>
      </c>
      <c r="D15" s="6" t="n">
        <v>20435</v>
      </c>
    </row>
    <row r="16">
      <c r="A16" s="4" t="inlineStr">
        <is>
          <t>Discontinued Operations | Other</t>
        </is>
      </c>
    </row>
    <row r="17">
      <c r="A17" s="3" t="inlineStr">
        <is>
          <t>Income Statement, Balance Sheet and Additional Disclosures by Disposal Groups, Including Discontinued Operations [Line Items]</t>
        </is>
      </c>
    </row>
    <row r="18">
      <c r="A18" s="4" t="inlineStr">
        <is>
          <t>Revenue</t>
        </is>
      </c>
      <c r="B18" s="6" t="n">
        <v>0</v>
      </c>
      <c r="C18" s="6" t="n">
        <v>0</v>
      </c>
      <c r="D18" s="6" t="n">
        <v>0</v>
      </c>
    </row>
    <row r="19">
      <c r="A19" s="4" t="inlineStr">
        <is>
          <t>Cost of revenue</t>
        </is>
      </c>
      <c r="B19" s="6" t="n">
        <v>0</v>
      </c>
      <c r="C19" s="6" t="n">
        <v>0</v>
      </c>
      <c r="D19" s="6" t="n">
        <v>0</v>
      </c>
    </row>
    <row r="20">
      <c r="A20" s="4" t="inlineStr">
        <is>
          <t>Corporate general and administrative expense</t>
        </is>
      </c>
      <c r="B20" s="6" t="n">
        <v>13198</v>
      </c>
      <c r="C20" s="6" t="n">
        <v>-21152</v>
      </c>
      <c r="D20" s="6" t="n">
        <v>4792</v>
      </c>
    </row>
    <row r="21">
      <c r="A21" s="4" t="inlineStr">
        <is>
          <t>Impairment of assets held for sale</t>
        </is>
      </c>
      <c r="B21" s="6" t="n">
        <v>0</v>
      </c>
      <c r="C21" s="6" t="n">
        <v>0</v>
      </c>
      <c r="D21" s="6" t="n">
        <v>0</v>
      </c>
    </row>
    <row r="22">
      <c r="A22" s="4" t="inlineStr">
        <is>
          <t>Interest expense (income), net</t>
        </is>
      </c>
      <c r="B22" s="6" t="n">
        <v>0</v>
      </c>
      <c r="C22" s="6" t="n">
        <v>0</v>
      </c>
      <c r="D22" s="6" t="n">
        <v>0</v>
      </c>
    </row>
    <row r="23">
      <c r="A23" s="4" t="inlineStr">
        <is>
          <t>Total cost and expenses</t>
        </is>
      </c>
      <c r="B23" s="6" t="n">
        <v>13198</v>
      </c>
      <c r="C23" s="6" t="n">
        <v>-21152</v>
      </c>
      <c r="D23" s="6" t="n">
        <v>4792</v>
      </c>
    </row>
    <row r="24">
      <c r="A24" s="4" t="inlineStr">
        <is>
          <t>Earnings (loss) before taxes from Disc Ops</t>
        </is>
      </c>
      <c r="B24" s="6" t="n">
        <v>-13198</v>
      </c>
      <c r="C24" s="6" t="n">
        <v>21152</v>
      </c>
      <c r="D24" s="6" t="n">
        <v>-4792</v>
      </c>
    </row>
    <row r="25">
      <c r="A25" s="4" t="inlineStr">
        <is>
          <t>Income tax expense (benefit)</t>
        </is>
      </c>
      <c r="B25" s="6" t="n">
        <v>0</v>
      </c>
      <c r="C25" s="6" t="n">
        <v>4447</v>
      </c>
      <c r="D25" s="6" t="n">
        <v>-1064</v>
      </c>
    </row>
    <row r="26">
      <c r="A26" s="4" t="inlineStr">
        <is>
          <t>Net earnings (loss) from Disc Ops</t>
        </is>
      </c>
      <c r="B26" s="6" t="n">
        <v>-13198</v>
      </c>
      <c r="C26" s="6" t="n">
        <v>16705</v>
      </c>
      <c r="D26" s="6" t="n">
        <v>-3728</v>
      </c>
    </row>
    <row r="27">
      <c r="A27" s="4" t="inlineStr">
        <is>
          <t>Discontinued Operations | AMECO</t>
        </is>
      </c>
    </row>
    <row r="28">
      <c r="A28" s="3" t="inlineStr">
        <is>
          <t>Income Statement, Balance Sheet and Additional Disclosures by Disposal Groups, Including Discontinued Operations [Line Items]</t>
        </is>
      </c>
    </row>
    <row r="29">
      <c r="A29" s="4" t="inlineStr">
        <is>
          <t>Revenue</t>
        </is>
      </c>
      <c r="B29" s="6" t="n">
        <v>215684</v>
      </c>
      <c r="C29" s="6" t="n">
        <v>260276</v>
      </c>
      <c r="D29" s="6" t="n">
        <v>253130</v>
      </c>
    </row>
    <row r="30">
      <c r="A30" s="4" t="inlineStr">
        <is>
          <t>Cost of revenue</t>
        </is>
      </c>
      <c r="B30" s="6" t="n">
        <v>193583</v>
      </c>
      <c r="C30" s="6" t="n">
        <v>277420</v>
      </c>
      <c r="D30" s="6" t="n">
        <v>222139</v>
      </c>
    </row>
    <row r="31">
      <c r="A31" s="4" t="inlineStr">
        <is>
          <t>Corporate general and administrative expense</t>
        </is>
      </c>
      <c r="B31" s="6" t="n">
        <v>234</v>
      </c>
      <c r="C31" s="6" t="n">
        <v>239</v>
      </c>
      <c r="D31" s="6" t="n">
        <v>282</v>
      </c>
    </row>
    <row r="32">
      <c r="A32" s="4" t="inlineStr">
        <is>
          <t>Impairment of assets held for sale</t>
        </is>
      </c>
      <c r="B32" s="6" t="n">
        <v>145700</v>
      </c>
      <c r="C32" s="6" t="n">
        <v>0</v>
      </c>
      <c r="D32" s="6" t="n">
        <v>0</v>
      </c>
    </row>
    <row r="33">
      <c r="A33" s="4" t="inlineStr">
        <is>
          <t>Interest expense (income), net</t>
        </is>
      </c>
      <c r="B33" s="6" t="n">
        <v>159</v>
      </c>
      <c r="C33" s="6" t="n">
        <v>-341</v>
      </c>
      <c r="D33" s="6" t="n">
        <v>-354</v>
      </c>
    </row>
    <row r="34">
      <c r="A34" s="4" t="inlineStr">
        <is>
          <t>Total cost and expenses</t>
        </is>
      </c>
      <c r="B34" s="6" t="n">
        <v>339676</v>
      </c>
      <c r="C34" s="6" t="n">
        <v>277318</v>
      </c>
      <c r="D34" s="6" t="n">
        <v>222067</v>
      </c>
    </row>
    <row r="35">
      <c r="A35" s="4" t="inlineStr">
        <is>
          <t>Earnings (loss) before taxes from Disc Ops</t>
        </is>
      </c>
      <c r="B35" s="6" t="n">
        <v>-123992</v>
      </c>
      <c r="C35" s="6" t="n">
        <v>-17042</v>
      </c>
      <c r="D35" s="6" t="n">
        <v>31063</v>
      </c>
    </row>
    <row r="36">
      <c r="A36" s="4" t="inlineStr">
        <is>
          <t>Income tax expense (benefit)</t>
        </is>
      </c>
      <c r="B36" s="6" t="n">
        <v>3957</v>
      </c>
      <c r="C36" s="6" t="n">
        <v>-3940</v>
      </c>
      <c r="D36" s="6" t="n">
        <v>6900</v>
      </c>
    </row>
    <row r="37">
      <c r="A37" s="4" t="inlineStr">
        <is>
          <t>Net earnings (loss) from Disc Ops</t>
        </is>
      </c>
      <c r="B37" s="7" t="n">
        <v>-127949</v>
      </c>
      <c r="C37" s="7" t="n">
        <v>-13102</v>
      </c>
      <c r="D37" s="7" t="n">
        <v>2416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Contract assets</t>
        </is>
      </c>
      <c r="B3" s="7" t="n">
        <v>967827</v>
      </c>
      <c r="C3" s="7" t="n">
        <v>1238173</v>
      </c>
    </row>
    <row r="4">
      <c r="A4" s="4" t="inlineStr">
        <is>
          <t>Current assets held for sale</t>
        </is>
      </c>
      <c r="B4" s="6" t="n">
        <v>237617</v>
      </c>
      <c r="C4" s="6" t="n">
        <v>517100</v>
      </c>
    </row>
    <row r="5">
      <c r="A5" s="4" t="inlineStr">
        <is>
          <t>Current liabilities related to assets held for sale</t>
        </is>
      </c>
      <c r="B5" s="6" t="n">
        <v>45304</v>
      </c>
      <c r="C5" s="6" t="n">
        <v>82322</v>
      </c>
    </row>
    <row r="6">
      <c r="A6" s="4" t="inlineStr">
        <is>
          <t>Total</t>
        </is>
      </c>
    </row>
    <row r="7">
      <c r="A7" s="3" t="inlineStr">
        <is>
          <t>Income Statement, Balance Sheet and Additional Disclosures by Disposal Groups, Including Discontinued Operations [Line Items]</t>
        </is>
      </c>
    </row>
    <row r="8">
      <c r="A8" s="4" t="inlineStr">
        <is>
          <t>Accounts and notes receivable, net</t>
        </is>
      </c>
      <c r="B8" s="6" t="n">
        <v>52528</v>
      </c>
      <c r="C8" s="6" t="n">
        <v>102564</v>
      </c>
    </row>
    <row r="9">
      <c r="A9" s="4" t="inlineStr">
        <is>
          <t>Contract assets</t>
        </is>
      </c>
      <c r="B9" s="6" t="n">
        <v>2188</v>
      </c>
      <c r="C9" s="6" t="n">
        <v>7276</v>
      </c>
    </row>
    <row r="10">
      <c r="A10" s="4" t="inlineStr">
        <is>
          <t>Other current assets</t>
        </is>
      </c>
      <c r="B10" s="6" t="n">
        <v>9810</v>
      </c>
      <c r="C10" s="6" t="n">
        <v>62228</v>
      </c>
    </row>
    <row r="11">
      <c r="A11" s="4" t="inlineStr">
        <is>
          <t>Current assets held for sale</t>
        </is>
      </c>
      <c r="B11" s="6" t="n">
        <v>64526</v>
      </c>
      <c r="C11" s="6" t="n">
        <v>172068</v>
      </c>
    </row>
    <row r="12">
      <c r="A12" s="4" t="inlineStr">
        <is>
          <t>Property, plant and equipment, net</t>
        </is>
      </c>
      <c r="B12" s="6" t="n">
        <v>154240</v>
      </c>
      <c r="C12" s="6" t="n">
        <v>297584</v>
      </c>
    </row>
    <row r="13">
      <c r="A13" s="4" t="inlineStr">
        <is>
          <t>Goodwill</t>
        </is>
      </c>
      <c r="B13" s="6" t="n">
        <v>0</v>
      </c>
      <c r="C13" s="6" t="n">
        <v>21633</v>
      </c>
    </row>
    <row r="14">
      <c r="A14" s="4" t="inlineStr">
        <is>
          <t>Investments</t>
        </is>
      </c>
      <c r="B14" s="6" t="n">
        <v>5063</v>
      </c>
      <c r="C14" s="6" t="n">
        <v>7293</v>
      </c>
    </row>
    <row r="15">
      <c r="A15" s="4" t="inlineStr">
        <is>
          <t>Other assets</t>
        </is>
      </c>
      <c r="B15" s="6" t="n">
        <v>13788</v>
      </c>
      <c r="C15" s="6" t="n">
        <v>18522</v>
      </c>
    </row>
    <row r="16">
      <c r="A16" s="4" t="inlineStr">
        <is>
          <t>Noncurrent assets held for sale</t>
        </is>
      </c>
      <c r="B16" s="6" t="n">
        <v>173091</v>
      </c>
      <c r="C16" s="6" t="n">
        <v>345032</v>
      </c>
    </row>
    <row r="17">
      <c r="A17" s="4" t="inlineStr">
        <is>
          <t>Total assets held for sale</t>
        </is>
      </c>
      <c r="B17" s="6" t="n">
        <v>237617</v>
      </c>
      <c r="C17" s="6" t="n">
        <v>517100</v>
      </c>
    </row>
    <row r="18">
      <c r="A18" s="4" t="inlineStr">
        <is>
          <t>Accounts payable</t>
        </is>
      </c>
      <c r="B18" s="6" t="n">
        <v>17443</v>
      </c>
      <c r="C18" s="6" t="n">
        <v>31394</v>
      </c>
    </row>
    <row r="19">
      <c r="A19" s="4" t="inlineStr">
        <is>
          <t>Contract liabilities</t>
        </is>
      </c>
      <c r="B19" s="6" t="n">
        <v>135</v>
      </c>
      <c r="C19" s="6" t="n">
        <v>4491</v>
      </c>
    </row>
    <row r="20">
      <c r="A20" s="4" t="inlineStr">
        <is>
          <t>Accrued salaries, wages and benefits</t>
        </is>
      </c>
      <c r="B20" s="6" t="n">
        <v>6140</v>
      </c>
      <c r="C20" s="6" t="n">
        <v>9832</v>
      </c>
    </row>
    <row r="21">
      <c r="A21" s="4" t="inlineStr">
        <is>
          <t>Current liabilities related to assets held for sale</t>
        </is>
      </c>
      <c r="B21" s="6" t="n">
        <v>12107</v>
      </c>
      <c r="C21" s="6" t="n">
        <v>21013</v>
      </c>
    </row>
    <row r="22">
      <c r="A22" s="4" t="inlineStr">
        <is>
          <t>Current liabilities held for sale</t>
        </is>
      </c>
      <c r="B22" s="6" t="n">
        <v>35825</v>
      </c>
      <c r="C22" s="6" t="n">
        <v>66730</v>
      </c>
    </row>
    <row r="23">
      <c r="A23" s="4" t="inlineStr">
        <is>
          <t>Noncurrent liabilities held for sale</t>
        </is>
      </c>
      <c r="B23" s="6" t="n">
        <v>9479</v>
      </c>
      <c r="C23" s="6" t="n">
        <v>15592</v>
      </c>
    </row>
    <row r="24">
      <c r="A24" s="4" t="inlineStr">
        <is>
          <t>Total liabilities held for sale</t>
        </is>
      </c>
      <c r="B24" s="6" t="n">
        <v>45304</v>
      </c>
      <c r="C24" s="6" t="n">
        <v>82322</v>
      </c>
    </row>
    <row r="25">
      <c r="A25" s="4" t="inlineStr">
        <is>
          <t>Total from Discontinued Operations</t>
        </is>
      </c>
    </row>
    <row r="26">
      <c r="A26" s="3" t="inlineStr">
        <is>
          <t>Income Statement, Balance Sheet and Additional Disclosures by Disposal Groups, Including Discontinued Operations [Line Items]</t>
        </is>
      </c>
    </row>
    <row r="27">
      <c r="A27" s="4" t="inlineStr">
        <is>
          <t>Accounts and notes receivable, net</t>
        </is>
      </c>
      <c r="B27" s="6" t="n">
        <v>52464</v>
      </c>
      <c r="C27" s="6" t="n">
        <v>85051</v>
      </c>
    </row>
    <row r="28">
      <c r="A28" s="4" t="inlineStr">
        <is>
          <t>Contract assets</t>
        </is>
      </c>
      <c r="B28" s="6" t="n">
        <v>2188</v>
      </c>
      <c r="C28" s="6" t="n">
        <v>3497</v>
      </c>
    </row>
    <row r="29">
      <c r="A29" s="4" t="inlineStr">
        <is>
          <t>Other current assets</t>
        </is>
      </c>
      <c r="B29" s="6" t="n">
        <v>7098</v>
      </c>
      <c r="C29" s="6" t="n">
        <v>54116</v>
      </c>
    </row>
    <row r="30">
      <c r="A30" s="4" t="inlineStr">
        <is>
          <t>Current assets held for sale</t>
        </is>
      </c>
      <c r="B30" s="6" t="n">
        <v>61750</v>
      </c>
      <c r="C30" s="6" t="n">
        <v>142664</v>
      </c>
    </row>
    <row r="31">
      <c r="A31" s="4" t="inlineStr">
        <is>
          <t>Property, plant and equipment, net</t>
        </is>
      </c>
      <c r="B31" s="6" t="n">
        <v>113080</v>
      </c>
      <c r="C31" s="6" t="n">
        <v>232792</v>
      </c>
    </row>
    <row r="32">
      <c r="A32" s="4" t="inlineStr">
        <is>
          <t>Goodwill</t>
        </is>
      </c>
      <c r="B32" s="6" t="n">
        <v>0</v>
      </c>
      <c r="C32" s="6" t="n">
        <v>12338</v>
      </c>
    </row>
    <row r="33">
      <c r="A33" s="4" t="inlineStr">
        <is>
          <t>Investments</t>
        </is>
      </c>
      <c r="B33" s="6" t="n">
        <v>0</v>
      </c>
      <c r="C33" s="6" t="n">
        <v>0</v>
      </c>
    </row>
    <row r="34">
      <c r="A34" s="4" t="inlineStr">
        <is>
          <t>Other assets</t>
        </is>
      </c>
      <c r="B34" s="6" t="n">
        <v>13788</v>
      </c>
      <c r="C34" s="6" t="n">
        <v>5868</v>
      </c>
    </row>
    <row r="35">
      <c r="A35" s="4" t="inlineStr">
        <is>
          <t>Noncurrent assets held for sale</t>
        </is>
      </c>
      <c r="B35" s="6" t="n">
        <v>126868</v>
      </c>
      <c r="C35" s="6" t="n">
        <v>250998</v>
      </c>
    </row>
    <row r="36">
      <c r="A36" s="4" t="inlineStr">
        <is>
          <t>Total assets held for sale</t>
        </is>
      </c>
      <c r="B36" s="6" t="n">
        <v>188618</v>
      </c>
      <c r="C36" s="6" t="n">
        <v>393662</v>
      </c>
    </row>
    <row r="37">
      <c r="A37" s="4" t="inlineStr">
        <is>
          <t>Accounts payable</t>
        </is>
      </c>
      <c r="B37" s="6" t="n">
        <v>17368</v>
      </c>
      <c r="C37" s="6" t="n">
        <v>24692</v>
      </c>
    </row>
    <row r="38">
      <c r="A38" s="4" t="inlineStr">
        <is>
          <t>Contract liabilities</t>
        </is>
      </c>
      <c r="B38" s="6" t="n">
        <v>125</v>
      </c>
      <c r="C38" s="6" t="n">
        <v>4466</v>
      </c>
    </row>
    <row r="39">
      <c r="A39" s="4" t="inlineStr">
        <is>
          <t>Accrued salaries, wages and benefits</t>
        </is>
      </c>
      <c r="B39" s="6" t="n">
        <v>6042</v>
      </c>
      <c r="C39" s="6" t="n">
        <v>8913</v>
      </c>
    </row>
    <row r="40">
      <c r="A40" s="4" t="inlineStr">
        <is>
          <t>Current liabilities related to assets held for sale</t>
        </is>
      </c>
      <c r="B40" s="6" t="n">
        <v>11780</v>
      </c>
      <c r="C40" s="6" t="n">
        <v>9451</v>
      </c>
    </row>
    <row r="41">
      <c r="A41" s="4" t="inlineStr">
        <is>
          <t>Current liabilities held for sale</t>
        </is>
      </c>
      <c r="B41" s="6" t="n">
        <v>35315</v>
      </c>
      <c r="C41" s="6" t="n">
        <v>47522</v>
      </c>
    </row>
    <row r="42">
      <c r="A42" s="4" t="inlineStr">
        <is>
          <t>Noncurrent liabilities held for sale</t>
        </is>
      </c>
      <c r="B42" s="6" t="n">
        <v>9479</v>
      </c>
      <c r="C42" s="6" t="n">
        <v>4272</v>
      </c>
    </row>
    <row r="43">
      <c r="A43" s="4" t="inlineStr">
        <is>
          <t>Total liabilities held for sale</t>
        </is>
      </c>
      <c r="B43" s="6" t="n">
        <v>44794</v>
      </c>
      <c r="C43" s="6" t="n">
        <v>51794</v>
      </c>
    </row>
    <row r="44">
      <c r="A44" s="4" t="inlineStr">
        <is>
          <t>Total from Discontinued Operations | AMECO</t>
        </is>
      </c>
    </row>
    <row r="45">
      <c r="A45" s="3" t="inlineStr">
        <is>
          <t>Income Statement, Balance Sheet and Additional Disclosures by Disposal Groups, Including Discontinued Operations [Line Items]</t>
        </is>
      </c>
    </row>
    <row r="46">
      <c r="A46" s="4" t="inlineStr">
        <is>
          <t>Accounts and notes receivable, net</t>
        </is>
      </c>
      <c r="B46" s="6" t="n">
        <v>41988</v>
      </c>
      <c r="C46" s="6" t="n">
        <v>69126</v>
      </c>
    </row>
    <row r="47">
      <c r="A47" s="4" t="inlineStr">
        <is>
          <t>Contract assets</t>
        </is>
      </c>
      <c r="B47" s="6" t="n">
        <v>2188</v>
      </c>
      <c r="C47" s="6" t="n">
        <v>3497</v>
      </c>
    </row>
    <row r="48">
      <c r="A48" s="4" t="inlineStr">
        <is>
          <t>Other current assets</t>
        </is>
      </c>
      <c r="B48" s="6" t="n">
        <v>7098</v>
      </c>
      <c r="C48" s="6" t="n">
        <v>54116</v>
      </c>
    </row>
    <row r="49">
      <c r="A49" s="4" t="inlineStr">
        <is>
          <t>Current assets held for sale</t>
        </is>
      </c>
      <c r="B49" s="6" t="n">
        <v>51274</v>
      </c>
      <c r="C49" s="6" t="n">
        <v>126739</v>
      </c>
    </row>
    <row r="50">
      <c r="A50" s="4" t="inlineStr">
        <is>
          <t>Property, plant and equipment, net</t>
        </is>
      </c>
      <c r="B50" s="6" t="n">
        <v>113080</v>
      </c>
      <c r="C50" s="6" t="n">
        <v>232792</v>
      </c>
    </row>
    <row r="51">
      <c r="A51" s="4" t="inlineStr">
        <is>
          <t>Goodwill</t>
        </is>
      </c>
      <c r="B51" s="6" t="n">
        <v>0</v>
      </c>
      <c r="C51" s="6" t="n">
        <v>12338</v>
      </c>
    </row>
    <row r="52">
      <c r="A52" s="4" t="inlineStr">
        <is>
          <t>Investments</t>
        </is>
      </c>
      <c r="B52" s="6" t="n">
        <v>0</v>
      </c>
      <c r="C52" s="6" t="n">
        <v>0</v>
      </c>
    </row>
    <row r="53">
      <c r="A53" s="4" t="inlineStr">
        <is>
          <t>Other assets</t>
        </is>
      </c>
      <c r="B53" s="6" t="n">
        <v>13788</v>
      </c>
      <c r="C53" s="6" t="n">
        <v>5868</v>
      </c>
    </row>
    <row r="54">
      <c r="A54" s="4" t="inlineStr">
        <is>
          <t>Noncurrent assets held for sale</t>
        </is>
      </c>
      <c r="B54" s="6" t="n">
        <v>126868</v>
      </c>
      <c r="C54" s="6" t="n">
        <v>250998</v>
      </c>
    </row>
    <row r="55">
      <c r="A55" s="4" t="inlineStr">
        <is>
          <t>Total assets held for sale</t>
        </is>
      </c>
      <c r="B55" s="6" t="n">
        <v>178142</v>
      </c>
      <c r="C55" s="6" t="n">
        <v>377737</v>
      </c>
    </row>
    <row r="56">
      <c r="A56" s="4" t="inlineStr">
        <is>
          <t>Accounts payable</t>
        </is>
      </c>
      <c r="B56" s="6" t="n">
        <v>17355</v>
      </c>
      <c r="C56" s="6" t="n">
        <v>24692</v>
      </c>
    </row>
    <row r="57">
      <c r="A57" s="4" t="inlineStr">
        <is>
          <t>Contract liabilities</t>
        </is>
      </c>
      <c r="B57" s="6" t="n">
        <v>125</v>
      </c>
      <c r="C57" s="6" t="n">
        <v>4466</v>
      </c>
    </row>
    <row r="58">
      <c r="A58" s="4" t="inlineStr">
        <is>
          <t>Accrued salaries, wages and benefits</t>
        </is>
      </c>
      <c r="B58" s="6" t="n">
        <v>6042</v>
      </c>
      <c r="C58" s="6" t="n">
        <v>8913</v>
      </c>
    </row>
    <row r="59">
      <c r="A59" s="4" t="inlineStr">
        <is>
          <t>Current liabilities related to assets held for sale</t>
        </is>
      </c>
      <c r="B59" s="6" t="n">
        <v>11780</v>
      </c>
      <c r="C59" s="6" t="n">
        <v>9451</v>
      </c>
    </row>
    <row r="60">
      <c r="A60" s="4" t="inlineStr">
        <is>
          <t>Current liabilities held for sale</t>
        </is>
      </c>
      <c r="B60" s="6" t="n">
        <v>35302</v>
      </c>
      <c r="C60" s="6" t="n">
        <v>47522</v>
      </c>
    </row>
    <row r="61">
      <c r="A61" s="4" t="inlineStr">
        <is>
          <t>Noncurrent liabilities held for sale</t>
        </is>
      </c>
      <c r="B61" s="6" t="n">
        <v>9479</v>
      </c>
      <c r="C61" s="6" t="n">
        <v>4272</v>
      </c>
    </row>
    <row r="62">
      <c r="A62" s="4" t="inlineStr">
        <is>
          <t>Total liabilities held for sale</t>
        </is>
      </c>
      <c r="B62" s="6" t="n">
        <v>44781</v>
      </c>
      <c r="C62" s="6" t="n">
        <v>51794</v>
      </c>
    </row>
    <row r="63">
      <c r="A63" s="4" t="inlineStr">
        <is>
          <t>Total from Discontinued Operations | Other</t>
        </is>
      </c>
    </row>
    <row r="64">
      <c r="A64" s="3" t="inlineStr">
        <is>
          <t>Income Statement, Balance Sheet and Additional Disclosures by Disposal Groups, Including Discontinued Operations [Line Items]</t>
        </is>
      </c>
    </row>
    <row r="65">
      <c r="A65" s="4" t="inlineStr">
        <is>
          <t>Accounts and notes receivable, net</t>
        </is>
      </c>
      <c r="B65" s="6" t="n">
        <v>10476</v>
      </c>
      <c r="C65" s="6" t="n">
        <v>15925</v>
      </c>
    </row>
    <row r="66">
      <c r="A66" s="4" t="inlineStr">
        <is>
          <t>Contract assets</t>
        </is>
      </c>
      <c r="B66" s="6" t="n">
        <v>0</v>
      </c>
      <c r="C66" s="6" t="n">
        <v>0</v>
      </c>
    </row>
    <row r="67">
      <c r="A67" s="4" t="inlineStr">
        <is>
          <t>Other current assets</t>
        </is>
      </c>
      <c r="B67" s="6" t="n">
        <v>0</v>
      </c>
      <c r="C67" s="6" t="n">
        <v>0</v>
      </c>
    </row>
    <row r="68">
      <c r="A68" s="4" t="inlineStr">
        <is>
          <t>Current assets held for sale</t>
        </is>
      </c>
      <c r="B68" s="6" t="n">
        <v>10476</v>
      </c>
      <c r="C68" s="6" t="n">
        <v>15925</v>
      </c>
    </row>
    <row r="69">
      <c r="A69" s="4" t="inlineStr">
        <is>
          <t>Property, plant and equipment, net</t>
        </is>
      </c>
      <c r="B69" s="6" t="n">
        <v>0</v>
      </c>
      <c r="C69" s="6" t="n">
        <v>0</v>
      </c>
    </row>
    <row r="70">
      <c r="A70" s="4" t="inlineStr">
        <is>
          <t>Goodwill</t>
        </is>
      </c>
      <c r="B70" s="6" t="n">
        <v>0</v>
      </c>
      <c r="C70" s="6" t="n">
        <v>0</v>
      </c>
    </row>
    <row r="71">
      <c r="A71" s="4" t="inlineStr">
        <is>
          <t>Investments</t>
        </is>
      </c>
      <c r="B71" s="6" t="n">
        <v>0</v>
      </c>
      <c r="C71" s="6" t="n">
        <v>0</v>
      </c>
    </row>
    <row r="72">
      <c r="A72" s="4" t="inlineStr">
        <is>
          <t>Other assets</t>
        </is>
      </c>
      <c r="B72" s="6" t="n">
        <v>0</v>
      </c>
      <c r="C72" s="6" t="n">
        <v>0</v>
      </c>
    </row>
    <row r="73">
      <c r="A73" s="4" t="inlineStr">
        <is>
          <t>Noncurrent assets held for sale</t>
        </is>
      </c>
      <c r="B73" s="6" t="n">
        <v>0</v>
      </c>
      <c r="C73" s="6" t="n">
        <v>0</v>
      </c>
    </row>
    <row r="74">
      <c r="A74" s="4" t="inlineStr">
        <is>
          <t>Total assets held for sale</t>
        </is>
      </c>
      <c r="B74" s="6" t="n">
        <v>10476</v>
      </c>
      <c r="C74" s="6" t="n">
        <v>15925</v>
      </c>
    </row>
    <row r="75">
      <c r="A75" s="4" t="inlineStr">
        <is>
          <t>Accounts payable</t>
        </is>
      </c>
      <c r="B75" s="6" t="n">
        <v>13</v>
      </c>
      <c r="C75" s="6" t="n">
        <v>0</v>
      </c>
    </row>
    <row r="76">
      <c r="A76" s="4" t="inlineStr">
        <is>
          <t>Contract liabilities</t>
        </is>
      </c>
      <c r="B76" s="6" t="n">
        <v>0</v>
      </c>
      <c r="C76" s="6" t="n">
        <v>0</v>
      </c>
    </row>
    <row r="77">
      <c r="A77" s="4" t="inlineStr">
        <is>
          <t>Accrued salaries, wages and benefits</t>
        </is>
      </c>
      <c r="B77" s="6" t="n">
        <v>0</v>
      </c>
      <c r="C77" s="6" t="n">
        <v>0</v>
      </c>
    </row>
    <row r="78">
      <c r="A78" s="4" t="inlineStr">
        <is>
          <t>Current liabilities related to assets held for sale</t>
        </is>
      </c>
      <c r="B78" s="6" t="n">
        <v>0</v>
      </c>
      <c r="C78" s="6" t="n">
        <v>0</v>
      </c>
    </row>
    <row r="79">
      <c r="A79" s="4" t="inlineStr">
        <is>
          <t>Current liabilities held for sale</t>
        </is>
      </c>
      <c r="B79" s="6" t="n">
        <v>13</v>
      </c>
      <c r="C79" s="6" t="n">
        <v>0</v>
      </c>
    </row>
    <row r="80">
      <c r="A80" s="4" t="inlineStr">
        <is>
          <t>Noncurrent liabilities held for sale</t>
        </is>
      </c>
      <c r="B80" s="6" t="n">
        <v>0</v>
      </c>
      <c r="C80" s="6" t="n">
        <v>0</v>
      </c>
    </row>
    <row r="81">
      <c r="A81" s="4" t="inlineStr">
        <is>
          <t>Total liabilities held for sale</t>
        </is>
      </c>
      <c r="B81" s="6" t="n">
        <v>13</v>
      </c>
      <c r="C81" s="6" t="n">
        <v>0</v>
      </c>
    </row>
    <row r="82">
      <c r="A82" s="4" t="inlineStr">
        <is>
          <t>Other Assets and Liabilities from Continuing Operations</t>
        </is>
      </c>
    </row>
    <row r="83">
      <c r="A83" s="3" t="inlineStr">
        <is>
          <t>Income Statement, Balance Sheet and Additional Disclosures by Disposal Groups, Including Discontinued Operations [Line Items]</t>
        </is>
      </c>
    </row>
    <row r="84">
      <c r="A84" s="4" t="inlineStr">
        <is>
          <t>Accounts and notes receivable, net</t>
        </is>
      </c>
      <c r="B84" s="6" t="n">
        <v>64</v>
      </c>
      <c r="C84" s="6" t="n">
        <v>17513</v>
      </c>
    </row>
    <row r="85">
      <c r="A85" s="4" t="inlineStr">
        <is>
          <t>Contract assets</t>
        </is>
      </c>
      <c r="B85" s="6" t="n">
        <v>0</v>
      </c>
      <c r="C85" s="6" t="n">
        <v>3779</v>
      </c>
    </row>
    <row r="86">
      <c r="A86" s="4" t="inlineStr">
        <is>
          <t>Other current assets</t>
        </is>
      </c>
      <c r="B86" s="6" t="n">
        <v>2712</v>
      </c>
      <c r="C86" s="6" t="n">
        <v>8112</v>
      </c>
    </row>
    <row r="87">
      <c r="A87" s="4" t="inlineStr">
        <is>
          <t>Current assets held for sale</t>
        </is>
      </c>
      <c r="B87" s="6" t="n">
        <v>2776</v>
      </c>
      <c r="C87" s="6" t="n">
        <v>29404</v>
      </c>
    </row>
    <row r="88">
      <c r="A88" s="4" t="inlineStr">
        <is>
          <t>Property, plant and equipment, net</t>
        </is>
      </c>
      <c r="B88" s="6" t="n">
        <v>41160</v>
      </c>
      <c r="C88" s="6" t="n">
        <v>64792</v>
      </c>
    </row>
    <row r="89">
      <c r="A89" s="4" t="inlineStr">
        <is>
          <t>Goodwill</t>
        </is>
      </c>
      <c r="B89" s="6" t="n">
        <v>0</v>
      </c>
      <c r="C89" s="6" t="n">
        <v>9295</v>
      </c>
    </row>
    <row r="90">
      <c r="A90" s="4" t="inlineStr">
        <is>
          <t>Investments</t>
        </is>
      </c>
      <c r="B90" s="6" t="n">
        <v>5063</v>
      </c>
      <c r="C90" s="6" t="n">
        <v>7293</v>
      </c>
    </row>
    <row r="91">
      <c r="A91" s="4" t="inlineStr">
        <is>
          <t>Other assets</t>
        </is>
      </c>
      <c r="B91" s="6" t="n">
        <v>0</v>
      </c>
      <c r="C91" s="6" t="n">
        <v>12654</v>
      </c>
    </row>
    <row r="92">
      <c r="A92" s="4" t="inlineStr">
        <is>
          <t>Noncurrent assets held for sale</t>
        </is>
      </c>
      <c r="B92" s="6" t="n">
        <v>46223</v>
      </c>
      <c r="C92" s="6" t="n">
        <v>94034</v>
      </c>
    </row>
    <row r="93">
      <c r="A93" s="4" t="inlineStr">
        <is>
          <t>Total assets held for sale</t>
        </is>
      </c>
      <c r="B93" s="6" t="n">
        <v>48999</v>
      </c>
      <c r="C93" s="6" t="n">
        <v>123438</v>
      </c>
    </row>
    <row r="94">
      <c r="A94" s="4" t="inlineStr">
        <is>
          <t>Accounts payable</t>
        </is>
      </c>
      <c r="B94" s="6" t="n">
        <v>75</v>
      </c>
      <c r="C94" s="6" t="n">
        <v>6702</v>
      </c>
    </row>
    <row r="95">
      <c r="A95" s="4" t="inlineStr">
        <is>
          <t>Contract liabilities</t>
        </is>
      </c>
      <c r="B95" s="6" t="n">
        <v>10</v>
      </c>
      <c r="C95" s="6" t="n">
        <v>25</v>
      </c>
    </row>
    <row r="96">
      <c r="A96" s="4" t="inlineStr">
        <is>
          <t>Accrued salaries, wages and benefits</t>
        </is>
      </c>
      <c r="B96" s="6" t="n">
        <v>98</v>
      </c>
      <c r="C96" s="6" t="n">
        <v>919</v>
      </c>
    </row>
    <row r="97">
      <c r="A97" s="4" t="inlineStr">
        <is>
          <t>Current liabilities related to assets held for sale</t>
        </is>
      </c>
      <c r="B97" s="6" t="n">
        <v>327</v>
      </c>
      <c r="C97" s="6" t="n">
        <v>11562</v>
      </c>
    </row>
    <row r="98">
      <c r="A98" s="4" t="inlineStr">
        <is>
          <t>Current liabilities held for sale</t>
        </is>
      </c>
      <c r="B98" s="6" t="n">
        <v>510</v>
      </c>
      <c r="C98" s="6" t="n">
        <v>19208</v>
      </c>
    </row>
    <row r="99">
      <c r="A99" s="4" t="inlineStr">
        <is>
          <t>Noncurrent liabilities held for sale</t>
        </is>
      </c>
      <c r="B99" s="6" t="n">
        <v>0</v>
      </c>
      <c r="C99" s="6" t="n">
        <v>11320</v>
      </c>
    </row>
    <row r="100">
      <c r="A100" s="4" t="inlineStr">
        <is>
          <t>Total liabilities held for sale</t>
        </is>
      </c>
      <c r="B100" s="7" t="n">
        <v>510</v>
      </c>
      <c r="C100" s="7" t="n">
        <v>305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Consolidated Statements of Cash Flows for the Discontinued Operations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mpairment expense - Disc Ops</t>
        </is>
      </c>
      <c r="B4" s="7" t="n">
        <v>46000</v>
      </c>
      <c r="C4" s="7" t="n">
        <v>100000</v>
      </c>
      <c r="D4" s="7" t="n">
        <v>145700</v>
      </c>
      <c r="E4" s="7" t="n">
        <v>0</v>
      </c>
      <c r="F4" s="7" t="n">
        <v>0</v>
      </c>
    </row>
    <row r="5">
      <c r="A5" s="4" t="inlineStr">
        <is>
          <t>Depreciation of fixed assets</t>
        </is>
      </c>
      <c r="D5" s="6" t="n">
        <v>102451</v>
      </c>
      <c r="E5" s="6" t="n">
        <v>154599</v>
      </c>
      <c r="F5" s="6" t="n">
        <v>197585</v>
      </c>
    </row>
    <row r="6">
      <c r="A6" s="4" t="inlineStr">
        <is>
          <t>Discontinued Operations</t>
        </is>
      </c>
    </row>
    <row r="7">
      <c r="A7" s="3" t="inlineStr">
        <is>
          <t>Income Statement, Balance Sheet and Additional Disclosures by Disposal Groups, Including Discontinued Operations [Line Items]</t>
        </is>
      </c>
    </row>
    <row r="8">
      <c r="A8" s="4" t="inlineStr">
        <is>
          <t>Depreciation of fixed assets</t>
        </is>
      </c>
      <c r="E8" s="6" t="n">
        <v>44000</v>
      </c>
      <c r="F8" s="6" t="n">
        <v>72000</v>
      </c>
    </row>
    <row r="9">
      <c r="A9" s="4" t="inlineStr">
        <is>
          <t>Capital expenditures</t>
        </is>
      </c>
      <c r="D9" s="6" t="n">
        <v>-23000</v>
      </c>
      <c r="E9" s="6" t="n">
        <v>-68000</v>
      </c>
      <c r="F9" s="6" t="n">
        <v>-41000</v>
      </c>
    </row>
    <row r="10">
      <c r="A10" s="4" t="inlineStr">
        <is>
          <t>Discontinued Operations | AMECO</t>
        </is>
      </c>
    </row>
    <row r="11">
      <c r="A11" s="3" t="inlineStr">
        <is>
          <t>Income Statement, Balance Sheet and Additional Disclosures by Disposal Groups, Including Discontinued Operations [Line Items]</t>
        </is>
      </c>
    </row>
    <row r="12">
      <c r="A12" s="4" t="inlineStr">
        <is>
          <t>Impairment expense - Disc Ops</t>
        </is>
      </c>
      <c r="D12" s="6" t="n">
        <v>145700</v>
      </c>
      <c r="E12" s="6" t="n">
        <v>0</v>
      </c>
      <c r="F12" s="6" t="n">
        <v>0</v>
      </c>
    </row>
    <row r="13">
      <c r="A13" s="4" t="inlineStr">
        <is>
          <t>Depreciation of fixed assets</t>
        </is>
      </c>
      <c r="D13" s="6" t="n">
        <v>0</v>
      </c>
      <c r="E13" s="6" t="n">
        <v>44295</v>
      </c>
      <c r="F13" s="6" t="n">
        <v>72137</v>
      </c>
    </row>
    <row r="14">
      <c r="A14" s="4" t="inlineStr">
        <is>
          <t>Amortization of stock-based awards</t>
        </is>
      </c>
      <c r="D14" s="6" t="n">
        <v>56</v>
      </c>
      <c r="E14" s="6" t="n">
        <v>123</v>
      </c>
      <c r="F14" s="6" t="n">
        <v>103</v>
      </c>
    </row>
    <row r="15">
      <c r="A15" s="4" t="inlineStr">
        <is>
          <t>Capital expenditures</t>
        </is>
      </c>
      <c r="D15" s="7" t="n">
        <v>-23430</v>
      </c>
      <c r="E15" s="7" t="n">
        <v>-68048</v>
      </c>
      <c r="F15" s="7" t="n">
        <v>-40856</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Potentially dilutive securities include stock options, RSUs, restricted stock and performance-based award units. Diluted EPS reflects the assumed exercise or conversion of all dilutive securities using the treasury stock method. Year Ended December 31, (in thousands, except per share amounts) 2020 2019 2018 Amounts attributable to Fluor Corporation: Net earnings (loss) from Cont Ops $ (293,899) $ (1,525,767) $ 153,033 Net earnings (loss) from Disc Ops (141,147) 3,603 20,435 Net earnings (loss) $ (435,046) $ (1,522,164) $ 173,468 Basic EPS attributable to Fluor Corporation: Weighted average common shares outstanding 140,511 140,061 140,413 Net earnings (loss) from Cont Ops $ (2.09) $ (10.89) $ 1.09 Net earnings (loss) from Disc Ops (1.01) 0.02 0.15 Net earnings (loss) $ (3.10) $ (10.87) $ 1.24 Diluted EPS attributable to Fluor Corporation: Weighted average common shares outstanding 140,511 140,061 140,413 Dilutive effects: Stock options, RSUs, restricted stock and performance-based award units (1) — — 859 Weighted average diluted shares outstanding 140,511 140,061 141,272 Net earnings (loss) from Cont Ops $ (2.09) $ (10.89) $ 1.08 Net earnings (loss) from Disc Ops (1.01) 0.02 0.15 Net earnings (loss) $ (3.10) $ (10.87) $ 1.23 (1) Anti-dilutive securities not included in shares outstanding 709 593 — During 2018, we repurchased and canceled 1.1 million shares of common stock for $50 million. Limited Duration Stockholder Rights Agreement In March 2020, the board of directors declared a dividend distribution of one preferred share purchase right for each outstanding share of our common stock, payable to holders of record as of April 10, 2020. The rights are designed to protect against unsolicited takeovers. The rights will be exercisable only if a person or group acquires 10% or more of our outstanding common stock. Each right will entitle stockholders to purchase one one thousandth of a share of a new series of junior participating preferred stock at an exercise price of $50. In addition, if a person or group acquires 10% of our outstanding common stock (unless such person or group acquires 50% or more), the board of directors may exchange one share of common stock for each outstanding right. Prior thereto, the rights are redeemable for $0.01 per right at the option of the board of directors. The rights are scheduled to expire in March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3655700</v>
      </c>
      <c r="C4" s="7" t="n">
        <v>3803200</v>
      </c>
      <c r="D4" s="7" t="n">
        <v>4091000</v>
      </c>
      <c r="E4" s="7" t="n">
        <v>4118600</v>
      </c>
      <c r="F4" s="7" t="n">
        <v>4408700</v>
      </c>
      <c r="G4" s="7" t="n">
        <v>4628600</v>
      </c>
      <c r="H4" s="7" t="n">
        <v>4146400</v>
      </c>
      <c r="I4" s="7" t="n">
        <v>4133600</v>
      </c>
      <c r="J4" s="7" t="n">
        <v>15668477</v>
      </c>
      <c r="K4" s="7" t="n">
        <v>17317284</v>
      </c>
      <c r="L4" s="7" t="n">
        <v>18851008</v>
      </c>
    </row>
    <row r="5">
      <c r="A5" s="4" t="inlineStr">
        <is>
          <t>Cost of revenue</t>
        </is>
      </c>
      <c r="B5" s="6" t="n">
        <v>3533000</v>
      </c>
      <c r="C5" s="6" t="n">
        <v>3669500</v>
      </c>
      <c r="D5" s="6" t="n">
        <v>4023500</v>
      </c>
      <c r="E5" s="6" t="n">
        <v>4057200</v>
      </c>
      <c r="F5" s="6" t="n">
        <v>4348000</v>
      </c>
      <c r="G5" s="6" t="n">
        <v>4537300</v>
      </c>
      <c r="H5" s="6" t="n">
        <v>4577600</v>
      </c>
      <c r="I5" s="6" t="n">
        <v>4070900</v>
      </c>
      <c r="J5" s="6" t="n">
        <v>15283226</v>
      </c>
      <c r="K5" s="6" t="n">
        <v>17533864</v>
      </c>
      <c r="L5" s="6" t="n">
        <v>18281628</v>
      </c>
    </row>
    <row r="6">
      <c r="A6" s="4" t="inlineStr">
        <is>
          <t>Earnings (loss) from Cont Ops before taxes</t>
        </is>
      </c>
      <c r="B6" s="6" t="n">
        <v>-41700</v>
      </c>
      <c r="C6" s="6" t="n">
        <v>52200</v>
      </c>
      <c r="D6" s="6" t="n">
        <v>10900</v>
      </c>
      <c r="E6" s="6" t="n">
        <v>-228400</v>
      </c>
      <c r="F6" s="6" t="n">
        <v>-271800</v>
      </c>
      <c r="G6" s="6" t="n">
        <v>-258800</v>
      </c>
      <c r="H6" s="6" t="n">
        <v>-511900</v>
      </c>
      <c r="I6" s="6" t="n">
        <v>-29000</v>
      </c>
      <c r="J6" s="6" t="n">
        <v>-207052</v>
      </c>
      <c r="K6" s="6" t="n">
        <v>-1071495</v>
      </c>
      <c r="L6" s="6" t="n">
        <v>385749</v>
      </c>
    </row>
    <row r="7">
      <c r="A7" s="4" t="inlineStr">
        <is>
          <t>Net earnings (loss) from Cont Ops</t>
        </is>
      </c>
      <c r="B7" s="6" t="n">
        <v>-67200</v>
      </c>
      <c r="C7" s="6" t="n">
        <v>23400</v>
      </c>
      <c r="D7" s="6" t="n">
        <v>-20200</v>
      </c>
      <c r="E7" s="6" t="n">
        <v>-161600</v>
      </c>
      <c r="F7" s="6" t="n">
        <v>-322300</v>
      </c>
      <c r="G7" s="6" t="n">
        <v>-754100</v>
      </c>
      <c r="H7" s="6" t="n">
        <v>-436100</v>
      </c>
      <c r="I7" s="6" t="n">
        <v>-44200</v>
      </c>
      <c r="J7" s="6" t="n">
        <v>-225644</v>
      </c>
      <c r="K7" s="6" t="n">
        <v>-1556725</v>
      </c>
      <c r="L7" s="6" t="n">
        <v>212418</v>
      </c>
    </row>
    <row r="8">
      <c r="A8" s="3" t="inlineStr">
        <is>
          <t>Amounts attributable to Fluor Corporation:</t>
        </is>
      </c>
    </row>
    <row r="9">
      <c r="A9" s="4" t="inlineStr">
        <is>
          <t>Net earnings (loss) from Cont Ops</t>
        </is>
      </c>
      <c r="B9" s="6" t="n">
        <v>-115000</v>
      </c>
      <c r="C9" s="6" t="n">
        <v>19100</v>
      </c>
      <c r="D9" s="6" t="n">
        <v>-26900</v>
      </c>
      <c r="E9" s="6" t="n">
        <v>-171100</v>
      </c>
      <c r="F9" s="6" t="n">
        <v>-293700</v>
      </c>
      <c r="G9" s="6" t="n">
        <v>-766600</v>
      </c>
      <c r="H9" s="6" t="n">
        <v>-397400</v>
      </c>
      <c r="I9" s="6" t="n">
        <v>-68100</v>
      </c>
      <c r="J9" s="6" t="n">
        <v>-293899</v>
      </c>
      <c r="K9" s="6" t="n">
        <v>-1525767</v>
      </c>
      <c r="L9" s="6" t="n">
        <v>153033</v>
      </c>
    </row>
    <row r="10">
      <c r="A10" s="4" t="inlineStr">
        <is>
          <t>Net earnings (loss) attributable to Fluor Corporation from Disc Ops</t>
        </is>
      </c>
      <c r="B10" s="6" t="n">
        <v>-48300</v>
      </c>
      <c r="C10" s="6" t="n">
        <v>200</v>
      </c>
      <c r="D10" s="6" t="n">
        <v>1900</v>
      </c>
      <c r="E10" s="6" t="n">
        <v>-94900</v>
      </c>
      <c r="F10" s="6" t="n">
        <v>-2500</v>
      </c>
      <c r="G10" s="6" t="n">
        <v>23500</v>
      </c>
      <c r="H10" s="6" t="n">
        <v>-16600</v>
      </c>
      <c r="I10" s="6" t="n">
        <v>-800</v>
      </c>
      <c r="J10" s="6" t="n">
        <v>-141147</v>
      </c>
      <c r="K10" s="6" t="n">
        <v>3603</v>
      </c>
      <c r="L10" s="6" t="n">
        <v>20435</v>
      </c>
    </row>
    <row r="11">
      <c r="A11" s="4" t="inlineStr">
        <is>
          <t>NET EARNINGS (LOSS) ATTRIBUTABLE TO FLUOR CORPORATION</t>
        </is>
      </c>
      <c r="B11" s="7" t="n">
        <v>-163300</v>
      </c>
      <c r="C11" s="7" t="n">
        <v>19300</v>
      </c>
      <c r="D11" s="7" t="n">
        <v>-25000</v>
      </c>
      <c r="E11" s="7" t="n">
        <v>-266000</v>
      </c>
      <c r="F11" s="7" t="n">
        <v>-296200</v>
      </c>
      <c r="G11" s="7" t="n">
        <v>-743100</v>
      </c>
      <c r="H11" s="7" t="n">
        <v>-414000</v>
      </c>
      <c r="I11" s="7" t="n">
        <v>-68900</v>
      </c>
      <c r="J11" s="7" t="n">
        <v>-435046</v>
      </c>
      <c r="K11" s="7" t="n">
        <v>-1522164</v>
      </c>
      <c r="L11" s="7" t="n">
        <v>173468</v>
      </c>
    </row>
    <row r="12">
      <c r="A12" s="3" t="inlineStr">
        <is>
          <t>Basic earnings (loss) per share attributable to Fluor Corporation:</t>
        </is>
      </c>
    </row>
    <row r="13">
      <c r="A13" s="4" t="inlineStr">
        <is>
          <t>Net earnings (loss) from continuing operations (in dollars per share)</t>
        </is>
      </c>
      <c r="B13" s="8" t="n">
        <v>-0.82</v>
      </c>
      <c r="C13" s="8" t="n">
        <v>0.14</v>
      </c>
      <c r="D13" s="8" t="n">
        <v>-0.19</v>
      </c>
      <c r="E13" s="8" t="n">
        <v>-1.22</v>
      </c>
      <c r="F13" s="8" t="n">
        <v>-2.1</v>
      </c>
      <c r="G13" s="8" t="n">
        <v>-5.47</v>
      </c>
      <c r="H13" s="8" t="n">
        <v>-2.84</v>
      </c>
      <c r="I13" s="8" t="n">
        <v>-0.49</v>
      </c>
      <c r="J13" s="8" t="n">
        <v>-2.09</v>
      </c>
      <c r="K13" s="8" t="n">
        <v>-10.89</v>
      </c>
      <c r="L13" s="8" t="n">
        <v>1.09</v>
      </c>
    </row>
    <row r="14">
      <c r="A14" s="4" t="inlineStr">
        <is>
          <t>Net earnings from discontinued operations (in dollars per share)</t>
        </is>
      </c>
      <c r="B14" s="9" t="n">
        <v>-0.34</v>
      </c>
      <c r="C14" s="6" t="n">
        <v>0</v>
      </c>
      <c r="D14" s="9" t="n">
        <v>0.01</v>
      </c>
      <c r="E14" s="9" t="n">
        <v>-0.68</v>
      </c>
      <c r="F14" s="9" t="n">
        <v>-0.01</v>
      </c>
      <c r="G14" s="9" t="n">
        <v>0.17</v>
      </c>
      <c r="H14" s="9" t="n">
        <v>-0.11</v>
      </c>
      <c r="I14" s="6" t="n">
        <v>0</v>
      </c>
      <c r="J14" s="9" t="n">
        <v>-1.01</v>
      </c>
      <c r="K14" s="9" t="n">
        <v>0.02</v>
      </c>
      <c r="L14" s="9" t="n">
        <v>0.15</v>
      </c>
    </row>
    <row r="15">
      <c r="A15" s="4" t="inlineStr">
        <is>
          <t>Net earnings (loss) (in dollars per share)</t>
        </is>
      </c>
      <c r="B15" s="9" t="n">
        <v>-1.16</v>
      </c>
      <c r="C15" s="9" t="n">
        <v>0.14</v>
      </c>
      <c r="D15" s="9" t="n">
        <v>-0.18</v>
      </c>
      <c r="E15" s="9" t="n">
        <v>-1.9</v>
      </c>
      <c r="F15" s="9" t="n">
        <v>-2.11</v>
      </c>
      <c r="G15" s="9" t="n">
        <v>-5.3</v>
      </c>
      <c r="H15" s="9" t="n">
        <v>-2.95</v>
      </c>
      <c r="I15" s="9" t="n">
        <v>-0.49</v>
      </c>
      <c r="J15" s="9" t="n">
        <v>-3.1</v>
      </c>
      <c r="K15" s="9" t="n">
        <v>-10.87</v>
      </c>
      <c r="L15" s="9" t="n">
        <v>1.24</v>
      </c>
    </row>
    <row r="16">
      <c r="A16" s="3" t="inlineStr">
        <is>
          <t>Diluted earnings (loss) per share attributable to Fluor Corporation:</t>
        </is>
      </c>
    </row>
    <row r="17">
      <c r="A17" s="4" t="inlineStr">
        <is>
          <t>Net earnings (loss) from continuing operations (in dollars per share)</t>
        </is>
      </c>
      <c r="B17" s="9" t="n">
        <v>-0.82</v>
      </c>
      <c r="C17" s="9" t="n">
        <v>0.14</v>
      </c>
      <c r="D17" s="9" t="n">
        <v>-0.19</v>
      </c>
      <c r="E17" s="9" t="n">
        <v>-1.22</v>
      </c>
      <c r="F17" s="9" t="n">
        <v>-2.1</v>
      </c>
      <c r="G17" s="9" t="n">
        <v>-5.47</v>
      </c>
      <c r="H17" s="9" t="n">
        <v>-2.84</v>
      </c>
      <c r="I17" s="9" t="n">
        <v>-0.49</v>
      </c>
      <c r="J17" s="9" t="n">
        <v>-2.09</v>
      </c>
      <c r="K17" s="9" t="n">
        <v>-10.89</v>
      </c>
      <c r="L17" s="9" t="n">
        <v>1.08</v>
      </c>
    </row>
    <row r="18">
      <c r="A18" s="4" t="inlineStr">
        <is>
          <t>Net earnings from discontinued operations (in dollars per share)</t>
        </is>
      </c>
      <c r="B18" s="9" t="n">
        <v>-0.34</v>
      </c>
      <c r="C18" s="6" t="n">
        <v>0</v>
      </c>
      <c r="D18" s="9" t="n">
        <v>0.01</v>
      </c>
      <c r="E18" s="9" t="n">
        <v>-0.68</v>
      </c>
      <c r="F18" s="9" t="n">
        <v>-0.01</v>
      </c>
      <c r="G18" s="9" t="n">
        <v>0.17</v>
      </c>
      <c r="H18" s="9" t="n">
        <v>-0.11</v>
      </c>
      <c r="I18" s="6" t="n">
        <v>0</v>
      </c>
      <c r="J18" s="9" t="n">
        <v>-1.01</v>
      </c>
      <c r="K18" s="9" t="n">
        <v>0.02</v>
      </c>
      <c r="L18" s="9" t="n">
        <v>0.15</v>
      </c>
    </row>
    <row r="19">
      <c r="A19" s="4" t="inlineStr">
        <is>
          <t>Net earnings (loss) (in dollars per share)</t>
        </is>
      </c>
      <c r="B19" s="8" t="n">
        <v>-1.16</v>
      </c>
      <c r="C19" s="8" t="n">
        <v>0.14</v>
      </c>
      <c r="D19" s="8" t="n">
        <v>-0.18</v>
      </c>
      <c r="E19" s="8" t="n">
        <v>-1.9</v>
      </c>
      <c r="F19" s="8" t="n">
        <v>-2.11</v>
      </c>
      <c r="G19" s="8" t="n">
        <v>-5.3</v>
      </c>
      <c r="H19" s="8" t="n">
        <v>-2.95</v>
      </c>
      <c r="I19" s="8" t="n">
        <v>-0.49</v>
      </c>
      <c r="J19" s="8" t="n">
        <v>-3.1</v>
      </c>
      <c r="K19" s="8" t="n">
        <v>-10.87</v>
      </c>
      <c r="L19" s="8" t="n">
        <v>1.2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Financial Data (Unaudited) - Narrative (Details) - USD ($) $ in Thousands</t>
        </is>
      </c>
      <c r="B1" s="2" t="inlineStr">
        <is>
          <t>3 Months Ended</t>
        </is>
      </c>
      <c r="H1" s="2" t="inlineStr">
        <is>
          <t>12 Months Ended</t>
        </is>
      </c>
    </row>
    <row r="2">
      <c r="B2" s="2" t="inlineStr">
        <is>
          <t>Dec. 31, 2020</t>
        </is>
      </c>
      <c r="C2" s="2" t="inlineStr">
        <is>
          <t>Mar. 31,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Quarterly Data</t>
        </is>
      </c>
    </row>
    <row r="4">
      <c r="A4" s="4" t="inlineStr">
        <is>
          <t>Asset impairments</t>
        </is>
      </c>
      <c r="C4" s="7" t="n">
        <v>298000</v>
      </c>
      <c r="H4" s="7" t="n">
        <v>400</v>
      </c>
      <c r="I4" s="7" t="n">
        <v>90400</v>
      </c>
    </row>
    <row r="5">
      <c r="A5" s="4" t="inlineStr">
        <is>
          <t>Allowance for credit loss</t>
        </is>
      </c>
      <c r="B5" s="7" t="n">
        <v>39000</v>
      </c>
      <c r="D5" s="7" t="n">
        <v>35000</v>
      </c>
      <c r="H5" s="6" t="n">
        <v>39000</v>
      </c>
      <c r="I5" s="6" t="n">
        <v>35000</v>
      </c>
    </row>
    <row r="6">
      <c r="A6" s="4" t="inlineStr">
        <is>
          <t>Charges from project positions due to Covid-19 related schedule delays and associated cost growth</t>
        </is>
      </c>
      <c r="C6" s="6" t="n">
        <v>52000</v>
      </c>
    </row>
    <row r="7">
      <c r="A7" s="4" t="inlineStr">
        <is>
          <t>Impairment of assets held for sale (including Disc Ops)</t>
        </is>
      </c>
      <c r="B7" s="7" t="n">
        <v>46000</v>
      </c>
      <c r="C7" s="6" t="n">
        <v>100000</v>
      </c>
      <c r="H7" s="6" t="n">
        <v>145700</v>
      </c>
      <c r="I7" s="6" t="n">
        <v>0</v>
      </c>
      <c r="J7" s="7" t="n">
        <v>0</v>
      </c>
    </row>
    <row r="8">
      <c r="A8" s="4" t="inlineStr">
        <is>
          <t>Charges from resolution of close-out matters with customer</t>
        </is>
      </c>
      <c r="G8" s="7" t="n">
        <v>31000</v>
      </c>
    </row>
    <row r="9">
      <c r="A9" s="4" t="inlineStr">
        <is>
          <t>Charges including settlement of client disputes and cost growth related to close-out matters</t>
        </is>
      </c>
      <c r="F9" s="7" t="n">
        <v>109000</v>
      </c>
      <c r="G9" s="6" t="n">
        <v>26000</v>
      </c>
    </row>
    <row r="10">
      <c r="A10" s="4" t="inlineStr">
        <is>
          <t>Charges from write-off of pre-contract costs</t>
        </is>
      </c>
      <c r="F10" s="6" t="n">
        <v>26000</v>
      </c>
    </row>
    <row r="11">
      <c r="A11" s="4" t="inlineStr">
        <is>
          <t>Charges from schedule-driven cost growth and client and subcontractor negotiations</t>
        </is>
      </c>
      <c r="F11" s="6" t="n">
        <v>87000</v>
      </c>
    </row>
    <row r="12">
      <c r="A12" s="4" t="inlineStr">
        <is>
          <t>Charges from late engineering changes, schedule-driven cost growth, and negotiations with clients and subcontractors on pending change orders</t>
        </is>
      </c>
      <c r="D12" s="6" t="n">
        <v>78000</v>
      </c>
      <c r="F12" s="6" t="n">
        <v>55000</v>
      </c>
    </row>
    <row r="13">
      <c r="A13" s="4" t="inlineStr">
        <is>
          <t>Charges for late engineering changes, cost growth and ongoing assessments of certain unapproved change orders</t>
        </is>
      </c>
      <c r="E13" s="7" t="n">
        <v>21000</v>
      </c>
      <c r="F13" s="6" t="n">
        <v>57000</v>
      </c>
      <c r="G13" s="6" t="n">
        <v>4000</v>
      </c>
    </row>
    <row r="14">
      <c r="A14" s="4" t="inlineStr">
        <is>
          <t>Gains related to favorable dispute resolution</t>
        </is>
      </c>
      <c r="E14" s="6" t="n">
        <v>18000</v>
      </c>
      <c r="F14" s="6" t="n">
        <v>13000</v>
      </c>
    </row>
    <row r="15">
      <c r="A15" s="4" t="inlineStr">
        <is>
          <t>Effect of forecast revision on estimated project cost</t>
        </is>
      </c>
      <c r="E15" s="6" t="n">
        <v>59000</v>
      </c>
    </row>
    <row r="16">
      <c r="A16" s="4" t="inlineStr">
        <is>
          <t>Valuation allowance against deferred tax assets during the period</t>
        </is>
      </c>
      <c r="D16" s="6" t="n">
        <v>185000</v>
      </c>
      <c r="E16" s="6" t="n">
        <v>546000</v>
      </c>
    </row>
    <row r="17">
      <c r="A17" s="4" t="inlineStr">
        <is>
          <t>Impairment, restructuring and other exit costs</t>
        </is>
      </c>
      <c r="D17" s="6" t="n">
        <v>145000</v>
      </c>
      <c r="E17" s="7" t="n">
        <v>334000</v>
      </c>
      <c r="F17" s="6" t="n">
        <v>27000</v>
      </c>
      <c r="G17" s="6" t="n">
        <v>27000</v>
      </c>
      <c r="H17" s="6" t="n">
        <v>305590</v>
      </c>
      <c r="I17" s="6" t="n">
        <v>532600</v>
      </c>
      <c r="J17" s="6" t="n">
        <v>0</v>
      </c>
    </row>
    <row r="18">
      <c r="A18" s="4" t="inlineStr">
        <is>
          <t>Loss on pension settlement</t>
        </is>
      </c>
      <c r="D18" s="6" t="n">
        <v>138000</v>
      </c>
      <c r="H18" s="7" t="n">
        <v>-400</v>
      </c>
      <c r="I18" s="7" t="n">
        <v>137900</v>
      </c>
      <c r="J18" s="7" t="n">
        <v>21900</v>
      </c>
    </row>
    <row r="19">
      <c r="A19" s="4" t="inlineStr">
        <is>
          <t>Previously unrecognized service fee revenue</t>
        </is>
      </c>
      <c r="D19" s="6" t="n">
        <v>89000</v>
      </c>
    </row>
    <row r="20">
      <c r="A20" s="4" t="inlineStr">
        <is>
          <t>Offshore Project</t>
        </is>
      </c>
    </row>
    <row r="21">
      <c r="A21" s="3" t="inlineStr">
        <is>
          <t>Quarterly Data</t>
        </is>
      </c>
    </row>
    <row r="22">
      <c r="A22" s="4" t="inlineStr">
        <is>
          <t>Charges from late design changes, schedule-driven cost growth including liquidated damages, and subcontractor negotiations</t>
        </is>
      </c>
      <c r="D22" s="7" t="n">
        <v>20000</v>
      </c>
      <c r="F22" s="7" t="n">
        <v>179000</v>
      </c>
      <c r="G22" s="7" t="n">
        <v>61000</v>
      </c>
    </row>
    <row r="23">
      <c r="A23" s="4" t="inlineStr">
        <is>
          <t>Energy &amp; Chemicals</t>
        </is>
      </c>
    </row>
    <row r="24">
      <c r="A24" s="3" t="inlineStr">
        <is>
          <t>Quarterly Data</t>
        </is>
      </c>
    </row>
    <row r="25">
      <c r="A25" s="4" t="inlineStr">
        <is>
          <t>Allowance for credit loss</t>
        </is>
      </c>
      <c r="C25" s="7" t="n">
        <v>55000</v>
      </c>
    </row>
  </sheetData>
  <mergeCells count="3">
    <mergeCell ref="A1:A2"/>
    <mergeCell ref="B1:G1"/>
    <mergeCell ref="H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12 Months Ended</t>
        </is>
      </c>
    </row>
    <row r="2">
      <c r="B2" s="2" t="inlineStr">
        <is>
          <t>Dec. 31, 2020</t>
        </is>
      </c>
    </row>
    <row r="3">
      <c r="A3" s="3" t="inlineStr">
        <is>
          <t>Segment Reporting [Abstract]</t>
        </is>
      </c>
    </row>
    <row r="4">
      <c r="A4" s="4" t="inlineStr">
        <is>
          <t>Operating Information by Segment and Geographic Area</t>
        </is>
      </c>
      <c r="B4" s="4" t="inlineStr">
        <is>
          <t xml:space="preserve">Operating Information by Segment and Geographic Area Year Ended December 31, (in millions) 2020 2019 2018 Revenue Energy &amp; Chemicals $ 5,260.4 $ 5,823.7 $ 7,695.5 Mining &amp; Industrial 4,149.1 5,057.2 3,491.0 Infrastructure &amp; Power 1,595.5 1,370.4 1,668.0 Government 2,922.8 2,969.3 3,678.5 Diversified Services 1,630.9 2,040.1 2,257.2 Other 109.8 56.6 60.8 Total revenue $ 15,668.5 $ 17,317.3 $ 18,851.0 Segment profit (loss) Energy &amp; Chemicals $ 163.7 $ (95.0) $ 334.5 Mining &amp; Industrial 122.4 158.5 94.3 Infrastructure &amp; Power 13.7 (243.9) (30.1) Government 88.4 200.3 187.3 Diversified Services 14.2 14.6 68.7 Other (85.4) (220.1) (144.7) Total segment profit $ 317.0 $ (185.6) $ 510.0 Depreciation (all but Corporate included in segment profit) Energy &amp; Chemicals $ — $ — $ — Mining &amp; Industrial — — — Infrastructure &amp; Power 10.0 7.3 6.7 Government 4.0 4.0 3.6 Diversified Services 21.9 34.5 52.1 Other 1.7 2.8 3.2 Corporate 64.9 61.7 59.8 Total depreciation (1) $ 102.5 $ 110.3 $ 125.4 Capital expenditures Energy &amp; Chemicals $ — $ — $ — Mining &amp; Industrial — — — Infrastructure &amp; Power 28.8 12.2 24.5 Government 3.2 3.0 6.9 Diversified Services 24.6 33.6 46.9 Other 3.4 1.5 1.8 Corporate 30.0 62.5 90.0 Total capital expenditures (2) $ 90.0 $ 112.8 $ 170.1 December 31, 2020 December 31, 2019 Total assets Energy &amp; Chemicals $ 1,004.6 $ 1,139.3 Mining &amp; Industrial 508.5 594.9 Infrastructure &amp; Power 469.3 471.3 Government 575.4 629.1 Diversified Services 950.6 1,290.6 Other 38.1 68.5 Corporate 3,574.7 3,379.3 Discontinued Operations - Assets held for sale 188.6 393.7 Total assets $ 7,309.8 $ 7,966.7 Goodwill Energy &amp; Chemicals $ 12.6 $ 12.6 Mining &amp; Industrial 9.2 8.2 Infrastructure &amp; Power 2.5 2.5 Government 58.0 58.0 Diversified Services 260.8 420.9 Other 6.2 6.2 Total Goodwill $ 349.3 $ 508.4 (1) Depreciation of $44 million and $72 million during 2019 and 2018, respectively, was included in discontinued operations and excluded from the table above. (2) Capital expenditures of $23 million, $68 million and $41 million during 2020, 2019 and 2018, respectively, were included in discontinued operations and excluded from the table above. Energy &amp; Chemicals. The revenue of a single Energy &amp; Chemicals customer and its affiliates amounted to 12% of our consolidated revenue during 2020. The revenue of a different Energy &amp; Chemicals customer and its affiliates amounted to 11% and 18% of our consolidated revenue during 2019 and 2018, respectively. Segment profit in 2020 included the adverse impacts of the recognition of reserves totaling $60 million for expected credit losses associated with certain joint venture clients, as well as margin diminution on a percentage-of-completion basis resulting from project positions taken with respect to COVID-19 related schedule delays and associated cost growth. Segment loss in 2019 included charges associated with forecast revisions on certain projects including $260 million (or $1.85 per share) for cost growth on an offshore project; $87 million (or $0.62 per share) for cost growth on two downstream projects and scope reductions on a large upstream project; $26 million (or $0.19 per share) for the write-off of pre-contract costs, $26 million (or $0.19 per share) on embedded foreign currency derivatives and $31 million (or $0.22 per share) from the resolution of close-out matters. Segment profit in 2018 included charges of $133 million (or $0.89 per share) for cost growth on a completed, downstream project and $40 million (or $0.23 per share) for cost growth on the aforementioned offshore project. We are currently in discussions with the clients of the two lump-sum, downstream projects mentioned above over unapproved change orders totaling $66 million for cost growth and extension of time due to client-caused delays. Our current forecasts are based on the probability of favorably resolving these matters. Revenue and segment profit could be adversely affected if these matters are not successfully resolved, including the assessment of liquidated damages for which our combined maximum exposure for both projects is approximately $121 million. Mining &amp; Industrial. Segment profit in 2019 included a gain of $31 million (or $0.16 per share) resulting from a favorable resolution of a longstanding customer dispute on a mining project. Infrastructure &amp; Power. Segment profit in 2020 included a positive settlement on a canceled rail project offset by charges for cost growth in the infrastructure legacy portfolio. Segment loss in 2019 included charges totaling $135 million (or $0.96 per share) for the settlement of client disputes and cost growth on certain close-out matters for three power projects that were substantially complete as of December 31, 2019. Segment loss in 2019 was further driven by charges totaling $133 million (or $0.95 per share) resulting from late engineering changes, schedule-driven cost growth and negotiations with clients and subcontractors on pending change orders, for several infrastructure projects. Segment loss in 2018 included charges totaling $188 million (or $1.02 per share) resulting from cost growth at one of the aforementioned power projects. The charges in 2018 were largely offset by a gain of $125 million (or $0.74 per share) on the sale of a joint venture interest in the United Kingdom. Government. Revenue from work performed for various agencies of the U.S. government amounted to 18%, 15% and 18% of our consolidated revenue during 2020, 2019 and 2018, respectively. During 2019, we settled with a client in connection with the cancellation of two subcontracts at nuclear power plant projects in South Carolina and Georgia. The settlement resolved our claims arising prior to the bankruptcy filing in March 2017. Proceeds from the settlement were received during 2019. As a result of the settlement, we de-recognized pre-petition accounts receivable of $68 million and also recorded $89 million of previously unrecognized service fee revenue. Diversified Services. During 2020, 2019 and 2018, intercompany revenue for the Diversified Services segment, excluded from the amounts shown above, was $270 million, $322 million and $332 million, respectively. Other . Segment loss in 2019 included charges of $59 million (or $0.42 per share) on the Warren project and $83 million (or $0.59 per share) on the Radford project for various engineering and cost growth associated with the facilities. Segment loss in 2018 of $56 million (or $0.30 per share) was driven by forecast revisions on the Radford project. There were no similar material charges in 2020. Segment loss for all periods included the operations of NuScale, which are primarily for research and development activities associated with the licensing and commercialization of small modular nuclear reactor technology. NuScale expenses included in the determination of segment loss were $84 million, $66 million and $74 million during 2020, 2019 and 2018, respectively. NuScale expenses in 2020, 2019 and 2018 were reported net of qualified reimbursable expenses of $71 million, $56 million and $62 million, respectively. Reconciliation of Total Segment Profit (Loss) to Earnings (Loss) from Continuing Operations Before Taxes Year Ended December 31, (in millions) 2020 2019 2018 Total segment profit (loss) $ 317.0 $ (185.6) $ 510.0 Corporate general and administrative expense (240.7) (165.9) (121.2) Impairment, restructuring and other exit costs (305.6) (532.6) — Gain (loss) on pension settlement 0.4 (137.9) (21.9) Interest income (expense), net (46.4) (18.5) (40.6) Earnings (loss) attributable to NCI from continuing operations 68.2 (31.0) 59.4 Earnings (loss) from continuing operations before taxes $ (207.1) $ (1,071.5) $ 385.7 Foreign currency exchange gains and (losses) of ($47 million), ($27 million) and $33 million were included in Corporate G&amp;A during 2020, 2019 and 2018, respectively. Operating Information by Geographic Area Revenue by project location Total Assets (in millions) 2020 2019 2018 2020 2019 North America $ 9,806.4 $ 8,439.7 $ 8,982.1 $ 3,982.4 $ 3,728.8 Asia Pacific (includes Australia) 1,398.2 1,763.3 1,494.0 562.1 533.7 Europe 2,517.5 3,731.6 5,326.6 1,403.9 1,906.9 Central and South America 1,388.1 2,375.3 1,262.6 812.8 1,233.6 Middle East and Africa 558.3 1,007.4 1,785.7 548.6 563.7 Total $ 15,668.5 $ 17,317.3 $ 18,851.0 $ 7,309.8 $ 7,9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12 Months Ended</t>
        </is>
      </c>
    </row>
    <row r="2">
      <c r="B2" s="2" t="inlineStr">
        <is>
          <t>Dec. 31, 2020</t>
        </is>
      </c>
    </row>
    <row r="3">
      <c r="A3" s="3" t="inlineStr">
        <is>
          <t>Restructuring and Related Activities [Abstract]</t>
        </is>
      </c>
    </row>
    <row r="4">
      <c r="A4" s="4" t="inlineStr">
        <is>
          <t>Impairment, Restructuring and Other Exit Costs</t>
        </is>
      </c>
      <c r="B4" s="4" t="inlineStr">
        <is>
          <t>Impairment, Restructuring and Other Exit Costs Restructuring and Other Exit Costs During 2019, we initiated a restructuring plan designed to optimize costs and improve operational efficiency. These efforts primarily relate to the rationalization of resources, investments, real estate and overhead across various geographies, as well as the liquidation of certain components of the AMECO business that are being excluded from sale. Our planned restructuring activities were substantially completed by the end of 2020. Restructuring costs totaled $8 million and $240 million during 2020 and 2019, respectively. Information about our restructuring, which we believe is complete as of December 31, 2020, follows: (in millions) Costs Incurred in 2020 Costs Incurred in Restructuring and other exit costs: Severance $ 6.6 $ 63.9 Asset impairments 0.4 90.4 Entity liquidation costs (including the recognition of cumulative translation adjustments) — 83.7 Other exit costs 1.0 2.0 Total restructuring and other exit costs $ 8.0 $ 240.0 Asset impairment charges included the write down of assets held for sale to fair value less cost to sell and the write down of certain other assets to fair value. The fair value of assets and liabilities held for sale and other impaired assets, primarily construction equipment, was estimated using observable Level 2 inputs for identical assets. See Note 24 for a summary of assets and liabilities classified as held for sale as of December 31, 2020 and 2019. The fair value of the other impaired assets was $25 million as of December 31, 2019. These assets were included in "Property, plant and equipment" and "Other assets". The fair value of these other assets was estimated using observable Level 2 inputs for identical assets. A reconciliation of restructuring liabilities follow: (in thousands) Severance Lease Exit Costs Other Total Balance as of December 31, 2019 $ 46,303 $ 570 $ 307 $ 47,180 Restructuring charges accrued during the period 6,965 334 687 7,986 Cash payments / settlements during the period (32,292) (799) (993) (34,084) Currency translation 2,282 1 (1) 2,282 Balance as of December 31, 2020 $ 23,258 $ 106 $ — $ 23,364 Impairment Impairment expense is summarized as follows: Year Ended December 31, (in thousands) 2020 2019 Impairment expense: Goodwill associated with the Diversified Services reporting unit $ 168,568 $ 2,125 Intangible customer relationships associated with Stork 26,671 33,657 Equity method investments in the Energy &amp; Chemicals segment 86,096 256,769 Information technology assets 16,269 — Total impairment expense $ 297,604 $ 292,551 2020 Impairment Our business has been adversely affected by the economic impacts of the outbreak of COVID-19 and the steep decline in oil prices that occurred in the early part of 2020. These events have created significant uncertainty and economic volatility and disruption, which have impacted and may continue to impact our business. We have experienced, and may continue to experience, reductions in demand for certain of our services and the delay or abandonment of ongoing or anticipated projects due to our clients’, suppliers’ and other third parties’ diminished financial condition or financial distress, as well as governmental budget constraints. These impacts are expected to continue or worsen under prolonged stay-at-home, social distancing, travel restrictions and other similar orders or restrictions. Significant uncertainty still exists concerning the magnitude of the impact and duration of these events. Because of these events, we performed interim impairment testing of our goodwill, intangible assets and investments and recognized the above impairment expense during the first quarter of 2020. As part of our assessment of goodwill,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weighted average cost of capital of 12% and a customer attrition factor of 10%. The valuation of the equity method investments utilized unobservable Level 3 inputs based on the forecast of anticipated volumes and overhead absorption in a cyclical business. 2019 Impairment During 2019, we recognized impairment expense on our intangible customer relationships associated with Stork. The fair value of the customer relationships was determined by a third party using an income-based approach that utilized unobservable Level 3 inputs, including significant management assumptions such as forecasted revenue and operating margins, customer attrition and weighted average cost of capital. The net carrying value of the customer relationships was $31 million as of December 31, 2019. We also evaluated our significant investments and determined that certain of our investments were impaired during 2019. The fair value of these investments were determined using income-based approaches that utilized unobservable Level 3 inputs, including significant management assumptions such as forecasted revenue and operating margins and weighted average cost of capital. The net carrying value of these investments totaled $95 million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 March 2020, the Coronavirus Aid, Relief and Economic Security Act (“CARES Act”) was enacted. The CARES Act, among other things, includes provisions relating to net operating loss carryback periods, alternative minimum tax credit refunds, modifications to the net interest deduction limitations and deferral of employer payroll taxes. We recorded a discrete benefit of $125 million due to utilization of a 2019 net operating loss in the carryback period. Prior to the CARES Act, this loss could only be carried forward and was offset by a valuation allowance. Through December 31, 2020, we have deferred payroll taxes of $41 million under the CARES Act, with approximately half of the deferral payable in 2021 and and the remainder payable in 2022. The income tax expense (benefit) components recognized in continuing operations follow: Year Ended December 31, (in thousands) 2020 2019 2018 Current: Federal $ (121,411) $ (36,591) $ (19,199) Foreign 140,551 163,141 115,281 State and local 5,343 4,295 12,377 Total current 24,483 130,845 108,459 Deferred: Federal 17,451 325,351 16,800 Foreign (23,342) 9,593 55,208 State and local — 19,441 (7,136) Total deferred (5,891) 354,385 64,872 Total income tax expense $ 18,592 $ 485,230 $ 173,331 A reconciliation of U.S. statutory federal income tax expense (benefit) to income tax expense (benefit) from continuing operations follows: Year Ended December 31, (in thousands) 2020 2019 2018 U.S. statutory federal tax expense (benefit) $ (43,481) $ (225,014) $ 81,007 Increase (decrease) in taxes resulting from: State and local income taxes (10,614) (11,135) (13,668) U.S. tax on GILTI — — 10,649 NCI (9,466) 11,565 (7,200) Foreign tax differential, net 38,667 13,479 1,460 Valuation allowance, net 148,783 730,787 79,168 Other changes to uncertain tax positions 7,484 4,098 7,753 Stranded tax effects from AOCI — (35,619) — Impact of tax reform — — (1,373) CARES Act Benefit (124,753) — — Other, net 11,972 (2,931) 15,535 Total income tax expense $ 18,592 $ 485,230 $ 173,331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December 31, (in thousands) 2020 2019 Deferred tax assets: Accrued liabilities not currently deductible: Employee compensation and benefits $ 104,305 $ 116,162 Project and non-project reserves 71,999 60,768 Net operating loss carryforward 326,402 357,803 Tax basis of investment in excess of book basis 118,915 88,255 U.S. foreign tax credit carryforward 414,348 226,845 AOCI 62,681 67,258 Other 103,955 85,059 Total deferred tax assets 1,202,605 1,002,150 Valuation allowance (1,080,752) (910,336) Deferred tax assets, net $ 121,853 $ 91,814 Deferred tax liabilities: Book basis of property and equipment in excess of tax basis (43,475) (29,846) Dividend withholding on unremitted non-U.S. earnings (57,859) (49,663) Other (23,349) (32,912) Total deferred tax liabilities (124,683) (112,421) Deferred tax assets, net of deferred tax liabilities $ (2,830) $ (20,607) As of December 31, 2020, we are indefinitely reinvested only with respect to unremitted earnings required to meet our working capital and long-term investment needs in the foreign jurisdictions within which we operate. Beyond those limits, we expect current earnings to be available for distribution. Deferred tax liabilities of approximately $28 million have not been recorded with respect to unremitted earnings that are considered indefinitely reinvested, again primarily associated with foreign withholding and income taxes that would be due upon remittance. We have no intention of initiating any actions that would lead to taxation of the earnings deemed indefinitely reinvested. We have U.S federal and state net operating loss carryforwards of $159 million and $908 million, respectively. The federal net operating loss carryforwards can be carried forward indefinitely. If not used, the state net operating loss carryforwards will begin to expire in 2021. Approximately $117 million of the state net operating loss carryforwards will expire in 2021. We also have non-U.S. net operating loss carryforwards related to various jurisdictions of approximately $1.2 billion. Non-U.S. net operating losses include $599 million in the United Kingdom and $345 million in the Netherlands as of December 31, 2020. Of the total non-U.S. losses, $800 million can be carried forward indefinitely. The majority of the remaining $296 million net operating losses, if unused, will expire between 2023 and 2028. We had U.S. foreign tax credits of approximately $414 million as of December 31, 2020, which will begin to expire in 2028, but which are fully reserved for in our valuation allowance During 2020 and 2019, we were in a three-year cumulative loss on a consolidated, jurisdictional basis in Australia, the Netherlands, the U.K. and the U.S. Such cumulative loss constitutes significant negative evidence (with regards to future taxable income) for assessing likelihood of realization. We also considered positive evidence but concluded it did not outweigh this significant negative evidence of a three-year cumulative loss. Accordingly, we recognized non-cash charges to tax expense of $142 million and $602 million to record a valuation allowance against net U.S. deferred tax assets and $28 million and $129 million against certain net foreign deferred tax assets during 2020 and 2019, respectively. In the normal course of business, we are subject to examination by taxing authorities worldwide, including such major jurisdictions as Australia, Canada, the Netherlands, South Africa, the United Kingdom, and the United States. Although we believe our reserves for our tax positions are reasonable, the outcome of tax audits could be materially different, both favorably and unfavorably. With a few exceptions, we are no longer subject to U.S. federal, state and local, or non-U.S. income tax examinations for years before 2012. A summary of unrecognized tax benefits follows: (in thousands) 2020 2019 Balance at beginning of year $ 42,394 $ 55,476 Change in tax positions of prior years 8,166 6,359 Change in tax positions of current year — — Reduction in tax positions for statute expirations (1,510) (16,894) Reduction in tax positions for audit settlements (637) (2,547) Balance at end of year $ 48,413 $ 42,394 If recognized, the total amount of unrecognized tax benefits as of December 31, 2020 and 2019, would favorably impact the effective tax rates by $30 million and $22 million, respectively. We had $11 million and $10 million of accrued interest and penalties as of December 31, 2020 and 2019, respectively. We do not anticipate any significant changes to the unrecognized tax benefits within the next twelve months. U.S. and foreign earnings (loss) from continuing operations before taxes are as follows: Year Ended December 31, (in thousands) 2020 2019 2018 United States $ (265,682) $ (968,280) $ (252,376) Foreign 58,630 (103,215) 638,125 Total $ (207,052) $ (1,071,495) $ 385,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changes in assets and liabilities included in operating cash flow follow: Year Ended December 31, (in thousands) 2020 2019 2018 (Increase) decrease in: Accounts and notes receivable, net $ 138,388 $ 210,419 $ (40,632) Contract assets 280,360 207,467 (83,774) Other current assets 3,893 (80,248) 168,021 Other assets 109,405 100,527 (25,424) Increase (decrease) in: Accounts payable (343,113) (46,873) 176,335 Contract liabilities (53,580) 202,359 (307,844) Accrued liabilities (11,829) 29,880 (75,878) Other liabilities (93,723) 9,496 (38,536) Increase (decrease) in cash due to changes in assets and liabilities $ 29,801 $ 633,027 $ (227,732) Cash paid during the year for: Interest $ 65,641 $ 71,938 $ 66,514 Income taxes (net of refunds) 65,188 204,080 (28,4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20</t>
        </is>
      </c>
    </row>
    <row r="3">
      <c r="A3" s="3" t="inlineStr">
        <is>
          <t>Equity Method Investments and Joint Ventures [Abstract]</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were $218 million and $149 million as of December 31, 2020 and 2019, respectively. The following is a summary of aggregate, unaudited balance sheet data for unconsolidated entities where our investment is presented as a one-line equity method investment: December 31, (in millions) 2020 2019 Current assets $ 8,138 $ 6,927 Noncurrent assets 4,745 5,109 Current liabilities 6,307 4,605 Noncurrent liabilities 4,354 5,256 The following is a summary of aggregate, unaudited income statement data for unconsolidated entities where the equity method of accounting is used to recognize our share of net earnings or loss of investees: (in millions) 2020 2019 2018 Revenue $ 1,209 $ 1,258 $ 1,465 Cost of revenue 1,104 1,151 1,338 Net earnings 54 45 35 During 2020 and 2019, we evaluated our significant investments and determined that certain of our investments were impaired. As a result, we recognized impairment expense of $86 million and $257 million during 2020 and 2019, respectively. One of our more significant joint ventures is COOEC Fluor, in which we have a 49% ownership interest. COOEC Fluor owns, operates and manages the Zhuhai Fabrication Yard in China’s Guangdong province. We completed our final funding commitment to the joint venture of $26 million during 2021. During 2020, we sold our interests in three infrastructure joint ventures and recognized a gain of $8 million. We also sold our 50% interest in an Energy &amp; Chemicals joint venture during 2020 and recognized a loss of $11 million. Variable Interest Entities The net carrying value of the unconsolidated VIEs (classified under both investments and other accrued liabilities) was a net asset of $174 million and $217 million as of December 31, 2020 and 2019,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20 for the unconsolidated VIEs were $72 million. In some cases, we are required to consolidate certain VIEs. As of December 31, 2020, the carrying values of the assets and liabilities associated with the operations of the consolidated VIEs were $1.3 billion and $703 million, respectively. As of December 31, 2019, the carrying values of the assets and liabilities associated with the operations of the consolidated VIEs were $1.1 billion and $798 million, respectively.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The performance guarantees have various expiration dates ranging from mechanical completion of the project to a period extending beyond contract completion. The maximum potential amount of future payments that we could be required to make under outstanding performance guarantees, which represents the remaining cost of work to be performed, was estimated to be $14 billion as of December 31, 2020.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December 31, 2020 and 2019.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Corporation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business, which plaintiffs assert were materially misleading. As of May 26, 2020, these complaints have been consolidated into one matter. We filed a motion to dismiss the matter on July 1, 2020. While no assurance can be given as to the ultimate outcome of this matter, we do not believe it is probable that a loss will be incurred. Accordingly, we have not recorded a charge as a result of this action. Since September 2018, ten separate purported shareholders' derivative actions were filed against current and former members of the Board of Directors, as well as certain of Fluor’s current and former executives. Fluor Corporation is named as a nominal defendant in the actions. These derivative actions purport to assert claims on behalf of Fluor Corporation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have been consolidated and stayed until our motion to dismiss is ruled upon in the securities class action matter. While no assurance can be given as to the ultimate outcome of this matter, we do not believe it is probable that a loss will be incurred. Accordingly, we have not recorded a charge as a result of these actions.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Corporation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 charge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parties’ agreemen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 charge as a result of the counterclaims. Various wholly-owned subsidiaries of Fluor, in conjunction with a partner, TECHINT, (“Fluor/TECHINT”) performed engineering, procurement and construction management services on a cost reimbursable basis for Barrick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In December 2020, Barrick and Fluor/TECHINT exchanged detailed statements of claim and counterclaim pursuant to which Barrick’s claim against Fluor/TECHINT now totals approximately $330 mill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 charge as a result of these claims. Purple Line Transit Partners, LLC (“PLTP”) entered into a Public Private Partnership Agreement (“PPPA”) with the Maryland Department of Transportation and the Maryland Transit Administration (together, the “State”) for the finance, design, construction, and operation of the Purple Line Project, a new light rail line in Maryland (the “Project”). PLTP is a limited liability company in which Fluor has a 15% membership interest. PLTP entered into an Amended and Restated Design-Build Contract (the “DB Contract”) with Purple Line Transit Constructors, LLC (“PLTC”) as design-build contractor to perform PLTP’s design and construction obligations under the PPPA on a back-to-back basis. PLTC is a limited liability company in which Fluor has a 50% membership interest. The design and construction of the Project was significantly delayed by more than two and a half years due to events outside of PLTP or PLTC’s control. The PPPA contained a provision allowing PLTP the unconditional right to terminate the PPPA if certain events delayed the design and construction of the Project by 365 days or more. The DB Contract contained a similar provision allowing PLTC to terminate the DB Contract. Because of significant Project delays, in excess of 365 days, on May 1, 2020, PLTC gave notice to PLTP of PLTC’s intent to terminate the DB Contract. Upon receiving PLTC’s notice, on June 23, 2020, PLTP exercised its unconditional right to terminate the PPPA. The State challenged PLTP’s termination of the PPPA and commenced a lawsuit in Maryland state court against PLTP alleging breach of the PPPA. This matter has now been resolved. PLTC, PLTP and the State entered into a comprehensive settlement in December, 2020. As part of the settlement, Fluor transferred its 15% interest in PLTP to the remaining partners. Fluor also sold its 50% interest in the operations &amp; maintenance entity to the remaining partners. PLTC received an initial settlement payment of $116 million from PLTP in December 2020, and we are contractually owed an additional $150 million to be paid no later than December 2021. The lawsuit has been dismissed with prejudice, the DB Contract is officially terminated, and PLTC has received a final release from PLTP and the State. Other Matters We have made claims arising from the performance under our contracts. We recognize revenue for claims, including change orders in dispute and unapproved change orders, when it is probable that a significant reversal in the amount of cumulative revenue recognized will not occur. We estimate the amount of revenue to be recognized on claims using the expected value method (i.e., the sum of probability-weighted amounts) or the most likely amount method, whichever offers better prediction. Factors considered in determining whether revenue associated with claims should be recognized include the following: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ur claims and back charges. As of December 31, 2020 and 2019, we had recorded $216 million and $198 million, respectively, of claim revenue for costs incurred to date. Additional costs, which will increase the claim revenue balance over time, are expected to be incurred in future periods. We also had recorded disputed back charges to suppliers or subcontractors as of December 31, 2020 and 2019, none of which were material. From time to time, we enter into contracts with the U.S. government and its agencies. Government contracts are subject to audits and investigation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based upon present information available to us, that our reserves with respect to future environmental cost are adequate and such future cost will not have a material effect on our consolidated financial position, results of operations or liquidity. In February 2020, we announced that the SEC is conducting an investigation and has requested documents and information related to projects for which we recorded charges in the second quarter of 2019. In April 2020, the Corporation received a subpoena from the U.S. Department of Justice (“DOJ”) seeking documents and information related to the second quarter 2019 charges; certain of the projects associated with those charges; and certain project accounting, financial reporting and governance matters. We are coordinating responses to the SEC and DOJ and cooperating in providing the requested documents and information, which efforts are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5668477</v>
      </c>
      <c r="C4" s="7" t="n">
        <v>17317284</v>
      </c>
      <c r="D4" s="7" t="n">
        <v>18851008</v>
      </c>
    </row>
    <row r="5">
      <c r="A5" s="4" t="inlineStr">
        <is>
          <t>Cost of revenue</t>
        </is>
      </c>
      <c r="B5" s="6" t="n">
        <v>15283226</v>
      </c>
      <c r="C5" s="6" t="n">
        <v>17533864</v>
      </c>
      <c r="D5" s="6" t="n">
        <v>18281628</v>
      </c>
    </row>
    <row r="6">
      <c r="A6" s="3" t="inlineStr">
        <is>
          <t>Other (income) and expenses</t>
        </is>
      </c>
    </row>
    <row r="7">
      <c r="A7" s="4" t="inlineStr">
        <is>
          <t>Corporate general and administrative expense</t>
        </is>
      </c>
      <c r="B7" s="6" t="n">
        <v>240692</v>
      </c>
      <c r="C7" s="6" t="n">
        <v>165921</v>
      </c>
      <c r="D7" s="6" t="n">
        <v>121164</v>
      </c>
    </row>
    <row r="8">
      <c r="A8" s="4" t="inlineStr">
        <is>
          <t>Impairment, restructuring and other exit costs</t>
        </is>
      </c>
      <c r="B8" s="6" t="n">
        <v>305590</v>
      </c>
      <c r="C8" s="6" t="n">
        <v>532600</v>
      </c>
      <c r="D8" s="6" t="n">
        <v>0</v>
      </c>
    </row>
    <row r="9">
      <c r="A9" s="4" t="inlineStr">
        <is>
          <t>(Gain) loss on pension settlement</t>
        </is>
      </c>
      <c r="B9" s="6" t="n">
        <v>-406</v>
      </c>
      <c r="C9" s="6" t="n">
        <v>137898</v>
      </c>
      <c r="D9" s="6" t="n">
        <v>21900</v>
      </c>
    </row>
    <row r="10">
      <c r="A10" s="4" t="inlineStr">
        <is>
          <t>Interest expense</t>
        </is>
      </c>
      <c r="B10" s="6" t="n">
        <v>72120</v>
      </c>
      <c r="C10" s="6" t="n">
        <v>74104</v>
      </c>
      <c r="D10" s="6" t="n">
        <v>77144</v>
      </c>
    </row>
    <row r="11">
      <c r="A11" s="4" t="inlineStr">
        <is>
          <t>Interest income</t>
        </is>
      </c>
      <c r="B11" s="6" t="n">
        <v>-25693</v>
      </c>
      <c r="C11" s="6" t="n">
        <v>-55608</v>
      </c>
      <c r="D11" s="6" t="n">
        <v>-36577</v>
      </c>
    </row>
    <row r="12">
      <c r="A12" s="4" t="inlineStr">
        <is>
          <t>Total cost and expenses</t>
        </is>
      </c>
      <c r="B12" s="6" t="n">
        <v>15875529</v>
      </c>
      <c r="C12" s="6" t="n">
        <v>18388779</v>
      </c>
      <c r="D12" s="6" t="n">
        <v>18465259</v>
      </c>
    </row>
    <row r="13">
      <c r="A13" s="4" t="inlineStr">
        <is>
          <t>Earnings (loss) from Cont Ops before taxes</t>
        </is>
      </c>
      <c r="B13" s="6" t="n">
        <v>-207052</v>
      </c>
      <c r="C13" s="6" t="n">
        <v>-1071495</v>
      </c>
      <c r="D13" s="6" t="n">
        <v>385749</v>
      </c>
    </row>
    <row r="14">
      <c r="A14" s="4" t="inlineStr">
        <is>
          <t>Income tax expense (benefit)</t>
        </is>
      </c>
      <c r="B14" s="6" t="n">
        <v>18592</v>
      </c>
      <c r="C14" s="6" t="n">
        <v>485230</v>
      </c>
      <c r="D14" s="6" t="n">
        <v>173331</v>
      </c>
    </row>
    <row r="15">
      <c r="A15" s="4" t="inlineStr">
        <is>
          <t>Net earnings (loss) from Cont Ops</t>
        </is>
      </c>
      <c r="B15" s="6" t="n">
        <v>-225644</v>
      </c>
      <c r="C15" s="6" t="n">
        <v>-1556725</v>
      </c>
      <c r="D15" s="6" t="n">
        <v>212418</v>
      </c>
    </row>
    <row r="16">
      <c r="A16" s="4" t="inlineStr">
        <is>
          <t>Net earnings (loss) from Disc Ops</t>
        </is>
      </c>
      <c r="B16" s="6" t="n">
        <v>-141147</v>
      </c>
      <c r="C16" s="6" t="n">
        <v>3603</v>
      </c>
      <c r="D16" s="6" t="n">
        <v>20435</v>
      </c>
    </row>
    <row r="17">
      <c r="A17" s="4" t="inlineStr">
        <is>
          <t>Net earnings (loss)</t>
        </is>
      </c>
      <c r="B17" s="6" t="n">
        <v>-366791</v>
      </c>
      <c r="C17" s="6" t="n">
        <v>-1553122</v>
      </c>
      <c r="D17" s="6" t="n">
        <v>232853</v>
      </c>
    </row>
    <row r="18">
      <c r="A18" s="4" t="inlineStr">
        <is>
          <t>Less: Net earnings (loss) attributable to NCI from Cont Ops</t>
        </is>
      </c>
      <c r="B18" s="6" t="n">
        <v>68255</v>
      </c>
      <c r="C18" s="6" t="n">
        <v>-30958</v>
      </c>
      <c r="D18" s="6" t="n">
        <v>59385</v>
      </c>
    </row>
    <row r="19">
      <c r="A19" s="4" t="inlineStr">
        <is>
          <t>Net earnings (loss) attributable to Fluor Corporation from Cont Ops</t>
        </is>
      </c>
      <c r="B19" s="6" t="n">
        <v>-293899</v>
      </c>
      <c r="C19" s="6" t="n">
        <v>-1525767</v>
      </c>
      <c r="D19" s="6" t="n">
        <v>153033</v>
      </c>
    </row>
    <row r="20">
      <c r="A20" s="4" t="inlineStr">
        <is>
          <t>Net earnings (loss) attributable to Fluor Corporation from Disc Ops</t>
        </is>
      </c>
      <c r="B20" s="6" t="n">
        <v>-141147</v>
      </c>
      <c r="C20" s="6" t="n">
        <v>3603</v>
      </c>
      <c r="D20" s="6" t="n">
        <v>20435</v>
      </c>
    </row>
    <row r="21">
      <c r="A21" s="4" t="inlineStr">
        <is>
          <t>NET EARNINGS (LOSS) ATTRIBUTABLE TO FLUOR CORPORATION</t>
        </is>
      </c>
      <c r="B21" s="7" t="n">
        <v>-435046</v>
      </c>
      <c r="C21" s="7" t="n">
        <v>-1522164</v>
      </c>
      <c r="D21" s="7" t="n">
        <v>173468</v>
      </c>
    </row>
    <row r="22">
      <c r="A22" s="3" t="inlineStr">
        <is>
          <t>Basic earnings (loss) per share attributable to Fluor Corporation</t>
        </is>
      </c>
    </row>
    <row r="23">
      <c r="A23" s="4" t="inlineStr">
        <is>
          <t>Net earnings (loss) from continuing operations (in dollars per share)</t>
        </is>
      </c>
      <c r="B23" s="8" t="n">
        <v>-2.09</v>
      </c>
      <c r="C23" s="8" t="n">
        <v>-10.89</v>
      </c>
      <c r="D23" s="8" t="n">
        <v>1.09</v>
      </c>
    </row>
    <row r="24">
      <c r="A24" s="4" t="inlineStr">
        <is>
          <t>Net earnings from discontinued operations (in dollars per share)</t>
        </is>
      </c>
      <c r="B24" s="9" t="n">
        <v>-1.01</v>
      </c>
      <c r="C24" s="9" t="n">
        <v>0.02</v>
      </c>
      <c r="D24" s="9" t="n">
        <v>0.15</v>
      </c>
    </row>
    <row r="25">
      <c r="A25" s="4" t="inlineStr">
        <is>
          <t>Net earnings (loss) (in dollars per share)</t>
        </is>
      </c>
      <c r="B25" s="9" t="n">
        <v>-3.1</v>
      </c>
      <c r="C25" s="9" t="n">
        <v>-10.87</v>
      </c>
      <c r="D25" s="9" t="n">
        <v>1.24</v>
      </c>
    </row>
    <row r="26">
      <c r="A26" s="3" t="inlineStr">
        <is>
          <t>Diluted earnings (loss) per share attributable to Fluor Corporation</t>
        </is>
      </c>
    </row>
    <row r="27">
      <c r="A27" s="4" t="inlineStr">
        <is>
          <t>Net earnings (loss) from continuing operations (in dollars per share)</t>
        </is>
      </c>
      <c r="B27" s="9" t="n">
        <v>-2.09</v>
      </c>
      <c r="C27" s="9" t="n">
        <v>-10.89</v>
      </c>
      <c r="D27" s="9" t="n">
        <v>1.08</v>
      </c>
    </row>
    <row r="28">
      <c r="A28" s="4" t="inlineStr">
        <is>
          <t>Net earnings from discontinued operations (in dollars per share)</t>
        </is>
      </c>
      <c r="B28" s="9" t="n">
        <v>-1.01</v>
      </c>
      <c r="C28" s="9" t="n">
        <v>0.02</v>
      </c>
      <c r="D28" s="9" t="n">
        <v>0.15</v>
      </c>
    </row>
    <row r="29">
      <c r="A29" s="4" t="inlineStr">
        <is>
          <t>Net earnings (loss) (in dollars per share)</t>
        </is>
      </c>
      <c r="B29" s="8" t="n">
        <v>-3.1</v>
      </c>
      <c r="C29" s="8" t="n">
        <v>-10.87</v>
      </c>
      <c r="D29" s="8" t="n">
        <v>1.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0</t>
        </is>
      </c>
    </row>
    <row r="3">
      <c r="A3" s="3" t="inlineStr">
        <is>
          <t>Revenue from Contract with Customer [Abstract]</t>
        </is>
      </c>
    </row>
    <row r="4">
      <c r="A4" s="4" t="inlineStr">
        <is>
          <t>Contract Assets and Liabilities</t>
        </is>
      </c>
      <c r="B4" s="4" t="inlineStr">
        <is>
          <t xml:space="preserve">Contract Assets and Liabilities The following summarizes information about our contract assets and liabilities: December 31, (in millions) 2020 2019 Information about contract assets: Contract assets Unbilled receivables $ 681 $ 851 Contract work in progress 287 387 Contract assets $ 968 $ 1,238 Advance billings deducted from contract assets $ 310 $ 574 Year Ended December 31, 2020 2019 Information about contract liabilities: Provision for anticipated losses on contracts included in contract liabilities $ 203 $ 371 Revenue recognized that was included in contract liabilities as of January 1 755 779 We estimate that our RUPO will be satisfied over the following periods: (in millions) December 31, 2020 Within 1 year $ 10,873 1 to 2 years 6,150 Thereafter 6,445 Total remaining unsatisfied performance obligations $ 23,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20</t>
        </is>
      </c>
    </row>
    <row r="3">
      <c r="A3" s="3" t="inlineStr">
        <is>
          <t>Revenue from Contract with Customer [Abstract]</t>
        </is>
      </c>
    </row>
    <row r="4">
      <c r="A4" s="4" t="inlineStr">
        <is>
          <t>Remaining Unsatisfied Performance Obligations</t>
        </is>
      </c>
      <c r="B4" s="4" t="inlineStr">
        <is>
          <t xml:space="preserve">Contract Assets and Liabilities The following summarizes information about our contract assets and liabilities: December 31, (in millions) 2020 2019 Information about contract assets: Contract assets Unbilled receivables $ 681 $ 851 Contract work in progress 287 387 Contract assets $ 968 $ 1,238 Advance billings deducted from contract assets $ 310 $ 574 Year Ended December 31, 2020 2019 Information about contract liabilities: Provision for anticipated losses on contracts included in contract liabilities $ 203 $ 371 Revenue recognized that was included in contract liabilities as of January 1 755 779 We estimate that our RUPO will be satisfied over the following periods: (in millions) December 31, 2020 Within 1 year $ 10,873 1 to 2 years 6,150 Thereafter 6,445 Total remaining unsatisfied performance obligations $ 23,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Senior Notes and Other Borrowings</t>
        </is>
      </c>
      <c r="B1" s="2" t="inlineStr">
        <is>
          <t>12 Months Ended</t>
        </is>
      </c>
    </row>
    <row r="2">
      <c r="B2" s="2" t="inlineStr">
        <is>
          <t>Dec. 31, 2020</t>
        </is>
      </c>
    </row>
    <row r="3">
      <c r="A3" s="3" t="inlineStr">
        <is>
          <t>Debt Disclosure [Abstract]</t>
        </is>
      </c>
    </row>
    <row r="4">
      <c r="A4" s="4" t="inlineStr">
        <is>
          <t>Lines of Credit, Senior Notes and Other Borrowings</t>
        </is>
      </c>
      <c r="B4" s="4" t="inlineStr">
        <is>
          <t>Lines of Credit, Senior Notes and Other Borrowings Debt consisted of the following: December 31, (in thousands) 2020 2019 Current: Other borrowings $ 25,415 $ 38,728 Long-Term: Senior Notes 2023 Notes $ 609,764 $ 557,185 2024 Notes 496,200 495,240 2028 Notes 595,134 594,502 Other borrowings 8,935 4,812 Borrowings under committed lines of credit $ — $ — Committed Line of Credit In February 2021, we entered into an amended and restated $1.65 billion credit facility which matures in February 2023. This credit facility contains customary financial covenants, including a debt-to-capitalization ratio that cannot exceed 0.65 to 1.00, a limitation on the aggregate amount of debt of the greater of $750 million or €750 million for our subsidiaries, and a minimum liquidity threshold, as defined in the amended credit facility, of $1.5 billion which may be reduced to $1.25 billion upon the repayment of debt. If this credit facility had been in place as of December 31, 2020, our financial covenants would have limited our further borrowings to approximately $934 million. The credit facility also contains provisions that will require us to provide collateral to secure this facility should we be downgraded to BB by S&amp;P and Ba2 by Moody's, such collateral consisting broadly of our U.S. assets. Borrowings under the facility, which may be denominated in USD, EUR, GBP or CAD, bear interest at a base rate, plus an applicable borrowing margin. As of December 31, 2020, letters of credit totaling $418 million were outstanding under our predecessor lines of credit, which consisted of a $1.7 billion Revolving Loan and Letter of Credit Facility and a $1.8 billion Revolving Loan and Letter of Credit Facility. There were no borrowings outstanding under these facilities as of December 31, 2020. These credit facilities also contained customary financial and restrictive covenants, including a debt-to-capitalization ratio that could not exceed 0.6 to 1.0. Senior Notes In August 2018, we issued $600 million of 4.250% Senior Notes due in September 2028 ("2028 Notes") and received proceeds of $595 million. Interest on the 2028 Notes is payable semi-annually in March and September. Prior to June 2028, we may redeem the 2028 Notes at a redemption price equal to 100% of the principal amount, plus a “make whole” premium described in the indenture. After June 2028, the 2028 Notes can be redeemed at par plus accrued interest. In March 2016, we issued €500 million of 1.750% Senior Notes due in March 2023 ("2023 Notes") and received proceeds of €497 million. Interest on the 2023 Notes is payable annually in March. Prior to December 2022, we may redeem the 2023 Notes at a redemption price equal to 100% of the principal amount, plus a "make whole" premium described in the indenture. After December 2022, the 2023 Notes can be redeemed at par plus accrued interest. Additionally, we may redeem the 2023 Notes at par plus accrued interest if certain changes in U.S. tax laws occur. In November 2014, we issued $500 million of 3.5% Senior Notes due in December 2024 ("2024 Notes") and received proceeds of $491 million. Interest on the 2024 Notes is payable semi-annually in June and December. Prior to September 2024, we may redeem the 2024 Notes at a redemption price equal to 100% of the principal amount, plus a "make whole" premium described in the indenture. After September 2024, the 2024 Notes can be redeemed at par plus accrued interest. For all of the Senior Notes, a change of control (as defined by the terms of the respective indentures) could require the company to repay them at 101% of the principal amount, plus accrued interest. We may incur additional indebtedness if we are in compliance with certain restrictive covenants, including restrictions on liens and restrictions on sale and leaseback transactions. Other Borrowings and Letters of Credit Other borrowings of $34 million and $44 million as of December 31, 2020 and 2019, respectively, primarily represent bank loans and other financing arrangements associated with Stork. Letters of credit are provided in the ordinary course of business primarily to indemnify our clients if we fail to perform our obligations under our contracts. Surety bonds may be used as an alternative to letters of credit. As of December 31, 2020, letters of credit totaling $862 million were outstanding under uncommitted line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The following table delineates assets and liabilities that are measured at fair value on a recurring basis: December 31, 2020 December 31, 2019 (in thousands) Total Level 1 Level 2 Level 3 Total Level 1 Level 2 Level 3 Assets: Deferred compensation trusts (1) $ 9,626 $ 9,626 $ — $ — $ 7,719 $ 7,719 $ — $ — Derivative assets (2) Foreign currency 22,667 — 22,667 — 7,167 — 7,167 — Commodity 806 — 806 — 46 — 46 — Liabilities: Derivative liabilities (2) Foreign currency $ 2,571 $ — $ 2,571 $ — $ 6,561 $ — $ 6,561 $ — Commodity 5,059 — 5,059 — 1,247 — 1,247 — (1) Consists of registered money market funds and an equity index fund. These investments, which are trading securities, represent the net asset value as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 During 2018, proceeds from sales and maturities of available-for-sale securities were $175 million. There were no sales or maturities of available-for-sale securities during 2020 and 2019. We have measured assets and liabilities held for sale and certain other impaired assets at fair value on a nonrecurring basis. The following summarizes information about our financial instruments that are not required to be measured at fair value: December 31, 2020 December 31, 2019 (in thousands) Fair Value Hierarchy Carrying Value Fair Value Carrying Value Fair Value Assets: Cash (1) Level 1 $ 1,180,024 $ 1,180,024 $ 1,014,138 $ 1,014,138 Cash equivalents (2) Level 2 1,018,757 1,018,757 983,061 983,061 Marketable securities, current (2) Level 2 23,345 23,345 7,262 7,262 Notes receivable, including noncurrent portion (3) Level 3 38,295 38,295 28,117 28,117 Liabilities: 2023 Senior Notes (4) Level 2 $ 609,764 $ 578,554 $ 557,185 $ 562,399 2024 Senior Notes (4) Level 2 496,200 494,045 495,240 510,145 2028 Senior Notes (4) Level 2 595,134 599,220 594,502 609,918 Other borrowings, including noncurrent portion (5) Level 2 34,350 34,350 43,539 43,539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primarily represent bank loans and other financing arrangements which primarily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s discussed above, we performed interim impairment testing of our goodwill and intangible assets in the first quarter of 2020 due to the impacts of COVID-19 and the decline in oil prices. We recognized impairment expense of $169 million on goodwill associated with Diversified Services and $27 million on intangible customer relationships associated with Stork. No additional impairment on goodwill or intangible assets was recognized during the remainder of 2020. During 2019, we recognized impairment expense of $34 million on intangible customer relationships associated with Stork. The following table provides a summary of each major intangible asset class: December 31, 2020 December 31, 2019 Weighted (in thousands) Gross Carrying Amount Accumulated Amortization Net Book Value Gross Carrying Amount Accumulated Amortization Net Book Value Customer relationships (finite-lived) $ — $ — $ — $ 31,894 $ (451) $ 31,443 8 Trade names (finite-lived) 9,169 (4,844) 4,325 8,388 (3,460) 4,928 13 Trade names (indefinite-lived) 53,411 — 53,411 49,789 — 49,789 — In-process research and development (indefinite-lived) 16,900 — 16,900 16,900 — 16,900 — Other (finite-lived) 10,742 (7,805) 2,937 10,399 (6,919) 3,480 10 Total intangible assets (1) $ 90,222 $ (12,649) $ 77,573 $ 117,370 $ (10,830) $ 106,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is as follows: December 31, (cost in thousands) 2020 2019 Land $ 52,424 $ 50,129 Buildings 299,560 279,901 Building and leasehold improvements 153,333 155,917 Machinery and equipment 927,075 875,581 Furniture and fixtures 144,667 133,573 Construction in progress 21,250 63,814 1,598,309 1,558,915 Less accumulated depreciation (1,037,225) (964,089) Net property, plant and equipment $ 561,084 $ 594,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Awards Stock-based compensation, which is generally recognized on a straight-line basis, totaled $22 million, $36 million and $43 million during 2020, 2019 and 2018, respectively. We recognized tax benefits of $5 million, $8 million and $10 million related to stock-based compensation during 2020, 2019 and 2018, respectively. The following table summarizes RSU, restricted stock and stock option activity: RSU or Stock Options Number Weighted Number Weighted Outstanding as of December 31, 2017 933,464 $51.85 5,069,956 $60.08 Granted 603,111 57.88 33,615 58.15 Forfeited or expired (38,365) 54.07 (352,624) 64.64 Vested/exercised (513,078) 51.58 (161,562) 44.92 Outstanding as of December 31, 2018 985,132 $53.78 4,589,385 $60.25 Granted 1,356,303 32.68 1,192,108 22.47 Forfeited or expired (173,604) 39.57 (351,885) 60.56 Vested/exercised (507,520) 47.72 (48,131) 30.46 Outstanding as of December 31, 2019 1,660,311 $39.88 5,381,477 $52.13 Granted 1,355,975 10.30 975,290 11.06 Forfeited or expired (114,352) 33.74 (603,835) 59.46 Vested/exercised (643,340) 42.23 — — Outstanding as of December 31, 2020 2,258,594 $21.76 5,752,932 $44.40 Options exercisable as of December 31, 2020 3,784,647 $58.80 Remaining unvested options outstanding and expected to vest 1,948,602 $16.72 Our stock-based plans provide that RSUs and restricted stock may not be sold or transferred until service-based restrictions have lapsed and any performance objectives have been attained. Generally, upon termination of employment, RSUs and restricted stock which have not vested are forfeited. RSUs granted to executives in 2020, 2019 and 2018 generally vest ratably over 3 years. RSUs granted to one executive in 2020 vest over 5 years. RSUs granted to directors in 2020, 2019 and 2018 vested upon grant. RSUs awarded to directors in 2019 and 2018 (as well as one RSU award to a director in 2020) are subject to a post-vest holding period of 3 years. During 2020, 2019 and 2018, compensation expense related to RSUs of $17 million, $32 million and $30 million, respectively, was included in corporate G&amp;A. The fair value of RSUs that vested during 2020, 2019 and 2018 was $5 million, $14 million and $28 million, respectively. The balance of unamortized RSU expense as of December 31, 2020 was $10 million, which is expected to be recognized over a weighted-average period of 1.4 years. The exercise price of options represents the closing price of our common stock on the date of grant. The options granted in 2020, 2019 and 2018 generally vest over 3 years and expire 10 years after the grant date. Options granted to one executive in 2020 vest over 5 years. Stock option expense during 2020, 2019 and 2018 included in corporate G&amp;A totaled $5 million, $4 million and $4 million, respectively. The aggregate intrinsic value of stock options exercised during 2019 and 2018 was $0.3 million and $2 million, respectively. There were no stock option exercises during 2020. The balance of unamortized stock option expense as of December 31, 2020 was $6 million, which is expected to be recognized over a weighted-average period of 2.2 years. The grant date fair value of options and other significant assumptions follow: January 1 - November 30, 2020 December 31, 2020 January 1 - September 30, 2019 October 1 - December 31, 2019 2018 Weighted average grant date fair value $4.59 $9.05 $7.99 $6.93 $14.87 Expected life of options (in years) 4.6 7.2 5.6 5.4 5.3 Risk-free interest rate 0.4 % 0.5 % 2.6 % 1.7 % 2.7 % Expected volatility 64.9 % 60.8 % 33.3 % 46.6 % 28.2 % Expected annual dividend per share $0.00 $0.00 $0.84 $0.40 $0.84 The computation of the expected volatility assumption used in the Black-Scholes calculations is based on a 50/50 blend of historical and implied volatility. Information related to options outstanding as of December 31, 2020 follows: Options Outstanding Options Exercisable Range of Exercise Prices Number Weighted Weighted Number Weighted Weighted $8.81 - $29.50 2,088,027 9.2 $ 17.27 130,947 8.4 $ 29.03 $46.07 - $62.50 3,054,457 4.4 56.48 3,043,252 4.4 56.47 $70.76 - $79.19 610,448 2.3 76.77 610,448 2.3 76.77 5,752,932 5.9 $ 44.40 3,784,647 4.2 $ 58.80 As of December 31, 2020, options outstanding had an aggregate intrinsic value of $5 million, and there was no intrinsic value for options exercisable. During 2020, 2019 and 2018, performance-based award units totaling 1,156,365; 350,532; and 206,598, respectively, were awarded to Section 16 officers. These awards generally vest after a period of 3 years and contain annual performance conditions for each of the 3 years of the vesting period. Under GAAP, performance-based awards are not deemed granted until the performance targets have been established. The performance targets for each year are generally established in the first quarter. Accordingly, only one-third of the units awarded in any given year are deemed to be granted each year of the 3 year vesting periods. During 2020, the following units were granted: Performance-based Award Units Granted in 2020 Weighted 2020 Performance Award Plan 385,455 $9.05 2019 Performance Award Plan 116,844 $9.77 2018 Performance Award Plan 68,866 $10.75 For awards granted under the 2020, 2019 and 2018 performance award plans, the number of units are adjusted at the end of each performance period based on achievement of certain performance targets and market conditions, as defined in the award agreements. Compensation expense of $1 million and $9 million related to performance-based award units was included in corporate G&amp;A in 2019 and 2018, respectively. Compensation expense related to performance-based award units in 2020 was immaterial. The balance of unamortized compensation expense associated with performance-based award units as of December 31, 2020 was less than $0.1 million, which is expected to be recognized over a weighted-average period of 0.2 years. Liability Awards We grant SGI awards in the form of stock units, determined by dividing the target amount by the closing price of our common stock at the grant date. Each stock unit represents the right to receive cash equal to the value of one share upon settlement. SGI awards granted to executives vest and become payable at a rate of one-third of the total award each year. Compensation expense of $25 million, $6 million and $6 million related to SGI awards was included in corporate G&amp;A in 2020, 2019 and 2018, respectively. Liabilities associated with SGI awards were $29 million and $8 million as of December 31, 2020 and 2019, respectively. During 2020, 2019 and 2018, performance-based awards were awarded to non-Section 16 executives and will be settled in cash. Compensation expense of $3 million, $8 million and $10 million related to these performance-based awards was included in corporate G&amp;A in 2020, 2019 and 2018, respectively. Liabilities associated with these awards were $16 million and $14 million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DC Plans Domestic and international DC plans are available to eligible salaried and craft employees. Company contributions to DC plans are based on an employee's eligible compensation and participation rate. We recognized expense of $130 million, $115 million and $150 million associated with contributions to our DC plans during 2020, 2019 and 2018, respectively. DB Plans Certain DB plans are available to eligible international salaried employees. Contributions to DB plans are at least the minimum amounts required by applicable regulations. Benefit payments under these plans are generally based upon length of service and/or qualifying compensation. Net periodic pension expense for our DB Plans included the following components: Year Ended December 31, (in thousands) 2020 2019 2018 Service cost $ 18,129 $ 15,750 $ 17,999 Interest cost 9,899 19,617 21,820 Expected return on assets (26,304) (32,645) (38,064) Amortization of prior service credit (903) (886) (935) Recognized net actuarial loss 5,806 10,303 8,368 (Gain) loss on settlement (406) 137,898 21,900 Net periodic pension expense $ 6,221 $ 150,037 $ 31,088 The service cost component of net periodic pension expense is presented in “Cost of revenue” and the other components of net periodic pension expense are presented in “Corporate G&amp;A” and "(Gain) loss on pension settlement". UK Plan In 2018, we executed a buy-in policy contract with an insurance company to fully insure the benefits of the DB plan in the United Kingdom ("UK plan"). The UK plan was terminated in December 2019 and moved from "buy-in" to "buy-out" status, at which point the remaining benefit obligations were transferred to the insurer and we were relieved of any further obligation. During 2019, we recorded a loss on pension settlement of $138 million, which consisted primarily of unrecognized actuarial losses included in AOCI. The settlement of the plan did not impact our cash position. During 2018, lump-sum distributions to participants of the UK plan exceeded the sum of the service and interest cost components of net periodic pension cost. As a result, we recorded a loss on partial pension settlement of $22 million. DB Plan Assumptions The ranges of assumptions indicated below cover DB plans in the Netherlands, Germany, the Philippines and the UK (2018 only) and are based on the economic environment in each host country at the end of each reporting period. The discount rates for the DB plans were determined primarily based on a hypothetical yield curve developed from the yields on high quality corporate and government bonds with durations consistent with the pension obligations in those countries. The expected long-term rate of return on asset assumptions utilizing historical returns, correlations and investment manager forecasts are established for all relevant asset classes including international equities and government, corporate and other debt securities. December 31, 2020 2019 2018 For determining projected benefit obligation ("PBO") at year-end: Discount rates 0.80-3.50% 1.20-4.75% 1.80-7.25% Rates of increase in compensation levels 2.25-6.00% 2.25-6.00% 2.25-7.00% For determining net periodic cost for the year: Discount rates 1.20-4.75% 1.80-7.25% 1.90-5.50% Rates of increase in compensation levels 2.25-6.00% 2.25-7.00% 2.25-7.00% Expected long-term rates of return on assets 1.20-5.60% 1.80-8.20% 1.90-7.00% We evaluate the funded status of each of our DB plans using the above assumptions and determine the appropriate funding level in light of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we expect to contribute up to $12 million to our DB plans in 2021, which is expected to be in excess of the minimum funding required. If the discount rates were reduced by 25 basis points, plan liabilities would increase by approximately $57 million. DB Plan Assets The following table sets forth the target and actual allocations of plan assets: December 31, 2020 Target Allocation 2020 2019 Asset category: Debt securities 55% - 65% 63 % 60 % Equity securities 25% - 35% 28 % 31 % Other 0% - 10% 9 % 9 % Total 100 % 100 % Our investment strategy is to maintain asset allocations that appropriately manage risk within the context of seeking adequate returns. Investment allocations are determined by each plan's governing body. Asset allocations may be affected by local regulations. Long-term allocation guidelines are established with a target range allocation for each asset class.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our plans may invest in the company's securities, there are no such direct investments at the present time. Plan assets included investments in common or collective trusts ("CCTs"), which offer efficient access to diversified investments across various asset categories. The estimated fair value of the investments in the CCTs represents the net asset value of the shares or units of such funds as determined by the issuer. A redemption notice period of no more than 30 days is required for the plans to redeem certain investments in CCTs. At the present time, there are no other restrictions on how the plans may redeem their investments. Debt securities are comprised of corporate bonds, government securities and CC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Equity securities span various industries and are comprised of common stocks of international companies as well as CCTs with underlying investments in common and preferred stocks. Publicly traded corporate equity securities are valued based on the closing price of an active market or exchange. Inactive securities are valued at the last reported bid price. As of both December 31, 2020 and 2019, direct investments in equity securities were concentrated in international securities. Other plan assets include guaranteed investment contracts and CCTs. Guaranteed investment contracts are insurance contracts that guarantee a principal repayment and a stated rate of interest. The estimated fair value of these insurance contracts, which are Level 3 assets, represents the discounted value of guaranteed benefit payments. CCTs hold underlying investments primarily in commodities. The following table delineates the fair value of the plan assets and liabilities of our DB Plans: December 31, 2020 December 31, 2019 (in thousands) Total Level 1 Level 2 Level 3 Total Level 1 Level 2 Level 3 Assets: Equity securities: Common stock $ 5,252 $ 5,252 $ — $ — $ 5,346 $ 5,346 $ — $ — CCTs 230,135 — 230,135 — 215,904 — 215,904 — Debt securities: Corporate bonds 532 — 532 — 493 — 493 — Government securities 12,036 — 12,036 — 12,962 — 12,962 — CCTs 507,691 — 507,691 — 412,416 — 412,416 — Other: Guaranteed investment contracts 20,588 — — 20,588 19,650 — — 19,650 CCTs 51,679 — 51,679 — 43,302 — 43,302 — Plan assets measured at fair value, net $ 827,913 $ 5,252 $ 802,073 $ 20,588 $ 710,073 $ 5,346 $ 685,077 $ 19,650 Plan assets not measured at fair value, net 1,507 590 Total plan assets, net $ 829,420 $ 710,663 The following table presents information about Level 3 fair value measurements: (in thousands) 2020 2019 Balance at beginning of year $ 19,650 $ 374,724 Actual return on plan assets: Assets still held at reporting date 2,092 1,609 Assets sold during the period — 49,524 Purchases 343 187 Settlements (1,497) (406,394) Balance at end of year $ 20,588 $ 19,650 The following table presents expected future benefit payments related to our DB Plans: Year Ended December 31, (in thousands) 2021 $ 21,387 2022 21,461 2023 21,677 2024 22,347 2025 23,065 2026 — 2030 125,302 The following table sets forth the change in PBO, plan assets and funded status of the plans: December 31, (in thousands) 2020 2019 Change in PBO: Benefit obligation at beginning of year $ 748,784 $ 1,020,633 Service cost 18,129 15,750 Interest cost 9,899 19,617 Employee contributions 2,860 3,382 Currency translation 72,178 (2,794) Actuarial (gain) loss (1) 58,258 117,549 Benefits paid (17,224) (27,362) Divestitures — (1,669) Curtailments (6,574) — Settlements (16,475) (396,322) PBO at end of year 869,835 748,784 Change in plan assets: Plan assets at beginning of year 710,663 964,289 Actual return on plan assets 55,819 153,033 Company contributions 24,752 14,591 Employee contributions 2,860 3,382 Currency translation 69,025 (948) Benefits paid (17,224) (27,362) Settlements (16,475) (396,322) Plan assets at end of year 829,420 710,663 Funded status — (Under)/overfunded $ (40,415) $ (38,121) Amounts recognized in the Consolidated Balance Sheet: Pension assets included in other assets $ — $ 1,349 Pension liabilities included in other accrued liabilities (647) (2,041) Pension liabilities included in noncurrent liabilities (39,768) (37,429) AOCI (pre-tax) $ 161,534 $ 130,619 Plans with PBO in excess of plan assets: PBO $ 869,835 $ 78,961 Plan assets 829,420 39,491 Plans with ABO in excess of plan assets: ABO $ 45,757 $ 73,865 Plan assets 20,588 39,491 (1) Actuarial losses are primarily due to assumption changes. The total ABO for all DB Plans as of December 31, 2020 and 2019 was $793 million and $681 million, respectively. Multiemployer Pension Plans In addition to our DB plans discussed above, we participate in multiemployer pension plans for unionized construction and maintenance craft employees. Company contributions are based on the hours worked by employees covered under various collective bargaining agreements and totaled $38 million, $32 million and $30 million during 2020, 2019 and 2018, respectively. We are not aware of any significant future obligations or funding requirements related to these plans other than the ongoing contributions that are paid as hours are worked by plan participants. None of these multiemployer pension plans are individually significant to us. The preceding information does not include amounts related to benefit plans applicable to employees associated with certain contracts with the U.S. Department of Energy because we are not responsible for the current or future funding of thes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Other Noncurrent LiabilitiesWe have deferred compensation plans and other retirement arrangements for executives which generally provide for payments upon retirement, death or termination of employment. As of December 31, 2020 and 2019, the obligations related to these plans totaled $329 million and $338 million, respectively, within noncurrent liabilities. To fund these obligations, we have established non-qualified trusts, which are included in noncurrent assets. These trusts hold life insurance policies and marketable securities. These trusts were valued at $350 million and $341 million as of December 31, 2020 and 2019, respectively. Periodic changes in the value of these trust investments, most of which are unrealized, are recognized in earnings, and serve to mitigate changes to the obligations which are also reflected in earnings.We maintain appropriate levels of insurance for business risks, including workers compensation and general liability. Insurance coverages contain various retention amounts for which we provide accruals based on the aggregate of the liability for reported claims and an actuarially determined estimated liability for claims incurred but not reported. As of December 31, 2020 and 2019, insurance liabilities of $70 million and $80 million, respectively, were included in non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Leases The following summarizes lease expense: Year Ended Year Ended December 31, 2019 Lease Expense / (Sublease Income) Continuing Operations Discontinued Operations Continuing Operations Discontinued Operations (in thousands) Operating lease cost $ 83,938 $ 792 $ 90,591 $ 809 Finance lease cost Amortization of right-of-use assets 651 676 1,394 27 Interest on lease liabilities 23 117 65 2 Variable lease cost (1) 7,415 — 19,231 — Short-term lease cost 92,161 24,900 119,737 43,807 Sublease income (6,797) (10,278) (8,905) (25,832) Total lease expense $ 177,391 $ 16,207 $ 222,113 $ 18,813 (1) Primarily relates to rent escalation due to cost of living indexation and payments for property taxes, insurance or common area maintenance based on actual assessments. Information related to our right-of use assets and lease liabilities follows: December 31, 2020 December 31, 2019 Lease Assets / Liabilities Balance Sheet Classification Cont Ops Disc Ops Cont Ops Disc Ops (in thousands) Right-of-use assets Operating lease assets Other assets $ 215,134 $ — $ 259,169 $ — Operating lease assets Current assets held for sale — 2,434 13,123 3,259 Finance lease assets Other assets 400 — 937 — Finance lease assets Current assets held for sale — 9,069 — 181 Total right-of-use assets $ 215,534 $ 11,503 $ 273,229 $ 3,440 Lease liabilities Operating lease liabilities, current Other accrued liabilities $ 62,180 $ — $ 65,961 $ — Operating lease liabilities, noncurrent Noncurrent liabilities 176,776 — 219,146 — Operating lease liabilities Current liabilities held for sale — 2,434 13,228 3,180 Finance lease liabilities, current Other accrued liabilities 114 — 906 — Finance lease liabilities, noncurrent Noncurrent liabilities — — 8 — Finance lease liabilities Current liabilities held for sale — 8,327 — 191 Total lease liabilities $ 239,070 $ 10,761 $ 299,249 $ 3,371 Supplemental information related to our leases follows: Year Ended Year Ended Cont Ops Disc Ops Cont Ops Disc Ops (in thousands) Cash paid for amounts included in the measurement of lease liabilities: Operating cash flows from operating leases $ 89,649 $ 780 $ 91,308 $ 787 Operating cash flows from finance leases 23 117 65 3 Financing cash flows from finance leases 761 1,365 1,547 25 Right-of-use assets obtained in exchange for new operating lease liabilities 20,471 — 96,984 546 Right-of-use assets obtained in exchange for new finance lease liabilities — 8,663 — 222 Weighted-average remaining lease term - operating leases 6.1 years 4.3 years 6.5 years 4.8 years Weighted-average remaining lease term - finance leases 2.1 years 5.0 years 2.2 years 3.5 years Weighted-average discount rate - operating leases 3.04 % 3.47 % 3.34 % 3.50 % Weighted-average discount rate - finance leases 3.39 % 2.72 % 3.38 % 2.64 % The remaining lease payments under our operating and finance leases follows: Cont Ops Disc Ops Year Ended December 31, Operating Finance Operating Finance (in thousands) 2021 $ 68,649 $ 8 $ 654 $ 2,927 2022 55,736 55 609 2,906 2023 41,029 62 554 1,436 2024 28,211 — 482 821 2025 20,275 — 324 612 Thereafter 47,358 — — — Total lease payments $ 261,258 $ 125 $ 2,623 $ 8,702 Less: Interest (22,302) (11) (189) (375) Present value of lease liabilities $ 238,956 $ 114 $ 2,434 $ 8,327 During 2018, net rental expense amounted to $360 million (including $2 million from discontinued operations).</t>
        </is>
      </c>
    </row>
    <row r="5">
      <c r="A5" s="4" t="inlineStr">
        <is>
          <t>Leases</t>
        </is>
      </c>
      <c r="B5" s="4" t="inlineStr">
        <is>
          <t>Leases The following summarizes lease expense: Year Ended Year Ended December 31, 2019 Lease Expense / (Sublease Income) Continuing Operations Discontinued Operations Continuing Operations Discontinued Operations (in thousands) Operating lease cost $ 83,938 $ 792 $ 90,591 $ 809 Finance lease cost Amortization of right-of-use assets 651 676 1,394 27 Interest on lease liabilities 23 117 65 2 Variable lease cost (1) 7,415 — 19,231 — Short-term lease cost 92,161 24,900 119,737 43,807 Sublease income (6,797) (10,278) (8,905) (25,832) Total lease expense $ 177,391 $ 16,207 $ 222,113 $ 18,813 (1) Primarily relates to rent escalation due to cost of living indexation and payments for property taxes, insurance or common area maintenance based on actual assessments. Information related to our right-of use assets and lease liabilities follows: December 31, 2020 December 31, 2019 Lease Assets / Liabilities Balance Sheet Classification Cont Ops Disc Ops Cont Ops Disc Ops (in thousands) Right-of-use assets Operating lease assets Other assets $ 215,134 $ — $ 259,169 $ — Operating lease assets Current assets held for sale — 2,434 13,123 3,259 Finance lease assets Other assets 400 — 937 — Finance lease assets Current assets held for sale — 9,069 — 181 Total right-of-use assets $ 215,534 $ 11,503 $ 273,229 $ 3,440 Lease liabilities Operating lease liabilities, current Other accrued liabilities $ 62,180 $ — $ 65,961 $ — Operating lease liabilities, noncurrent Noncurrent liabilities 176,776 — 219,146 — Operating lease liabilities Current liabilities held for sale — 2,434 13,228 3,180 Finance lease liabilities, current Other accrued liabilities 114 — 906 — Finance lease liabilities, noncurrent Noncurrent liabilities — — 8 — Finance lease liabilities Current liabilities held for sale — 8,327 — 191 Total lease liabilities $ 239,070 $ 10,761 $ 299,249 $ 3,371 Supplemental information related to our leases follows: Year Ended Year Ended Cont Ops Disc Ops Cont Ops Disc Ops (in thousands) Cash paid for amounts included in the measurement of lease liabilities: Operating cash flows from operating leases $ 89,649 $ 780 $ 91,308 $ 787 Operating cash flows from finance leases 23 117 65 3 Financing cash flows from finance leases 761 1,365 1,547 25 Right-of-use assets obtained in exchange for new operating lease liabilities 20,471 — 96,984 546 Right-of-use assets obtained in exchange for new finance lease liabilities — 8,663 — 222 Weighted-average remaining lease term - operating leases 6.1 years 4.3 years 6.5 years 4.8 years Weighted-average remaining lease term - finance leases 2.1 years 5.0 years 2.2 years 3.5 years Weighted-average discount rate - operating leases 3.04 % 3.47 % 3.34 % 3.50 % Weighted-average discount rate - finance leases 3.39 % 2.72 % 3.38 % 2.64 % The remaining lease payments under our operating and finance leases follows: Cont Ops Disc Ops Year Ended December 31, Operating Finance Operating Finance (in thousands) 2021 $ 68,649 $ 8 $ 654 $ 2,927 2022 55,736 55 609 2,906 2023 41,029 62 554 1,436 2024 28,211 — 482 821 2025 20,275 — 324 612 Thereafter 47,358 — — — Total lease payments $ 261,258 $ 125 $ 2,623 $ 8,702 Less: Interest (22,302) (11) (189) (375) Present value of lease liabilities $ 238,956 $ 114 $ 2,434 $ 8,327 During 2018, net rental expense amounted to $360 million (including $2 million from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t>
        </is>
      </c>
      <c r="B4" s="7" t="n">
        <v>-366791</v>
      </c>
      <c r="C4" s="7" t="n">
        <v>-1553122</v>
      </c>
      <c r="D4" s="7" t="n">
        <v>232853</v>
      </c>
    </row>
    <row r="5">
      <c r="A5" s="3" t="inlineStr">
        <is>
          <t>OCI, net of tax:</t>
        </is>
      </c>
    </row>
    <row r="6">
      <c r="A6" s="4" t="inlineStr">
        <is>
          <t>Foreign currency translation adjustment</t>
        </is>
      </c>
      <c r="B6" s="6" t="n">
        <v>-17127</v>
      </c>
      <c r="C6" s="6" t="n">
        <v>65500</v>
      </c>
      <c r="D6" s="6" t="n">
        <v>-100561</v>
      </c>
    </row>
    <row r="7">
      <c r="A7" s="4" t="inlineStr">
        <is>
          <t>Ownership share of equity method investees' OCI</t>
        </is>
      </c>
      <c r="B7" s="6" t="n">
        <v>-18528</v>
      </c>
      <c r="C7" s="6" t="n">
        <v>-11784</v>
      </c>
      <c r="D7" s="6" t="n">
        <v>8942</v>
      </c>
    </row>
    <row r="8">
      <c r="A8" s="4" t="inlineStr">
        <is>
          <t>Defined benefit plan adjustments</t>
        </is>
      </c>
      <c r="B8" s="6" t="n">
        <v>-19392</v>
      </c>
      <c r="C8" s="6" t="n">
        <v>105452</v>
      </c>
      <c r="D8" s="6" t="n">
        <v>-52591</v>
      </c>
    </row>
    <row r="9">
      <c r="A9" s="4" t="inlineStr">
        <is>
          <t>Unrealized gain (loss) on hedges</t>
        </is>
      </c>
      <c r="B9" s="6" t="n">
        <v>18897</v>
      </c>
      <c r="C9" s="6" t="n">
        <v>3140</v>
      </c>
      <c r="D9" s="6" t="n">
        <v>274</v>
      </c>
    </row>
    <row r="10">
      <c r="A10" s="4" t="inlineStr">
        <is>
          <t>Unrealized gain (loss) on available-for-sale securities</t>
        </is>
      </c>
      <c r="B10" s="6" t="n">
        <v>0</v>
      </c>
      <c r="C10" s="6" t="n">
        <v>0</v>
      </c>
      <c r="D10" s="6" t="n">
        <v>709</v>
      </c>
    </row>
    <row r="11">
      <c r="A11" s="4" t="inlineStr">
        <is>
          <t>Total OCI, net of tax</t>
        </is>
      </c>
      <c r="B11" s="6" t="n">
        <v>-36150</v>
      </c>
      <c r="C11" s="6" t="n">
        <v>162308</v>
      </c>
      <c r="D11" s="6" t="n">
        <v>-143227</v>
      </c>
    </row>
    <row r="12">
      <c r="A12" s="4" t="inlineStr">
        <is>
          <t>Comprehensive income (loss)</t>
        </is>
      </c>
      <c r="B12" s="6" t="n">
        <v>-402941</v>
      </c>
      <c r="C12" s="6" t="n">
        <v>-1390814</v>
      </c>
      <c r="D12" s="6" t="n">
        <v>89626</v>
      </c>
    </row>
    <row r="13">
      <c r="A13" s="4" t="inlineStr">
        <is>
          <t>Less: Comprehensive income (loss) attributable to NCI</t>
        </is>
      </c>
      <c r="B13" s="6" t="n">
        <v>69138</v>
      </c>
      <c r="C13" s="6" t="n">
        <v>-32310</v>
      </c>
      <c r="D13" s="6" t="n">
        <v>57145</v>
      </c>
    </row>
    <row r="14">
      <c r="A14" s="4" t="inlineStr">
        <is>
          <t>Comprehensive income (loss) attributable to Fluor Corporation</t>
        </is>
      </c>
      <c r="B14" s="7" t="n">
        <v>-472079</v>
      </c>
      <c r="C14" s="7" t="n">
        <v>-1358504</v>
      </c>
      <c r="D14" s="7" t="n">
        <v>324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 xml:space="preserve">Derivatives and Hedging Derivatives Designated as Hedges As of December 31, 2020, we had total gross notional amounts of $749 million of foreign currency contracts outstanding (primarily related to the Canadian Dollar, Chinese Yuan, British Pound, Euro, Indian Rupee and Philippine Peso) that were designated as hedges. The foreign currency contracts are of varying duration, none of which extend beyond December 2024. There were no commodity contracts outstanding that were designated as hedges as of December 31, 2020. The fair values of derivatives designated as hedging instruments follows: Asset Derivatives Liability Derivatives (in thousands) Balance Sheet December 31, 2020 December 31, 2019 Balance Sheet December 31, 2020 December 31, 2019 Foreign currency contracts Other current assets $ 20,004 $ 2,871 Other accrued liabilities $ 4 $ 1,585 Commodity contracts Other current assets — 10 Other accrued liabilities — — Foreign currency contracts Other assets 2,184 3,757 Noncurrent liabilities 25 4,747 Total $ 22,188 $ 6,638 $ 29 $ 6,332 The after-tax amount of gain (loss) recognized in OCI and reclassified from AOCI into earnings associated with derivative instruments designated as cash flow hedges follows: After-Tax Amount of Gain After-Tax Amount of Gain Cash Flow Hedges (in thousands) 2020 2019 2018 Location of Gain (Loss) 2020 2019 2018 Foreign currency contracts $ 19,608 $ 1,043 $ (5,207) Cost of revenue $ 2,382 $ (1,041) $ (4,432) Commodity contracts (107) 460 — Cost of revenue (100) 453 — Interest rate contracts — — — Interest expense (1,678) (1,049) (1,049) Total $ 19,501 $ 1,503 $ (5,207) $ 604 $ (1,637) $ (5,481) Derivatives Not Designated as Hedges As of December 31, 2020, we also had total gross notional amounts of $228 million of foreign currency contracts and $28 million of commodity contracts outstanding that were not designated as hedges. The foreign currency contracts primari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0</t>
        </is>
      </c>
    </row>
    <row r="3">
      <c r="A3" s="3" t="inlineStr">
        <is>
          <t>Stockholders' Equity Note [Abstract]</t>
        </is>
      </c>
    </row>
    <row r="4">
      <c r="A4" s="4" t="inlineStr">
        <is>
          <t>Other Comprehensive Income (Loss)</t>
        </is>
      </c>
      <c r="B4" s="4" t="inlineStr">
        <is>
          <t>Other Comprehensive Income (Loss) The components of OCI follow: Year Ended December 31, 2020 2019 2018 (in thousands) Before-Tax Tax Net-of-Tax Before-Tax Tax Net-of-Tax Before-Tax Tax Net-of-Tax OCI: Foreign currency translation adjustments $ (17,127) $ — $ (17,127) $ 101,096 $ (35,596) $ 65,500 $ (116,775) $ 16,214 $ (100,561) Ownership share of equity method investees' OCI (21,837) 3,309 (18,528) (15,630) 3,846 (11,784) 12,118 (3,176) 8,942 DB plan adjustments (19,392) — (19,392) 150,427 (44,975) 105,452 (59,920) 7,329 (52,591) Unrealized gain (loss) on hedges 23,531 (4,634) 18,897 4,734 (1,594) 3,140 1,490 (1,216) 274 Unrealized gain (loss) on available-for-sale securities — — — — — — 1,134 (425) 709 Total OCI (34,825) (1,325) (36,150) 240,627 (78,319) 162,308 (161,953) 18,726 (143,227) Less: OCI attributable to NCI 883 — 883 (1,350) — (1,350) (2,239) — (2,239) OCI attributable to Fluor Corporation $ (35,708) $ (1,325) $ (37,033) $ 241,977 $ (78,319) $ 163,658 $ (159,714) $ 18,726 $ (140,988) The changes in AOCI balances follow: (in thousands) Foreign Ownership DB Unrealized AOCI, Net Attributable to Fluor Corporation: Balance as of December 31, 2019 $ (242,950) $ (35,456) $ (99,197) $ (2,270) $ (379,873) OCI before reclassifications (18,010) (19,076) (22,921) 19,501 (40,506) Amounts reclassified from AOCI — 548 3,529 (604) 3,473 Net OCI (18,010) (18,528) (19,392) 18,897 (37,033) Balance as of December 31, 2020 $ (260,960) $ (53,984) $ (118,589) $ 16,627 $ (416,906) Attributable to NCI: Balance as of December 31, 2019 $ (5,051) $ — $ — $ — $ (5,051) OCI before reclassifications 883 — — — 883 Amount reclassified from AOCI — — — — — Net OCI 883 — — — 883 Balance as of December 31, 2020 $ (4,168) $ — $ — $ — $ (4,168) (in thousands) Foreign Ownership DB Unrealized Gain (Loss) on Hedges AOCI, Net Attributable to Fluor Corporation: Balance as of December 31, 2018 $ (309,800) $ (23,672) $ (204,649) $ (5,410) $ (543,531) OCI before reclassifications 19,957 (12,304) 4,006 1,503 13,162 Amounts reclassified from AOCI 46,893 520 101,446 1,637 150,496 Net OCI 66,850 (11,784) 105,452 3,140 163,658 Balance as of December 31, 2019 $ (242,950) $ (35,456) $ (99,197) $ (2,270) $ (379,873) Attributable to NCI: Balance as of December 31, 2018 $ (3,701) $ — $ — $ — $ (3,701) OCI before reclassifications (1,350) — — — (1,350) Amount reclassified from AOCI — — — — — Net OCI (1,350) — — — (1,350) Balance as of December 31, 2019 $ (5,051) $ — $ — $ — $ (5,051) (in thousands) Foreign Ownership DB Unrealized Unrealized AOCI, Net Attributable to Fluor Corporation: Balance as of December 31, 2017 $ (211,478) $ (32,614) $ (152,058) $ (5,684) $ (709) $ (402,543) OCI before reclassifications (98,322) 7,986 (77,209) (5,207) — (172,752) Amounts reclassified from AOCI — 956 24,618 5,481 709 31,764 Net OCI (98,322) 8,942 (52,591) 274 709 (140,988) Balance as of December 31, 2018 $ (309,800) $ (23,672) $ (204,649) $ (5,410) $ — $ (543,531) Attributable to NCI: Balance as of December 31, 2017 $ (1,462) $ — $ — $ — $ — $ (1,462) OCI before reclassifications (2,239) — — — — (2,239) Amount reclassified from AOCI — — — — — — Net OCI (2,239) — — — — (2,239) Balance as of December 31, 2018 $ (3,701) $ — $ — $ — $ — $ (3,701) The reclassifications out of AOCI follow: Location in Consolidated Year Ended December 31, (in thousands) 2020 2019 2018 Component of AOCI: Foreign currency translation adjustment Impairment, restructuring &amp; other exit costs $ — $ (84,286) $ — Income tax benefit Income tax expense (benefit) — 37,393 — Net of tax $ — $ (46,893) $ — Ownership share of equity method investees' OCI Cost of revenue $ (730) $ (695) $ (1,297) Income tax benefit Income tax expense (benefit) 182 175 341 Net of tax $ (548) $ (520) $ (956) DB plan adjustments Various accounts (1) $ (3,529) $ (146,579) $ (28,730) Income tax benefit Income tax expense (benefit) — 45,133 4,112 Net of tax $ (3,529) $ (101,446) $ (24,618) Unrealized gain (loss) on hedges: Commodity and foreign currency contracts Various accounts (2) $ 1,837 $ (1,370) $ (6,540) Interest rate contracts Interest expense (1,678) (1,678) (1,678) Income tax benefit Income tax expense (benefit) 445 1,411 2,737 Net of tax: $ 604 $ (1,637) $ (5,481) Unrealized loss on available-for-sale securities Corporate G&amp;A $ — $ — $ (1,134) Income tax benefit Income tax expense (benefit) — — 425 Net of tax $ — $ — $ (709) (1) DB plan adjustments were reclassified to "Corporate G&amp;A" and "Loss on pension settlement". (2) Gains and losses on commodity and foreign currency derivatives were reclassified to "Cost of revenue" and "Corporate G&amp;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We expect to complete the sale of the AMECO equipment business, which is reported in Disc Ops, within the first half of 2021. The assets and liabilities of the AMECO business are classified as held for sale. During 2020, we recognized impairment expense of $146 million, of which $12 million related to goodwill, to reduce the AMECO assets to their fair value less cost to sell. The fair value of the AMECO assets were determined using a combination of observable level 2 inputs, including indicative offers and ongoing negotiations for the related assets. In August 2020, we sold our AMECO equipment business in Jamaica for $18 million and recognized a loss of $1 million. The operations of the AMECO business in Jamaica were included in Disc Ops through the date of sale. In August 2019, we settled legal matters related to a previously divested business. The resulting gain and all associated legal fees were included in "Other" in the tables below. Disc Ops information follows: Year Ended December 31, 2020 Year Ended December 31, 2019 Year Ended December 31, 2018 (in thousands) AMECO Other Total AMECO Other Total AMECO Other Total Revenue $ 215,684 $ — $ 215,684 $ 260,276 $ — $ 260,276 $ 253,130 $ — $ 253,130 Cost of revenue 193,583 — 193,583 277,420 — 277,420 222,139 — 222,139 Corporate general and administrative expense 234 13,198 13,432 239 (21,152) (20,913) 282 4,792 5,074 Impairment of assets held for sale 145,700 — 145,700 — — — — — — Interest expense (income), net 159 — 159 (341) — (341) (354) — (354) Total cost and expenses 339,676 13,198 352,874 277,318 (21,152) 256,166 222,067 4,792 226,859 Earnings (loss) before taxes from Disc Ops (123,992) (13,198) (137,190) (17,042) 21,152 4,110 31,063 (4,792) 26,271 Income tax expense (benefit) 3,957 — 3,957 (3,940) 4,447 507 6,900 (1,064) 5,836 Net earnings (loss) from Disc Ops $ (127,949) $ (13,198) $ (141,147) $ (13,102) $ 16,705 $ 3,603 $ 24,163 $ (3,728) $ 20,435 The following summarizes information related to assets and liabilities classified as held for sale: December 31, 2020 December 31, 2019 (in thousands) AMECO Other Total from Discontinued Operations Other Assets and Liabilities from Continuing Operations Total AMECO Other Total from Discontinued Operations Other Assets and Liabilities from Continuing Operations Total Accounts and notes receivable, net $41,988 $10,476 $52,464 $64 $52,528 $69,126 $15,925 $85,051 $17,513 $102,564 Contract assets 2,188 — 2,188 — 2,188 3,497 — 3,497 3,779 7,276 Other current assets 7,098 — 7,098 2,712 9,810 54,116 — 54,116 8,112 62,228 Current assets held for sale 51,274 10,476 61,750 2,776 64,526 126,739 15,925 142,664 29,404 172,068 Property, plant and equipment, net 113,080 — 113,080 41,160 154,240 232,792 — 232,792 64,792 297,584 Goodwill — — — — — 12,338 — 12,338 9,295 21,633 Investments — — — 5,063 5,063 — — — 7,293 7,293 Other assets 13,788 — 13,788 — 13,788 5,868 — 5,868 12,654 18,522 Noncurrent assets held for sale (1) 126,868 — 126,868 46,223 173,091 250,998 — 250,998 94,034 345,032 Total assets held for sale $178,142 $10,476 $188,618 $48,999 $237,617 $377,737 $15,925 $393,662 $123,438 $517,100 Accounts payable $17,355 $ 13 $17,368 $75 $17,443 $24,692 $ — $24,692 $6,702 $31,394 Contract liabilities 125 — 125 10 135 4,466 — 4,466 25 4,491 Accrued salaries, wages and benefits 6,042 — 6,042 98 6,140 8,913 — 8,913 919 9,832 Other accrued liabilities 11,780 — 11,780 327 12,107 9,451 — 9,451 11,562 21,013 Current liabilities held for sale 35,302 13 35,315 510 35,825 47,522 — 47,522 19,208 66,730 Noncurrent liabilities held for sale (1) 9,479 — 9,479 — 9,479 4,272 — 4,272 11,320 15,592 Total liabilities held for sale $44,781 $13 $44,794 $510 $45,304 $51,794 $ — $51,794 $30,528 $82,322 (1) Noncurrent assets and liabilities held for sale were classified as current as we expect to complete the sale of the AMECO businesses within the first half of 2021. Our cash flow information for 2020, 2019 and 2018 included the following activities related to AMECO Disc Ops: Year Ended December 31, (in thousands) 2020 2019 2018 Impairment expense - Disc Ops $ 145,700 $ — $ — Depreciation of fixed assets — 44,295 72,137 Amortization of stock-based awards 56 123 103 Capital expenditures (23,430) (68,048) (40,8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in millions, except per share amounts) First Quarter Second Quarter Third Quarter Fourth Quarter Year ended December 31, 2020 Revenue $ 4,118.6 $ 4,091.0 $ 3,803.2 $ 3,655.7 Cost of revenue 4,057.2 4,023.5 3,669.5 3,533.0 Earnings (loss) from Cont Ops before taxes (228.4) 10.9 52.2 (41.7) Net earnings (loss) from Cont Ops (161.6) (20.2) 23.4 (67.2) Amounts attributable to Fluor Corporation: Net earnings (loss) from Cont Ops (171.1) (26.9) 19.1 (115.0) Net earnings (loss) from Disc Ops (94.9) 1.9 0.2 (48.3) Net earnings (loss) $ (266.0) $ (25.0) $ 19.3 $ (163.3) Basic earnings (loss) per share attributable to Fluor Corporation: Net earnings (loss) from Cont Ops $ (1.22) $ (0.19) $ 0.14 $ (0.82) Net earnings (loss) from Disc Ops (0.68) 0.01 — (0.34) Net earnings (loss) $ (1.90) $ (0.18) $ 0.14 $ (1.16) Diluted earnings (loss) per share attributable to Fluor Corporation: Net earnings (loss) from Cont Ops $ (1.22) $ (0.19) $ 0.14 $ (0.82) Net earnings (loss) from Disc Ops (0.68) 0.01 — (0.34) Net earnings (loss) $ (1.90) $ (0.18) $ 0.14 $ (1.16) (in millions, except per share amounts) First Quarter Second Quarter Third Quarter Fourth Quarter Year ended December 31, 2019 Revenue $ 4,133.6 $ 4,146.4 $ 4,628.6 $ 4,408.7 Cost of revenue 4,070.9 4,577.6 4,537.3 4,348.0 Earnings (loss) from Cont Ops before taxes (29.0) (511.9) (258.8) (271.8) Net earnings (loss) from Cont Ops (44.2) (436.1) (754.1) (322.3) Amounts attributable to Fluor Corporation: Net earnings (loss) from Cont Ops (68.1) (397.4) (766.6) (293.7) Net earnings (loss) from Disc Ops (0.8) (16.6) 23.5 (2.5) Net earnings (loss) $ (68.9) $ (414.0) $ (743.1) $ (296.2) Basic earnings (loss) per share attributable to Fluor Corporation: Net earnings (loss) from Cont Ops $ (0.49) $ (2.84) $ (5.47) $ (2.10) Net earnings (loss) from Disc Ops — (0.11) 0.17 (0.01) Net earnings (loss) $ (0.49) $ (2.95) $ (5.30) $ (2.11) Diluted earnings (loss) per share attributable to Fluor Corporation: Net earnings (loss) from Cont Ops $ (0.49) $ (2.84) $ (5.47) $ (2.10) Net earnings (loss) from Disc Ops — (0.11) 0.17 (0.01) Net earnings (loss) $ (0.49) $ (2.95) $ (5.30) $ (2.11) Significant items affecting 2020 earnings included the following: • Charges totaling $298 million for impairments of goodwill, intangible assets, investments and other assets during the first quarter of 2020. • Charges totaling $55 million for current expected credit losses associated with Energy &amp; Chemicals clients during the first quarter of 2020. • Charges totaling $52 million for project positions due to COVID-19 related schedule delays and associated cost growth during the first quarter of 2020. • Charges totaling $100 million and $46 million for impairments of assets held for sale (included in Disc Ops) during the first and fourth quarters of 2020, respectively. Significant items affecting 2019 earnings included the following: • Charges totaling $31 million from the resolution of certain close-out matters with a customer during the first quarter of 2019. • Charges totaling $61 million, $179 million and $20 million from late design changes, schedule-driven cost growth including liquidated damages, and subcontractor negotiations on a lump-sum, offshore project during the first, second and fourth quarters of 2019, respectively. • Charges totaling $26 million and $109 million, including the settlement of client disputes, as well as cost growth related to certain close-out matters, on three lump-sum, gas-fired power plant projects during the first and second quarters of 2019, respectively. • Charges totaling $26 million from the write-off of pre-contract costs during the second quarter of 2019. • Charges totaling $87 million from schedule-driven cost growth and client and subcontractor negotiations on two lump-sum, downstream projects and scope reductions on a large upstream project during the second quarter of 2019. • Charges totaling $55 million and $78 million from late engineering changes and schedule-driven cost growth, as well as negotiations with clients and subcontractors on pending change orders, for several infrastructure projects during the second and fourth quarters of 2019, respectively. • Charges totaling $4 million, $57 million and $21 million for late engineering changes and cost growth related to the Radford project during the first, second and third quarters of 2019, respectively. • Gains of $13 million and $18 million resulting from the favorable resolution of a longstanding customer dispute during the second and third quarters of 2019, respectively. • Charges totaling $59 million for cost growth on the Warren project during the third quarter of 2019. • Charges totaling $546 million and $185 million related to establishing a valuation allowance against deferred tax assets during the third and fourth quarters of 2019, respectively. • Impairment, restructuring and other exit costs totaling $27 million, $27 million, $334 million and $145 million during the first, second, third and fourth quarters of 2019, respectively. • Loss on pension settlement of $138 million during the fourth quarter of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financial statements include the accounts of Fluor Corporation and its subsidiaries. All significant intercompany transactions of consolidated subsidiaries are eliminated. Certain amounts disclosed in 2019 and 2018 have been reclassified to conform to the 2020 presentation, which includes presenting the operations of the government business in Cont Ops. Management has evaluated all material events occurring subsequent to December 31, 2020 through the filing date of the 2020 10-K. </t>
        </is>
      </c>
    </row>
    <row r="5">
      <c r="A5" s="4" t="inlineStr">
        <is>
          <t>Use of Estimates</t>
        </is>
      </c>
      <c r="B5"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6">
      <c r="A6" s="4" t="inlineStr">
        <is>
          <t>Foreign Currency Translation</t>
        </is>
      </c>
      <c r="B6"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t>
        </is>
      </c>
    </row>
    <row r="7">
      <c r="A7" s="4" t="inlineStr">
        <is>
          <t>Revenue Recognition</t>
        </is>
      </c>
      <c r="B7" s="4" t="inlineStr">
        <is>
          <t xml:space="preserve">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probability-weighted amounts)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t>
        </is>
      </c>
    </row>
    <row r="8">
      <c r="A8" s="4" t="inlineStr">
        <is>
          <t>Project Estimates</t>
        </is>
      </c>
      <c r="B8" s="4" t="inlineStr">
        <is>
          <t>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for factors such as: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t>
        </is>
      </c>
    </row>
    <row r="9">
      <c r="A9" s="4" t="inlineStr">
        <is>
          <t>Contract Assets and Liabilities</t>
        </is>
      </c>
      <c r="B9" s="4" t="inlineStr">
        <is>
          <t>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under the terms of the contract. Advances that are payments on account of contract assets are deducted from contract assets. We anticipate that substantially all incurred cost associated with contract assets as of December 31, 2020 will be billed and collected within one year. Contract liabilities represent amounts billed to clients in excess of revenue recognized to date.</t>
        </is>
      </c>
    </row>
    <row r="10">
      <c r="A10" s="4" t="inlineStr">
        <is>
          <t>Segment Reporting</t>
        </is>
      </c>
      <c r="B10" s="4" t="inlineStr">
        <is>
          <t>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t>
        </is>
      </c>
    </row>
    <row r="11">
      <c r="A11" s="4" t="inlineStr">
        <is>
          <t>Variable Interest Entities</t>
        </is>
      </c>
      <c r="B11" s="4" t="inlineStr">
        <is>
          <t xml:space="preserve">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t>
        </is>
      </c>
    </row>
    <row r="12">
      <c r="A12" s="4" t="inlineStr">
        <is>
          <t>Cash and Cash Equivalents</t>
        </is>
      </c>
      <c r="B12" s="4" t="inlineStr">
        <is>
          <t>Cash and Cash EquivalentsCash and cash equivalents include securities with maturities of three months or less at the date of purchase.</t>
        </is>
      </c>
    </row>
    <row r="13">
      <c r="A13" s="4" t="inlineStr">
        <is>
          <t>Marketable Securities</t>
        </is>
      </c>
      <c r="B13" s="4" t="inlineStr">
        <is>
          <t>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Our investments in debt securities are classified as available-for-sale because they may be sold prior to their maturity date. Available-for-sale securities are carried at fair value. The cost of securities sold is determined by using the specific identification method. Marketable securities are assessed at least annually for other-than-temporary impairment.</t>
        </is>
      </c>
    </row>
    <row r="14">
      <c r="A14" s="4" t="inlineStr">
        <is>
          <t>Research and Development</t>
        </is>
      </c>
      <c r="B14" s="4" t="inlineStr">
        <is>
          <t>Research and Development We have a controlling interest in NuScale, a research and development operation associated with the licensing and commercialization of small modular nuclear reactor technology. Since May 2014, NuScale has been receiving reimbursement from the DOE for certain qualified expenditures under cost-sharing award agreements that require NuScale to use the DOE funds to cover first-of-a-kind engineering costs associated with small modular reacto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t>
        </is>
      </c>
    </row>
    <row r="15">
      <c r="A15" s="4" t="inlineStr">
        <is>
          <t>Property, Plant and Equipment</t>
        </is>
      </c>
      <c r="B15" s="4" t="inlineStr">
        <is>
          <t>Property, Plant and EquipmentProperty, plant and equipment is recorded at cost. Leasehold improvements are amortized over the shorter of their economic lives or the lease terms. Depreciation is calculated using the straight-line method over the following ranges of estimated useful service lives, in years</t>
        </is>
      </c>
    </row>
    <row r="16">
      <c r="A16" s="4" t="inlineStr">
        <is>
          <t>Goodwill and Intangible Assets</t>
        </is>
      </c>
      <c r="B16" s="4" t="inlineStr">
        <is>
          <t>Goodwill and Intangible Assets Goodwill and intangible assets with indefinite lives are not amortized but are subject to at least annual impairment tests during the fourth quarter. For impairment testing, goodwill is allocated to the applicable reporting units based on the current reporting structure. We compare the fair value of each reporting unit with its carrying amount. If the carrying amount of a reporting unit exceeds its fair value, an impairment loss is recognized.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t>
        </is>
      </c>
    </row>
    <row r="17">
      <c r="A17" s="4" t="inlineStr">
        <is>
          <t>Income Taxes</t>
        </is>
      </c>
      <c r="B17"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ILTI effects in the period that is subject to such tax.</t>
        </is>
      </c>
    </row>
    <row r="18">
      <c r="A18" s="4" t="inlineStr">
        <is>
          <t>Derivatives and Hedging</t>
        </is>
      </c>
      <c r="B18"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t>
        </is>
      </c>
    </row>
    <row r="19">
      <c r="A19" s="4" t="inlineStr">
        <is>
          <t>Concentrations of Credit Risk</t>
        </is>
      </c>
      <c r="B19"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have not incurred any significant credit risk losses related to our deposits or derivative contracts.</t>
        </is>
      </c>
    </row>
    <row r="20">
      <c r="A20" s="4" t="inlineStr">
        <is>
          <t>Stock-Based Plans</t>
        </is>
      </c>
      <c r="B20" s="4" t="inlineStr">
        <is>
          <t>Stock-Based Plans Our stock plans provide for grants of nonqualified or incentive stock options, RSUs, restricted stock and performance-based award units, including VDI units. All grants of stock options and RSUs as well as performance-based units awarded to Section 16 officers in 2020, 2019 and 2018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our common stock on the date of grant but may be discounted for any post-vest holding periods. The grant date fair value of performance-based award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We also grant SGI awards and performance-based awards to non-Section 16 executives which are settled in cash. These awards are classified as liabilities and remeasured at fair value through expense at the end of each reporting period using our closing stock price until the awards are settled. Awards that may be settled in cash or company stock at the election of the recipient are also classified as liability awards.</t>
        </is>
      </c>
    </row>
    <row r="21">
      <c r="A21" s="4" t="inlineStr">
        <is>
          <t>Leases</t>
        </is>
      </c>
      <c r="B21" s="4" t="inlineStr">
        <is>
          <t xml:space="preserve">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t>
        </is>
      </c>
    </row>
    <row r="22">
      <c r="A22" s="4" t="inlineStr">
        <is>
          <t>Recent Accounting Pronouncements</t>
        </is>
      </c>
      <c r="B22" s="4" t="inlineStr">
        <is>
          <t>Accounting Pronouncements Implemented During 2020 On January 1, 2020, we adopted ASC Topic 326, “Financial Instruments - Credit Losses,” which replaces the incurred loss impairment methodology with a methodology that reflects expected credit losses and requires consideration of a broader range of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he adoption of ASC 326 did not have a material impact on our results of operations or any impact on our cash flows. We utilize a combination of methods for estimating expected credit losses including loss rates, aging schedules and probability-of-default. In evaluating our historical loss rates, accounts receivable and contract assets are pooled into the following categories based on similar risk characteristics: (1) EPC management; (2) government; (3) operations and maintenance; and (4) equipment leasing. Historical loss experience is adjusted for current conditions and reasonable and supportable forecasts, when applicable. Significantly aged receivables are evaluated individually by credit rating. Our reserve for credit losses amounted to $39 million and $35 million as of December 31, 2020 and 2019. In the first quarter of 2020, we adopt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adoption did not have a material impact on our financial statements. In the first quarter of 2020, we adopted ASU 2018-18, “Clarifying the Interaction between Topic 808 and Topic 606,” which clarifies that certain transactions between participants in a collaborative arrangement should be accounted for under ASC 606 when the counterparty is a customer. The adoption did not have any impact on our financial statements. In the first quarter of 2020, we adopted ASU 2018-17, “Targeted Improvements to Related Party Guidance for Variable Interest Entities,” which amends the guidance for determining whether a decision-making fee is a variable interest. The adoption did not have any impact on our financial statements. In the first quarter of 2020, we adopted ASU 2018-15, “Customer’s Accounting for Implementation Costs Incurred in a Cloud Computing Arrangement That Is a Service Contract,” which requires customers in a hosting arrangement that is a service contract to capitalize certain implementation costs as if the arrangement was an internal-use software project. The adoption did not have any impact on our financial statements. In the first quarter of 2020, we adopted ASU 2018-13, “Disclosure Framework - Changes to the Disclosure Requirements for Fair Value Measurement,” which amends certain disclosure requirements for fair value measurements. For example, public companies will now be required to disclose the range and weighted average used to develop significant unobservable inputs for Level 3 fair value measurements. The adoption did not have any impact on our financial statements, but we have made additional disclosures related to the range and weighted average rates used to develop significant inputs for nonrecurring Level 3 measurements. In the fourth quarter of 2020, we adopted ASU 2018-14, “Disclosure Framework - Changes to the Disclosure Requirements for Defined Benefit Plans,” which amends certain disclosure requirements related to defined benefit pension and other postretirement plans. The adoption did not have a material impact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and ranges of estimated useful service lives</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20 2019 Land $ 52,424 $ 50,129 Buildings 299,560 279,901 Building and leasehold improvements 153,333 155,917 Machinery and equipment 927,075 875,581 Furniture and fixtures 144,667 133,573 Construction in progress 21,250 63,814 1,598,309 1,558,915 Less accumulated depreciation (1,037,225) (964,089) Net property, plant and equipment $ 561,084 $ 594,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s of basic and diluted EPS</t>
        </is>
      </c>
      <c r="B4" s="4" t="inlineStr">
        <is>
          <t xml:space="preserve">Year Ended December 31, (in thousands, except per share amounts) 2020 2019 2018 Amounts attributable to Fluor Corporation: Net earnings (loss) from Cont Ops $ (293,899) $ (1,525,767) $ 153,033 Net earnings (loss) from Disc Ops (141,147) 3,603 20,435 Net earnings (loss) $ (435,046) $ (1,522,164) $ 173,468 Basic EPS attributable to Fluor Corporation: Weighted average common shares outstanding 140,511 140,061 140,413 Net earnings (loss) from Cont Ops $ (2.09) $ (10.89) $ 1.09 Net earnings (loss) from Disc Ops (1.01) 0.02 0.15 Net earnings (loss) $ (3.10) $ (10.87) $ 1.24 Diluted EPS attributable to Fluor Corporation: Weighted average common shares outstanding 140,511 140,061 140,413 Dilutive effects: Stock options, RSUs, restricted stock and performance-based award units (1) — — 859 Weighted average diluted shares outstanding 140,511 140,061 141,272 Net earnings (loss) from Cont Ops $ (2.09) $ (10.89) $ 1.08 Net earnings (loss) from Disc Ops (1.01) 0.02 0.15 Net earnings (loss) $ (3.10) $ (10.87) $ 1.23 (1) Anti-dilutive securities not included in shares outstanding 709 59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Information by Segment and Geographic Area (Tables)</t>
        </is>
      </c>
      <c r="B1" s="2" t="inlineStr">
        <is>
          <t>12 Months Ended</t>
        </is>
      </c>
    </row>
    <row r="2">
      <c r="B2" s="2" t="inlineStr">
        <is>
          <t>Dec. 31, 2020</t>
        </is>
      </c>
    </row>
    <row r="3">
      <c r="A3" s="3" t="inlineStr">
        <is>
          <t>Segment Reporting [Abstract]</t>
        </is>
      </c>
    </row>
    <row r="4">
      <c r="A4" s="4" t="inlineStr">
        <is>
          <t>Schedule of operating information by segment</t>
        </is>
      </c>
      <c r="B4" s="4" t="inlineStr">
        <is>
          <t xml:space="preserve"> Year Ended December 31, (in millions) 2020 2019 2018 Revenue Energy &amp; Chemicals $ 5,260.4 $ 5,823.7 $ 7,695.5 Mining &amp; Industrial 4,149.1 5,057.2 3,491.0 Infrastructure &amp; Power 1,595.5 1,370.4 1,668.0 Government 2,922.8 2,969.3 3,678.5 Diversified Services 1,630.9 2,040.1 2,257.2 Other 109.8 56.6 60.8 Total revenue $ 15,668.5 $ 17,317.3 $ 18,851.0 Segment profit (loss) Energy &amp; Chemicals $ 163.7 $ (95.0) $ 334.5 Mining &amp; Industrial 122.4 158.5 94.3 Infrastructure &amp; Power 13.7 (243.9) (30.1) Government 88.4 200.3 187.3 Diversified Services 14.2 14.6 68.7 Other (85.4) (220.1) (144.7) Total segment profit $ 317.0 $ (185.6) $ 510.0 Depreciation (all but Corporate included in segment profit) Energy &amp; Chemicals $ — $ — $ — Mining &amp; Industrial — — — Infrastructure &amp; Power 10.0 7.3 6.7 Government 4.0 4.0 3.6 Diversified Services 21.9 34.5 52.1 Other 1.7 2.8 3.2 Corporate 64.9 61.7 59.8 Total depreciation (1) $ 102.5 $ 110.3 $ 125.4 Capital expenditures Energy &amp; Chemicals $ — $ — $ — Mining &amp; Industrial — — — Infrastructure &amp; Power 28.8 12.2 24.5 Government 3.2 3.0 6.9 Diversified Services 24.6 33.6 46.9 Other 3.4 1.5 1.8 Corporate 30.0 62.5 90.0 Total capital expenditures (2) $ 90.0 $ 112.8 $ 170.1 December 31, 2020 December 31, 2019 Total assets Energy &amp; Chemicals $ 1,004.6 $ 1,139.3 Mining &amp; Industrial 508.5 594.9 Infrastructure &amp; Power 469.3 471.3 Government 575.4 629.1 Diversified Services 950.6 1,290.6 Other 38.1 68.5 Corporate 3,574.7 3,379.3 Discontinued Operations - Assets held for sale 188.6 393.7 Total assets $ 7,309.8 $ 7,966.7 Goodwill Energy &amp; Chemicals $ 12.6 $ 12.6 Mining &amp; Industrial 9.2 8.2 Infrastructure &amp; Power 2.5 2.5 Government 58.0 58.0 Diversified Services 260.8 420.9 Other 6.2 6.2 Total Goodwill $ 349.3 $ 508.4 (1) Depreciation of $44 million and $72 million during 2019 and 2018, respectively, was included in discontinued operations and excluded from the table above. (2) Capital expenditures of $23 million, $68 million and $41 million during 2020, 2019 and 2018, respectively, were included in discontinued operations and excluded from the table above.</t>
        </is>
      </c>
    </row>
    <row r="5">
      <c r="A5" s="4" t="inlineStr">
        <is>
          <t>Schedule of reconciliation of total segment profit to earnings from continuing operations before taxes</t>
        </is>
      </c>
      <c r="B5" s="4" t="inlineStr">
        <is>
          <t xml:space="preserve">Reconciliation of Total Segment Profit (Loss) to Earnings (Loss) from Continuing Operations Before Taxes Year Ended December 31, (in millions) 2020 2019 2018 Total segment profit (loss) $ 317.0 $ (185.6) $ 510.0 Corporate general and administrative expense (240.7) (165.9) (121.2) Impairment, restructuring and other exit costs (305.6) (532.6) — Gain (loss) on pension settlement 0.4 (137.9) (21.9) Interest income (expense), net (46.4) (18.5) (40.6) Earnings (loss) attributable to NCI from continuing operations 68.2 (31.0) 59.4 Earnings (loss) from continuing operations before taxes $ (207.1) $ (1,071.5) $ 385.7 </t>
        </is>
      </c>
    </row>
    <row r="6">
      <c r="A6" s="4" t="inlineStr">
        <is>
          <t>Schedule of operating information by geographic area</t>
        </is>
      </c>
      <c r="B6" s="4" t="inlineStr">
        <is>
          <t xml:space="preserve">Operating Information by Geographic Area Revenue by project location Total Assets (in millions) 2020 2019 2018 2020 2019 North America $ 9,806.4 $ 8,439.7 $ 8,982.1 $ 3,982.4 $ 3,728.8 Asia Pacific (includes Australia) 1,398.2 1,763.3 1,494.0 562.1 533.7 Europe 2,517.5 3,731.6 5,326.6 1,403.9 1,906.9 Central and South America 1,388.1 2,375.3 1,262.6 812.8 1,233.6 Middle East and Africa 558.3 1,007.4 1,785.7 548.6 563.7 Total $ 15,668.5 $ 17,317.3 $ 18,851.0 $ 7,309.8 $ 7,9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Other Exit Costs (Tables)</t>
        </is>
      </c>
      <c r="B1" s="2" t="inlineStr">
        <is>
          <t>12 Months Ended</t>
        </is>
      </c>
    </row>
    <row r="2">
      <c r="B2" s="2" t="inlineStr">
        <is>
          <t>Dec. 31, 2020</t>
        </is>
      </c>
    </row>
    <row r="3">
      <c r="A3" s="3" t="inlineStr">
        <is>
          <t>Restructuring and Related Activities [Abstract]</t>
        </is>
      </c>
    </row>
    <row r="4">
      <c r="A4" s="4" t="inlineStr">
        <is>
          <t>Reconciliation of restructuring costs and liability</t>
        </is>
      </c>
      <c r="B4" s="4" t="inlineStr">
        <is>
          <t xml:space="preserve">Information about our restructuring, which we believe is complete as of December 31, 2020, follows: (in millions) Costs Incurred in 2020 Costs Incurred in Restructuring and other exit costs: Severance $ 6.6 $ 63.9 Asset impairments 0.4 90.4 Entity liquidation costs (including the recognition of cumulative translation adjustments) — 83.7 Other exit costs 1.0 2.0 Total restructuring and other exit costs $ 8.0 $ 240.0 A reconciliation of restructuring liabilities follow: (in thousands) Severance Lease Exit Costs Other Total Balance as of December 31, 2019 $ 46,303 $ 570 $ 307 $ 47,180 Restructuring charges accrued during the period 6,965 334 687 7,986 Cash payments / settlements during the period (32,292) (799) (993) (34,084) Currency translation 2,282 1 (1) 2,282 Balance as of December 31, 2020 $ 23,258 $ 106 $ — $ 23,364 </t>
        </is>
      </c>
    </row>
    <row r="5">
      <c r="A5" s="4" t="inlineStr">
        <is>
          <t>Schedule of Impairment Expense</t>
        </is>
      </c>
      <c r="B5" s="4" t="inlineStr">
        <is>
          <t xml:space="preserve">Impairment expense is summarized as follows: Year Ended December 31, (in thousands) 2020 2019 Impairment expense: Goodwill associated with the Diversified Services reporting unit $ 168,568 $ 2,125 Intangible customer relationships associated with Stork 26,671 33,657 Equity method investments in the Energy &amp; Chemicals segment 86,096 256,769 Information technology assets 16,269 — Total impairment expense $ 297,604 $ 292,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 included in Consolidated Statement of Earnings from continuing operations</t>
        </is>
      </c>
      <c r="B4" s="4" t="inlineStr">
        <is>
          <t xml:space="preserve">The income tax expense (benefit) components recognized in continuing operations follow: Year Ended December 31, (in thousands) 2020 2019 2018 Current: Federal $ (121,411) $ (36,591) $ (19,199) Foreign 140,551 163,141 115,281 State and local 5,343 4,295 12,377 Total current 24,483 130,845 108,459 Deferred: Federal 17,451 325,351 16,800 Foreign (23,342) 9,593 55,208 State and local — 19,441 (7,136) Total deferred (5,891) 354,385 64,872 Total income tax expense $ 18,592 $ 485,230 $ 173,331 </t>
        </is>
      </c>
    </row>
    <row r="5">
      <c r="A5" s="4" t="inlineStr">
        <is>
          <t>Schedule of reconciliation of U.S. statutory federal income tax expense to income tax expense</t>
        </is>
      </c>
      <c r="B5" s="4" t="inlineStr">
        <is>
          <t xml:space="preserve">A reconciliation of U.S. statutory federal income tax expense (benefit) to income tax expense (benefit) from continuing operations follows: Year Ended December 31, (in thousands) 2020 2019 2018 U.S. statutory federal tax expense (benefit) $ (43,481) $ (225,014) $ 81,007 Increase (decrease) in taxes resulting from: State and local income taxes (10,614) (11,135) (13,668) U.S. tax on GILTI — — 10,649 NCI (9,466) 11,565 (7,200) Foreign tax differential, net 38,667 13,479 1,460 Valuation allowance, net 148,783 730,787 79,168 Other changes to uncertain tax positions 7,484 4,098 7,753 Stranded tax effects from AOCI — (35,619) — Impact of tax reform — — (1,373) CARES Act Benefit (124,753) — — Other, net 11,972 (2,931) 15,535 Total income tax expense $ 18,592 $ 485,230 $ 173,331 </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December 31, (in thousands) 2020 2019 Deferred tax assets: Accrued liabilities not currently deductible: Employee compensation and benefits $ 104,305 $ 116,162 Project and non-project reserves 71,999 60,768 Net operating loss carryforward 326,402 357,803 Tax basis of investment in excess of book basis 118,915 88,255 U.S. foreign tax credit carryforward 414,348 226,845 AOCI 62,681 67,258 Other 103,955 85,059 Total deferred tax assets 1,202,605 1,002,150 Valuation allowance (1,080,752) (910,336) Deferred tax assets, net $ 121,853 $ 91,814 Deferred tax liabilities: Book basis of property and equipment in excess of tax basis (43,475) (29,846) Dividend withholding on unremitted non-U.S. earnings (57,859) (49,663) Other (23,349) (32,912) Total deferred tax liabilities (124,683) (112,421) Deferred tax assets, net of deferred tax liabilities $ (2,830) $ (20,607)</t>
        </is>
      </c>
    </row>
    <row r="7">
      <c r="A7" s="4" t="inlineStr">
        <is>
          <t>Schedule of reconciliation of beginning and ending amount of unrecognized tax benefits including interest and penalties</t>
        </is>
      </c>
      <c r="B7" s="4" t="inlineStr">
        <is>
          <t xml:space="preserve">A summary of unrecognized tax benefits follows: (in thousands) 2020 2019 Balance at beginning of year $ 42,394 $ 55,476 Change in tax positions of prior years 8,166 6,359 Change in tax positions of current year — — Reduction in tax positions for statute expirations (1,510) (16,894) Reduction in tax positions for audit settlements (637) (2,547) Balance at end of year $ 48,413 $ 42,394 </t>
        </is>
      </c>
    </row>
    <row r="8">
      <c r="A8" s="4" t="inlineStr">
        <is>
          <t>Schedule of U.S. and foreign earnings from continuing operations before taxes</t>
        </is>
      </c>
      <c r="B8" s="4" t="inlineStr">
        <is>
          <t xml:space="preserve"> Year Ended December 31, (in thousands) 2020 2019 2018 United States $ (265,682) $ (968,280) $ (252,376) Foreign 58,630 (103,215) 638,125 Total $ (207,052) $ (1,071,495) $ 385,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 ($654,852 and $392,772 related to VIEs)</t>
        </is>
      </c>
      <c r="B3" s="7" t="n">
        <v>2198781</v>
      </c>
      <c r="C3" s="7" t="n">
        <v>1997199</v>
      </c>
    </row>
    <row r="4">
      <c r="A4" s="4" t="inlineStr">
        <is>
          <t>Marketable securities ($66 related to VIEs in both periods)</t>
        </is>
      </c>
      <c r="B4" s="6" t="n">
        <v>23345</v>
      </c>
      <c r="C4" s="6" t="n">
        <v>7262</v>
      </c>
    </row>
    <row r="5">
      <c r="A5" s="4" t="inlineStr">
        <is>
          <t>Accounts and notes receivable, net ($248,106 and $329,548 related to VIEs)</t>
        </is>
      </c>
      <c r="B5" s="6" t="n">
        <v>1181590</v>
      </c>
      <c r="C5" s="6" t="n">
        <v>1217464</v>
      </c>
    </row>
    <row r="6">
      <c r="A6" s="4" t="inlineStr">
        <is>
          <t>Contract assets ($244,552 and $294,116 related to VIEs)</t>
        </is>
      </c>
      <c r="B6" s="6" t="n">
        <v>967827</v>
      </c>
      <c r="C6" s="6" t="n">
        <v>1238173</v>
      </c>
    </row>
    <row r="7">
      <c r="A7" s="4" t="inlineStr">
        <is>
          <t>Other current assets ($33,884 and $32,271 related to VIEs)</t>
        </is>
      </c>
      <c r="B7" s="6" t="n">
        <v>424849</v>
      </c>
      <c r="C7" s="6" t="n">
        <v>389565</v>
      </c>
    </row>
    <row r="8">
      <c r="A8" s="4" t="inlineStr">
        <is>
          <t>Current assets held for sale</t>
        </is>
      </c>
      <c r="B8" s="6" t="n">
        <v>237617</v>
      </c>
      <c r="C8" s="6" t="n">
        <v>517100</v>
      </c>
    </row>
    <row r="9">
      <c r="A9" s="4" t="inlineStr">
        <is>
          <t>Total current assets</t>
        </is>
      </c>
      <c r="B9" s="6" t="n">
        <v>5034009</v>
      </c>
      <c r="C9" s="6" t="n">
        <v>5366763</v>
      </c>
    </row>
    <row r="10">
      <c r="A10" s="3" t="inlineStr">
        <is>
          <t>Noncurrent assets</t>
        </is>
      </c>
    </row>
    <row r="11">
      <c r="A11" s="4" t="inlineStr">
        <is>
          <t>Property, plant and equipment ($37,236 and $29,492 related to VIEs)</t>
        </is>
      </c>
      <c r="B11" s="6" t="n">
        <v>561084</v>
      </c>
      <c r="C11" s="6" t="n">
        <v>594826</v>
      </c>
    </row>
    <row r="12">
      <c r="A12" s="4" t="inlineStr">
        <is>
          <t>Goodwill</t>
        </is>
      </c>
      <c r="B12" s="6" t="n">
        <v>349258</v>
      </c>
      <c r="C12" s="6" t="n">
        <v>508415</v>
      </c>
    </row>
    <row r="13">
      <c r="A13" s="4" t="inlineStr">
        <is>
          <t>Investments</t>
        </is>
      </c>
      <c r="B13" s="6" t="n">
        <v>532065</v>
      </c>
      <c r="C13" s="6" t="n">
        <v>600814</v>
      </c>
    </row>
    <row r="14">
      <c r="A14" s="4" t="inlineStr">
        <is>
          <t>Deferred taxes</t>
        </is>
      </c>
      <c r="B14" s="6" t="n">
        <v>77915</v>
      </c>
      <c r="C14" s="6" t="n">
        <v>62688</v>
      </c>
    </row>
    <row r="15">
      <c r="A15" s="4" t="inlineStr">
        <is>
          <t>Deferred compensation trusts</t>
        </is>
      </c>
      <c r="B15" s="6" t="n">
        <v>350427</v>
      </c>
      <c r="C15" s="6" t="n">
        <v>341235</v>
      </c>
    </row>
    <row r="16">
      <c r="A16" s="4" t="inlineStr">
        <is>
          <t>Other assets ($41,124 and $45,425 related to VIEs)</t>
        </is>
      </c>
      <c r="B16" s="6" t="n">
        <v>405054</v>
      </c>
      <c r="C16" s="6" t="n">
        <v>491917</v>
      </c>
    </row>
    <row r="17">
      <c r="A17" s="4" t="inlineStr">
        <is>
          <t>Total noncurrent assets</t>
        </is>
      </c>
      <c r="B17" s="6" t="n">
        <v>2275803</v>
      </c>
      <c r="C17" s="6" t="n">
        <v>2599895</v>
      </c>
    </row>
    <row r="18">
      <c r="A18" s="4" t="inlineStr">
        <is>
          <t>Total assets</t>
        </is>
      </c>
      <c r="B18" s="6" t="n">
        <v>7309812</v>
      </c>
      <c r="C18" s="6" t="n">
        <v>7966658</v>
      </c>
    </row>
    <row r="19">
      <c r="A19" s="3" t="inlineStr">
        <is>
          <t>Current liabilities</t>
        </is>
      </c>
    </row>
    <row r="20">
      <c r="A20" s="4" t="inlineStr">
        <is>
          <t>Accounts payable ($335,902 and $501,525 related to VIEs)</t>
        </is>
      </c>
      <c r="B20" s="6" t="n">
        <v>1232236</v>
      </c>
      <c r="C20" s="6" t="n">
        <v>1546840</v>
      </c>
    </row>
    <row r="21">
      <c r="A21" s="4" t="inlineStr">
        <is>
          <t>Short-term borrowings</t>
        </is>
      </c>
      <c r="B21" s="6" t="n">
        <v>25415</v>
      </c>
      <c r="C21" s="6" t="n">
        <v>38728</v>
      </c>
    </row>
    <row r="22">
      <c r="A22" s="4" t="inlineStr">
        <is>
          <t>Contract liabilities ($262,812 and $232,160 related to VIEs)</t>
        </is>
      </c>
      <c r="B22" s="6" t="n">
        <v>1141415</v>
      </c>
      <c r="C22" s="6" t="n">
        <v>1157788</v>
      </c>
    </row>
    <row r="23">
      <c r="A23" s="4" t="inlineStr">
        <is>
          <t>Accrued salaries, wages and benefits ($28,381 and $31,178 related to VIEs)</t>
        </is>
      </c>
      <c r="B23" s="6" t="n">
        <v>637563</v>
      </c>
      <c r="C23" s="6" t="n">
        <v>609094</v>
      </c>
    </row>
    <row r="24">
      <c r="A24" s="4" t="inlineStr">
        <is>
          <t>Other accrued liabilities ($44,244 and $21,088 related to VIEs)</t>
        </is>
      </c>
      <c r="B24" s="6" t="n">
        <v>490104</v>
      </c>
      <c r="C24" s="6" t="n">
        <v>470350</v>
      </c>
    </row>
    <row r="25">
      <c r="A25" s="4" t="inlineStr">
        <is>
          <t>Current liabilities related to assets held for sale</t>
        </is>
      </c>
      <c r="B25" s="6" t="n">
        <v>45304</v>
      </c>
      <c r="C25" s="6" t="n">
        <v>82322</v>
      </c>
    </row>
    <row r="26">
      <c r="A26" s="4" t="inlineStr">
        <is>
          <t>Total current liabilities</t>
        </is>
      </c>
      <c r="B26" s="6" t="n">
        <v>3572037</v>
      </c>
      <c r="C26" s="6" t="n">
        <v>3905122</v>
      </c>
    </row>
    <row r="27">
      <c r="A27" s="4" t="inlineStr">
        <is>
          <t>Long-term debt</t>
        </is>
      </c>
      <c r="B27" s="6" t="n">
        <v>1710033</v>
      </c>
      <c r="C27" s="6" t="n">
        <v>1651739</v>
      </c>
    </row>
    <row r="28">
      <c r="A28" s="4" t="inlineStr">
        <is>
          <t>Deferred taxes</t>
        </is>
      </c>
      <c r="B28" s="6" t="n">
        <v>80745</v>
      </c>
      <c r="C28" s="6" t="n">
        <v>83295</v>
      </c>
    </row>
    <row r="29">
      <c r="A29" s="4" t="inlineStr">
        <is>
          <t>Other noncurrent liabilities ($9,528 and $11,366 related to VIEs)</t>
        </is>
      </c>
      <c r="B29" s="6" t="n">
        <v>683770</v>
      </c>
      <c r="C29" s="6" t="n">
        <v>742410</v>
      </c>
    </row>
    <row r="30">
      <c r="A30" s="4" t="inlineStr">
        <is>
          <t>Contingencies and commitments</t>
        </is>
      </c>
      <c r="B30" s="4" t="inlineStr">
        <is>
          <t xml:space="preserve"> </t>
        </is>
      </c>
      <c r="C30" s="4" t="inlineStr">
        <is>
          <t xml:space="preserve"> </t>
        </is>
      </c>
    </row>
    <row r="31">
      <c r="A31" s="3" t="inlineStr">
        <is>
          <t>Shareholders' equity</t>
        </is>
      </c>
    </row>
    <row r="32">
      <c r="A32" s="4" t="inlineStr">
        <is>
          <t>Preferred stock — authorized 20,000,000 shares ($0.01 par value), none issued</t>
        </is>
      </c>
      <c r="B32" s="6" t="n">
        <v>0</v>
      </c>
      <c r="C32" s="6" t="n">
        <v>0</v>
      </c>
    </row>
    <row r="33">
      <c r="A33" s="4" t="inlineStr">
        <is>
          <t>Common stock — authorized 375,000,000 shares ($0.01 par value); issued and outstanding — 140,715,205 and 140,174,400 shares in 2020 and 2019, respectively</t>
        </is>
      </c>
      <c r="B33" s="6" t="n">
        <v>1404</v>
      </c>
      <c r="C33" s="6" t="n">
        <v>1399</v>
      </c>
    </row>
    <row r="34">
      <c r="A34" s="4" t="inlineStr">
        <is>
          <t>Additional paid-in capital</t>
        </is>
      </c>
      <c r="B34" s="6" t="n">
        <v>195940</v>
      </c>
      <c r="C34" s="6" t="n">
        <v>165314</v>
      </c>
    </row>
    <row r="35">
      <c r="A35" s="4" t="inlineStr">
        <is>
          <t>AOCI</t>
        </is>
      </c>
      <c r="B35" s="6" t="n">
        <v>-416906</v>
      </c>
      <c r="C35" s="6" t="n">
        <v>-379873</v>
      </c>
    </row>
    <row r="36">
      <c r="A36" s="4" t="inlineStr">
        <is>
          <t>Retained earnings</t>
        </is>
      </c>
      <c r="B36" s="6" t="n">
        <v>1249809</v>
      </c>
      <c r="C36" s="6" t="n">
        <v>1700912</v>
      </c>
    </row>
    <row r="37">
      <c r="A37" s="4" t="inlineStr">
        <is>
          <t>Total shareholders' equity</t>
        </is>
      </c>
      <c r="B37" s="6" t="n">
        <v>1030247</v>
      </c>
      <c r="C37" s="6" t="n">
        <v>1487752</v>
      </c>
    </row>
    <row r="38">
      <c r="A38" s="4" t="inlineStr">
        <is>
          <t>NCI</t>
        </is>
      </c>
      <c r="B38" s="6" t="n">
        <v>232980</v>
      </c>
      <c r="C38" s="6" t="n">
        <v>96340</v>
      </c>
    </row>
    <row r="39">
      <c r="A39" s="4" t="inlineStr">
        <is>
          <t>Total equity</t>
        </is>
      </c>
      <c r="B39" s="6" t="n">
        <v>1263227</v>
      </c>
      <c r="C39" s="6" t="n">
        <v>1584092</v>
      </c>
    </row>
    <row r="40">
      <c r="A40" s="4" t="inlineStr">
        <is>
          <t>Total liabilities and equity</t>
        </is>
      </c>
      <c r="B40" s="7" t="n">
        <v>7309812</v>
      </c>
      <c r="C40" s="7" t="n">
        <v>7966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Consolidated statements of cash flows</t>
        </is>
      </c>
      <c r="B4" s="4" t="inlineStr">
        <is>
          <t>The changes in assets and liabilities included in operating cash flow follow: Year Ended December 31, (in thousands) 2020 2019 2018 (Increase) decrease in: Accounts and notes receivable, net $ 138,388 $ 210,419 $ (40,632) Contract assets 280,360 207,467 (83,774) Other current assets 3,893 (80,248) 168,021 Other assets 109,405 100,527 (25,424) Increase (decrease) in: Accounts payable (343,113) (46,873) 176,335 Contract liabilities (53,580) 202,359 (307,844) Accrued liabilities (11,829) 29,880 (75,878) Other liabilities (93,723) 9,496 (38,536) Increase (decrease) in cash due to changes in assets and liabilities $ 29,801 $ 633,027 $ (227,732) Cash paid during the year for: Interest $ 65,641 $ 71,938 $ 66,514 Income taxes (net of refunds) 65,188 204,080 (28,408) Year Ended December 31, (in thousands) 2020 2019 2018 Impairment expense - Disc Ops $ 145,700 $ — $ — Depreciation of fixed assets — 44,295 72,137 Amortization of stock-based awards 56 123 103 Capital expenditures (23,430) (68,048) (40,8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is a summary of aggregate, unaudited balance sheet data for unconsolidated entities where our investment is presented as a one-line equity method investment: December 31, (in millions) 2020 2019 Current assets $ 8,138 $ 6,927 Noncurrent assets 4,745 5,109 Current liabilities 6,307 4,605 Noncurrent liabilities 4,354 5,256 The following is a summary of aggregate, unaudited income statement data for unconsolidated entities where the equity method of accounting is used to recognize our share of net earnings or loss of investees: (in millions) 2020 2019 2018 Revenue $ 1,209 $ 1,258 $ 1,465 Cost of revenue 1,104 1,151 1,338 Net earnings 54 45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Contract Assets and Liabilities</t>
        </is>
      </c>
      <c r="B4" s="4" t="inlineStr">
        <is>
          <t xml:space="preserve">The following summarizes information about our contract assets and liabilities: December 31, (in millions) 2020 2019 Information about contract assets: Contract assets Unbilled receivables $ 681 $ 851 Contract work in progress 287 387 Contract assets $ 968 $ 1,238 Advance billings deducted from contract assets $ 310 $ 574 Year Ended December 31, 2020 2019 Information about contract liabilities: Provision for anticipated losses on contracts included in contract liabilities $ 203 $ 371 Revenue recognized that was included in contract liabilities as of January 1 755 7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20</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December 31, 2020 Within 1 year $ 10,873 1 to 2 years 6,150 Thereafter 6,445 Total remaining unsatisfied performance obligations $ 23,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nes of Credit, Senior Notes and Other Borrowings (Tables)</t>
        </is>
      </c>
      <c r="B1" s="2" t="inlineStr">
        <is>
          <t>12 Months Ended</t>
        </is>
      </c>
    </row>
    <row r="2">
      <c r="B2" s="2" t="inlineStr">
        <is>
          <t>Dec. 31, 2020</t>
        </is>
      </c>
    </row>
    <row r="3">
      <c r="A3" s="3" t="inlineStr">
        <is>
          <t>Debt Disclosure [Abstract]</t>
        </is>
      </c>
    </row>
    <row r="4">
      <c r="A4" s="4" t="inlineStr">
        <is>
          <t>Schedule of consolidated debt</t>
        </is>
      </c>
      <c r="B4" s="4" t="inlineStr">
        <is>
          <t xml:space="preserve">Debt consisted of the following: December 31, (in thousands) 2020 2019 Current: Other borrowings $ 25,415 $ 38,728 Long-Term: Senior Notes 2023 Notes $ 609,764 $ 557,185 2024 Notes 496,200 495,240 2028 Notes 595,134 594,502 Other borrowings 8,935 4,812 Borrowings under committed lines of credi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delineates assets and liabilities that are measured at fair value on a recurring basis: December 31, 2020 December 31, 2019 (in thousands) Total Level 1 Level 2 Level 3 Total Level 1 Level 2 Level 3 Assets: Deferred compensation trusts (1) $ 9,626 $ 9,626 $ — $ — $ 7,719 $ 7,719 $ — $ — Derivative assets (2) Foreign currency 22,667 — 22,667 — 7,167 — 7,167 — Commodity 806 — 806 — 46 — 46 — Liabilities: Derivative liabilities (2) Foreign currency $ 2,571 $ — $ 2,571 $ — $ 6,561 $ — $ 6,561 $ — Commodity 5,059 — 5,059 — 1,247 — 1,247 — (1) Consists of registered money market funds and an equity index fund. These investments, which are trading securities, represent the net asset value as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t>
        </is>
      </c>
    </row>
    <row r="5">
      <c r="A5" s="4" t="inlineStr">
        <is>
          <t>Schedule of carrying values and estimated fair values of financial instruments not required to be measured at fair value</t>
        </is>
      </c>
      <c r="B5" s="4" t="inlineStr">
        <is>
          <t>The following summarizes information about our financial instruments that are not required to be measured at fair value: December 31, 2020 December 31, 2019 (in thousands) Fair Value Hierarchy Carrying Value Fair Value Carrying Value Fair Value Assets: Cash (1) Level 1 $ 1,180,024 $ 1,180,024 $ 1,014,138 $ 1,014,138 Cash equivalents (2) Level 2 1,018,757 1,018,757 983,061 983,061 Marketable securities, current (2) Level 2 23,345 23,345 7,262 7,262 Notes receivable, including noncurrent portion (3) Level 3 38,295 38,295 28,117 28,117 Liabilities: 2023 Senior Notes (4) Level 2 $ 609,764 $ 578,554 $ 557,185 $ 562,399 2024 Senior Notes (4) Level 2 496,200 494,045 495,240 510,145 2028 Senior Notes (4) Level 2 595,134 599,220 594,502 609,918 Other borrowings, including noncurrent portion (5) Level 2 34,350 34,350 43,539 43,539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primarily represent bank loans and other financing arrangements which primarily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 provides a summary of each major intangible asset class: December 31, 2020 December 31, 2019 Weighted (in thousands) Gross Carrying Amount Accumulated Amortization Net Book Value Gross Carrying Amount Accumulated Amortization Net Book Value Customer relationships (finite-lived) $ — $ — $ — $ 31,894 $ (451) $ 31,443 8 Trade names (finite-lived) 9,169 (4,844) 4,325 8,388 (3,460) 4,928 13 Trade names (indefinite-lived) 53,411 — 53,411 49,789 — 49,789 — In-process research and development (indefinite-lived) 16,900 — 16,900 16,900 — 16,900 — Other (finite-lived) 10,742 (7,805) 2,937 10,399 (6,919) 3,480 10 Total intangible assets (1) $ 90,222 $ (12,649) $ 77,573 $ 117,370 $ (10,830) $ 106,540 </t>
        </is>
      </c>
    </row>
    <row r="5">
      <c r="A5" s="4" t="inlineStr">
        <is>
          <t>Schedule of Indefinite-Lived Intangible Assets</t>
        </is>
      </c>
      <c r="B5" s="4" t="inlineStr">
        <is>
          <t xml:space="preserve">The following table provides a summary of each major intangible asset class: December 31, 2020 December 31, 2019 Weighted (in thousands) Gross Carrying Amount Accumulated Amortization Net Book Value Gross Carrying Amount Accumulated Amortization Net Book Value Customer relationships (finite-lived) $ — $ — $ — $ 31,894 $ (451) $ 31,443 8 Trade names (finite-lived) 9,169 (4,844) 4,325 8,388 (3,460) 4,928 13 Trade names (indefinite-lived) 53,411 — 53,411 49,789 — 49,789 — In-process research and development (indefinite-lived) 16,900 — 16,900 16,900 — 16,900 — Other (finite-lived) 10,742 (7,805) 2,937 10,399 (6,919) 3,480 10 Total intangible assets (1) $ 90,222 $ (12,649) $ 77,573 $ 117,370 $ (10,830) $ 106,5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20 2019 Land $ 52,424 $ 50,129 Buildings 299,560 279,901 Building and leasehold improvements 153,333 155,917 Machinery and equipment 927,075 875,581 Furniture and fixtures 144,667 133,573 Construction in progress 21,250 63,814 1,598,309 1,558,915 Less accumulated depreciation (1,037,225) (964,089) Net property, plant and equipment $ 561,084 $ 594,8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restricted stock unit and stock option activity</t>
        </is>
      </c>
      <c r="B4" s="4" t="inlineStr">
        <is>
          <t>The following table summarizes RSU, restricted stock and stock option activity: RSU or Stock Options Number Weighted Number Weighted Outstanding as of December 31, 2017 933,464 $51.85 5,069,956 $60.08 Granted 603,111 57.88 33,615 58.15 Forfeited or expired (38,365) 54.07 (352,624) 64.64 Vested/exercised (513,078) 51.58 (161,562) 44.92 Outstanding as of December 31, 2018 985,132 $53.78 4,589,385 $60.25 Granted 1,356,303 32.68 1,192,108 22.47 Forfeited or expired (173,604) 39.57 (351,885) 60.56 Vested/exercised (507,520) 47.72 (48,131) 30.46 Outstanding as of December 31, 2019 1,660,311 $39.88 5,381,477 $52.13 Granted 1,355,975 10.30 975,290 11.06 Forfeited or expired (114,352) 33.74 (603,835) 59.46 Vested/exercised (643,340) 42.23 — — Outstanding as of December 31, 2020 2,258,594 $21.76 5,752,932 $44.40 Options exercisable as of December 31, 2020 3,784,647 $58.80 Remaining unvested options outstanding and expected to vest 1,948,602 $16.72 Performance-based Award Units Granted in 2020 Weighted 2020 Performance Award Plan 385,455 $9.05 2019 Performance Award Plan 116,844 $9.77 2018 Performance Award Plan 68,866 $10.75</t>
        </is>
      </c>
    </row>
    <row r="5">
      <c r="A5" s="4" t="inlineStr">
        <is>
          <t>Schedule of fair value on grant date and significant assumptions used in Black-Scholes option-pricing model</t>
        </is>
      </c>
      <c r="B5" s="4" t="inlineStr">
        <is>
          <t>The grant date fair value of options and other significant assumptions follow: January 1 - November 30, 2020 December 31, 2020 January 1 - September 30, 2019 October 1 - December 31, 2019 2018 Weighted average grant date fair value $4.59 $9.05 $7.99 $6.93 $14.87 Expected life of options (in years) 4.6 7.2 5.6 5.4 5.3 Risk-free interest rate 0.4 % 0.5 % 2.6 % 1.7 % 2.7 % Expected volatility 64.9 % 60.8 % 33.3 % 46.6 % 28.2 % Expected annual dividend per share $0.00 $0.00 $0.84 $0.40 $0.84</t>
        </is>
      </c>
    </row>
    <row r="6">
      <c r="A6" s="4" t="inlineStr">
        <is>
          <t>Summary of information related to options outstanding</t>
        </is>
      </c>
      <c r="B6" s="4" t="inlineStr">
        <is>
          <t xml:space="preserve">Information related to options outstanding as of December 31, 2020 follows: Options Outstanding Options Exercisable Range of Exercise Prices Number Weighted Weighted Number Weighted Weighted $8.81 - $29.50 2,088,027 9.2 $ 17.27 130,947 8.4 $ 29.03 $46.07 - $62.50 3,054,457 4.4 56.48 3,043,252 4.4 56.47 $70.76 - $79.19 610,448 2.3 76.77 610,448 2.3 76.77 5,752,932 5.9 $ 44.40 3,784,647 4.2 $ 58.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components of net periodic pension expense</t>
        </is>
      </c>
      <c r="B4" s="4" t="inlineStr">
        <is>
          <t xml:space="preserve">Net periodic pension expense for our DB Plans included the following components: Year Ended December 31, (in thousands) 2020 2019 2018 Service cost $ 18,129 $ 15,750 $ 17,999 Interest cost 9,899 19,617 21,820 Expected return on assets (26,304) (32,645) (38,064) Amortization of prior service credit (903) (886) (935) Recognized net actuarial loss 5,806 10,303 8,368 (Gain) loss on settlement (406) 137,898 21,900 Net periodic pension expense $ 6,221 $ 150,037 $ 31,088 </t>
        </is>
      </c>
    </row>
    <row r="5">
      <c r="A5" s="4" t="inlineStr">
        <is>
          <t>Schedule of assumptions for determining projected benefit obligation at year end and net periodic cost for year</t>
        </is>
      </c>
      <c r="B5" s="4" t="inlineStr">
        <is>
          <t>December 31, 2020 2019 2018 For determining projected benefit obligation ("PBO") at year-end: Discount rates 0.80-3.50% 1.20-4.75% 1.80-7.25% Rates of increase in compensation levels 2.25-6.00% 2.25-6.00% 2.25-7.00% For determining net periodic cost for the year: Discount rates 1.20-4.75% 1.80-7.25% 1.90-5.50% Rates of increase in compensation levels 2.25-6.00% 2.25-7.00% 2.25-7.00% Expected long-term rates of return on assets 1.20-5.60% 1.80-8.20% 1.90-7.00%</t>
        </is>
      </c>
    </row>
    <row r="6">
      <c r="A6" s="4" t="inlineStr">
        <is>
          <t>Schedule of target allocations and weighted average actual allocations of plan assets</t>
        </is>
      </c>
      <c r="B6" s="4" t="inlineStr">
        <is>
          <t>The following table sets forth the target and actual allocations of plan assets: December 31, 2020 Target Allocation 2020 2019 Asset category: Debt securities 55% - 65% 63 % 60 % Equity securities 25% - 35% 28 % 31 % Other 0% - 10% 9 % 9 % Total 100 % 100 %</t>
        </is>
      </c>
    </row>
    <row r="7">
      <c r="A7" s="4" t="inlineStr">
        <is>
          <t>Schedule of plan assets and liabilities of defined benefit pension plans, measured at fair value on a recurring basis</t>
        </is>
      </c>
      <c r="B7" s="4" t="inlineStr">
        <is>
          <t xml:space="preserve">The following table delineates the fair value of the plan assets and liabilities of our DB Plans: December 31, 2020 December 31, 2019 (in thousands) Total Level 1 Level 2 Level 3 Total Level 1 Level 2 Level 3 Assets: Equity securities: Common stock $ 5,252 $ 5,252 $ — $ — $ 5,346 $ 5,346 $ — $ — CCTs 230,135 — 230,135 — 215,904 — 215,904 — Debt securities: Corporate bonds 532 — 532 — 493 — 493 — Government securities 12,036 — 12,036 — 12,962 — 12,962 — CCTs 507,691 — 507,691 — 412,416 — 412,416 — Other: Guaranteed investment contracts 20,588 — — 20,588 19,650 — — 19,650 CCTs 51,679 — 51,679 — 43,302 — 43,302 — Plan assets measured at fair value, net $ 827,913 $ 5,252 $ 802,073 $ 20,588 $ 710,073 $ 5,346 $ 685,077 $ 19,650 Plan assets not measured at fair value, net 1,507 590 Total plan assets, net $ 829,420 $ 710,663 </t>
        </is>
      </c>
    </row>
    <row r="8">
      <c r="A8" s="4" t="inlineStr">
        <is>
          <t>Reconciliation of beginning and ending balances of fair value measurements using significant unobservable inputs (Level 3)</t>
        </is>
      </c>
      <c r="B8" s="4" t="inlineStr">
        <is>
          <t xml:space="preserve">The following table presents information about Level 3 fair value measurements: (in thousands) 2020 2019 Balance at beginning of year $ 19,650 $ 374,724 Actual return on plan assets: Assets still held at reporting date 2,092 1,609 Assets sold during the period — 49,524 Purchases 343 187 Settlements (1,497) (406,394) Balance at end of year $ 20,588 $ 19,650 </t>
        </is>
      </c>
    </row>
    <row r="9">
      <c r="A9" s="4" t="inlineStr">
        <is>
          <t>Schedule of expected benefit payments for defined benefit pension plans</t>
        </is>
      </c>
      <c r="B9" s="4" t="inlineStr">
        <is>
          <t xml:space="preserve">The following table presents expected future benefit payments related to our DB Plans: Year Ended December 31, (in thousands) 2021 $ 21,387 2022 21,461 2023 21,677 2024 22,347 2025 23,065 2026 — 2030 125,302 </t>
        </is>
      </c>
    </row>
    <row r="10">
      <c r="A10" s="4" t="inlineStr">
        <is>
          <t>Schedule of change in projected benefit obligation, plan assets and funded status</t>
        </is>
      </c>
      <c r="B10" s="4" t="inlineStr">
        <is>
          <t xml:space="preserve">The following table sets forth the change in PBO, plan assets and funded status of the plans: December 31, (in thousands) 2020 2019 Change in PBO: Benefit obligation at beginning of year $ 748,784 $ 1,020,633 Service cost 18,129 15,750 Interest cost 9,899 19,617 Employee contributions 2,860 3,382 Currency translation 72,178 (2,794) Actuarial (gain) loss (1) 58,258 117,549 Benefits paid (17,224) (27,362) Divestitures — (1,669) Curtailments (6,574) — Settlements (16,475) (396,322) PBO at end of year 869,835 748,784 Change in plan assets: Plan assets at beginning of year 710,663 964,289 Actual return on plan assets 55,819 153,033 Company contributions 24,752 14,591 Employee contributions 2,860 3,382 Currency translation 69,025 (948) Benefits paid (17,224) (27,362) Settlements (16,475) (396,322) Plan assets at end of year 829,420 710,663 Funded status — (Under)/overfunded $ (40,415) $ (38,121) Amounts recognized in the Consolidated Balance Sheet: Pension assets included in other assets $ — $ 1,349 Pension liabilities included in other accrued liabilities (647) (2,041) Pension liabilities included in noncurrent liabilities (39,768) (37,429) AOCI (pre-tax) $ 161,534 $ 130,619 Plans with PBO in excess of plan assets: PBO $ 869,835 $ 78,961 Plan assets 829,420 39,491 Plans with ABO in excess of plan assets: ABO $ 45,757 $ 73,865 Plan assets 20,588 39,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CURRENT ASSETS, VIEs</t>
        </is>
      </c>
    </row>
    <row r="3">
      <c r="A3" s="4" t="inlineStr">
        <is>
          <t>Cash and cash equivalents</t>
        </is>
      </c>
      <c r="B3" s="7" t="n">
        <v>2198781</v>
      </c>
      <c r="C3" s="7" t="n">
        <v>1997199</v>
      </c>
    </row>
    <row r="4">
      <c r="A4" s="4" t="inlineStr">
        <is>
          <t>Marketable securities, current</t>
        </is>
      </c>
      <c r="B4" s="6" t="n">
        <v>23345</v>
      </c>
      <c r="C4" s="6" t="n">
        <v>7262</v>
      </c>
    </row>
    <row r="5">
      <c r="A5" s="4" t="inlineStr">
        <is>
          <t>Accounts and notes receivable</t>
        </is>
      </c>
      <c r="B5" s="6" t="n">
        <v>1181590</v>
      </c>
      <c r="C5" s="6" t="n">
        <v>1217464</v>
      </c>
    </row>
    <row r="6">
      <c r="A6" s="4" t="inlineStr">
        <is>
          <t>Contract assets</t>
        </is>
      </c>
      <c r="B6" s="6" t="n">
        <v>967827</v>
      </c>
      <c r="C6" s="6" t="n">
        <v>1238173</v>
      </c>
    </row>
    <row r="7">
      <c r="A7" s="4" t="inlineStr">
        <is>
          <t>Other current assets</t>
        </is>
      </c>
      <c r="B7" s="6" t="n">
        <v>424849</v>
      </c>
      <c r="C7" s="6" t="n">
        <v>389565</v>
      </c>
    </row>
    <row r="8">
      <c r="A8" s="3" t="inlineStr">
        <is>
          <t>NONCURRENT ASSETS, VIEs</t>
        </is>
      </c>
    </row>
    <row r="9">
      <c r="A9" s="4" t="inlineStr">
        <is>
          <t>Net property, plant and equipment</t>
        </is>
      </c>
      <c r="B9" s="6" t="n">
        <v>561084</v>
      </c>
      <c r="C9" s="6" t="n">
        <v>594826</v>
      </c>
    </row>
    <row r="10">
      <c r="A10" s="4" t="inlineStr">
        <is>
          <t>Other noncurrent assets</t>
        </is>
      </c>
      <c r="B10" s="6" t="n">
        <v>405054</v>
      </c>
      <c r="C10" s="6" t="n">
        <v>491917</v>
      </c>
    </row>
    <row r="11">
      <c r="A11" s="3" t="inlineStr">
        <is>
          <t>CURRENT LIABILITIES, VIEs</t>
        </is>
      </c>
    </row>
    <row r="12">
      <c r="A12" s="4" t="inlineStr">
        <is>
          <t>Trade accounts payable</t>
        </is>
      </c>
      <c r="B12" s="6" t="n">
        <v>1232236</v>
      </c>
      <c r="C12" s="6" t="n">
        <v>1546840</v>
      </c>
    </row>
    <row r="13">
      <c r="A13" s="4" t="inlineStr">
        <is>
          <t>Accrued salaries, wages and benefits</t>
        </is>
      </c>
      <c r="B13" s="6" t="n">
        <v>637563</v>
      </c>
      <c r="C13" s="6" t="n">
        <v>609094</v>
      </c>
    </row>
    <row r="14">
      <c r="A14" s="4" t="inlineStr">
        <is>
          <t>Other accrued liabilities</t>
        </is>
      </c>
      <c r="B14" s="6" t="n">
        <v>490104</v>
      </c>
      <c r="C14" s="6" t="n">
        <v>470350</v>
      </c>
    </row>
    <row r="15">
      <c r="A15" s="4" t="inlineStr">
        <is>
          <t>Other noncurrent liabilities ($9,528 and $11,366 related to VIEs)</t>
        </is>
      </c>
      <c r="B15" s="7" t="n">
        <v>683770</v>
      </c>
      <c r="C15" s="7" t="n">
        <v>742410</v>
      </c>
    </row>
    <row r="16">
      <c r="A16" s="3" t="inlineStr">
        <is>
          <t>Shareholders' equity</t>
        </is>
      </c>
    </row>
    <row r="17">
      <c r="A17" s="4" t="inlineStr">
        <is>
          <t>Preferred stock, authorized shares (in shares)</t>
        </is>
      </c>
      <c r="B17" s="6" t="n">
        <v>20000000</v>
      </c>
      <c r="C17" s="6" t="n">
        <v>20000000</v>
      </c>
    </row>
    <row r="18">
      <c r="A18" s="4" t="inlineStr">
        <is>
          <t>Preferred stock, par value (in dollars per share)</t>
        </is>
      </c>
      <c r="B18" s="8" t="n">
        <v>0.01</v>
      </c>
      <c r="C18" s="8" t="n">
        <v>0.01</v>
      </c>
    </row>
    <row r="19">
      <c r="A19" s="4" t="inlineStr">
        <is>
          <t>Preferred stock, issued shares (in shares)</t>
        </is>
      </c>
      <c r="B19" s="6" t="n">
        <v>0</v>
      </c>
      <c r="C19" s="6" t="n">
        <v>0</v>
      </c>
    </row>
    <row r="20">
      <c r="A20" s="4" t="inlineStr">
        <is>
          <t>Common stock, authorized shares (in shares)</t>
        </is>
      </c>
      <c r="B20" s="6" t="n">
        <v>375000000</v>
      </c>
      <c r="C20" s="6" t="n">
        <v>375000000</v>
      </c>
    </row>
    <row r="21">
      <c r="A21" s="4" t="inlineStr">
        <is>
          <t>Common stock, par value (in dollars per share)</t>
        </is>
      </c>
      <c r="B21" s="8" t="n">
        <v>0.01</v>
      </c>
      <c r="C21" s="8" t="n">
        <v>0.01</v>
      </c>
    </row>
    <row r="22">
      <c r="A22" s="4" t="inlineStr">
        <is>
          <t>Common stock, issued shares (in shares)</t>
        </is>
      </c>
      <c r="B22" s="6" t="n">
        <v>140715205</v>
      </c>
      <c r="C22" s="6" t="n">
        <v>140174400</v>
      </c>
    </row>
    <row r="23">
      <c r="A23" s="4" t="inlineStr">
        <is>
          <t>Common stock, outstanding shares (in shares)</t>
        </is>
      </c>
      <c r="C23" s="6" t="n">
        <v>140174400</v>
      </c>
    </row>
    <row r="24">
      <c r="A24" s="4" t="inlineStr">
        <is>
          <t>Variable Interest Entity, Primary Beneficiary</t>
        </is>
      </c>
    </row>
    <row r="25">
      <c r="A25" s="3" t="inlineStr">
        <is>
          <t>CURRENT ASSETS, VIEs</t>
        </is>
      </c>
    </row>
    <row r="26">
      <c r="A26" s="4" t="inlineStr">
        <is>
          <t>Cash and cash equivalents</t>
        </is>
      </c>
      <c r="B26" s="7" t="n">
        <v>654852</v>
      </c>
      <c r="C26" s="7" t="n">
        <v>392772</v>
      </c>
    </row>
    <row r="27">
      <c r="A27" s="4" t="inlineStr">
        <is>
          <t>Marketable securities, current</t>
        </is>
      </c>
      <c r="B27" s="6" t="n">
        <v>66</v>
      </c>
      <c r="C27" s="6" t="n">
        <v>66</v>
      </c>
    </row>
    <row r="28">
      <c r="A28" s="4" t="inlineStr">
        <is>
          <t>Accounts and notes receivable</t>
        </is>
      </c>
      <c r="B28" s="6" t="n">
        <v>248106</v>
      </c>
      <c r="C28" s="6" t="n">
        <v>329548</v>
      </c>
    </row>
    <row r="29">
      <c r="A29" s="4" t="inlineStr">
        <is>
          <t>Contract assets</t>
        </is>
      </c>
      <c r="B29" s="6" t="n">
        <v>244552</v>
      </c>
      <c r="C29" s="6" t="n">
        <v>294116</v>
      </c>
    </row>
    <row r="30">
      <c r="A30" s="4" t="inlineStr">
        <is>
          <t>Other current assets</t>
        </is>
      </c>
      <c r="B30" s="6" t="n">
        <v>33884</v>
      </c>
      <c r="C30" s="6" t="n">
        <v>32271</v>
      </c>
    </row>
    <row r="31">
      <c r="A31" s="3" t="inlineStr">
        <is>
          <t>NONCURRENT ASSETS, VIEs</t>
        </is>
      </c>
    </row>
    <row r="32">
      <c r="A32" s="4" t="inlineStr">
        <is>
          <t>Net property, plant and equipment</t>
        </is>
      </c>
      <c r="B32" s="6" t="n">
        <v>37236</v>
      </c>
      <c r="C32" s="6" t="n">
        <v>29492</v>
      </c>
    </row>
    <row r="33">
      <c r="A33" s="4" t="inlineStr">
        <is>
          <t>Other noncurrent assets</t>
        </is>
      </c>
      <c r="B33" s="6" t="n">
        <v>41124</v>
      </c>
      <c r="C33" s="6" t="n">
        <v>45425</v>
      </c>
    </row>
    <row r="34">
      <c r="A34" s="3" t="inlineStr">
        <is>
          <t>CURRENT LIABILITIES, VIEs</t>
        </is>
      </c>
    </row>
    <row r="35">
      <c r="A35" s="4" t="inlineStr">
        <is>
          <t>Trade accounts payable</t>
        </is>
      </c>
      <c r="B35" s="6" t="n">
        <v>335902</v>
      </c>
      <c r="C35" s="6" t="n">
        <v>501525</v>
      </c>
    </row>
    <row r="36">
      <c r="A36" s="4" t="inlineStr">
        <is>
          <t>Contract liabilities</t>
        </is>
      </c>
      <c r="B36" s="6" t="n">
        <v>262812</v>
      </c>
      <c r="C36" s="6" t="n">
        <v>232160</v>
      </c>
    </row>
    <row r="37">
      <c r="A37" s="4" t="inlineStr">
        <is>
          <t>Accrued salaries, wages and benefits</t>
        </is>
      </c>
      <c r="B37" s="6" t="n">
        <v>28381</v>
      </c>
      <c r="C37" s="6" t="n">
        <v>31178</v>
      </c>
    </row>
    <row r="38">
      <c r="A38" s="4" t="inlineStr">
        <is>
          <t>Other accrued liabilities</t>
        </is>
      </c>
      <c r="B38" s="6" t="n">
        <v>44244</v>
      </c>
      <c r="C38" s="6" t="n">
        <v>21088</v>
      </c>
    </row>
    <row r="39">
      <c r="A39" s="4" t="inlineStr">
        <is>
          <t>Other noncurrent liabilities ($9,528 and $11,366 related to VIEs)</t>
        </is>
      </c>
      <c r="B39" s="7" t="n">
        <v>9528</v>
      </c>
      <c r="C39" s="7" t="n">
        <v>11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Components of lease expense</t>
        </is>
      </c>
      <c r="B4" s="4" t="inlineStr">
        <is>
          <t>The following summarizes lease expense: Year Ended Year Ended December 31, 2019 Lease Expense / (Sublease Income) Continuing Operations Discontinued Operations Continuing Operations Discontinued Operations (in thousands) Operating lease cost $ 83,938 $ 792 $ 90,591 $ 809 Finance lease cost Amortization of right-of-use assets 651 676 1,394 27 Interest on lease liabilities 23 117 65 2 Variable lease cost (1) 7,415 — 19,231 — Short-term lease cost 92,161 24,900 119,737 43,807 Sublease income (6,797) (10,278) (8,905) (25,832) Total lease expense $ 177,391 $ 16,207 $ 222,113 $ 18,813 (1) Primarily relates to rent escalation due to cost of living indexation and payments for property taxes, insurance or common area maintenance based on actual assessments.</t>
        </is>
      </c>
    </row>
    <row r="5">
      <c r="A5" s="4" t="inlineStr">
        <is>
          <t>Information related to right-of use assets and lease liabilities</t>
        </is>
      </c>
      <c r="B5" s="4" t="inlineStr">
        <is>
          <t xml:space="preserve">Information related to our right-of use assets and lease liabilities follows: December 31, 2020 December 31, 2019 Lease Assets / Liabilities Balance Sheet Classification Cont Ops Disc Ops Cont Ops Disc Ops (in thousands) Right-of-use assets Operating lease assets Other assets $ 215,134 $ — $ 259,169 $ — Operating lease assets Current assets held for sale — 2,434 13,123 3,259 Finance lease assets Other assets 400 — 937 — Finance lease assets Current assets held for sale — 9,069 — 181 Total right-of-use assets $ 215,534 $ 11,503 $ 273,229 $ 3,440 Lease liabilities Operating lease liabilities, current Other accrued liabilities $ 62,180 $ — $ 65,961 $ — Operating lease liabilities, noncurrent Noncurrent liabilities 176,776 — 219,146 — Operating lease liabilities Current liabilities held for sale — 2,434 13,228 3,180 Finance lease liabilities, current Other accrued liabilities 114 — 906 — Finance lease liabilities, noncurrent Noncurrent liabilities — — 8 — Finance lease liabilities Current liabilities held for sale — 8,327 — 191 Total lease liabilities $ 239,070 $ 10,761 $ 299,249 $ 3,371 </t>
        </is>
      </c>
    </row>
    <row r="6">
      <c r="A6" s="4" t="inlineStr">
        <is>
          <t>Supplemental information related to leases</t>
        </is>
      </c>
      <c r="B6" s="4" t="inlineStr">
        <is>
          <t>Supplemental information related to our leases follows: Year Ended Year Ended Cont Ops Disc Ops Cont Ops Disc Ops (in thousands) Cash paid for amounts included in the measurement of lease liabilities: Operating cash flows from operating leases $ 89,649 $ 780 $ 91,308 $ 787 Operating cash flows from finance leases 23 117 65 3 Financing cash flows from finance leases 761 1,365 1,547 25 Right-of-use assets obtained in exchange for new operating lease liabilities 20,471 — 96,984 546 Right-of-use assets obtained in exchange for new finance lease liabilities — 8,663 — 222 Weighted-average remaining lease term - operating leases 6.1 years 4.3 years 6.5 years 4.8 years Weighted-average remaining lease term - finance leases 2.1 years 5.0 years 2.2 years 3.5 years Weighted-average discount rate - operating leases 3.04 % 3.47 % 3.34 % 3.50 % Weighted-average discount rate - finance leases 3.39 % 2.72 % 3.38 % 2.64 %</t>
        </is>
      </c>
    </row>
    <row r="7">
      <c r="A7" s="4" t="inlineStr">
        <is>
          <t>Remaining lease payments under operating leases</t>
        </is>
      </c>
      <c r="B7" s="4" t="inlineStr">
        <is>
          <t xml:space="preserve">The remaining lease payments under our operating and finance leases follows: Cont Ops Disc Ops Year Ended December 31, Operating Finance Operating Finance (in thousands) 2021 $ 68,649 $ 8 $ 654 $ 2,927 2022 55,736 55 609 2,906 2023 41,029 62 554 1,436 2024 28,211 — 482 821 2025 20,275 — 324 612 Thereafter 47,358 — — — Total lease payments $ 261,258 $ 125 $ 2,623 $ 8,702 Less: Interest (22,302) (11) (189) (375) Present value of lease liabilities $ 238,956 $ 114 $ 2,434 $ 8,327 </t>
        </is>
      </c>
    </row>
    <row r="8">
      <c r="A8" s="4" t="inlineStr">
        <is>
          <t>Remaining lease payments under finance leases</t>
        </is>
      </c>
      <c r="B8" s="4" t="inlineStr">
        <is>
          <t xml:space="preserve">The remaining lease payments under our operating and finance leases follows: Cont Ops Disc Ops Year Ended December 31, Operating Finance Operating Finance (in thousands) 2021 $ 68,649 $ 8 $ 654 $ 2,927 2022 55,736 55 609 2,906 2023 41,029 62 554 1,436 2024 28,211 — 482 821 2025 20,275 — 324 612 Thereafter 47,358 — — — Total lease payments $ 261,258 $ 125 $ 2,623 $ 8,702 Less: Interest (22,302) (11) (189) (375) Present value of lease liabilities $ 238,956 $ 114 $ 2,434 $ 8,3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derivatives designated as hedging instruments under ASC 815</t>
        </is>
      </c>
      <c r="B4" s="4" t="inlineStr">
        <is>
          <t xml:space="preserve">The fair values of derivatives designated as hedging instruments follows: Asset Derivatives Liability Derivatives (in thousands) Balance Sheet December 31, 2020 December 31, 2019 Balance Sheet December 31, 2020 December 31, 2019 Foreign currency contracts Other current assets $ 20,004 $ 2,871 Other accrued liabilities $ 4 $ 1,585 Commodity contracts Other current assets — 10 Other accrued liabilities — — Foreign currency contracts Other assets 2,184 3,757 Noncurrent liabilities 25 4,747 Total $ 22,188 $ 6,638 $ 29 $ 6,332 </t>
        </is>
      </c>
    </row>
    <row r="5">
      <c r="A5" s="4" t="inlineStr">
        <is>
          <t>Schedule of derivative instrument gain (loss)</t>
        </is>
      </c>
      <c r="B5" s="4" t="inlineStr">
        <is>
          <t>The after-tax amount of gain (loss) recognized in OCI and reclassified from AOCI into earnings associated with derivative instruments designated as cash flow hedges follows: After-Tax Amount of Gain After-Tax Amount of Gain Cash Flow Hedges (in thousands) 2020 2019 2018 Location of Gain (Loss) 2020 2019 2018 Foreign currency contracts $ 19,608 $ 1,043 $ (5,207) Cost of revenue $ 2,382 $ (1,041) $ (4,432) Commodity contracts (107) 460 — Cost of revenue (100) 453 — Interest rate contracts — — — Interest expense (1,678) (1,049) (1,049) Total $ 19,501 $ 1,503 $ (5,207) $ 604 $ (1,637) $ (5,4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Stockholders' Equity Note [Abstract]</t>
        </is>
      </c>
    </row>
    <row r="4">
      <c r="A4" s="4" t="inlineStr">
        <is>
          <t>Schedule of tax effects of components of other comprehensive income (loss)</t>
        </is>
      </c>
      <c r="B4" s="4" t="inlineStr">
        <is>
          <t>The components of OCI follow: Year Ended December 31, 2020 2019 2018 (in thousands) Before-Tax Tax Net-of-Tax Before-Tax Tax Net-of-Tax Before-Tax Tax Net-of-Tax OCI: Foreign currency translation adjustments $ (17,127) $ — $ (17,127) $ 101,096 $ (35,596) $ 65,500 $ (116,775) $ 16,214 $ (100,561) Ownership share of equity method investees' OCI (21,837) 3,309 (18,528) (15,630) 3,846 (11,784) 12,118 (3,176) 8,942 DB plan adjustments (19,392) — (19,392) 150,427 (44,975) 105,452 (59,920) 7,329 (52,591) Unrealized gain (loss) on hedges 23,531 (4,634) 18,897 4,734 (1,594) 3,140 1,490 (1,216) 274 Unrealized gain (loss) on available-for-sale securities — — — — — — 1,134 (425) 709 Total OCI (34,825) (1,325) (36,150) 240,627 (78,319) 162,308 (161,953) 18,726 (143,227) Less: OCI attributable to NCI 883 — 883 (1,350) — (1,350) (2,239) — (2,239) OCI attributable to Fluor Corporation $ (35,708) $ (1,325) $ (37,033) $ 241,977 $ (78,319) $ 163,658 $ (159,714) $ 18,726 $ (140,988)</t>
        </is>
      </c>
    </row>
    <row r="5">
      <c r="A5" s="4" t="inlineStr">
        <is>
          <t>Schedule of changes in AOCI balances by component (after-tax)</t>
        </is>
      </c>
      <c r="B5" s="4" t="inlineStr">
        <is>
          <t>The changes in AOCI balances follow: (in thousands) Foreign Ownership DB Unrealized AOCI, Net Attributable to Fluor Corporation: Balance as of December 31, 2019 $ (242,950) $ (35,456) $ (99,197) $ (2,270) $ (379,873) OCI before reclassifications (18,010) (19,076) (22,921) 19,501 (40,506) Amounts reclassified from AOCI — 548 3,529 (604) 3,473 Net OCI (18,010) (18,528) (19,392) 18,897 (37,033) Balance as of December 31, 2020 $ (260,960) $ (53,984) $ (118,589) $ 16,627 $ (416,906) Attributable to NCI: Balance as of December 31, 2019 $ (5,051) $ — $ — $ — $ (5,051) OCI before reclassifications 883 — — — 883 Amount reclassified from AOCI — — — — — Net OCI 883 — — — 883 Balance as of December 31, 2020 $ (4,168) $ — $ — $ — $ (4,168) (in thousands) Foreign Ownership DB Unrealized Gain (Loss) on Hedges AOCI, Net Attributable to Fluor Corporation: Balance as of December 31, 2018 $ (309,800) $ (23,672) $ (204,649) $ (5,410) $ (543,531) OCI before reclassifications 19,957 (12,304) 4,006 1,503 13,162 Amounts reclassified from AOCI 46,893 520 101,446 1,637 150,496 Net OCI 66,850 (11,784) 105,452 3,140 163,658 Balance as of December 31, 2019 $ (242,950) $ (35,456) $ (99,197) $ (2,270) $ (379,873) Attributable to NCI: Balance as of December 31, 2018 $ (3,701) $ — $ — $ — $ (3,701) OCI before reclassifications (1,350) — — — (1,350) Amount reclassified from AOCI — — — — — Net OCI (1,350) — — — (1,350) Balance as of December 31, 2019 $ (5,051) $ — $ — $ — $ (5,051) (in thousands) Foreign Ownership DB Unrealized Unrealized AOCI, Net Attributable to Fluor Corporation: Balance as of December 31, 2017 $ (211,478) $ (32,614) $ (152,058) $ (5,684) $ (709) $ (402,543) OCI before reclassifications (98,322) 7,986 (77,209) (5,207) — (172,752) Amounts reclassified from AOCI — 956 24,618 5,481 709 31,764 Net OCI (98,322) 8,942 (52,591) 274 709 (140,988) Balance as of December 31, 2018 $ (309,800) $ (23,672) $ (204,649) $ (5,410) $ — $ (543,531) Attributable to NCI: Balance as of December 31, 2017 $ (1,462) $ — $ — $ — $ — $ (1,462) OCI before reclassifications (2,239) — — — — (2,239) Amount reclassified from AOCI — — — — — — Net OCI (2,239) — — — — (2,239) Balance as of December 31, 2018 $ (3,701) $ — $ — $ — $ — $ (3,701)</t>
        </is>
      </c>
    </row>
    <row r="6">
      <c r="A6" s="4" t="inlineStr">
        <is>
          <t>Schedule of significant items reclassified out of accumulated other comprehensive income (loss)</t>
        </is>
      </c>
      <c r="B6" s="4" t="inlineStr">
        <is>
          <t>The reclassifications out of AOCI follow: Location in Consolidated Year Ended December 31, (in thousands) 2020 2019 2018 Component of AOCI: Foreign currency translation adjustment Impairment, restructuring &amp; other exit costs $ — $ (84,286) $ — Income tax benefit Income tax expense (benefit) — 37,393 — Net of tax $ — $ (46,893) $ — Ownership share of equity method investees' OCI Cost of revenue $ (730) $ (695) $ (1,297) Income tax benefit Income tax expense (benefit) 182 175 341 Net of tax $ (548) $ (520) $ (956) DB plan adjustments Various accounts (1) $ (3,529) $ (146,579) $ (28,730) Income tax benefit Income tax expense (benefit) — 45,133 4,112 Net of tax $ (3,529) $ (101,446) $ (24,618) Unrealized gain (loss) on hedges: Commodity and foreign currency contracts Various accounts (2) $ 1,837 $ (1,370) $ (6,540) Interest rate contracts Interest expense (1,678) (1,678) (1,678) Income tax benefit Income tax expense (benefit) 445 1,411 2,737 Net of tax: $ 604 $ (1,637) $ (5,481) Unrealized loss on available-for-sale securities Corporate G&amp;A $ — $ — $ (1,134) Income tax benefit Income tax expense (benefit) — — 425 Net of tax $ — $ — $ (709) (1) DB plan adjustments were reclassified to "Corporate G&amp;A" and "Loss on pension settlement". (2) Gains and losses on commodity and foreign currency derivatives were reclassified to "Cost of revenue" and "Corporate G&amp;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Earnings from discontinued operations, net of tax</t>
        </is>
      </c>
      <c r="B4" s="4" t="inlineStr">
        <is>
          <t xml:space="preserve">Disc Ops information follows: Year Ended December 31, 2020 Year Ended December 31, 2019 Year Ended December 31, 2018 (in thousands) AMECO Other Total AMECO Other Total AMECO Other Total Revenue $ 215,684 $ — $ 215,684 $ 260,276 $ — $ 260,276 $ 253,130 $ — $ 253,130 Cost of revenue 193,583 — 193,583 277,420 — 277,420 222,139 — 222,139 Corporate general and administrative expense 234 13,198 13,432 239 (21,152) (20,913) 282 4,792 5,074 Impairment of assets held for sale 145,700 — 145,700 — — — — — — Interest expense (income), net 159 — 159 (341) — (341) (354) — (354) Total cost and expenses 339,676 13,198 352,874 277,318 (21,152) 256,166 222,067 4,792 226,859 Earnings (loss) before taxes from Disc Ops (123,992) (13,198) (137,190) (17,042) 21,152 4,110 31,063 (4,792) 26,271 Income tax expense (benefit) 3,957 — 3,957 (3,940) 4,447 507 6,900 (1,064) 5,836 Net earnings (loss) from Disc Ops $ (127,949) $ (13,198) $ (141,147) $ (13,102) $ 16,705 $ 3,603 $ 24,163 $ (3,728) $ 20,435 </t>
        </is>
      </c>
    </row>
    <row r="5">
      <c r="A5" s="4" t="inlineStr">
        <is>
          <t>Assets and liabilities held for sale</t>
        </is>
      </c>
      <c r="B5" s="4" t="inlineStr">
        <is>
          <t>The following summarizes information related to assets and liabilities classified as held for sale: December 31, 2020 December 31, 2019 (in thousands) AMECO Other Total from Discontinued Operations Other Assets and Liabilities from Continuing Operations Total AMECO Other Total from Discontinued Operations Other Assets and Liabilities from Continuing Operations Total Accounts and notes receivable, net $41,988 $10,476 $52,464 $64 $52,528 $69,126 $15,925 $85,051 $17,513 $102,564 Contract assets 2,188 — 2,188 — 2,188 3,497 — 3,497 3,779 7,276 Other current assets 7,098 — 7,098 2,712 9,810 54,116 — 54,116 8,112 62,228 Current assets held for sale 51,274 10,476 61,750 2,776 64,526 126,739 15,925 142,664 29,404 172,068 Property, plant and equipment, net 113,080 — 113,080 41,160 154,240 232,792 — 232,792 64,792 297,584 Goodwill — — — — — 12,338 — 12,338 9,295 21,633 Investments — — — 5,063 5,063 — — — 7,293 7,293 Other assets 13,788 — 13,788 — 13,788 5,868 — 5,868 12,654 18,522 Noncurrent assets held for sale (1) 126,868 — 126,868 46,223 173,091 250,998 — 250,998 94,034 345,032 Total assets held for sale $178,142 $10,476 $188,618 $48,999 $237,617 $377,737 $15,925 $393,662 $123,438 $517,100 Accounts payable $17,355 $ 13 $17,368 $75 $17,443 $24,692 $ — $24,692 $6,702 $31,394 Contract liabilities 125 — 125 10 135 4,466 — 4,466 25 4,491 Accrued salaries, wages and benefits 6,042 — 6,042 98 6,140 8,913 — 8,913 919 9,832 Other accrued liabilities 11,780 — 11,780 327 12,107 9,451 — 9,451 11,562 21,013 Current liabilities held for sale 35,302 13 35,315 510 35,825 47,522 — 47,522 19,208 66,730 Noncurrent liabilities held for sale (1) 9,479 — 9,479 — 9,479 4,272 — 4,272 11,320 15,592 Total liabilities held for sale $44,781 $13 $44,794 $510 $45,304 $51,794 $ — $51,794 $30,528 $82,322 (1) Noncurrent assets and liabilities held for sale were classified as current as we expect to complete the sale of the AMECO businesses within the first half of 2021.</t>
        </is>
      </c>
    </row>
    <row r="6">
      <c r="A6" s="4" t="inlineStr">
        <is>
          <t>Consolidated statements of cash flows for the discontinued operations</t>
        </is>
      </c>
      <c r="B6" s="4" t="inlineStr">
        <is>
          <t>The changes in assets and liabilities included in operating cash flow follow: Year Ended December 31, (in thousands) 2020 2019 2018 (Increase) decrease in: Accounts and notes receivable, net $ 138,388 $ 210,419 $ (40,632) Contract assets 280,360 207,467 (83,774) Other current assets 3,893 (80,248) 168,021 Other assets 109,405 100,527 (25,424) Increase (decrease) in: Accounts payable (343,113) (46,873) 176,335 Contract liabilities (53,580) 202,359 (307,844) Accrued liabilities (11,829) 29,880 (75,878) Other liabilities (93,723) 9,496 (38,536) Increase (decrease) in cash due to changes in assets and liabilities $ 29,801 $ 633,027 $ (227,732) Cash paid during the year for: Interest $ 65,641 $ 71,938 $ 66,514 Income taxes (net of refunds) 65,188 204,080 (28,408) Year Ended December 31, (in thousands) 2020 2019 2018 Impairment expense - Disc Ops $ 145,700 $ — $ — Depreciation of fixed assets — 44,295 72,137 Amortization of stock-based awards 56 123 103 Capital expenditures (23,430) (68,048) (40,8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in millions, except per share amounts) First Quarter Second Quarter Third Quarter Fourth Quarter Year ended December 31, 2020 Revenue $ 4,118.6 $ 4,091.0 $ 3,803.2 $ 3,655.7 Cost of revenue 4,057.2 4,023.5 3,669.5 3,533.0 Earnings (loss) from Cont Ops before taxes (228.4) 10.9 52.2 (41.7) Net earnings (loss) from Cont Ops (161.6) (20.2) 23.4 (67.2) Amounts attributable to Fluor Corporation: Net earnings (loss) from Cont Ops (171.1) (26.9) 19.1 (115.0) Net earnings (loss) from Disc Ops (94.9) 1.9 0.2 (48.3) Net earnings (loss) $ (266.0) $ (25.0) $ 19.3 $ (163.3) Basic earnings (loss) per share attributable to Fluor Corporation: Net earnings (loss) from Cont Ops $ (1.22) $ (0.19) $ 0.14 $ (0.82) Net earnings (loss) from Disc Ops (0.68) 0.01 — (0.34) Net earnings (loss) $ (1.90) $ (0.18) $ 0.14 $ (1.16) Diluted earnings (loss) per share attributable to Fluor Corporation: Net earnings (loss) from Cont Ops $ (1.22) $ (0.19) $ 0.14 $ (0.82) Net earnings (loss) from Disc Ops (0.68) 0.01 — (0.34) Net earnings (loss) $ (1.90) $ (0.18) $ 0.14 $ (1.16) (in millions, except per share amounts) First Quarter Second Quarter Third Quarter Fourth Quarter Year ended December 31, 2019 Revenue $ 4,133.6 $ 4,146.4 $ 4,628.6 $ 4,408.7 Cost of revenue 4,070.9 4,577.6 4,537.3 4,348.0 Earnings (loss) from Cont Ops before taxes (29.0) (511.9) (258.8) (271.8) Net earnings (loss) from Cont Ops (44.2) (436.1) (754.1) (322.3) Amounts attributable to Fluor Corporation: Net earnings (loss) from Cont Ops (68.1) (397.4) (766.6) (293.7) Net earnings (loss) from Disc Ops (0.8) (16.6) 23.5 (2.5) Net earnings (loss) $ (68.9) $ (414.0) $ (743.1) $ (296.2) Basic earnings (loss) per share attributable to Fluor Corporation: Net earnings (loss) from Cont Ops $ (0.49) $ (2.84) $ (5.47) $ (2.10) Net earnings (loss) from Disc Ops — (0.11) 0.17 (0.01) Net earnings (loss) $ (0.49) $ (2.95) $ (5.30) $ (2.11) Diluted earnings (loss) per share attributable to Fluor Corporation: Net earnings (loss) from Cont Ops $ (0.49) $ (2.84) $ (5.47) $ (2.10) Net earnings (loss) from Disc Ops — (0.11) 0.17 (0.01) Net earnings (loss) $ (0.49) $ (2.95) $ (5.30) $ (2.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Details)</t>
        </is>
      </c>
      <c r="B1" s="2" t="inlineStr">
        <is>
          <t>12 Months Ended</t>
        </is>
      </c>
    </row>
    <row r="2">
      <c r="B2" s="2" t="inlineStr">
        <is>
          <t>Dec. 31, 2020projectsegment</t>
        </is>
      </c>
    </row>
    <row r="3">
      <c r="A3" s="3" t="inlineStr">
        <is>
          <t>Collaborative Arrangement and Arrangement Other than Collaborative [Line Items]</t>
        </is>
      </c>
    </row>
    <row r="4">
      <c r="A4" s="4" t="inlineStr">
        <is>
          <t>Number of reportable segments | segment</t>
        </is>
      </c>
      <c r="B4" s="6" t="n">
        <v>6</v>
      </c>
    </row>
    <row r="5">
      <c r="A5" s="4" t="inlineStr">
        <is>
          <t>NuScale</t>
        </is>
      </c>
    </row>
    <row r="6">
      <c r="A6" s="3" t="inlineStr">
        <is>
          <t>Collaborative Arrangement and Arrangement Other than Collaborative [Line Items]</t>
        </is>
      </c>
    </row>
    <row r="7">
      <c r="A7" s="4" t="inlineStr">
        <is>
          <t>Number of projects | project</t>
        </is>
      </c>
      <c r="B7"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Revenue Recognition (Details)</t>
        </is>
      </c>
      <c r="B1" s="2" t="inlineStr">
        <is>
          <t>12 Months Ended</t>
        </is>
      </c>
    </row>
    <row r="2">
      <c r="B2" s="2" t="inlineStr">
        <is>
          <t>Dec. 31, 2020yr</t>
        </is>
      </c>
    </row>
    <row r="3">
      <c r="A3" s="3" t="inlineStr">
        <is>
          <t>New Accounting Pronouncements or Change in Accounting Principle [Line Items]</t>
        </is>
      </c>
    </row>
    <row r="4">
      <c r="A4" s="4" t="inlineStr">
        <is>
          <t>RUPO maintenance contracts, number of additional years recognized</t>
        </is>
      </c>
      <c r="B4" s="6" t="n">
        <v>3</v>
      </c>
    </row>
    <row r="5">
      <c r="A5" s="4" t="inlineStr">
        <is>
          <t>Contract assets, incurred costs, billing and collection, period</t>
        </is>
      </c>
      <c r="B5" s="4" t="inlineStr">
        <is>
          <t>1 year</t>
        </is>
      </c>
    </row>
    <row r="6">
      <c r="A6" s="4" t="inlineStr">
        <is>
          <t>Minimum</t>
        </is>
      </c>
    </row>
    <row r="7">
      <c r="A7" s="3" t="inlineStr">
        <is>
          <t>New Accounting Pronouncements or Change in Accounting Principle [Line Items]</t>
        </is>
      </c>
    </row>
    <row r="8">
      <c r="A8" s="4" t="inlineStr">
        <is>
          <t>Customer payments on engineering and construction contracts, period until due</t>
        </is>
      </c>
      <c r="B8" s="4" t="inlineStr">
        <is>
          <t>30 days</t>
        </is>
      </c>
    </row>
    <row r="9">
      <c r="A9" s="4" t="inlineStr">
        <is>
          <t>Maximum</t>
        </is>
      </c>
    </row>
    <row r="10">
      <c r="A10" s="3" t="inlineStr">
        <is>
          <t>New Accounting Pronouncements or Change in Accounting Principle [Line Items]</t>
        </is>
      </c>
    </row>
    <row r="11">
      <c r="A11" s="4" t="inlineStr">
        <is>
          <t>Customer payments on engineering and construction contracts, period until due</t>
        </is>
      </c>
      <c r="B11" s="4" t="inlineStr">
        <is>
          <t>4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chedule of Useful Lives (Details)</t>
        </is>
      </c>
      <c r="B1" s="2" t="inlineStr">
        <is>
          <t>12 Months Ended</t>
        </is>
      </c>
    </row>
    <row r="2">
      <c r="B2" s="2" t="inlineStr">
        <is>
          <t>Dec. 31, 2020</t>
        </is>
      </c>
    </row>
    <row r="3">
      <c r="A3" s="4" t="inlineStr">
        <is>
          <t>Minimum</t>
        </is>
      </c>
    </row>
    <row r="4">
      <c r="A4" s="3" t="inlineStr">
        <is>
          <t>Property plant and equipment</t>
        </is>
      </c>
    </row>
    <row r="5">
      <c r="A5" s="4" t="inlineStr">
        <is>
          <t>Operating lease, term of contract</t>
        </is>
      </c>
      <c r="B5" s="4" t="inlineStr">
        <is>
          <t>12 months</t>
        </is>
      </c>
    </row>
    <row r="6">
      <c r="A6" s="4" t="inlineStr">
        <is>
          <t>Minimum | Buildings</t>
        </is>
      </c>
    </row>
    <row r="7">
      <c r="A7" s="3" t="inlineStr">
        <is>
          <t>Property plant and equipment</t>
        </is>
      </c>
    </row>
    <row r="8">
      <c r="A8" s="4" t="inlineStr">
        <is>
          <t>Useful life</t>
        </is>
      </c>
      <c r="B8" s="4" t="inlineStr">
        <is>
          <t>20 years</t>
        </is>
      </c>
    </row>
    <row r="9">
      <c r="A9" s="4" t="inlineStr">
        <is>
          <t>Minimum | Building and leasehold improvements</t>
        </is>
      </c>
    </row>
    <row r="10">
      <c r="A10" s="3" t="inlineStr">
        <is>
          <t>Property plant and equipment</t>
        </is>
      </c>
    </row>
    <row r="11">
      <c r="A11" s="4" t="inlineStr">
        <is>
          <t>Useful life</t>
        </is>
      </c>
      <c r="B11" s="4" t="inlineStr">
        <is>
          <t>6 years</t>
        </is>
      </c>
    </row>
    <row r="12">
      <c r="A12" s="4" t="inlineStr">
        <is>
          <t>Minimum | Machinery and equipment</t>
        </is>
      </c>
    </row>
    <row r="13">
      <c r="A13" s="3" t="inlineStr">
        <is>
          <t>Property plant and equipment</t>
        </is>
      </c>
    </row>
    <row r="14">
      <c r="A14" s="4" t="inlineStr">
        <is>
          <t>Useful life</t>
        </is>
      </c>
      <c r="B14" s="4" t="inlineStr">
        <is>
          <t>2 years</t>
        </is>
      </c>
    </row>
    <row r="15">
      <c r="A15" s="4" t="inlineStr">
        <is>
          <t>Minimum | Furniture and fixtures</t>
        </is>
      </c>
    </row>
    <row r="16">
      <c r="A16" s="3" t="inlineStr">
        <is>
          <t>Property plant and equipment</t>
        </is>
      </c>
    </row>
    <row r="17">
      <c r="A17" s="4" t="inlineStr">
        <is>
          <t>Useful life</t>
        </is>
      </c>
      <c r="B17" s="4" t="inlineStr">
        <is>
          <t>2 years</t>
        </is>
      </c>
    </row>
    <row r="18">
      <c r="A18" s="4" t="inlineStr">
        <is>
          <t>Maximum</t>
        </is>
      </c>
    </row>
    <row r="19">
      <c r="A19" s="3" t="inlineStr">
        <is>
          <t>Property plant and equipment</t>
        </is>
      </c>
    </row>
    <row r="20">
      <c r="A20" s="4" t="inlineStr">
        <is>
          <t>Operating lease, term of contract</t>
        </is>
      </c>
      <c r="B20" s="4" t="inlineStr">
        <is>
          <t>10 years</t>
        </is>
      </c>
    </row>
    <row r="21">
      <c r="A21" s="4" t="inlineStr">
        <is>
          <t>Maximum | Buildings</t>
        </is>
      </c>
    </row>
    <row r="22">
      <c r="A22" s="3" t="inlineStr">
        <is>
          <t>Property plant and equipment</t>
        </is>
      </c>
    </row>
    <row r="23">
      <c r="A23" s="4" t="inlineStr">
        <is>
          <t>Useful life</t>
        </is>
      </c>
      <c r="B23" s="4" t="inlineStr">
        <is>
          <t>40 years</t>
        </is>
      </c>
    </row>
    <row r="24">
      <c r="A24" s="4" t="inlineStr">
        <is>
          <t>Maximum | Building and leasehold improvements</t>
        </is>
      </c>
    </row>
    <row r="25">
      <c r="A25" s="3" t="inlineStr">
        <is>
          <t>Property plant and equipment</t>
        </is>
      </c>
    </row>
    <row r="26">
      <c r="A26" s="4" t="inlineStr">
        <is>
          <t>Useful life</t>
        </is>
      </c>
      <c r="B26" s="4" t="inlineStr">
        <is>
          <t>20 years</t>
        </is>
      </c>
    </row>
    <row r="27">
      <c r="A27" s="4" t="inlineStr">
        <is>
          <t>Maximum | Machinery and equipment</t>
        </is>
      </c>
    </row>
    <row r="28">
      <c r="A28" s="3" t="inlineStr">
        <is>
          <t>Property plant and equipment</t>
        </is>
      </c>
    </row>
    <row r="29">
      <c r="A29" s="4" t="inlineStr">
        <is>
          <t>Useful life</t>
        </is>
      </c>
      <c r="B29" s="4" t="inlineStr">
        <is>
          <t>10 years</t>
        </is>
      </c>
    </row>
    <row r="30">
      <c r="A30" s="4" t="inlineStr">
        <is>
          <t>Maximum | Furniture and fixtures</t>
        </is>
      </c>
    </row>
    <row r="31">
      <c r="A31" s="3" t="inlineStr">
        <is>
          <t>Property plant and equipment</t>
        </is>
      </c>
    </row>
    <row r="32">
      <c r="A32" s="4" t="inlineStr">
        <is>
          <t>Useful life</t>
        </is>
      </c>
      <c r="B3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Dec. 31, 2020</t>
        </is>
      </c>
      <c r="C1" s="2" t="inlineStr">
        <is>
          <t>Jan. 01, 2020</t>
        </is>
      </c>
      <c r="D1" s="2" t="inlineStr">
        <is>
          <t>Dec. 31, 2019</t>
        </is>
      </c>
    </row>
    <row r="2">
      <c r="A2" s="3" t="inlineStr">
        <is>
          <t>Gain Contingencies [Line Items]</t>
        </is>
      </c>
    </row>
    <row r="3">
      <c r="A3" s="4" t="inlineStr">
        <is>
          <t>Allowance for credit loss</t>
        </is>
      </c>
      <c r="B3" s="7" t="n">
        <v>39000</v>
      </c>
      <c r="D3" s="7" t="n">
        <v>35000</v>
      </c>
    </row>
    <row r="4">
      <c r="A4" s="4" t="inlineStr">
        <is>
          <t>Decrease in retained earnings</t>
        </is>
      </c>
      <c r="B4" s="7" t="n">
        <v>-1249809</v>
      </c>
      <c r="D4" s="7" t="n">
        <v>-1700912</v>
      </c>
    </row>
    <row r="5">
      <c r="A5" s="4" t="inlineStr">
        <is>
          <t>Retained Earnings | Accounting Standards Update 2016-13 | Cumulative Effect, Period of Adoption, Adjustment</t>
        </is>
      </c>
    </row>
    <row r="6">
      <c r="A6" s="3" t="inlineStr">
        <is>
          <t>Gain Contingencies [Line Items]</t>
        </is>
      </c>
    </row>
    <row r="7">
      <c r="A7" s="4" t="inlineStr">
        <is>
          <t>Allowance for credit loss</t>
        </is>
      </c>
      <c r="C7" s="7" t="n">
        <v>2000</v>
      </c>
    </row>
    <row r="8">
      <c r="A8" s="4" t="inlineStr">
        <is>
          <t>Decrease in retained earnings</t>
        </is>
      </c>
      <c r="C8" s="7"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s attributable to Fluor Corporation:</t>
        </is>
      </c>
    </row>
    <row r="4">
      <c r="A4" s="4" t="inlineStr">
        <is>
          <t>Net earnings (loss) attributable to Fluor Corporation from Cont Ops</t>
        </is>
      </c>
      <c r="B4" s="7" t="n">
        <v>-115000</v>
      </c>
      <c r="C4" s="7" t="n">
        <v>19100</v>
      </c>
      <c r="D4" s="7" t="n">
        <v>-26900</v>
      </c>
      <c r="E4" s="7" t="n">
        <v>-171100</v>
      </c>
      <c r="F4" s="7" t="n">
        <v>-293700</v>
      </c>
      <c r="G4" s="7" t="n">
        <v>-766600</v>
      </c>
      <c r="H4" s="7" t="n">
        <v>-397400</v>
      </c>
      <c r="I4" s="7" t="n">
        <v>-68100</v>
      </c>
      <c r="J4" s="7" t="n">
        <v>-293899</v>
      </c>
      <c r="K4" s="7" t="n">
        <v>-1525767</v>
      </c>
      <c r="L4" s="7" t="n">
        <v>153033</v>
      </c>
    </row>
    <row r="5">
      <c r="A5" s="4" t="inlineStr">
        <is>
          <t>Net earnings (loss) from Disc Ops</t>
        </is>
      </c>
      <c r="B5" s="6" t="n">
        <v>-48300</v>
      </c>
      <c r="C5" s="6" t="n">
        <v>200</v>
      </c>
      <c r="D5" s="6" t="n">
        <v>1900</v>
      </c>
      <c r="E5" s="6" t="n">
        <v>-94900</v>
      </c>
      <c r="F5" s="6" t="n">
        <v>-2500</v>
      </c>
      <c r="G5" s="6" t="n">
        <v>23500</v>
      </c>
      <c r="H5" s="6" t="n">
        <v>-16600</v>
      </c>
      <c r="I5" s="6" t="n">
        <v>-800</v>
      </c>
      <c r="J5" s="6" t="n">
        <v>-141147</v>
      </c>
      <c r="K5" s="6" t="n">
        <v>3603</v>
      </c>
      <c r="L5" s="6" t="n">
        <v>20435</v>
      </c>
    </row>
    <row r="6">
      <c r="A6" s="4" t="inlineStr">
        <is>
          <t>NET EARNINGS (LOSS) ATTRIBUTABLE TO FLUOR CORPORATION</t>
        </is>
      </c>
      <c r="B6" s="7" t="n">
        <v>-163300</v>
      </c>
      <c r="C6" s="7" t="n">
        <v>19300</v>
      </c>
      <c r="D6" s="7" t="n">
        <v>-25000</v>
      </c>
      <c r="E6" s="7" t="n">
        <v>-266000</v>
      </c>
      <c r="F6" s="7" t="n">
        <v>-296200</v>
      </c>
      <c r="G6" s="7" t="n">
        <v>-743100</v>
      </c>
      <c r="H6" s="7" t="n">
        <v>-414000</v>
      </c>
      <c r="I6" s="7" t="n">
        <v>-68900</v>
      </c>
      <c r="J6" s="7" t="n">
        <v>-435046</v>
      </c>
      <c r="K6" s="7" t="n">
        <v>-1522164</v>
      </c>
      <c r="L6" s="7" t="n">
        <v>173468</v>
      </c>
    </row>
    <row r="7">
      <c r="A7" s="3" t="inlineStr">
        <is>
          <t>Basic EPS attributable to Fluor Corporation:</t>
        </is>
      </c>
    </row>
    <row r="8">
      <c r="A8" s="4" t="inlineStr">
        <is>
          <t>Weighted average common shares outstanding (in shares)</t>
        </is>
      </c>
      <c r="J8" s="6" t="n">
        <v>140511</v>
      </c>
      <c r="K8" s="6" t="n">
        <v>140061</v>
      </c>
      <c r="L8" s="6" t="n">
        <v>140413</v>
      </c>
    </row>
    <row r="9">
      <c r="A9" s="4" t="inlineStr">
        <is>
          <t>Net earnings (loss) from continuing operations (in dollars per share)</t>
        </is>
      </c>
      <c r="B9" s="8" t="n">
        <v>-0.82</v>
      </c>
      <c r="C9" s="8" t="n">
        <v>0.14</v>
      </c>
      <c r="D9" s="8" t="n">
        <v>-0.19</v>
      </c>
      <c r="E9" s="8" t="n">
        <v>-1.22</v>
      </c>
      <c r="F9" s="8" t="n">
        <v>-2.1</v>
      </c>
      <c r="G9" s="8" t="n">
        <v>-5.47</v>
      </c>
      <c r="H9" s="8" t="n">
        <v>-2.84</v>
      </c>
      <c r="I9" s="8" t="n">
        <v>-0.49</v>
      </c>
      <c r="J9" s="8" t="n">
        <v>-2.09</v>
      </c>
      <c r="K9" s="8" t="n">
        <v>-10.89</v>
      </c>
      <c r="L9" s="8" t="n">
        <v>1.09</v>
      </c>
    </row>
    <row r="10">
      <c r="A10" s="4" t="inlineStr">
        <is>
          <t>Net earnings from discontinued operations (in dollars per share)</t>
        </is>
      </c>
      <c r="B10" s="9" t="n">
        <v>-0.34</v>
      </c>
      <c r="C10" s="6" t="n">
        <v>0</v>
      </c>
      <c r="D10" s="9" t="n">
        <v>0.01</v>
      </c>
      <c r="E10" s="9" t="n">
        <v>-0.68</v>
      </c>
      <c r="F10" s="9" t="n">
        <v>-0.01</v>
      </c>
      <c r="G10" s="9" t="n">
        <v>0.17</v>
      </c>
      <c r="H10" s="9" t="n">
        <v>-0.11</v>
      </c>
      <c r="I10" s="6" t="n">
        <v>0</v>
      </c>
      <c r="J10" s="9" t="n">
        <v>-1.01</v>
      </c>
      <c r="K10" s="9" t="n">
        <v>0.02</v>
      </c>
      <c r="L10" s="9" t="n">
        <v>0.15</v>
      </c>
    </row>
    <row r="11">
      <c r="A11" s="4" t="inlineStr">
        <is>
          <t>Net earnings (loss) (in dollars per share)</t>
        </is>
      </c>
      <c r="B11" s="9" t="n">
        <v>-1.16</v>
      </c>
      <c r="C11" s="9" t="n">
        <v>0.14</v>
      </c>
      <c r="D11" s="9" t="n">
        <v>-0.18</v>
      </c>
      <c r="E11" s="9" t="n">
        <v>-1.9</v>
      </c>
      <c r="F11" s="9" t="n">
        <v>-2.11</v>
      </c>
      <c r="G11" s="9" t="n">
        <v>-5.3</v>
      </c>
      <c r="H11" s="9" t="n">
        <v>-2.95</v>
      </c>
      <c r="I11" s="9" t="n">
        <v>-0.49</v>
      </c>
      <c r="J11" s="8" t="n">
        <v>-3.1</v>
      </c>
      <c r="K11" s="8" t="n">
        <v>-10.87</v>
      </c>
      <c r="L11" s="8" t="n">
        <v>1.24</v>
      </c>
    </row>
    <row r="12">
      <c r="A12" s="3" t="inlineStr">
        <is>
          <t>Diluted EPS attributable to Fluor Corporation:</t>
        </is>
      </c>
    </row>
    <row r="13">
      <c r="A13" s="4" t="inlineStr">
        <is>
          <t>Weighted average common shares outstanding (in shares)</t>
        </is>
      </c>
      <c r="J13" s="6" t="n">
        <v>140511</v>
      </c>
      <c r="K13" s="6" t="n">
        <v>140061</v>
      </c>
      <c r="L13" s="6" t="n">
        <v>140413</v>
      </c>
    </row>
    <row r="14">
      <c r="A14" s="4" t="inlineStr">
        <is>
          <t>Employee stock options, restricted stock units and shares and Value Driver Incentive units (in shares)</t>
        </is>
      </c>
      <c r="J14" s="6" t="n">
        <v>0</v>
      </c>
      <c r="K14" s="6" t="n">
        <v>0</v>
      </c>
      <c r="L14" s="6" t="n">
        <v>859</v>
      </c>
    </row>
    <row r="15">
      <c r="A15" s="4" t="inlineStr">
        <is>
          <t>Weighted average diluted shares outstanding (in shares)</t>
        </is>
      </c>
      <c r="J15" s="6" t="n">
        <v>140511</v>
      </c>
      <c r="K15" s="6" t="n">
        <v>140061</v>
      </c>
      <c r="L15" s="6" t="n">
        <v>141272</v>
      </c>
    </row>
    <row r="16">
      <c r="A16" s="4" t="inlineStr">
        <is>
          <t>Net earnings (loss) from continuing operations (in dollars per share)</t>
        </is>
      </c>
      <c r="B16" s="9" t="n">
        <v>-0.82</v>
      </c>
      <c r="C16" s="9" t="n">
        <v>0.14</v>
      </c>
      <c r="D16" s="9" t="n">
        <v>-0.19</v>
      </c>
      <c r="E16" s="9" t="n">
        <v>-1.22</v>
      </c>
      <c r="F16" s="9" t="n">
        <v>-2.1</v>
      </c>
      <c r="G16" s="9" t="n">
        <v>-5.47</v>
      </c>
      <c r="H16" s="9" t="n">
        <v>-2.84</v>
      </c>
      <c r="I16" s="9" t="n">
        <v>-0.49</v>
      </c>
      <c r="J16" s="8" t="n">
        <v>-2.09</v>
      </c>
      <c r="K16" s="8" t="n">
        <v>-10.89</v>
      </c>
      <c r="L16" s="8" t="n">
        <v>1.08</v>
      </c>
    </row>
    <row r="17">
      <c r="A17" s="4" t="inlineStr">
        <is>
          <t>Net earnings from discontinued operations (in dollars per share)</t>
        </is>
      </c>
      <c r="B17" s="9" t="n">
        <v>-0.34</v>
      </c>
      <c r="C17" s="6" t="n">
        <v>0</v>
      </c>
      <c r="D17" s="9" t="n">
        <v>0.01</v>
      </c>
      <c r="E17" s="9" t="n">
        <v>-0.68</v>
      </c>
      <c r="F17" s="9" t="n">
        <v>-0.01</v>
      </c>
      <c r="G17" s="9" t="n">
        <v>0.17</v>
      </c>
      <c r="H17" s="9" t="n">
        <v>-0.11</v>
      </c>
      <c r="I17" s="6" t="n">
        <v>0</v>
      </c>
      <c r="J17" s="9" t="n">
        <v>-1.01</v>
      </c>
      <c r="K17" s="9" t="n">
        <v>0.02</v>
      </c>
      <c r="L17" s="9" t="n">
        <v>0.15</v>
      </c>
    </row>
    <row r="18">
      <c r="A18" s="4" t="inlineStr">
        <is>
          <t>Net earnings (loss) (in dollars per share)</t>
        </is>
      </c>
      <c r="B18" s="8" t="n">
        <v>-1.16</v>
      </c>
      <c r="C18" s="8" t="n">
        <v>0.14</v>
      </c>
      <c r="D18" s="8" t="n">
        <v>-0.18</v>
      </c>
      <c r="E18" s="8" t="n">
        <v>-1.9</v>
      </c>
      <c r="F18" s="8" t="n">
        <v>-2.11</v>
      </c>
      <c r="G18" s="8" t="n">
        <v>-5.3</v>
      </c>
      <c r="H18" s="8" t="n">
        <v>-2.95</v>
      </c>
      <c r="I18" s="8" t="n">
        <v>-0.49</v>
      </c>
      <c r="J18" s="8" t="n">
        <v>-3.1</v>
      </c>
      <c r="K18" s="8" t="n">
        <v>-10.87</v>
      </c>
      <c r="L18" s="8" t="n">
        <v>1.23</v>
      </c>
    </row>
    <row r="19">
      <c r="A19" s="4" t="inlineStr">
        <is>
          <t>Anti-dilutive securities not included above (in dollars per share)</t>
        </is>
      </c>
      <c r="J19" s="6" t="n">
        <v>709</v>
      </c>
      <c r="K19" s="6" t="n">
        <v>593</v>
      </c>
      <c r="L19" s="6" t="n">
        <v>0</v>
      </c>
    </row>
    <row r="20">
      <c r="A20" s="4" t="inlineStr">
        <is>
          <t>Shares repurchased and canceled (in shares)</t>
        </is>
      </c>
      <c r="L20" s="6" t="n">
        <v>1100</v>
      </c>
    </row>
    <row r="21">
      <c r="A21" s="4" t="inlineStr">
        <is>
          <t>Payments to repurchase and cancel shares</t>
        </is>
      </c>
      <c r="L21" s="7" t="n">
        <v>5002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OPERATING CASH FLOW</t>
        </is>
      </c>
    </row>
    <row r="4">
      <c r="A4" s="4" t="inlineStr">
        <is>
          <t>Net earnings (loss)</t>
        </is>
      </c>
      <c r="B4" s="7" t="n">
        <v>-366791</v>
      </c>
      <c r="C4" s="7" t="n">
        <v>-1553122</v>
      </c>
      <c r="D4" s="7" t="n">
        <v>232853</v>
      </c>
    </row>
    <row r="5">
      <c r="A5" s="3" t="inlineStr">
        <is>
          <t>Adjustments to reconcile net earnings (loss) to operating cash flow:</t>
        </is>
      </c>
    </row>
    <row r="6">
      <c r="A6" s="4" t="inlineStr">
        <is>
          <t>(Gain) loss on pension settlement</t>
        </is>
      </c>
      <c r="B6" s="6" t="n">
        <v>-406</v>
      </c>
      <c r="C6" s="6" t="n">
        <v>137898</v>
      </c>
      <c r="D6" s="6" t="n">
        <v>21900</v>
      </c>
    </row>
    <row r="7">
      <c r="A7" s="4" t="inlineStr">
        <is>
          <t>Write-off of cumulative translation loss</t>
        </is>
      </c>
      <c r="B7" s="6" t="n">
        <v>0</v>
      </c>
      <c r="C7" s="6" t="n">
        <v>83665</v>
      </c>
      <c r="D7" s="6" t="n">
        <v>0</v>
      </c>
    </row>
    <row r="8">
      <c r="A8" s="4" t="inlineStr">
        <is>
          <t>Depreciation</t>
        </is>
      </c>
      <c r="B8" s="6" t="n">
        <v>102451</v>
      </c>
      <c r="C8" s="6" t="n">
        <v>154599</v>
      </c>
      <c r="D8" s="6" t="n">
        <v>197585</v>
      </c>
    </row>
    <row r="9">
      <c r="A9" s="4" t="inlineStr">
        <is>
          <t>Amortization of intangibles</t>
        </is>
      </c>
      <c r="B9" s="6" t="n">
        <v>3123</v>
      </c>
      <c r="C9" s="6" t="n">
        <v>15882</v>
      </c>
      <c r="D9" s="6" t="n">
        <v>19071</v>
      </c>
    </row>
    <row r="10">
      <c r="A10" s="4" t="inlineStr">
        <is>
          <t>(Earnings) loss from equity method investments, net of distributions</t>
        </is>
      </c>
      <c r="B10" s="6" t="n">
        <v>-3881</v>
      </c>
      <c r="C10" s="6" t="n">
        <v>9348</v>
      </c>
      <c r="D10" s="6" t="n">
        <v>980</v>
      </c>
    </row>
    <row r="11">
      <c r="A11" s="4" t="inlineStr">
        <is>
          <t>(Gain) loss on sales of assets</t>
        </is>
      </c>
      <c r="B11" s="6" t="n">
        <v>-510</v>
      </c>
      <c r="C11" s="6" t="n">
        <v>7284</v>
      </c>
      <c r="D11" s="6" t="n">
        <v>-147074</v>
      </c>
    </row>
    <row r="12">
      <c r="A12" s="4" t="inlineStr">
        <is>
          <t>Impairment of Long-Lived Assets Held-for-use</t>
        </is>
      </c>
      <c r="B12" s="6" t="n">
        <v>297604</v>
      </c>
      <c r="C12" s="6" t="n">
        <v>383017</v>
      </c>
      <c r="D12" s="6" t="n">
        <v>0</v>
      </c>
    </row>
    <row r="13">
      <c r="A13" s="4" t="inlineStr">
        <is>
          <t>Amortization of stock-based awards</t>
        </is>
      </c>
      <c r="B13" s="6" t="n">
        <v>21882</v>
      </c>
      <c r="C13" s="6" t="n">
        <v>36075</v>
      </c>
      <c r="D13" s="6" t="n">
        <v>43029</v>
      </c>
    </row>
    <row r="14">
      <c r="A14" s="4" t="inlineStr">
        <is>
          <t>(Gain) loss on deferred compensation trust</t>
        </is>
      </c>
      <c r="B14" s="6" t="n">
        <v>-32792</v>
      </c>
      <c r="C14" s="6" t="n">
        <v>-55820</v>
      </c>
      <c r="D14" s="6" t="n">
        <v>18010</v>
      </c>
    </row>
    <row r="15">
      <c r="A15" s="4" t="inlineStr">
        <is>
          <t>(Gain) loss on deferred compensation obligation</t>
        </is>
      </c>
      <c r="B15" s="6" t="n">
        <v>34039</v>
      </c>
      <c r="C15" s="6" t="n">
        <v>54490</v>
      </c>
      <c r="D15" s="6" t="n">
        <v>-22272</v>
      </c>
    </row>
    <row r="16">
      <c r="A16" s="4" t="inlineStr">
        <is>
          <t>Deferred taxes</t>
        </is>
      </c>
      <c r="B16" s="6" t="n">
        <v>-20285</v>
      </c>
      <c r="C16" s="6" t="n">
        <v>320633</v>
      </c>
      <c r="D16" s="6" t="n">
        <v>60709</v>
      </c>
    </row>
    <row r="17">
      <c r="A17" s="4" t="inlineStr">
        <is>
          <t>Net retirement plan accrual (contributions)</t>
        </is>
      </c>
      <c r="B17" s="6" t="n">
        <v>-20770</v>
      </c>
      <c r="C17" s="6" t="n">
        <v>-2325</v>
      </c>
      <c r="D17" s="6" t="n">
        <v>-38372</v>
      </c>
    </row>
    <row r="18">
      <c r="A18" s="4" t="inlineStr">
        <is>
          <t>Changes in assets and liabilities</t>
        </is>
      </c>
      <c r="B18" s="6" t="n">
        <v>29801</v>
      </c>
      <c r="C18" s="6" t="n">
        <v>633027</v>
      </c>
      <c r="D18" s="6" t="n">
        <v>-227732</v>
      </c>
    </row>
    <row r="19">
      <c r="A19" s="4" t="inlineStr">
        <is>
          <t>Other</t>
        </is>
      </c>
      <c r="B19" s="6" t="n">
        <v>-3281</v>
      </c>
      <c r="C19" s="6" t="n">
        <v>-5633</v>
      </c>
      <c r="D19" s="6" t="n">
        <v>3477</v>
      </c>
    </row>
    <row r="20">
      <c r="A20" s="4" t="inlineStr">
        <is>
          <t>Operating cash flow</t>
        </is>
      </c>
      <c r="B20" s="6" t="n">
        <v>185884</v>
      </c>
      <c r="C20" s="6" t="n">
        <v>219018</v>
      </c>
      <c r="D20" s="6" t="n">
        <v>162164</v>
      </c>
    </row>
    <row r="21">
      <c r="A21" s="3" t="inlineStr">
        <is>
          <t>INVESTING CASH FLOW</t>
        </is>
      </c>
    </row>
    <row r="22">
      <c r="A22" s="4" t="inlineStr">
        <is>
          <t>Purchases of marketable securities</t>
        </is>
      </c>
      <c r="B22" s="6" t="n">
        <v>-35078</v>
      </c>
      <c r="C22" s="6" t="n">
        <v>-31165</v>
      </c>
      <c r="D22" s="6" t="n">
        <v>-483513</v>
      </c>
    </row>
    <row r="23">
      <c r="A23" s="4" t="inlineStr">
        <is>
          <t>Proceeds from sales and maturities of marketable securities</t>
        </is>
      </c>
      <c r="B23" s="6" t="n">
        <v>19648</v>
      </c>
      <c r="C23" s="6" t="n">
        <v>238539</v>
      </c>
      <c r="D23" s="6" t="n">
        <v>541104</v>
      </c>
    </row>
    <row r="24">
      <c r="A24" s="4" t="inlineStr">
        <is>
          <t>Capital expenditures</t>
        </is>
      </c>
      <c r="B24" s="6" t="n">
        <v>-113442</v>
      </c>
      <c r="C24" s="6" t="n">
        <v>-180842</v>
      </c>
      <c r="D24" s="6" t="n">
        <v>-210998</v>
      </c>
    </row>
    <row r="25">
      <c r="A25" s="4" t="inlineStr">
        <is>
          <t>Proceeds from sales of property, plant and equipment</t>
        </is>
      </c>
      <c r="B25" s="6" t="n">
        <v>62692</v>
      </c>
      <c r="C25" s="6" t="n">
        <v>65977</v>
      </c>
      <c r="D25" s="6" t="n">
        <v>81038</v>
      </c>
    </row>
    <row r="26">
      <c r="A26" s="4" t="inlineStr">
        <is>
          <t>Proceeds from sales of other assets</t>
        </is>
      </c>
      <c r="B26" s="6" t="n">
        <v>48897</v>
      </c>
      <c r="C26" s="6" t="n">
        <v>0</v>
      </c>
      <c r="D26" s="6" t="n">
        <v>124942</v>
      </c>
    </row>
    <row r="27">
      <c r="A27" s="4" t="inlineStr">
        <is>
          <t>Investments in partnerships and joint ventures</t>
        </is>
      </c>
      <c r="B27" s="6" t="n">
        <v>-29219</v>
      </c>
      <c r="C27" s="6" t="n">
        <v>-52305</v>
      </c>
      <c r="D27" s="6" t="n">
        <v>-73145</v>
      </c>
    </row>
    <row r="28">
      <c r="A28" s="4" t="inlineStr">
        <is>
          <t>Return of capital from partnerships and joint ventures</t>
        </is>
      </c>
      <c r="B28" s="6" t="n">
        <v>529</v>
      </c>
      <c r="C28" s="6" t="n">
        <v>24065</v>
      </c>
      <c r="D28" s="6" t="n">
        <v>22284</v>
      </c>
    </row>
    <row r="29">
      <c r="A29" s="4" t="inlineStr">
        <is>
          <t>Proceeds from company owned life insurance</t>
        </is>
      </c>
      <c r="B29" s="6" t="n">
        <v>4574</v>
      </c>
      <c r="C29" s="6" t="n">
        <v>16414</v>
      </c>
      <c r="D29" s="6" t="n">
        <v>1040</v>
      </c>
    </row>
    <row r="30">
      <c r="A30" s="4" t="inlineStr">
        <is>
          <t>Other</t>
        </is>
      </c>
      <c r="B30" s="6" t="n">
        <v>-163</v>
      </c>
      <c r="C30" s="6" t="n">
        <v>-211</v>
      </c>
      <c r="D30" s="6" t="n">
        <v>-1369</v>
      </c>
    </row>
    <row r="31">
      <c r="A31" s="4" t="inlineStr">
        <is>
          <t>Investing cash flow</t>
        </is>
      </c>
      <c r="B31" s="6" t="n">
        <v>-41562</v>
      </c>
      <c r="C31" s="6" t="n">
        <v>80472</v>
      </c>
      <c r="D31" s="6" t="n">
        <v>1383</v>
      </c>
    </row>
    <row r="32">
      <c r="A32" s="3" t="inlineStr">
        <is>
          <t>FINANCING CASH FLOW</t>
        </is>
      </c>
    </row>
    <row r="33">
      <c r="A33" s="4" t="inlineStr">
        <is>
          <t>Repurchase of common stock</t>
        </is>
      </c>
      <c r="B33" s="6" t="n">
        <v>0</v>
      </c>
      <c r="C33" s="6" t="n">
        <v>0</v>
      </c>
      <c r="D33" s="6" t="n">
        <v>-50022</v>
      </c>
    </row>
    <row r="34">
      <c r="A34" s="4" t="inlineStr">
        <is>
          <t>Dividends paid</t>
        </is>
      </c>
      <c r="B34" s="6" t="n">
        <v>-28720</v>
      </c>
      <c r="C34" s="6" t="n">
        <v>-118073</v>
      </c>
      <c r="D34" s="6" t="n">
        <v>-118734</v>
      </c>
    </row>
    <row r="35">
      <c r="A35" s="4" t="inlineStr">
        <is>
          <t>Proceeds from issuance of 2028 Notes</t>
        </is>
      </c>
      <c r="B35" s="6" t="n">
        <v>0</v>
      </c>
      <c r="C35" s="6" t="n">
        <v>0</v>
      </c>
      <c r="D35" s="6" t="n">
        <v>598722</v>
      </c>
    </row>
    <row r="36">
      <c r="A36" s="4" t="inlineStr">
        <is>
          <t>Repayment of 2021 Notes</t>
        </is>
      </c>
      <c r="B36" s="6" t="n">
        <v>0</v>
      </c>
      <c r="C36" s="6" t="n">
        <v>0</v>
      </c>
      <c r="D36" s="6" t="n">
        <v>-503285</v>
      </c>
    </row>
    <row r="37">
      <c r="A37" s="4" t="inlineStr">
        <is>
          <t>Debt issuance costs</t>
        </is>
      </c>
      <c r="B37" s="6" t="n">
        <v>0</v>
      </c>
      <c r="C37" s="6" t="n">
        <v>0</v>
      </c>
      <c r="D37" s="6" t="n">
        <v>-5061</v>
      </c>
    </row>
    <row r="38">
      <c r="A38" s="4" t="inlineStr">
        <is>
          <t>Distributions paid to NCI</t>
        </is>
      </c>
      <c r="B38" s="6" t="n">
        <v>-23184</v>
      </c>
      <c r="C38" s="6" t="n">
        <v>-33674</v>
      </c>
      <c r="D38" s="6" t="n">
        <v>-63523</v>
      </c>
    </row>
    <row r="39">
      <c r="A39" s="4" t="inlineStr">
        <is>
          <t>Capital contributions by NCI</t>
        </is>
      </c>
      <c r="B39" s="6" t="n">
        <v>110051</v>
      </c>
      <c r="C39" s="6" t="n">
        <v>64646</v>
      </c>
      <c r="D39" s="6" t="n">
        <v>5128</v>
      </c>
    </row>
    <row r="40">
      <c r="A40" s="4" t="inlineStr">
        <is>
          <t>Taxes paid on vested restricted stock</t>
        </is>
      </c>
      <c r="B40" s="6" t="n">
        <v>-1313</v>
      </c>
      <c r="C40" s="6" t="n">
        <v>-3572</v>
      </c>
      <c r="D40" s="6" t="n">
        <v>-5686</v>
      </c>
    </row>
    <row r="41">
      <c r="A41" s="4" t="inlineStr">
        <is>
          <t>Stock options exercised</t>
        </is>
      </c>
      <c r="B41" s="6" t="n">
        <v>0</v>
      </c>
      <c r="C41" s="6" t="n">
        <v>1466</v>
      </c>
      <c r="D41" s="6" t="n">
        <v>7258</v>
      </c>
    </row>
    <row r="42">
      <c r="A42" s="4" t="inlineStr">
        <is>
          <t>Other</t>
        </is>
      </c>
      <c r="B42" s="6" t="n">
        <v>-12269</v>
      </c>
      <c r="C42" s="6" t="n">
        <v>2815</v>
      </c>
      <c r="D42" s="6" t="n">
        <v>-8523</v>
      </c>
    </row>
    <row r="43">
      <c r="A43" s="4" t="inlineStr">
        <is>
          <t>Financing cash flow</t>
        </is>
      </c>
      <c r="B43" s="6" t="n">
        <v>48446</v>
      </c>
      <c r="C43" s="6" t="n">
        <v>-77299</v>
      </c>
      <c r="D43" s="6" t="n">
        <v>-140491</v>
      </c>
    </row>
    <row r="44">
      <c r="A44" s="4" t="inlineStr">
        <is>
          <t>Effect of exchange rate changes on cash</t>
        </is>
      </c>
      <c r="B44" s="6" t="n">
        <v>8814</v>
      </c>
      <c r="C44" s="6" t="n">
        <v>10262</v>
      </c>
      <c r="D44" s="6" t="n">
        <v>-62385</v>
      </c>
    </row>
    <row r="45">
      <c r="A45" s="4" t="inlineStr">
        <is>
          <t>Increase (decrease) in cash and cash equivalents</t>
        </is>
      </c>
      <c r="B45" s="6" t="n">
        <v>201582</v>
      </c>
      <c r="C45" s="6" t="n">
        <v>232453</v>
      </c>
      <c r="D45" s="6" t="n">
        <v>-39329</v>
      </c>
    </row>
    <row r="46">
      <c r="A46" s="4" t="inlineStr">
        <is>
          <t>Cash and cash equivalents at beginning of year</t>
        </is>
      </c>
      <c r="B46" s="6" t="n">
        <v>1997199</v>
      </c>
      <c r="C46" s="6" t="n">
        <v>1764746</v>
      </c>
      <c r="D46" s="6" t="n">
        <v>1804075</v>
      </c>
    </row>
    <row r="47">
      <c r="A47" s="4" t="inlineStr">
        <is>
          <t>Cash and cash equivalents at end of year</t>
        </is>
      </c>
      <c r="B47" s="6" t="n">
        <v>2198781</v>
      </c>
      <c r="C47" s="6" t="n">
        <v>1997199</v>
      </c>
      <c r="D47" s="6" t="n">
        <v>1764746</v>
      </c>
    </row>
    <row r="48">
      <c r="A48" s="4" t="inlineStr">
        <is>
          <t>Impairment expense - Disc Ops</t>
        </is>
      </c>
      <c r="B48" s="6" t="n">
        <v>145700</v>
      </c>
      <c r="C48" s="6" t="n">
        <v>0</v>
      </c>
      <c r="D48" s="6" t="n">
        <v>0</v>
      </c>
    </row>
    <row r="49">
      <c r="A49" s="4" t="inlineStr">
        <is>
          <t>Proceeds from (Repayments of) Other Debt</t>
        </is>
      </c>
      <c r="B49" s="7" t="n">
        <v>3881</v>
      </c>
      <c r="C49" s="7" t="n">
        <v>9093</v>
      </c>
      <c r="D49" s="7" t="n">
        <v>32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Limited Duration Stockholder Rights Agreement) (Details) - $ / shares</t>
        </is>
      </c>
      <c r="B1" s="2" t="inlineStr">
        <is>
          <t>Mar. 24, 2020</t>
        </is>
      </c>
      <c r="C1" s="2" t="inlineStr">
        <is>
          <t>Mar. 31, 2020</t>
        </is>
      </c>
    </row>
    <row r="2">
      <c r="A2" s="3" t="inlineStr">
        <is>
          <t>Earnings Per Share, Basic, by Common Class, Including Two Class Method [Line Items]</t>
        </is>
      </c>
    </row>
    <row r="3">
      <c r="A3" s="4" t="inlineStr">
        <is>
          <t>Preferred stock dividend (in shares)</t>
        </is>
      </c>
      <c r="C3" s="6" t="n">
        <v>1</v>
      </c>
    </row>
    <row r="4">
      <c r="A4" s="4" t="inlineStr">
        <is>
          <t>Preferred share purchase right, percent of common stock acquired, initial trigger</t>
        </is>
      </c>
      <c r="B4" s="4" t="inlineStr">
        <is>
          <t>10.00%</t>
        </is>
      </c>
    </row>
    <row r="5">
      <c r="A5" s="4" t="inlineStr">
        <is>
          <t>Preferred share purchase right, percent of common stock acquired, BOD option trigger</t>
        </is>
      </c>
      <c r="B5" s="4" t="inlineStr">
        <is>
          <t>50.00%</t>
        </is>
      </c>
    </row>
    <row r="6">
      <c r="A6" s="4" t="inlineStr">
        <is>
          <t>Junior Participating Preferred Stock</t>
        </is>
      </c>
    </row>
    <row r="7">
      <c r="A7" s="3" t="inlineStr">
        <is>
          <t>Earnings Per Share, Basic, by Common Class, Including Two Class Method [Line Items]</t>
        </is>
      </c>
    </row>
    <row r="8">
      <c r="A8" s="4" t="inlineStr">
        <is>
          <t>Share price (in dollars per share)</t>
        </is>
      </c>
      <c r="B8" s="7" t="n">
        <v>50</v>
      </c>
    </row>
    <row r="9">
      <c r="A9" s="4" t="inlineStr">
        <is>
          <t>Number of share purchase rights per share</t>
        </is>
      </c>
      <c r="C9" s="10" t="n">
        <v>0.001</v>
      </c>
    </row>
    <row r="10">
      <c r="A10" s="4" t="inlineStr">
        <is>
          <t>Board of directors | Junior Participating Preferred Stock</t>
        </is>
      </c>
    </row>
    <row r="11">
      <c r="A11" s="3" t="inlineStr">
        <is>
          <t>Earnings Per Share, Basic, by Common Class, Including Two Class Method [Line Items]</t>
        </is>
      </c>
    </row>
    <row r="12">
      <c r="A12" s="4" t="inlineStr">
        <is>
          <t>Number of share purchase rights per share</t>
        </is>
      </c>
      <c r="B12" s="6" t="n">
        <v>1</v>
      </c>
    </row>
    <row r="13">
      <c r="A13" s="4" t="inlineStr">
        <is>
          <t>Redemption price per share (in dollars per share)</t>
        </is>
      </c>
      <c r="B13" s="8"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49" customWidth="1" min="11" max="11"/>
    <col width="31" customWidth="1" min="12" max="12"/>
  </cols>
  <sheetData>
    <row r="1">
      <c r="A1" s="1" t="inlineStr">
        <is>
          <t>Operating Information by Segment and Geographic Area - Narrative (Details) $ / shares in Unit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ject</t>
        </is>
      </c>
      <c r="K2" s="2" t="inlineStr">
        <is>
          <t>Dec. 31, 2019USD ($)projectsubcontract$ / shares</t>
        </is>
      </c>
      <c r="L2" s="2" t="inlineStr">
        <is>
          <t>Dec. 31, 2018USD ($)$ / shares</t>
        </is>
      </c>
    </row>
    <row r="3">
      <c r="A3" s="3" t="inlineStr">
        <is>
          <t>Segment Reporting Information [Line Items]</t>
        </is>
      </c>
    </row>
    <row r="4">
      <c r="A4" s="4" t="inlineStr">
        <is>
          <t>Charges from write-off of pre-contract costs</t>
        </is>
      </c>
      <c r="H4" s="7" t="n">
        <v>26000</v>
      </c>
    </row>
    <row r="5">
      <c r="A5" s="4" t="inlineStr">
        <is>
          <t>Charges from write-off of embedded foreign currency derivatives</t>
        </is>
      </c>
      <c r="K5" s="7" t="n">
        <v>26000</v>
      </c>
    </row>
    <row r="6">
      <c r="A6" s="4" t="inlineStr">
        <is>
          <t>Charges from write-off of embedded foreign currency derivatives (in dollars per share) | $ / shares</t>
        </is>
      </c>
      <c r="K6" s="8" t="n">
        <v>0.19</v>
      </c>
    </row>
    <row r="7">
      <c r="A7" s="4" t="inlineStr">
        <is>
          <t>Effect of forecast revision on estimated project cost</t>
        </is>
      </c>
      <c r="G7" s="7" t="n">
        <v>59000</v>
      </c>
    </row>
    <row r="8">
      <c r="A8" s="4" t="inlineStr">
        <is>
          <t>Gain (loss) on sale of interest in joint venture (in dollars per share) | $ / shares</t>
        </is>
      </c>
      <c r="L8" s="8" t="n">
        <v>0.74</v>
      </c>
    </row>
    <row r="9">
      <c r="A9" s="4" t="inlineStr">
        <is>
          <t>Gains related to favorable dispute resolution</t>
        </is>
      </c>
      <c r="G9" s="6" t="n">
        <v>18000</v>
      </c>
      <c r="H9" s="6" t="n">
        <v>13000</v>
      </c>
    </row>
    <row r="10">
      <c r="A10" s="4" t="inlineStr">
        <is>
          <t>Revenue</t>
        </is>
      </c>
      <c r="B10" s="7" t="n">
        <v>3655700</v>
      </c>
      <c r="C10" s="7" t="n">
        <v>3803200</v>
      </c>
      <c r="D10" s="7" t="n">
        <v>4091000</v>
      </c>
      <c r="E10" s="7" t="n">
        <v>4118600</v>
      </c>
      <c r="F10" s="7" t="n">
        <v>4408700</v>
      </c>
      <c r="G10" s="7" t="n">
        <v>4628600</v>
      </c>
      <c r="H10" s="7" t="n">
        <v>4146400</v>
      </c>
      <c r="I10" s="7" t="n">
        <v>4133600</v>
      </c>
      <c r="J10" s="7" t="n">
        <v>15668477</v>
      </c>
      <c r="K10" s="7" t="n">
        <v>17317284</v>
      </c>
      <c r="L10" s="7" t="n">
        <v>18851008</v>
      </c>
    </row>
    <row r="11">
      <c r="A11" s="4" t="inlineStr">
        <is>
          <t>North America</t>
        </is>
      </c>
    </row>
    <row r="12">
      <c r="A12" s="3" t="inlineStr">
        <is>
          <t>Segment Reporting Information [Line Items]</t>
        </is>
      </c>
    </row>
    <row r="13">
      <c r="A13" s="4" t="inlineStr">
        <is>
          <t>Revenue</t>
        </is>
      </c>
      <c r="J13" s="6" t="n">
        <v>9806400</v>
      </c>
      <c r="K13" s="7" t="n">
        <v>8439700</v>
      </c>
      <c r="L13" s="6" t="n">
        <v>8982100</v>
      </c>
    </row>
    <row r="14">
      <c r="A14" s="4" t="inlineStr">
        <is>
          <t>Energy &amp; Chemicals</t>
        </is>
      </c>
    </row>
    <row r="15">
      <c r="A15" s="3" t="inlineStr">
        <is>
          <t>Segment Reporting Information [Line Items]</t>
        </is>
      </c>
    </row>
    <row r="16">
      <c r="A16" s="4" t="inlineStr">
        <is>
          <t>Recognition of reserves for expected credit losses</t>
        </is>
      </c>
      <c r="J16" s="6" t="n">
        <v>60000</v>
      </c>
    </row>
    <row r="17">
      <c r="A17" s="4" t="inlineStr">
        <is>
          <t>Effect on segment profit</t>
        </is>
      </c>
      <c r="L17" s="7" t="n">
        <v>40000</v>
      </c>
    </row>
    <row r="18">
      <c r="A18" s="4" t="inlineStr">
        <is>
          <t>Effect on segment profit (in dollars per share) | $ / shares</t>
        </is>
      </c>
      <c r="L18" s="8" t="n">
        <v>0.23</v>
      </c>
    </row>
    <row r="19">
      <c r="A19" s="4" t="inlineStr">
        <is>
          <t>Number of projects | project</t>
        </is>
      </c>
      <c r="K19" s="6" t="n">
        <v>2</v>
      </c>
    </row>
    <row r="20">
      <c r="A20" s="4" t="inlineStr">
        <is>
          <t>Change in cost and schedule impacts</t>
        </is>
      </c>
      <c r="K20" s="7" t="n">
        <v>87000</v>
      </c>
      <c r="L20" s="7" t="n">
        <v>133000</v>
      </c>
    </row>
    <row r="21">
      <c r="A21" s="4" t="inlineStr">
        <is>
          <t>Change in cost and schedule impacts (in dollars per share) | $ / shares</t>
        </is>
      </c>
      <c r="K21" s="8" t="n">
        <v>0.62</v>
      </c>
      <c r="L21" s="8" t="n">
        <v>0.89</v>
      </c>
    </row>
    <row r="22">
      <c r="A22" s="4" t="inlineStr">
        <is>
          <t>Energy &amp; Chemicals | Forecast revisions resulting from late design changes, schedule-driven cost growth, and subcontractor negotiations | North America</t>
        </is>
      </c>
    </row>
    <row r="23">
      <c r="A23" s="3" t="inlineStr">
        <is>
          <t>Segment Reporting Information [Line Items]</t>
        </is>
      </c>
    </row>
    <row r="24">
      <c r="A24" s="4" t="inlineStr">
        <is>
          <t>Pre-tax charges associated with forecast revisions</t>
        </is>
      </c>
      <c r="K24" s="7" t="n">
        <v>260000</v>
      </c>
    </row>
    <row r="25">
      <c r="A25" s="4" t="inlineStr">
        <is>
          <t>Pre-tax charges adversely affecting earnings before taxes (in dollars per share) | $ / shares</t>
        </is>
      </c>
      <c r="K25" s="8" t="n">
        <v>1.85</v>
      </c>
    </row>
    <row r="26">
      <c r="A26" s="4" t="inlineStr">
        <is>
          <t>Energy &amp; Chemicals | Write-off of pre-contract costs</t>
        </is>
      </c>
    </row>
    <row r="27">
      <c r="A27" s="3" t="inlineStr">
        <is>
          <t>Segment Reporting Information [Line Items]</t>
        </is>
      </c>
    </row>
    <row r="28">
      <c r="A28" s="4" t="inlineStr">
        <is>
          <t>Charges from write-off of pre-contract costs</t>
        </is>
      </c>
      <c r="K28" s="7" t="n">
        <v>26000</v>
      </c>
    </row>
    <row r="29">
      <c r="A29" s="4" t="inlineStr">
        <is>
          <t>Charges from write-off of pre-contract costs (in dollars per share) | $ / shares</t>
        </is>
      </c>
      <c r="K29" s="7" t="n">
        <v>190000</v>
      </c>
    </row>
    <row r="30">
      <c r="A30" s="4" t="inlineStr">
        <is>
          <t>Energy &amp; Chemicals | Close-out matters</t>
        </is>
      </c>
    </row>
    <row r="31">
      <c r="A31" s="3" t="inlineStr">
        <is>
          <t>Segment Reporting Information [Line Items]</t>
        </is>
      </c>
    </row>
    <row r="32">
      <c r="A32" s="4" t="inlineStr">
        <is>
          <t>Pre-tax charges associated with forecast revisions</t>
        </is>
      </c>
      <c r="K32" s="7" t="n">
        <v>31000</v>
      </c>
    </row>
    <row r="33">
      <c r="A33" s="4" t="inlineStr">
        <is>
          <t>Pre-tax charges adversely affecting earnings before taxes (in dollars per share) | $ / shares</t>
        </is>
      </c>
      <c r="K33" s="8" t="n">
        <v>0.22</v>
      </c>
    </row>
    <row r="34">
      <c r="A34" s="4" t="inlineStr">
        <is>
          <t>Mining &amp; Industrial</t>
        </is>
      </c>
    </row>
    <row r="35">
      <c r="A35" s="3" t="inlineStr">
        <is>
          <t>Segment Reporting Information [Line Items]</t>
        </is>
      </c>
    </row>
    <row r="36">
      <c r="A36" s="4" t="inlineStr">
        <is>
          <t>Gains related to favorable dispute resolution</t>
        </is>
      </c>
      <c r="K36" s="7" t="n">
        <v>-31000</v>
      </c>
    </row>
    <row r="37">
      <c r="A37" s="4" t="inlineStr">
        <is>
          <t>Gains related to favorable dispute resolution (in dollars per share) | $ / shares</t>
        </is>
      </c>
      <c r="K37" s="8" t="n">
        <v>0.16</v>
      </c>
    </row>
    <row r="38">
      <c r="A38" s="4" t="inlineStr">
        <is>
          <t>Infrastructure &amp; Power</t>
        </is>
      </c>
    </row>
    <row r="39">
      <c r="A39" s="3" t="inlineStr">
        <is>
          <t>Segment Reporting Information [Line Items]</t>
        </is>
      </c>
    </row>
    <row r="40">
      <c r="A40" s="4" t="inlineStr">
        <is>
          <t>Number of projects | project</t>
        </is>
      </c>
      <c r="K40" s="6" t="n">
        <v>3</v>
      </c>
    </row>
    <row r="41">
      <c r="A41" s="4" t="inlineStr">
        <is>
          <t>Infrastructure &amp; Power | Settlement of client disputes as well as cost growth related to close-out matters</t>
        </is>
      </c>
    </row>
    <row r="42">
      <c r="A42" s="3" t="inlineStr">
        <is>
          <t>Segment Reporting Information [Line Items]</t>
        </is>
      </c>
    </row>
    <row r="43">
      <c r="A43" s="4" t="inlineStr">
        <is>
          <t>Effect of forecast revision on estimated project cost</t>
        </is>
      </c>
      <c r="K43" s="7" t="n">
        <v>135000</v>
      </c>
    </row>
    <row r="44">
      <c r="A44" s="4" t="inlineStr">
        <is>
          <t>Effect of forecast revision on estimated project cost (in dollars per share) | $ / shares</t>
        </is>
      </c>
      <c r="K44" s="8" t="n">
        <v>0.96</v>
      </c>
    </row>
    <row r="45">
      <c r="A45" s="4" t="inlineStr">
        <is>
          <t>Gain (loss) on sale of interest in joint venture</t>
        </is>
      </c>
      <c r="L45" s="7" t="n">
        <v>125000</v>
      </c>
    </row>
    <row r="46">
      <c r="A46" s="4" t="inlineStr">
        <is>
          <t>Infrastructure &amp; Power | Late engineering changes</t>
        </is>
      </c>
    </row>
    <row r="47">
      <c r="A47" s="3" t="inlineStr">
        <is>
          <t>Segment Reporting Information [Line Items]</t>
        </is>
      </c>
    </row>
    <row r="48">
      <c r="A48" s="4" t="inlineStr">
        <is>
          <t>Effect of forecast revision on estimated project cost</t>
        </is>
      </c>
      <c r="K48" s="7" t="n">
        <v>133000</v>
      </c>
    </row>
    <row r="49">
      <c r="A49" s="4" t="inlineStr">
        <is>
          <t>Effect of forecast revision on estimated project cost (in dollars per share) | $ / shares</t>
        </is>
      </c>
      <c r="K49" s="8" t="n">
        <v>0.95</v>
      </c>
    </row>
    <row r="50">
      <c r="A50" s="4" t="inlineStr">
        <is>
          <t>Infrastructure &amp; Power | Estimated cost growth</t>
        </is>
      </c>
    </row>
    <row r="51">
      <c r="A51" s="3" t="inlineStr">
        <is>
          <t>Segment Reporting Information [Line Items]</t>
        </is>
      </c>
    </row>
    <row r="52">
      <c r="A52" s="4" t="inlineStr">
        <is>
          <t>Effect of forecast revision on estimated project cost</t>
        </is>
      </c>
      <c r="L52" s="7" t="n">
        <v>188000</v>
      </c>
    </row>
    <row r="53">
      <c r="A53" s="4" t="inlineStr">
        <is>
          <t>Effect of forecast revision on estimated project cost (in dollars per share) | $ / shares</t>
        </is>
      </c>
      <c r="L53" s="8" t="n">
        <v>1.02</v>
      </c>
    </row>
    <row r="54">
      <c r="A54" s="4" t="inlineStr">
        <is>
          <t>Government | South Carolina and Georgia</t>
        </is>
      </c>
    </row>
    <row r="55">
      <c r="A55" s="3" t="inlineStr">
        <is>
          <t>Segment Reporting Information [Line Items]</t>
        </is>
      </c>
    </row>
    <row r="56">
      <c r="A56" s="4" t="inlineStr">
        <is>
          <t>Number of subcontracts cancelled | subcontract</t>
        </is>
      </c>
      <c r="K56" s="6" t="n">
        <v>2</v>
      </c>
    </row>
    <row r="57">
      <c r="A57" s="4" t="inlineStr">
        <is>
          <t>Derecognition of accounts receivable</t>
        </is>
      </c>
      <c r="K57" s="7" t="n">
        <v>68000</v>
      </c>
    </row>
    <row r="58">
      <c r="A58" s="4" t="inlineStr">
        <is>
          <t>Derecognition of revenue</t>
        </is>
      </c>
      <c r="K58" s="6" t="n">
        <v>89000</v>
      </c>
    </row>
    <row r="59">
      <c r="A59" s="4" t="inlineStr">
        <is>
          <t>Diversified Services</t>
        </is>
      </c>
    </row>
    <row r="60">
      <c r="A60" s="3" t="inlineStr">
        <is>
          <t>Segment Reporting Information [Line Items]</t>
        </is>
      </c>
    </row>
    <row r="61">
      <c r="A61" s="4" t="inlineStr">
        <is>
          <t>Revenue</t>
        </is>
      </c>
      <c r="J61" s="6" t="n">
        <v>270000</v>
      </c>
      <c r="K61" s="6" t="n">
        <v>322000</v>
      </c>
      <c r="L61" s="7" t="n">
        <v>332000</v>
      </c>
    </row>
    <row r="62">
      <c r="A62" s="4" t="inlineStr">
        <is>
          <t>Other | Warren project</t>
        </is>
      </c>
    </row>
    <row r="63">
      <c r="A63" s="3" t="inlineStr">
        <is>
          <t>Segment Reporting Information [Line Items]</t>
        </is>
      </c>
    </row>
    <row r="64">
      <c r="A64" s="4" t="inlineStr">
        <is>
          <t>Effect of forecast revision on estimated project cost</t>
        </is>
      </c>
      <c r="K64" s="7" t="n">
        <v>59000</v>
      </c>
    </row>
    <row r="65">
      <c r="A65" s="4" t="inlineStr">
        <is>
          <t>Effect of forecast revision on estimated project cost (in dollars per share) | $ / shares</t>
        </is>
      </c>
      <c r="K65" s="8" t="n">
        <v>0.42</v>
      </c>
    </row>
    <row r="66">
      <c r="A66" s="4" t="inlineStr">
        <is>
          <t>Other | Radford project</t>
        </is>
      </c>
    </row>
    <row r="67">
      <c r="A67" s="3" t="inlineStr">
        <is>
          <t>Segment Reporting Information [Line Items]</t>
        </is>
      </c>
    </row>
    <row r="68">
      <c r="A68" s="4" t="inlineStr">
        <is>
          <t>Effect of forecast revision on estimated project cost</t>
        </is>
      </c>
      <c r="J68" s="7" t="n">
        <v>0</v>
      </c>
      <c r="K68" s="7" t="n">
        <v>83000</v>
      </c>
      <c r="L68" s="7" t="n">
        <v>56000</v>
      </c>
    </row>
    <row r="69">
      <c r="A69" s="4" t="inlineStr">
        <is>
          <t>Effect of forecast revision on estimated project cost (in dollars per share) | $ / shares</t>
        </is>
      </c>
      <c r="K69" s="8" t="n">
        <v>0.59</v>
      </c>
      <c r="L69" s="8" t="n">
        <v>0.3</v>
      </c>
    </row>
    <row r="70">
      <c r="A70" s="4" t="inlineStr">
        <is>
          <t>Pending litigation | Energy &amp; Chemicals | Unapproved change orders</t>
        </is>
      </c>
    </row>
    <row r="71">
      <c r="A71" s="3" t="inlineStr">
        <is>
          <t>Segment Reporting Information [Line Items]</t>
        </is>
      </c>
    </row>
    <row r="72">
      <c r="A72" s="4" t="inlineStr">
        <is>
          <t>Number of projects | project</t>
        </is>
      </c>
      <c r="J72" s="6" t="n">
        <v>2</v>
      </c>
    </row>
    <row r="73">
      <c r="A73" s="4" t="inlineStr">
        <is>
          <t>Unapproved change orders for cost growth and extension of time due to client delays</t>
        </is>
      </c>
      <c r="B73" s="6" t="n">
        <v>66000</v>
      </c>
      <c r="J73" s="7" t="n">
        <v>66000</v>
      </c>
    </row>
    <row r="74">
      <c r="A74" s="4" t="inlineStr">
        <is>
          <t>Estimate of possible loss</t>
        </is>
      </c>
      <c r="B74" s="7" t="n">
        <v>121000</v>
      </c>
      <c r="J74" s="7" t="n">
        <v>121000</v>
      </c>
    </row>
    <row r="75">
      <c r="A75" s="4" t="inlineStr">
        <is>
          <t>Customer concentration | Consolidated revenue | Government</t>
        </is>
      </c>
    </row>
    <row r="76">
      <c r="A76" s="3" t="inlineStr">
        <is>
          <t>Segment Reporting Information [Line Items]</t>
        </is>
      </c>
    </row>
    <row r="77">
      <c r="A77" s="4" t="inlineStr">
        <is>
          <t>Concentration risk (as a percentage)</t>
        </is>
      </c>
      <c r="J77" s="4" t="inlineStr">
        <is>
          <t>18.00%</t>
        </is>
      </c>
      <c r="K77" s="4" t="inlineStr">
        <is>
          <t>15.00%</t>
        </is>
      </c>
      <c r="L77" s="4" t="inlineStr">
        <is>
          <t>18.00%</t>
        </is>
      </c>
    </row>
    <row r="78">
      <c r="A78" s="4" t="inlineStr">
        <is>
          <t>Customer concentration | Single customer | Consolidated revenue | Energy &amp; Chemicals</t>
        </is>
      </c>
    </row>
    <row r="79">
      <c r="A79" s="3" t="inlineStr">
        <is>
          <t>Segment Reporting Information [Line Items]</t>
        </is>
      </c>
    </row>
    <row r="80">
      <c r="A80" s="4" t="inlineStr">
        <is>
          <t>Concentration risk (as a percentage)</t>
        </is>
      </c>
      <c r="J80" s="4" t="inlineStr">
        <is>
          <t>12.00%</t>
        </is>
      </c>
      <c r="K80" s="4" t="inlineStr">
        <is>
          <t>11.00%</t>
        </is>
      </c>
      <c r="L80" s="4" t="inlineStr">
        <is>
          <t>18.00%</t>
        </is>
      </c>
    </row>
    <row r="81">
      <c r="A81" s="4" t="inlineStr">
        <is>
          <t>NuScale | Other</t>
        </is>
      </c>
    </row>
    <row r="82">
      <c r="A82" s="3" t="inlineStr">
        <is>
          <t>Segment Reporting Information [Line Items]</t>
        </is>
      </c>
    </row>
    <row r="83">
      <c r="A83" s="4" t="inlineStr">
        <is>
          <t>Research and development activities</t>
        </is>
      </c>
      <c r="J83" s="7" t="n">
        <v>84000</v>
      </c>
      <c r="K83" s="7" t="n">
        <v>66000</v>
      </c>
      <c r="L83" s="7" t="n">
        <v>74000</v>
      </c>
    </row>
    <row r="84">
      <c r="A84" s="4" t="inlineStr">
        <is>
          <t>Corporate general and administrative expense</t>
        </is>
      </c>
    </row>
    <row r="85">
      <c r="A85" s="3" t="inlineStr">
        <is>
          <t>Segment Reporting Information [Line Items]</t>
        </is>
      </c>
    </row>
    <row r="86">
      <c r="A86" s="4" t="inlineStr">
        <is>
          <t>Foreign currency exchange gains (losses)</t>
        </is>
      </c>
      <c r="J86" s="6" t="n">
        <v>47000</v>
      </c>
      <c r="K86" s="6" t="n">
        <v>27000</v>
      </c>
      <c r="L86" s="6" t="n">
        <v>-33000</v>
      </c>
    </row>
    <row r="87">
      <c r="A87" s="4" t="inlineStr">
        <is>
          <t>DOE | NuScale | Other</t>
        </is>
      </c>
    </row>
    <row r="88">
      <c r="A88" s="3" t="inlineStr">
        <is>
          <t>Segment Reporting Information [Line Items]</t>
        </is>
      </c>
    </row>
    <row r="89">
      <c r="A89" s="4" t="inlineStr">
        <is>
          <t>Net of qualified reimbursable expenses</t>
        </is>
      </c>
      <c r="J89" s="7" t="n">
        <v>71000</v>
      </c>
      <c r="K89" s="7" t="n">
        <v>56000</v>
      </c>
      <c r="L89" s="7" t="n">
        <v>62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formation by Segment and Geographic Area - External Revenue and Segment Profit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Revenue</t>
        </is>
      </c>
      <c r="B4" s="7" t="n">
        <v>3655700</v>
      </c>
      <c r="C4" s="7" t="n">
        <v>3803200</v>
      </c>
      <c r="D4" s="7" t="n">
        <v>4091000</v>
      </c>
      <c r="E4" s="7" t="n">
        <v>4118600</v>
      </c>
      <c r="F4" s="7" t="n">
        <v>4408700</v>
      </c>
      <c r="G4" s="7" t="n">
        <v>4628600</v>
      </c>
      <c r="H4" s="7" t="n">
        <v>4146400</v>
      </c>
      <c r="I4" s="7" t="n">
        <v>4133600</v>
      </c>
      <c r="J4" s="7" t="n">
        <v>15668477</v>
      </c>
      <c r="K4" s="7" t="n">
        <v>17317284</v>
      </c>
      <c r="L4" s="7" t="n">
        <v>18851008</v>
      </c>
    </row>
    <row r="5">
      <c r="A5" s="4" t="inlineStr">
        <is>
          <t>Segment profit (loss)</t>
        </is>
      </c>
      <c r="J5" s="6" t="n">
        <v>317000</v>
      </c>
      <c r="K5" s="6" t="n">
        <v>-185600</v>
      </c>
      <c r="L5" s="6" t="n">
        <v>510000</v>
      </c>
    </row>
    <row r="6">
      <c r="A6" s="4" t="inlineStr">
        <is>
          <t>Depreciation (all but Corporate included in segment profit)</t>
        </is>
      </c>
      <c r="J6" s="6" t="n">
        <v>102451</v>
      </c>
      <c r="K6" s="6" t="n">
        <v>154599</v>
      </c>
      <c r="L6" s="6" t="n">
        <v>197585</v>
      </c>
    </row>
    <row r="7">
      <c r="A7" s="4" t="inlineStr">
        <is>
          <t>Capital expenditures</t>
        </is>
      </c>
      <c r="J7" s="6" t="n">
        <v>113442</v>
      </c>
      <c r="K7" s="6" t="n">
        <v>180842</v>
      </c>
      <c r="L7" s="6" t="n">
        <v>210998</v>
      </c>
    </row>
    <row r="8">
      <c r="A8" s="4" t="inlineStr">
        <is>
          <t>Total assets</t>
        </is>
      </c>
      <c r="B8" s="6" t="n">
        <v>7309812</v>
      </c>
      <c r="F8" s="6" t="n">
        <v>7966658</v>
      </c>
      <c r="J8" s="6" t="n">
        <v>7309812</v>
      </c>
      <c r="K8" s="6" t="n">
        <v>7966658</v>
      </c>
    </row>
    <row r="9">
      <c r="A9" s="4" t="inlineStr">
        <is>
          <t>Goodwill</t>
        </is>
      </c>
      <c r="B9" s="6" t="n">
        <v>349258</v>
      </c>
      <c r="F9" s="6" t="n">
        <v>508415</v>
      </c>
      <c r="J9" s="6" t="n">
        <v>349258</v>
      </c>
      <c r="K9" s="6" t="n">
        <v>508415</v>
      </c>
    </row>
    <row r="10">
      <c r="A10" s="4" t="inlineStr">
        <is>
          <t>Continuing Operations</t>
        </is>
      </c>
    </row>
    <row r="11">
      <c r="A11" s="3" t="inlineStr">
        <is>
          <t>Segment reporting information</t>
        </is>
      </c>
    </row>
    <row r="12">
      <c r="A12" s="4" t="inlineStr">
        <is>
          <t>Depreciation (all but Corporate included in segment profit)</t>
        </is>
      </c>
      <c r="J12" s="6" t="n">
        <v>102500</v>
      </c>
      <c r="K12" s="6" t="n">
        <v>110300</v>
      </c>
      <c r="L12" s="6" t="n">
        <v>125400</v>
      </c>
    </row>
    <row r="13">
      <c r="A13" s="4" t="inlineStr">
        <is>
          <t>Capital expenditures</t>
        </is>
      </c>
      <c r="J13" s="6" t="n">
        <v>90000</v>
      </c>
      <c r="K13" s="6" t="n">
        <v>112800</v>
      </c>
      <c r="L13" s="6" t="n">
        <v>170100</v>
      </c>
    </row>
    <row r="14">
      <c r="A14" s="4" t="inlineStr">
        <is>
          <t>Discontinued Operations - Assets held for sale</t>
        </is>
      </c>
      <c r="B14" s="6" t="n">
        <v>48999</v>
      </c>
      <c r="F14" s="6" t="n">
        <v>123438</v>
      </c>
      <c r="J14" s="6" t="n">
        <v>48999</v>
      </c>
      <c r="K14" s="6" t="n">
        <v>123438</v>
      </c>
    </row>
    <row r="15">
      <c r="A15" s="4" t="inlineStr">
        <is>
          <t>Discontinued Operations</t>
        </is>
      </c>
    </row>
    <row r="16">
      <c r="A16" s="3" t="inlineStr">
        <is>
          <t>Segment reporting information</t>
        </is>
      </c>
    </row>
    <row r="17">
      <c r="A17" s="4" t="inlineStr">
        <is>
          <t>Depreciation (all but Corporate included in segment profit)</t>
        </is>
      </c>
      <c r="K17" s="6" t="n">
        <v>44000</v>
      </c>
      <c r="L17" s="6" t="n">
        <v>72000</v>
      </c>
    </row>
    <row r="18">
      <c r="A18" s="4" t="inlineStr">
        <is>
          <t>Discontinued Operations - Assets held for sale</t>
        </is>
      </c>
      <c r="B18" s="6" t="n">
        <v>188618</v>
      </c>
      <c r="F18" s="6" t="n">
        <v>393662</v>
      </c>
      <c r="J18" s="6" t="n">
        <v>188618</v>
      </c>
      <c r="K18" s="6" t="n">
        <v>393662</v>
      </c>
    </row>
    <row r="19">
      <c r="A19" s="4" t="inlineStr">
        <is>
          <t>Capital Expenditure, Discontinued Operations</t>
        </is>
      </c>
      <c r="J19" s="6" t="n">
        <v>-23000</v>
      </c>
      <c r="K19" s="6" t="n">
        <v>-68000</v>
      </c>
      <c r="L19" s="6" t="n">
        <v>-41000</v>
      </c>
    </row>
    <row r="20">
      <c r="A20" s="4" t="inlineStr">
        <is>
          <t>Reportable segments</t>
        </is>
      </c>
    </row>
    <row r="21">
      <c r="A21" s="3" t="inlineStr">
        <is>
          <t>Segment reporting information</t>
        </is>
      </c>
    </row>
    <row r="22">
      <c r="A22" s="4" t="inlineStr">
        <is>
          <t>Goodwill</t>
        </is>
      </c>
      <c r="B22" s="6" t="n">
        <v>349300</v>
      </c>
      <c r="F22" s="6" t="n">
        <v>508400</v>
      </c>
      <c r="J22" s="6" t="n">
        <v>349300</v>
      </c>
      <c r="K22" s="6" t="n">
        <v>508400</v>
      </c>
    </row>
    <row r="23">
      <c r="A23" s="4" t="inlineStr">
        <is>
          <t>Reportable segments | Continuing Operations</t>
        </is>
      </c>
    </row>
    <row r="24">
      <c r="A24" s="3" t="inlineStr">
        <is>
          <t>Segment reporting information</t>
        </is>
      </c>
    </row>
    <row r="25">
      <c r="A25" s="4" t="inlineStr">
        <is>
          <t>Revenue</t>
        </is>
      </c>
      <c r="J25" s="6" t="n">
        <v>15668500</v>
      </c>
      <c r="K25" s="6" t="n">
        <v>17317300</v>
      </c>
      <c r="L25" s="6" t="n">
        <v>18851000</v>
      </c>
    </row>
    <row r="26">
      <c r="A26" s="4" t="inlineStr">
        <is>
          <t>Segment profit (loss)</t>
        </is>
      </c>
      <c r="J26" s="6" t="n">
        <v>317000</v>
      </c>
      <c r="K26" s="6" t="n">
        <v>-185600</v>
      </c>
      <c r="L26" s="6" t="n">
        <v>510000</v>
      </c>
    </row>
    <row r="27">
      <c r="A27" s="4" t="inlineStr">
        <is>
          <t>Corporate</t>
        </is>
      </c>
    </row>
    <row r="28">
      <c r="A28" s="3" t="inlineStr">
        <is>
          <t>Segment reporting information</t>
        </is>
      </c>
    </row>
    <row r="29">
      <c r="A29" s="4" t="inlineStr">
        <is>
          <t>Total assets</t>
        </is>
      </c>
      <c r="B29" s="6" t="n">
        <v>3574700</v>
      </c>
      <c r="F29" s="6" t="n">
        <v>3379300</v>
      </c>
      <c r="J29" s="6" t="n">
        <v>3574700</v>
      </c>
      <c r="K29" s="6" t="n">
        <v>3379300</v>
      </c>
    </row>
    <row r="30">
      <c r="A30" s="4" t="inlineStr">
        <is>
          <t>Corporate | Continuing Operations</t>
        </is>
      </c>
    </row>
    <row r="31">
      <c r="A31" s="3" t="inlineStr">
        <is>
          <t>Segment reporting information</t>
        </is>
      </c>
    </row>
    <row r="32">
      <c r="A32" s="4" t="inlineStr">
        <is>
          <t>Depreciation (all but Corporate included in segment profit)</t>
        </is>
      </c>
      <c r="J32" s="6" t="n">
        <v>64900</v>
      </c>
      <c r="K32" s="6" t="n">
        <v>61700</v>
      </c>
      <c r="L32" s="6" t="n">
        <v>59800</v>
      </c>
    </row>
    <row r="33">
      <c r="A33" s="4" t="inlineStr">
        <is>
          <t>Capital expenditures</t>
        </is>
      </c>
      <c r="J33" s="6" t="n">
        <v>30000</v>
      </c>
      <c r="K33" s="6" t="n">
        <v>62500</v>
      </c>
      <c r="L33" s="6" t="n">
        <v>90000</v>
      </c>
    </row>
    <row r="34">
      <c r="A34" s="4" t="inlineStr">
        <is>
          <t>Energy &amp; Chemicals | Reportable segments</t>
        </is>
      </c>
    </row>
    <row r="35">
      <c r="A35" s="3" t="inlineStr">
        <is>
          <t>Segment reporting information</t>
        </is>
      </c>
    </row>
    <row r="36">
      <c r="A36" s="4" t="inlineStr">
        <is>
          <t>Total assets</t>
        </is>
      </c>
      <c r="B36" s="6" t="n">
        <v>1004600</v>
      </c>
      <c r="F36" s="6" t="n">
        <v>1139300</v>
      </c>
      <c r="J36" s="6" t="n">
        <v>1004600</v>
      </c>
      <c r="K36" s="6" t="n">
        <v>1139300</v>
      </c>
    </row>
    <row r="37">
      <c r="A37" s="4" t="inlineStr">
        <is>
          <t>Goodwill</t>
        </is>
      </c>
      <c r="B37" s="6" t="n">
        <v>12600</v>
      </c>
      <c r="F37" s="6" t="n">
        <v>12600</v>
      </c>
      <c r="J37" s="6" t="n">
        <v>12600</v>
      </c>
      <c r="K37" s="6" t="n">
        <v>12600</v>
      </c>
    </row>
    <row r="38">
      <c r="A38" s="4" t="inlineStr">
        <is>
          <t>Energy &amp; Chemicals | Reportable segments | Continuing Operations</t>
        </is>
      </c>
    </row>
    <row r="39">
      <c r="A39" s="3" t="inlineStr">
        <is>
          <t>Segment reporting information</t>
        </is>
      </c>
    </row>
    <row r="40">
      <c r="A40" s="4" t="inlineStr">
        <is>
          <t>Revenue</t>
        </is>
      </c>
      <c r="J40" s="6" t="n">
        <v>5260400</v>
      </c>
      <c r="K40" s="6" t="n">
        <v>5823700</v>
      </c>
      <c r="L40" s="6" t="n">
        <v>7695500</v>
      </c>
    </row>
    <row r="41">
      <c r="A41" s="4" t="inlineStr">
        <is>
          <t>Segment profit (loss)</t>
        </is>
      </c>
      <c r="J41" s="6" t="n">
        <v>163700</v>
      </c>
      <c r="K41" s="6" t="n">
        <v>-95000</v>
      </c>
      <c r="L41" s="6" t="n">
        <v>334500</v>
      </c>
    </row>
    <row r="42">
      <c r="A42" s="4" t="inlineStr">
        <is>
          <t>Depreciation (all but Corporate included in segment profit)</t>
        </is>
      </c>
      <c r="J42" s="6" t="n">
        <v>0</v>
      </c>
      <c r="K42" s="6" t="n">
        <v>0</v>
      </c>
      <c r="L42" s="6" t="n">
        <v>0</v>
      </c>
    </row>
    <row r="43">
      <c r="A43" s="4" t="inlineStr">
        <is>
          <t>Capital expenditures</t>
        </is>
      </c>
      <c r="J43" s="6" t="n">
        <v>0</v>
      </c>
      <c r="K43" s="6" t="n">
        <v>0</v>
      </c>
      <c r="L43" s="6" t="n">
        <v>0</v>
      </c>
    </row>
    <row r="44">
      <c r="A44" s="4" t="inlineStr">
        <is>
          <t>Mining &amp; Industrial | Reportable segments</t>
        </is>
      </c>
    </row>
    <row r="45">
      <c r="A45" s="3" t="inlineStr">
        <is>
          <t>Segment reporting information</t>
        </is>
      </c>
    </row>
    <row r="46">
      <c r="A46" s="4" t="inlineStr">
        <is>
          <t>Total assets</t>
        </is>
      </c>
      <c r="B46" s="6" t="n">
        <v>508500</v>
      </c>
      <c r="F46" s="6" t="n">
        <v>594900</v>
      </c>
      <c r="J46" s="6" t="n">
        <v>508500</v>
      </c>
      <c r="K46" s="6" t="n">
        <v>594900</v>
      </c>
    </row>
    <row r="47">
      <c r="A47" s="4" t="inlineStr">
        <is>
          <t>Goodwill</t>
        </is>
      </c>
      <c r="B47" s="6" t="n">
        <v>9200</v>
      </c>
      <c r="F47" s="6" t="n">
        <v>8200</v>
      </c>
      <c r="J47" s="6" t="n">
        <v>9200</v>
      </c>
      <c r="K47" s="6" t="n">
        <v>8200</v>
      </c>
    </row>
    <row r="48">
      <c r="A48" s="4" t="inlineStr">
        <is>
          <t>Mining &amp; Industrial | Reportable segments | Continuing Operations</t>
        </is>
      </c>
    </row>
    <row r="49">
      <c r="A49" s="3" t="inlineStr">
        <is>
          <t>Segment reporting information</t>
        </is>
      </c>
    </row>
    <row r="50">
      <c r="A50" s="4" t="inlineStr">
        <is>
          <t>Revenue</t>
        </is>
      </c>
      <c r="J50" s="6" t="n">
        <v>4149100</v>
      </c>
      <c r="K50" s="6" t="n">
        <v>5057200</v>
      </c>
      <c r="L50" s="6" t="n">
        <v>3491000</v>
      </c>
    </row>
    <row r="51">
      <c r="A51" s="4" t="inlineStr">
        <is>
          <t>Segment profit (loss)</t>
        </is>
      </c>
      <c r="J51" s="6" t="n">
        <v>122400</v>
      </c>
      <c r="K51" s="6" t="n">
        <v>158500</v>
      </c>
      <c r="L51" s="6" t="n">
        <v>94300</v>
      </c>
    </row>
    <row r="52">
      <c r="A52" s="4" t="inlineStr">
        <is>
          <t>Depreciation (all but Corporate included in segment profit)</t>
        </is>
      </c>
      <c r="J52" s="6" t="n">
        <v>0</v>
      </c>
      <c r="K52" s="6" t="n">
        <v>0</v>
      </c>
      <c r="L52" s="6" t="n">
        <v>0</v>
      </c>
    </row>
    <row r="53">
      <c r="A53" s="4" t="inlineStr">
        <is>
          <t>Capital expenditures</t>
        </is>
      </c>
      <c r="J53" s="6" t="n">
        <v>0</v>
      </c>
      <c r="K53" s="6" t="n">
        <v>0</v>
      </c>
      <c r="L53" s="6" t="n">
        <v>0</v>
      </c>
    </row>
    <row r="54">
      <c r="A54" s="4" t="inlineStr">
        <is>
          <t>Infrastructure &amp; Power | Reportable segments</t>
        </is>
      </c>
    </row>
    <row r="55">
      <c r="A55" s="3" t="inlineStr">
        <is>
          <t>Segment reporting information</t>
        </is>
      </c>
    </row>
    <row r="56">
      <c r="A56" s="4" t="inlineStr">
        <is>
          <t>Total assets</t>
        </is>
      </c>
      <c r="B56" s="6" t="n">
        <v>469300</v>
      </c>
      <c r="F56" s="6" t="n">
        <v>471300</v>
      </c>
      <c r="J56" s="6" t="n">
        <v>469300</v>
      </c>
      <c r="K56" s="6" t="n">
        <v>471300</v>
      </c>
    </row>
    <row r="57">
      <c r="A57" s="4" t="inlineStr">
        <is>
          <t>Goodwill</t>
        </is>
      </c>
      <c r="B57" s="6" t="n">
        <v>2500</v>
      </c>
      <c r="F57" s="6" t="n">
        <v>2500</v>
      </c>
      <c r="J57" s="6" t="n">
        <v>2500</v>
      </c>
      <c r="K57" s="6" t="n">
        <v>2500</v>
      </c>
    </row>
    <row r="58">
      <c r="A58" s="4" t="inlineStr">
        <is>
          <t>Infrastructure &amp; Power | Reportable segments | Continuing Operations</t>
        </is>
      </c>
    </row>
    <row r="59">
      <c r="A59" s="3" t="inlineStr">
        <is>
          <t>Segment reporting information</t>
        </is>
      </c>
    </row>
    <row r="60">
      <c r="A60" s="4" t="inlineStr">
        <is>
          <t>Revenue</t>
        </is>
      </c>
      <c r="J60" s="6" t="n">
        <v>1595500</v>
      </c>
      <c r="K60" s="6" t="n">
        <v>1370400</v>
      </c>
      <c r="L60" s="6" t="n">
        <v>1668000</v>
      </c>
    </row>
    <row r="61">
      <c r="A61" s="4" t="inlineStr">
        <is>
          <t>Segment profit (loss)</t>
        </is>
      </c>
      <c r="J61" s="6" t="n">
        <v>13700</v>
      </c>
      <c r="K61" s="6" t="n">
        <v>-243900</v>
      </c>
      <c r="L61" s="6" t="n">
        <v>-30100</v>
      </c>
    </row>
    <row r="62">
      <c r="A62" s="4" t="inlineStr">
        <is>
          <t>Depreciation (all but Corporate included in segment profit)</t>
        </is>
      </c>
      <c r="J62" s="6" t="n">
        <v>10000</v>
      </c>
      <c r="K62" s="6" t="n">
        <v>7300</v>
      </c>
      <c r="L62" s="6" t="n">
        <v>6700</v>
      </c>
    </row>
    <row r="63">
      <c r="A63" s="4" t="inlineStr">
        <is>
          <t>Capital expenditures</t>
        </is>
      </c>
      <c r="J63" s="6" t="n">
        <v>28800</v>
      </c>
      <c r="K63" s="6" t="n">
        <v>12200</v>
      </c>
      <c r="L63" s="6" t="n">
        <v>24500</v>
      </c>
    </row>
    <row r="64">
      <c r="A64" s="4" t="inlineStr">
        <is>
          <t>Government | Reportable segments</t>
        </is>
      </c>
    </row>
    <row r="65">
      <c r="A65" s="3" t="inlineStr">
        <is>
          <t>Segment reporting information</t>
        </is>
      </c>
    </row>
    <row r="66">
      <c r="A66" s="4" t="inlineStr">
        <is>
          <t>Revenue</t>
        </is>
      </c>
      <c r="J66" s="6" t="n">
        <v>2922800</v>
      </c>
      <c r="K66" s="6" t="n">
        <v>2969300</v>
      </c>
      <c r="L66" s="6" t="n">
        <v>3678500</v>
      </c>
    </row>
    <row r="67">
      <c r="A67" s="4" t="inlineStr">
        <is>
          <t>Total assets</t>
        </is>
      </c>
      <c r="B67" s="6" t="n">
        <v>575400</v>
      </c>
      <c r="F67" s="6" t="n">
        <v>629100</v>
      </c>
      <c r="J67" s="6" t="n">
        <v>575400</v>
      </c>
      <c r="K67" s="6" t="n">
        <v>629100</v>
      </c>
    </row>
    <row r="68">
      <c r="A68" s="4" t="inlineStr">
        <is>
          <t>Goodwill</t>
        </is>
      </c>
      <c r="B68" s="6" t="n">
        <v>58000</v>
      </c>
      <c r="F68" s="6" t="n">
        <v>58000</v>
      </c>
      <c r="J68" s="6" t="n">
        <v>58000</v>
      </c>
      <c r="K68" s="6" t="n">
        <v>58000</v>
      </c>
    </row>
    <row r="69">
      <c r="A69" s="4" t="inlineStr">
        <is>
          <t>Government | Reportable segments | Continuing Operations</t>
        </is>
      </c>
    </row>
    <row r="70">
      <c r="A70" s="3" t="inlineStr">
        <is>
          <t>Segment reporting information</t>
        </is>
      </c>
    </row>
    <row r="71">
      <c r="A71" s="4" t="inlineStr">
        <is>
          <t>Segment profit (loss)</t>
        </is>
      </c>
      <c r="J71" s="6" t="n">
        <v>88400</v>
      </c>
      <c r="K71" s="6" t="n">
        <v>200300</v>
      </c>
      <c r="L71" s="6" t="n">
        <v>187300</v>
      </c>
    </row>
    <row r="72">
      <c r="A72" s="4" t="inlineStr">
        <is>
          <t>Depreciation (all but Corporate included in segment profit)</t>
        </is>
      </c>
      <c r="J72" s="6" t="n">
        <v>4000</v>
      </c>
      <c r="K72" s="6" t="n">
        <v>4000</v>
      </c>
      <c r="L72" s="6" t="n">
        <v>3600</v>
      </c>
    </row>
    <row r="73">
      <c r="A73" s="4" t="inlineStr">
        <is>
          <t>Capital expenditures</t>
        </is>
      </c>
      <c r="J73" s="6" t="n">
        <v>3200</v>
      </c>
      <c r="K73" s="6" t="n">
        <v>3000</v>
      </c>
      <c r="L73" s="6" t="n">
        <v>6900</v>
      </c>
    </row>
    <row r="74">
      <c r="A74" s="4" t="inlineStr">
        <is>
          <t>Diversified Services</t>
        </is>
      </c>
    </row>
    <row r="75">
      <c r="A75" s="3" t="inlineStr">
        <is>
          <t>Segment reporting information</t>
        </is>
      </c>
    </row>
    <row r="76">
      <c r="A76" s="4" t="inlineStr">
        <is>
          <t>Revenue</t>
        </is>
      </c>
      <c r="J76" s="6" t="n">
        <v>270000</v>
      </c>
      <c r="K76" s="6" t="n">
        <v>322000</v>
      </c>
      <c r="L76" s="6" t="n">
        <v>332000</v>
      </c>
    </row>
    <row r="77">
      <c r="A77" s="4" t="inlineStr">
        <is>
          <t>Diversified Services | Reportable segments</t>
        </is>
      </c>
    </row>
    <row r="78">
      <c r="A78" s="3" t="inlineStr">
        <is>
          <t>Segment reporting information</t>
        </is>
      </c>
    </row>
    <row r="79">
      <c r="A79" s="4" t="inlineStr">
        <is>
          <t>Total assets</t>
        </is>
      </c>
      <c r="B79" s="6" t="n">
        <v>950600</v>
      </c>
      <c r="F79" s="6" t="n">
        <v>1290600</v>
      </c>
      <c r="J79" s="6" t="n">
        <v>950600</v>
      </c>
      <c r="K79" s="6" t="n">
        <v>1290600</v>
      </c>
    </row>
    <row r="80">
      <c r="A80" s="4" t="inlineStr">
        <is>
          <t>Goodwill</t>
        </is>
      </c>
      <c r="B80" s="6" t="n">
        <v>260800</v>
      </c>
      <c r="F80" s="6" t="n">
        <v>420900</v>
      </c>
      <c r="J80" s="6" t="n">
        <v>260800</v>
      </c>
      <c r="K80" s="6" t="n">
        <v>420900</v>
      </c>
    </row>
    <row r="81">
      <c r="A81" s="4" t="inlineStr">
        <is>
          <t>Diversified Services | Reportable segments | Continuing Operations</t>
        </is>
      </c>
    </row>
    <row r="82">
      <c r="A82" s="3" t="inlineStr">
        <is>
          <t>Segment reporting information</t>
        </is>
      </c>
    </row>
    <row r="83">
      <c r="A83" s="4" t="inlineStr">
        <is>
          <t>Revenue</t>
        </is>
      </c>
      <c r="J83" s="6" t="n">
        <v>1630900</v>
      </c>
      <c r="K83" s="6" t="n">
        <v>2040100</v>
      </c>
      <c r="L83" s="6" t="n">
        <v>2257200</v>
      </c>
    </row>
    <row r="84">
      <c r="A84" s="4" t="inlineStr">
        <is>
          <t>Segment profit (loss)</t>
        </is>
      </c>
      <c r="J84" s="6" t="n">
        <v>14200</v>
      </c>
      <c r="K84" s="6" t="n">
        <v>14600</v>
      </c>
      <c r="L84" s="6" t="n">
        <v>68700</v>
      </c>
    </row>
    <row r="85">
      <c r="A85" s="4" t="inlineStr">
        <is>
          <t>Depreciation (all but Corporate included in segment profit)</t>
        </is>
      </c>
      <c r="J85" s="6" t="n">
        <v>21900</v>
      </c>
      <c r="K85" s="6" t="n">
        <v>34500</v>
      </c>
      <c r="L85" s="6" t="n">
        <v>52100</v>
      </c>
    </row>
    <row r="86">
      <c r="A86" s="4" t="inlineStr">
        <is>
          <t>Capital expenditures</t>
        </is>
      </c>
      <c r="J86" s="6" t="n">
        <v>24600</v>
      </c>
      <c r="K86" s="6" t="n">
        <v>33600</v>
      </c>
      <c r="L86" s="6" t="n">
        <v>46900</v>
      </c>
    </row>
    <row r="87">
      <c r="A87" s="4" t="inlineStr">
        <is>
          <t>Other | Reportable segments</t>
        </is>
      </c>
    </row>
    <row r="88">
      <c r="A88" s="3" t="inlineStr">
        <is>
          <t>Segment reporting information</t>
        </is>
      </c>
    </row>
    <row r="89">
      <c r="A89" s="4" t="inlineStr">
        <is>
          <t>Total assets</t>
        </is>
      </c>
      <c r="B89" s="6" t="n">
        <v>38100</v>
      </c>
      <c r="F89" s="6" t="n">
        <v>68500</v>
      </c>
      <c r="J89" s="6" t="n">
        <v>38100</v>
      </c>
      <c r="K89" s="6" t="n">
        <v>68500</v>
      </c>
    </row>
    <row r="90">
      <c r="A90" s="4" t="inlineStr">
        <is>
          <t>Goodwill</t>
        </is>
      </c>
      <c r="B90" s="7" t="n">
        <v>6200</v>
      </c>
      <c r="F90" s="7" t="n">
        <v>6200</v>
      </c>
      <c r="J90" s="6" t="n">
        <v>6200</v>
      </c>
      <c r="K90" s="6" t="n">
        <v>6200</v>
      </c>
    </row>
    <row r="91">
      <c r="A91" s="4" t="inlineStr">
        <is>
          <t>Other | Reportable segments | Continuing Operations</t>
        </is>
      </c>
    </row>
    <row r="92">
      <c r="A92" s="3" t="inlineStr">
        <is>
          <t>Segment reporting information</t>
        </is>
      </c>
    </row>
    <row r="93">
      <c r="A93" s="4" t="inlineStr">
        <is>
          <t>Revenue</t>
        </is>
      </c>
      <c r="J93" s="6" t="n">
        <v>109800</v>
      </c>
      <c r="K93" s="6" t="n">
        <v>56600</v>
      </c>
      <c r="L93" s="6" t="n">
        <v>60800</v>
      </c>
    </row>
    <row r="94">
      <c r="A94" s="4" t="inlineStr">
        <is>
          <t>Segment profit (loss)</t>
        </is>
      </c>
      <c r="J94" s="6" t="n">
        <v>-85400</v>
      </c>
      <c r="K94" s="6" t="n">
        <v>-220100</v>
      </c>
      <c r="L94" s="6" t="n">
        <v>-144700</v>
      </c>
    </row>
    <row r="95">
      <c r="A95" s="4" t="inlineStr">
        <is>
          <t>Depreciation (all but Corporate included in segment profit)</t>
        </is>
      </c>
      <c r="J95" s="6" t="n">
        <v>1700</v>
      </c>
      <c r="K95" s="6" t="n">
        <v>2800</v>
      </c>
      <c r="L95" s="6" t="n">
        <v>3200</v>
      </c>
    </row>
    <row r="96">
      <c r="A96" s="4" t="inlineStr">
        <is>
          <t>Capital expenditures</t>
        </is>
      </c>
      <c r="J96" s="7" t="n">
        <v>3400</v>
      </c>
      <c r="K96" s="7" t="n">
        <v>1500</v>
      </c>
      <c r="L96" s="7" t="n">
        <v>18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formation by Segment and Geographic Area - Reconciliation to Consolidated Amou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Total segment profit (loss)</t>
        </is>
      </c>
      <c r="J4" s="7" t="n">
        <v>317000</v>
      </c>
      <c r="K4" s="7" t="n">
        <v>-185600</v>
      </c>
      <c r="L4" s="7" t="n">
        <v>510000</v>
      </c>
    </row>
    <row r="5">
      <c r="A5" s="4" t="inlineStr">
        <is>
          <t>Corporate general and administrative expense</t>
        </is>
      </c>
      <c r="J5" s="6" t="n">
        <v>-240692</v>
      </c>
      <c r="K5" s="6" t="n">
        <v>-165921</v>
      </c>
      <c r="L5" s="6" t="n">
        <v>-121164</v>
      </c>
    </row>
    <row r="6">
      <c r="A6" s="4" t="inlineStr">
        <is>
          <t>Impairment, restructuring and other exit costs</t>
        </is>
      </c>
      <c r="F6" s="7" t="n">
        <v>-145000</v>
      </c>
      <c r="G6" s="7" t="n">
        <v>-334000</v>
      </c>
      <c r="H6" s="7" t="n">
        <v>-27000</v>
      </c>
      <c r="I6" s="7" t="n">
        <v>-27000</v>
      </c>
      <c r="J6" s="6" t="n">
        <v>-305590</v>
      </c>
      <c r="K6" s="6" t="n">
        <v>-532600</v>
      </c>
      <c r="L6" s="6" t="n">
        <v>0</v>
      </c>
    </row>
    <row r="7">
      <c r="A7" s="4" t="inlineStr">
        <is>
          <t>Gain (loss) on pension settlement</t>
        </is>
      </c>
      <c r="F7" s="6" t="n">
        <v>-138000</v>
      </c>
      <c r="J7" s="6" t="n">
        <v>400</v>
      </c>
      <c r="K7" s="6" t="n">
        <v>-137900</v>
      </c>
      <c r="L7" s="6" t="n">
        <v>-21900</v>
      </c>
    </row>
    <row r="8">
      <c r="A8" s="4" t="inlineStr">
        <is>
          <t>Interest income (expense), net</t>
        </is>
      </c>
      <c r="J8" s="6" t="n">
        <v>-46400</v>
      </c>
      <c r="K8" s="6" t="n">
        <v>-18500</v>
      </c>
      <c r="L8" s="6" t="n">
        <v>-40600</v>
      </c>
    </row>
    <row r="9">
      <c r="A9" s="4" t="inlineStr">
        <is>
          <t>Earnings (loss) attributable to NCI from continuing operations</t>
        </is>
      </c>
      <c r="J9" s="6" t="n">
        <v>68200</v>
      </c>
      <c r="K9" s="6" t="n">
        <v>-31000</v>
      </c>
      <c r="L9" s="6" t="n">
        <v>59400</v>
      </c>
    </row>
    <row r="10">
      <c r="A10" s="4" t="inlineStr">
        <is>
          <t>Earnings (loss) from Cont Ops before taxes</t>
        </is>
      </c>
      <c r="B10" s="7" t="n">
        <v>-41700</v>
      </c>
      <c r="C10" s="7" t="n">
        <v>52200</v>
      </c>
      <c r="D10" s="7" t="n">
        <v>10900</v>
      </c>
      <c r="E10" s="7" t="n">
        <v>-228400</v>
      </c>
      <c r="F10" s="7" t="n">
        <v>-271800</v>
      </c>
      <c r="G10" s="7" t="n">
        <v>-258800</v>
      </c>
      <c r="H10" s="7" t="n">
        <v>-511900</v>
      </c>
      <c r="I10" s="7" t="n">
        <v>-29000</v>
      </c>
      <c r="J10" s="7" t="n">
        <v>-207052</v>
      </c>
      <c r="K10" s="7" t="n">
        <v>-1071495</v>
      </c>
      <c r="L10" s="7" t="n">
        <v>38574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formation by Segment and Geographic Area - External Revenue and Total Asset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7" t="n">
        <v>3655700</v>
      </c>
      <c r="C4" s="7" t="n">
        <v>3803200</v>
      </c>
      <c r="D4" s="7" t="n">
        <v>4091000</v>
      </c>
      <c r="E4" s="7" t="n">
        <v>4118600</v>
      </c>
      <c r="F4" s="7" t="n">
        <v>4408700</v>
      </c>
      <c r="G4" s="7" t="n">
        <v>4628600</v>
      </c>
      <c r="H4" s="7" t="n">
        <v>4146400</v>
      </c>
      <c r="I4" s="7" t="n">
        <v>4133600</v>
      </c>
      <c r="J4" s="7" t="n">
        <v>15668477</v>
      </c>
      <c r="K4" s="7" t="n">
        <v>17317284</v>
      </c>
      <c r="L4" s="7" t="n">
        <v>18851008</v>
      </c>
    </row>
    <row r="5">
      <c r="A5" s="4" t="inlineStr">
        <is>
          <t>Total assets</t>
        </is>
      </c>
      <c r="B5" s="6" t="n">
        <v>7309812</v>
      </c>
      <c r="F5" s="6" t="n">
        <v>7966658</v>
      </c>
      <c r="J5" s="6" t="n">
        <v>7309812</v>
      </c>
      <c r="K5" s="6" t="n">
        <v>7966658</v>
      </c>
    </row>
    <row r="6">
      <c r="A6" s="4" t="inlineStr">
        <is>
          <t>North America</t>
        </is>
      </c>
    </row>
    <row r="7">
      <c r="A7" s="3" t="inlineStr">
        <is>
          <t>Revenues from External Customers and Long-Lived Assets [Line Items]</t>
        </is>
      </c>
    </row>
    <row r="8">
      <c r="A8" s="4" t="inlineStr">
        <is>
          <t>Revenue</t>
        </is>
      </c>
      <c r="J8" s="6" t="n">
        <v>9806400</v>
      </c>
      <c r="K8" s="6" t="n">
        <v>8439700</v>
      </c>
      <c r="L8" s="6" t="n">
        <v>8982100</v>
      </c>
    </row>
    <row r="9">
      <c r="A9" s="4" t="inlineStr">
        <is>
          <t>Total assets</t>
        </is>
      </c>
      <c r="B9" s="6" t="n">
        <v>3982400</v>
      </c>
      <c r="F9" s="6" t="n">
        <v>3728800</v>
      </c>
      <c r="J9" s="6" t="n">
        <v>3982400</v>
      </c>
      <c r="K9" s="6" t="n">
        <v>3728800</v>
      </c>
    </row>
    <row r="10">
      <c r="A10" s="4" t="inlineStr">
        <is>
          <t>Asia Pacific (includes Australia)</t>
        </is>
      </c>
    </row>
    <row r="11">
      <c r="A11" s="3" t="inlineStr">
        <is>
          <t>Revenues from External Customers and Long-Lived Assets [Line Items]</t>
        </is>
      </c>
    </row>
    <row r="12">
      <c r="A12" s="4" t="inlineStr">
        <is>
          <t>Revenue</t>
        </is>
      </c>
      <c r="J12" s="6" t="n">
        <v>1398200</v>
      </c>
      <c r="K12" s="6" t="n">
        <v>1763300</v>
      </c>
      <c r="L12" s="6" t="n">
        <v>1494000</v>
      </c>
    </row>
    <row r="13">
      <c r="A13" s="4" t="inlineStr">
        <is>
          <t>Total assets</t>
        </is>
      </c>
      <c r="B13" s="6" t="n">
        <v>562100</v>
      </c>
      <c r="F13" s="6" t="n">
        <v>533700</v>
      </c>
      <c r="J13" s="6" t="n">
        <v>562100</v>
      </c>
      <c r="K13" s="6" t="n">
        <v>533700</v>
      </c>
    </row>
    <row r="14">
      <c r="A14" s="4" t="inlineStr">
        <is>
          <t>Europe</t>
        </is>
      </c>
    </row>
    <row r="15">
      <c r="A15" s="3" t="inlineStr">
        <is>
          <t>Revenues from External Customers and Long-Lived Assets [Line Items]</t>
        </is>
      </c>
    </row>
    <row r="16">
      <c r="A16" s="4" t="inlineStr">
        <is>
          <t>Revenue</t>
        </is>
      </c>
      <c r="J16" s="6" t="n">
        <v>2517500</v>
      </c>
      <c r="K16" s="6" t="n">
        <v>3731600</v>
      </c>
      <c r="L16" s="6" t="n">
        <v>5326600</v>
      </c>
    </row>
    <row r="17">
      <c r="A17" s="4" t="inlineStr">
        <is>
          <t>Total assets</t>
        </is>
      </c>
      <c r="B17" s="6" t="n">
        <v>1403900</v>
      </c>
      <c r="F17" s="6" t="n">
        <v>1906900</v>
      </c>
      <c r="J17" s="6" t="n">
        <v>1403900</v>
      </c>
      <c r="K17" s="6" t="n">
        <v>1906900</v>
      </c>
    </row>
    <row r="18">
      <c r="A18" s="4" t="inlineStr">
        <is>
          <t>Central and South America</t>
        </is>
      </c>
    </row>
    <row r="19">
      <c r="A19" s="3" t="inlineStr">
        <is>
          <t>Revenues from External Customers and Long-Lived Assets [Line Items]</t>
        </is>
      </c>
    </row>
    <row r="20">
      <c r="A20" s="4" t="inlineStr">
        <is>
          <t>Revenue</t>
        </is>
      </c>
      <c r="J20" s="6" t="n">
        <v>1388100</v>
      </c>
      <c r="K20" s="6" t="n">
        <v>2375300</v>
      </c>
      <c r="L20" s="6" t="n">
        <v>1262600</v>
      </c>
    </row>
    <row r="21">
      <c r="A21" s="4" t="inlineStr">
        <is>
          <t>Total assets</t>
        </is>
      </c>
      <c r="B21" s="6" t="n">
        <v>812800</v>
      </c>
      <c r="F21" s="6" t="n">
        <v>1233600</v>
      </c>
      <c r="J21" s="6" t="n">
        <v>812800</v>
      </c>
      <c r="K21" s="6" t="n">
        <v>1233600</v>
      </c>
    </row>
    <row r="22">
      <c r="A22" s="4" t="inlineStr">
        <is>
          <t>Middle East and Africa</t>
        </is>
      </c>
    </row>
    <row r="23">
      <c r="A23" s="3" t="inlineStr">
        <is>
          <t>Revenues from External Customers and Long-Lived Assets [Line Items]</t>
        </is>
      </c>
    </row>
    <row r="24">
      <c r="A24" s="4" t="inlineStr">
        <is>
          <t>Revenue</t>
        </is>
      </c>
      <c r="J24" s="6" t="n">
        <v>558300</v>
      </c>
      <c r="K24" s="6" t="n">
        <v>1007400</v>
      </c>
      <c r="L24" s="7" t="n">
        <v>1785700</v>
      </c>
    </row>
    <row r="25">
      <c r="A25" s="4" t="inlineStr">
        <is>
          <t>Total assets</t>
        </is>
      </c>
      <c r="B25" s="7" t="n">
        <v>548600</v>
      </c>
      <c r="F25" s="7" t="n">
        <v>563700</v>
      </c>
      <c r="J25" s="7" t="n">
        <v>548600</v>
      </c>
      <c r="K25" s="7" t="n">
        <v>5637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Exit Costs - Narrative (Details) - USD ($) $ in Millions</t>
        </is>
      </c>
      <c r="B1" s="2" t="inlineStr">
        <is>
          <t>12 Months Ended</t>
        </is>
      </c>
    </row>
    <row r="2">
      <c r="B2" s="2" t="inlineStr">
        <is>
          <t>Dec. 31, 2020</t>
        </is>
      </c>
      <c r="C2" s="2" t="inlineStr">
        <is>
          <t>Dec. 31, 2019</t>
        </is>
      </c>
    </row>
    <row r="3">
      <c r="A3" s="3" t="inlineStr">
        <is>
          <t>Restructuring [Line Items]</t>
        </is>
      </c>
    </row>
    <row r="4">
      <c r="A4" s="4" t="inlineStr">
        <is>
          <t>Severance</t>
        </is>
      </c>
      <c r="B4" s="5" t="n">
        <v>6.6</v>
      </c>
      <c r="C4" s="5" t="n">
        <v>63.9</v>
      </c>
    </row>
    <row r="5">
      <c r="A5" s="4" t="inlineStr">
        <is>
          <t>Fair value of other impaired assets</t>
        </is>
      </c>
      <c r="C5" s="6" t="n">
        <v>25</v>
      </c>
    </row>
    <row r="6">
      <c r="A6" s="4" t="inlineStr">
        <is>
          <t>Restructuring Costs</t>
        </is>
      </c>
      <c r="B6" s="6" t="n">
        <v>8</v>
      </c>
      <c r="C6" s="6" t="n">
        <v>240</v>
      </c>
    </row>
    <row r="7">
      <c r="A7" s="4" t="inlineStr">
        <is>
          <t>Level 3 | Investments</t>
        </is>
      </c>
    </row>
    <row r="8">
      <c r="A8" s="3" t="inlineStr">
        <is>
          <t>Restructuring [Line Items]</t>
        </is>
      </c>
    </row>
    <row r="9">
      <c r="A9" s="4" t="inlineStr">
        <is>
          <t>Carrying value of investments</t>
        </is>
      </c>
      <c r="C9" s="6" t="n">
        <v>95</v>
      </c>
    </row>
    <row r="10">
      <c r="A10" s="4" t="inlineStr">
        <is>
          <t>Customer relationships</t>
        </is>
      </c>
    </row>
    <row r="11">
      <c r="A11" s="3" t="inlineStr">
        <is>
          <t>Restructuring [Line Items]</t>
        </is>
      </c>
    </row>
    <row r="12">
      <c r="A12" s="4" t="inlineStr">
        <is>
          <t>Impairment loss on intangible assets</t>
        </is>
      </c>
      <c r="B12" s="6" t="n">
        <v>27</v>
      </c>
      <c r="C12" s="6" t="n">
        <v>34</v>
      </c>
    </row>
    <row r="13">
      <c r="A13" s="4" t="inlineStr">
        <is>
          <t>Customer relationships | Other assets | Rationalization of Resources, Investments, Real Estate and Overhead Across Various Geographies</t>
        </is>
      </c>
    </row>
    <row r="14">
      <c r="A14" s="3" t="inlineStr">
        <is>
          <t>Restructuring [Line Items]</t>
        </is>
      </c>
    </row>
    <row r="15">
      <c r="A15" s="4" t="inlineStr">
        <is>
          <t>Impairment loss on intangible assets</t>
        </is>
      </c>
      <c r="B15" s="7" t="n">
        <v>31</v>
      </c>
    </row>
    <row r="16">
      <c r="A16" s="4" t="inlineStr">
        <is>
          <t>Customer relationships | Level 3 | Measurement Input, Weighted Average Long-term Revenue Growth Rate</t>
        </is>
      </c>
    </row>
    <row r="17">
      <c r="A17" s="3" t="inlineStr">
        <is>
          <t>Restructuring [Line Items]</t>
        </is>
      </c>
    </row>
    <row r="18">
      <c r="A18" s="4" t="inlineStr">
        <is>
          <t>Measurement input</t>
        </is>
      </c>
      <c r="B18" s="4" t="inlineStr">
        <is>
          <t>2.40%</t>
        </is>
      </c>
    </row>
    <row r="19">
      <c r="A19" s="4" t="inlineStr">
        <is>
          <t>Customer relationships | Level 3 | Measurement Input, Weighted Average Cost of Capital</t>
        </is>
      </c>
    </row>
    <row r="20">
      <c r="A20" s="3" t="inlineStr">
        <is>
          <t>Restructuring [Line Items]</t>
        </is>
      </c>
    </row>
    <row r="21">
      <c r="A21" s="4" t="inlineStr">
        <is>
          <t>Measurement input</t>
        </is>
      </c>
      <c r="B21" s="4" t="inlineStr">
        <is>
          <t>12.00%</t>
        </is>
      </c>
    </row>
    <row r="22">
      <c r="A22" s="4" t="inlineStr">
        <is>
          <t>Customer relationships | Level 3 | Measurement Input, Customer Attrition Factor</t>
        </is>
      </c>
    </row>
    <row r="23">
      <c r="A23" s="3" t="inlineStr">
        <is>
          <t>Restructuring [Line Items]</t>
        </is>
      </c>
    </row>
    <row r="24">
      <c r="A24" s="4" t="inlineStr">
        <is>
          <t>Measurement input</t>
        </is>
      </c>
      <c r="B24" s="4" t="inlineStr">
        <is>
          <t>10.00%</t>
        </is>
      </c>
    </row>
    <row r="25">
      <c r="A25" s="4" t="inlineStr">
        <is>
          <t>Customer relationships | Minimum | Level 3 | Measurement Input, Long-term Revenue Growth Rate</t>
        </is>
      </c>
    </row>
    <row r="26">
      <c r="A26" s="3" t="inlineStr">
        <is>
          <t>Restructuring [Line Items]</t>
        </is>
      </c>
    </row>
    <row r="27">
      <c r="A27" s="4" t="inlineStr">
        <is>
          <t>Measurement input</t>
        </is>
      </c>
      <c r="B27" s="4" t="inlineStr">
        <is>
          <t>2.00%</t>
        </is>
      </c>
    </row>
    <row r="28">
      <c r="A28" s="4" t="inlineStr">
        <is>
          <t>Customer relationships | Maximum | Level 3 | Measurement Input, Long-term Revenue Growth Rate</t>
        </is>
      </c>
    </row>
    <row r="29">
      <c r="A29" s="3" t="inlineStr">
        <is>
          <t>Restructuring [Line Items]</t>
        </is>
      </c>
    </row>
    <row r="30">
      <c r="A30" s="4" t="inlineStr">
        <is>
          <t>Measurement input</t>
        </is>
      </c>
      <c r="B30" s="4" t="inlineStr">
        <is>
          <t>5.50%</t>
        </is>
      </c>
    </row>
    <row r="31">
      <c r="A31" s="4" t="inlineStr">
        <is>
          <t>AMECO</t>
        </is>
      </c>
    </row>
    <row r="32">
      <c r="A32" s="3" t="inlineStr">
        <is>
          <t>Restructuring [Line Items]</t>
        </is>
      </c>
    </row>
    <row r="33">
      <c r="A33" s="4" t="inlineStr">
        <is>
          <t>Restructuring Costs</t>
        </is>
      </c>
      <c r="B33" s="7" t="n">
        <v>8</v>
      </c>
      <c r="C33" s="7" t="n">
        <v>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Restructuring and Other Exit Costs - Restructuring Costs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3" t="inlineStr">
        <is>
          <t>Restructuring and other exit costs:</t>
        </is>
      </c>
    </row>
    <row r="4">
      <c r="A4" s="4" t="inlineStr">
        <is>
          <t>Severance</t>
        </is>
      </c>
      <c r="C4" s="5" t="n">
        <v>6.6</v>
      </c>
      <c r="D4" s="5" t="n">
        <v>63.9</v>
      </c>
    </row>
    <row r="5">
      <c r="A5" s="4" t="inlineStr">
        <is>
          <t>Asset impairments</t>
        </is>
      </c>
      <c r="B5" s="7" t="n">
        <v>298</v>
      </c>
      <c r="C5" s="11" t="n">
        <v>0.4</v>
      </c>
      <c r="D5" s="11" t="n">
        <v>90.40000000000001</v>
      </c>
    </row>
    <row r="6">
      <c r="A6" s="4" t="inlineStr">
        <is>
          <t>Entity liquidation costs (including the recognition of cumulative translation adjustments)</t>
        </is>
      </c>
      <c r="C6" s="6" t="n">
        <v>0</v>
      </c>
      <c r="D6" s="11" t="n">
        <v>83.7</v>
      </c>
    </row>
    <row r="7">
      <c r="A7" s="4" t="inlineStr">
        <is>
          <t>Other exit costs</t>
        </is>
      </c>
      <c r="C7" s="6" t="n">
        <v>1</v>
      </c>
      <c r="D7" s="6" t="n">
        <v>2</v>
      </c>
    </row>
    <row r="8">
      <c r="A8" s="4" t="inlineStr">
        <is>
          <t>Total restructuring and other exit costs</t>
        </is>
      </c>
      <c r="C8" s="7" t="n">
        <v>8</v>
      </c>
      <c r="D8" s="7" t="n">
        <v>24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 Restructuring and Other Exit Costs - Restructuring Liability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Restructuring Reserve</t>
        </is>
      </c>
    </row>
    <row r="4">
      <c r="A4" s="4" t="inlineStr">
        <is>
          <t>Restructuring charges accrued during the period</t>
        </is>
      </c>
      <c r="B4" s="7" t="n">
        <v>145000</v>
      </c>
      <c r="C4" s="7" t="n">
        <v>334000</v>
      </c>
      <c r="D4" s="7" t="n">
        <v>27000</v>
      </c>
      <c r="E4" s="7" t="n">
        <v>27000</v>
      </c>
      <c r="F4" s="7" t="n">
        <v>305590</v>
      </c>
      <c r="G4" s="7" t="n">
        <v>532600</v>
      </c>
      <c r="H4" s="7" t="n">
        <v>0</v>
      </c>
    </row>
    <row r="5">
      <c r="A5" s="4" t="inlineStr">
        <is>
          <t>Total</t>
        </is>
      </c>
    </row>
    <row r="6">
      <c r="A6" s="3" t="inlineStr">
        <is>
          <t>Restructuring Reserve</t>
        </is>
      </c>
    </row>
    <row r="7">
      <c r="A7" s="4" t="inlineStr">
        <is>
          <t>Beginning balance</t>
        </is>
      </c>
      <c r="F7" s="6" t="n">
        <v>47180</v>
      </c>
    </row>
    <row r="8">
      <c r="A8" s="4" t="inlineStr">
        <is>
          <t>Restructuring charges accrued during the period</t>
        </is>
      </c>
      <c r="F8" s="6" t="n">
        <v>7986</v>
      </c>
    </row>
    <row r="9">
      <c r="A9" s="4" t="inlineStr">
        <is>
          <t>Cash payments / settlements during the period</t>
        </is>
      </c>
      <c r="F9" s="6" t="n">
        <v>-34084</v>
      </c>
    </row>
    <row r="10">
      <c r="A10" s="4" t="inlineStr">
        <is>
          <t>Currency translation</t>
        </is>
      </c>
      <c r="F10" s="6" t="n">
        <v>2282</v>
      </c>
    </row>
    <row r="11">
      <c r="A11" s="4" t="inlineStr">
        <is>
          <t>Ending balance</t>
        </is>
      </c>
      <c r="B11" s="6" t="n">
        <v>47180</v>
      </c>
      <c r="F11" s="6" t="n">
        <v>23364</v>
      </c>
      <c r="G11" s="6" t="n">
        <v>47180</v>
      </c>
    </row>
    <row r="12">
      <c r="A12" s="4" t="inlineStr">
        <is>
          <t>Severance</t>
        </is>
      </c>
    </row>
    <row r="13">
      <c r="A13" s="3" t="inlineStr">
        <is>
          <t>Restructuring Reserve</t>
        </is>
      </c>
    </row>
    <row r="14">
      <c r="A14" s="4" t="inlineStr">
        <is>
          <t>Beginning balance</t>
        </is>
      </c>
      <c r="F14" s="6" t="n">
        <v>46303</v>
      </c>
    </row>
    <row r="15">
      <c r="A15" s="4" t="inlineStr">
        <is>
          <t>Restructuring charges accrued during the period</t>
        </is>
      </c>
      <c r="F15" s="6" t="n">
        <v>6965</v>
      </c>
    </row>
    <row r="16">
      <c r="A16" s="4" t="inlineStr">
        <is>
          <t>Cash payments / settlements during the period</t>
        </is>
      </c>
      <c r="F16" s="6" t="n">
        <v>-32292</v>
      </c>
    </row>
    <row r="17">
      <c r="A17" s="4" t="inlineStr">
        <is>
          <t>Currency translation</t>
        </is>
      </c>
      <c r="F17" s="6" t="n">
        <v>2282</v>
      </c>
    </row>
    <row r="18">
      <c r="A18" s="4" t="inlineStr">
        <is>
          <t>Ending balance</t>
        </is>
      </c>
      <c r="B18" s="6" t="n">
        <v>46303</v>
      </c>
      <c r="F18" s="6" t="n">
        <v>23258</v>
      </c>
      <c r="G18" s="6" t="n">
        <v>46303</v>
      </c>
    </row>
    <row r="19">
      <c r="A19" s="4" t="inlineStr">
        <is>
          <t>Lease Exit Costs</t>
        </is>
      </c>
    </row>
    <row r="20">
      <c r="A20" s="3" t="inlineStr">
        <is>
          <t>Restructuring Reserve</t>
        </is>
      </c>
    </row>
    <row r="21">
      <c r="A21" s="4" t="inlineStr">
        <is>
          <t>Beginning balance</t>
        </is>
      </c>
      <c r="F21" s="6" t="n">
        <v>570</v>
      </c>
    </row>
    <row r="22">
      <c r="A22" s="4" t="inlineStr">
        <is>
          <t>Restructuring charges accrued during the period</t>
        </is>
      </c>
      <c r="F22" s="6" t="n">
        <v>334</v>
      </c>
    </row>
    <row r="23">
      <c r="A23" s="4" t="inlineStr">
        <is>
          <t>Cash payments / settlements during the period</t>
        </is>
      </c>
      <c r="F23" s="6" t="n">
        <v>-799</v>
      </c>
    </row>
    <row r="24">
      <c r="A24" s="4" t="inlineStr">
        <is>
          <t>Currency translation</t>
        </is>
      </c>
      <c r="F24" s="6" t="n">
        <v>1</v>
      </c>
    </row>
    <row r="25">
      <c r="A25" s="4" t="inlineStr">
        <is>
          <t>Ending balance</t>
        </is>
      </c>
      <c r="B25" s="6" t="n">
        <v>570</v>
      </c>
      <c r="F25" s="6" t="n">
        <v>106</v>
      </c>
      <c r="G25" s="6" t="n">
        <v>570</v>
      </c>
    </row>
    <row r="26">
      <c r="A26" s="4" t="inlineStr">
        <is>
          <t>Other</t>
        </is>
      </c>
    </row>
    <row r="27">
      <c r="A27" s="3" t="inlineStr">
        <is>
          <t>Restructuring Reserve</t>
        </is>
      </c>
    </row>
    <row r="28">
      <c r="A28" s="4" t="inlineStr">
        <is>
          <t>Beginning balance</t>
        </is>
      </c>
      <c r="F28" s="6" t="n">
        <v>307</v>
      </c>
    </row>
    <row r="29">
      <c r="A29" s="4" t="inlineStr">
        <is>
          <t>Restructuring charges accrued during the period</t>
        </is>
      </c>
      <c r="F29" s="6" t="n">
        <v>687</v>
      </c>
    </row>
    <row r="30">
      <c r="A30" s="4" t="inlineStr">
        <is>
          <t>Cash payments / settlements during the period</t>
        </is>
      </c>
      <c r="F30" s="6" t="n">
        <v>-993</v>
      </c>
    </row>
    <row r="31">
      <c r="A31" s="4" t="inlineStr">
        <is>
          <t>Currency translation</t>
        </is>
      </c>
      <c r="F31" s="6" t="n">
        <v>-1</v>
      </c>
    </row>
    <row r="32">
      <c r="A32" s="4" t="inlineStr">
        <is>
          <t>Ending balance</t>
        </is>
      </c>
      <c r="B32" s="7" t="n">
        <v>307</v>
      </c>
      <c r="F32" s="7" t="n">
        <v>0</v>
      </c>
      <c r="G32" s="7" t="n">
        <v>307</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Exit Costs - Schedule of Impairment (Details) - USD ($) $ in Thousands</t>
        </is>
      </c>
      <c r="B1" s="2" t="inlineStr">
        <is>
          <t>12 Months Ended</t>
        </is>
      </c>
    </row>
    <row r="2">
      <c r="B2" s="2" t="inlineStr">
        <is>
          <t>Dec. 31, 2020</t>
        </is>
      </c>
      <c r="C2" s="2" t="inlineStr">
        <is>
          <t>Dec. 31, 2019</t>
        </is>
      </c>
    </row>
    <row r="3">
      <c r="A3" s="3" t="inlineStr">
        <is>
          <t>Restructuring [Line Items]</t>
        </is>
      </c>
    </row>
    <row r="4">
      <c r="A4" s="4" t="inlineStr">
        <is>
          <t>Goodwill impairment</t>
        </is>
      </c>
      <c r="B4" s="7" t="n">
        <v>169000</v>
      </c>
    </row>
    <row r="5">
      <c r="A5" s="4" t="inlineStr">
        <is>
          <t>Total impairment expense</t>
        </is>
      </c>
      <c r="B5" s="6" t="n">
        <v>297604</v>
      </c>
      <c r="C5" s="7" t="n">
        <v>292551</v>
      </c>
    </row>
    <row r="6">
      <c r="A6" s="4" t="inlineStr">
        <is>
          <t>Diversified Services</t>
        </is>
      </c>
    </row>
    <row r="7">
      <c r="A7" s="3" t="inlineStr">
        <is>
          <t>Restructuring [Line Items]</t>
        </is>
      </c>
    </row>
    <row r="8">
      <c r="A8" s="4" t="inlineStr">
        <is>
          <t>Goodwill impairment</t>
        </is>
      </c>
      <c r="B8" s="6" t="n">
        <v>168568</v>
      </c>
      <c r="C8" s="6" t="n">
        <v>2125</v>
      </c>
    </row>
    <row r="9">
      <c r="A9" s="4" t="inlineStr">
        <is>
          <t>Stork Holding B.V.</t>
        </is>
      </c>
    </row>
    <row r="10">
      <c r="A10" s="3" t="inlineStr">
        <is>
          <t>Restructuring [Line Items]</t>
        </is>
      </c>
    </row>
    <row r="11">
      <c r="A11" s="4" t="inlineStr">
        <is>
          <t>Intangible customer relationships associated with the Stork business</t>
        </is>
      </c>
      <c r="B11" s="6" t="n">
        <v>26671</v>
      </c>
      <c r="C11" s="6" t="n">
        <v>33657</v>
      </c>
    </row>
    <row r="12">
      <c r="A12" s="4" t="inlineStr">
        <is>
          <t>Energy &amp; Chemicals</t>
        </is>
      </c>
    </row>
    <row r="13">
      <c r="A13" s="3" t="inlineStr">
        <is>
          <t>Restructuring [Line Items]</t>
        </is>
      </c>
    </row>
    <row r="14">
      <c r="A14" s="4" t="inlineStr">
        <is>
          <t>Equity Method Investment, Other than Temporary Impairment</t>
        </is>
      </c>
      <c r="B14" s="6" t="n">
        <v>86096</v>
      </c>
      <c r="C14" s="6" t="n">
        <v>256769</v>
      </c>
    </row>
    <row r="15">
      <c r="A15" s="4" t="inlineStr">
        <is>
          <t>Technology-Based Intangible Assets</t>
        </is>
      </c>
    </row>
    <row r="16">
      <c r="A16" s="3" t="inlineStr">
        <is>
          <t>Restructuring [Line Items]</t>
        </is>
      </c>
    </row>
    <row r="17">
      <c r="A17" s="4" t="inlineStr">
        <is>
          <t>Impairment loss on intangible assets</t>
        </is>
      </c>
      <c r="B17" s="7" t="n">
        <v>16269</v>
      </c>
      <c r="C17"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D1" s="2" t="inlineStr">
        <is>
          <t>12 Months Ended</t>
        </is>
      </c>
    </row>
    <row r="2">
      <c r="B2" s="2" t="inlineStr">
        <is>
          <t>Dec. 31, 2019</t>
        </is>
      </c>
      <c r="C2" s="2" t="inlineStr">
        <is>
          <t>Sep. 30, 2019</t>
        </is>
      </c>
      <c r="D2" s="2" t="inlineStr">
        <is>
          <t>Dec. 31, 2020</t>
        </is>
      </c>
      <c r="E2" s="2" t="inlineStr">
        <is>
          <t>Dec. 31, 2019</t>
        </is>
      </c>
      <c r="F2" s="2" t="inlineStr">
        <is>
          <t>Mar. 31, 2020</t>
        </is>
      </c>
    </row>
    <row r="3">
      <c r="A3" s="3" t="inlineStr">
        <is>
          <t>Income Tax Contingency [Line Items]</t>
        </is>
      </c>
    </row>
    <row r="4">
      <c r="A4" s="4" t="inlineStr">
        <is>
          <t>Discrete benefit from net operating loss carryback from CARES Act</t>
        </is>
      </c>
      <c r="F4" s="7" t="n">
        <v>125000</v>
      </c>
    </row>
    <row r="5">
      <c r="A5" s="4" t="inlineStr">
        <is>
          <t>Deferred payroll tax liability from CARES Act</t>
        </is>
      </c>
      <c r="D5" s="7" t="n">
        <v>41000</v>
      </c>
    </row>
    <row r="6">
      <c r="A6" s="4" t="inlineStr">
        <is>
          <t>Deferred tax liabilities which have not been recorded with respect to unremitted earnings that are considered indefinitely reinvested</t>
        </is>
      </c>
      <c r="D6" s="6" t="n">
        <v>28000</v>
      </c>
    </row>
    <row r="7">
      <c r="A7" s="4" t="inlineStr">
        <is>
          <t>U.S. foreign tax credits</t>
        </is>
      </c>
      <c r="B7" s="7" t="n">
        <v>226845</v>
      </c>
      <c r="D7" s="6" t="n">
        <v>414348</v>
      </c>
      <c r="E7" s="7" t="n">
        <v>226845</v>
      </c>
    </row>
    <row r="8">
      <c r="A8" s="4" t="inlineStr">
        <is>
          <t>Charge to tax expense to record valuation allowance</t>
        </is>
      </c>
      <c r="B8" s="6" t="n">
        <v>-185000</v>
      </c>
      <c r="C8" s="7" t="n">
        <v>-546000</v>
      </c>
    </row>
    <row r="9">
      <c r="A9" s="4" t="inlineStr">
        <is>
          <t>Unrecognized tax benefits that, if recognized, would have favorably impacted effective tax rates</t>
        </is>
      </c>
      <c r="B9" s="6" t="n">
        <v>22000</v>
      </c>
      <c r="D9" s="6" t="n">
        <v>30000</v>
      </c>
      <c r="E9" s="6" t="n">
        <v>22000</v>
      </c>
    </row>
    <row r="10">
      <c r="A10" s="4" t="inlineStr">
        <is>
          <t>Accrued interest and penalties</t>
        </is>
      </c>
      <c r="B10" s="7" t="n">
        <v>10000</v>
      </c>
      <c r="D10" s="6" t="n">
        <v>11000</v>
      </c>
      <c r="E10" s="6" t="n">
        <v>10000</v>
      </c>
    </row>
    <row r="11">
      <c r="A11" s="4" t="inlineStr">
        <is>
          <t>Domestic</t>
        </is>
      </c>
    </row>
    <row r="12">
      <c r="A12" s="3" t="inlineStr">
        <is>
          <t>Income Tax Contingency [Line Items]</t>
        </is>
      </c>
    </row>
    <row r="13">
      <c r="A13" s="4" t="inlineStr">
        <is>
          <t>Net operating loss carryforwards related to various jurisdictions</t>
        </is>
      </c>
      <c r="D13" s="6" t="n">
        <v>159000</v>
      </c>
    </row>
    <row r="14">
      <c r="A14" s="4" t="inlineStr">
        <is>
          <t>Charge to tax expense to record valuation allowance</t>
        </is>
      </c>
      <c r="D14" s="6" t="n">
        <v>142000</v>
      </c>
      <c r="E14" s="6" t="n">
        <v>602000</v>
      </c>
    </row>
    <row r="15">
      <c r="A15" s="4" t="inlineStr">
        <is>
          <t>Foreign</t>
        </is>
      </c>
    </row>
    <row r="16">
      <c r="A16" s="3" t="inlineStr">
        <is>
          <t>Income Tax Contingency [Line Items]</t>
        </is>
      </c>
    </row>
    <row r="17">
      <c r="A17" s="4" t="inlineStr">
        <is>
          <t>Net operating loss carryforwards related to various jurisdictions</t>
        </is>
      </c>
      <c r="D17" s="6" t="n">
        <v>1200000</v>
      </c>
    </row>
    <row r="18">
      <c r="A18" s="4" t="inlineStr">
        <is>
          <t>Net operating loss carryforwards, with expiration</t>
        </is>
      </c>
      <c r="D18" s="6" t="n">
        <v>296000</v>
      </c>
    </row>
    <row r="19">
      <c r="A19" s="4" t="inlineStr">
        <is>
          <t>Net operating loss carryforwards, able to be carried forward indefinitely</t>
        </is>
      </c>
      <c r="D19" s="6" t="n">
        <v>800000</v>
      </c>
    </row>
    <row r="20">
      <c r="A20" s="4" t="inlineStr">
        <is>
          <t>State and Local Jurisdiction</t>
        </is>
      </c>
    </row>
    <row r="21">
      <c r="A21" s="3" t="inlineStr">
        <is>
          <t>Income Tax Contingency [Line Items]</t>
        </is>
      </c>
    </row>
    <row r="22">
      <c r="A22" s="4" t="inlineStr">
        <is>
          <t>Net operating loss carryforwards related to various jurisdictions</t>
        </is>
      </c>
      <c r="D22" s="6" t="n">
        <v>908000</v>
      </c>
    </row>
    <row r="23">
      <c r="A23" s="4" t="inlineStr">
        <is>
          <t>Net operating loss carryforwards, with expiration</t>
        </is>
      </c>
      <c r="D23" s="6" t="n">
        <v>117000</v>
      </c>
    </row>
    <row r="24">
      <c r="A24" s="4" t="inlineStr">
        <is>
          <t>Netherlands and Belgium</t>
        </is>
      </c>
    </row>
    <row r="25">
      <c r="A25" s="3" t="inlineStr">
        <is>
          <t>Income Tax Contingency [Line Items]</t>
        </is>
      </c>
    </row>
    <row r="26">
      <c r="A26" s="4" t="inlineStr">
        <is>
          <t>Charge to tax expense to record valuation allowance</t>
        </is>
      </c>
      <c r="E26" s="7" t="n">
        <v>129000</v>
      </c>
    </row>
    <row r="27">
      <c r="A27" s="4" t="inlineStr">
        <is>
          <t>Netherlands and Belgium | Foreign</t>
        </is>
      </c>
    </row>
    <row r="28">
      <c r="A28" s="3" t="inlineStr">
        <is>
          <t>Income Tax Contingency [Line Items]</t>
        </is>
      </c>
    </row>
    <row r="29">
      <c r="A29" s="4" t="inlineStr">
        <is>
          <t>Charge to tax expense to record valuation allowance</t>
        </is>
      </c>
      <c r="D29" s="6" t="n">
        <v>28000</v>
      </c>
    </row>
    <row r="30">
      <c r="A30" s="4" t="inlineStr">
        <is>
          <t>United Kingdom | Foreign</t>
        </is>
      </c>
    </row>
    <row r="31">
      <c r="A31" s="3" t="inlineStr">
        <is>
          <t>Income Tax Contingency [Line Items]</t>
        </is>
      </c>
    </row>
    <row r="32">
      <c r="A32" s="4" t="inlineStr">
        <is>
          <t>Net operating loss carryforwards related to various jurisdictions</t>
        </is>
      </c>
      <c r="D32" s="6" t="n">
        <v>599000</v>
      </c>
    </row>
    <row r="33">
      <c r="A33" s="4" t="inlineStr">
        <is>
          <t>Netherlands | Foreign</t>
        </is>
      </c>
    </row>
    <row r="34">
      <c r="A34" s="3" t="inlineStr">
        <is>
          <t>Income Tax Contingency [Line Items]</t>
        </is>
      </c>
    </row>
    <row r="35">
      <c r="A35" s="4" t="inlineStr">
        <is>
          <t>Net operating loss carryforwards related to various jurisdictions</t>
        </is>
      </c>
      <c r="D35" s="7" t="n">
        <v>34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3" customWidth="1" min="6" max="6"/>
    <col width="18" customWidth="1" min="7" max="7"/>
    <col width="67" customWidth="1" min="8" max="8"/>
    <col width="27" customWidth="1" min="9" max="9"/>
    <col width="76" customWidth="1" min="10" max="10"/>
    <col width="13" customWidth="1" min="11" max="11"/>
    <col width="53" customWidth="1" min="12" max="12"/>
  </cols>
  <sheetData>
    <row r="1">
      <c r="A1" s="1" t="inlineStr">
        <is>
          <t>CONSOLIDATED STATEMENT OF CHANGES IN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OCI</t>
        </is>
      </c>
      <c r="G1" s="2" t="inlineStr">
        <is>
          <t>Retained Earnings</t>
        </is>
      </c>
      <c r="H1" s="2" t="inlineStr">
        <is>
          <t>Retained EarningsCumulative Effect, Period of Adoption, Adjustment</t>
        </is>
      </c>
      <c r="I1" s="2" t="inlineStr">
        <is>
          <t>Total Shareholders' Equity</t>
        </is>
      </c>
      <c r="J1" s="2" t="inlineStr">
        <is>
          <t>Total Shareholders' EquityCumulative Effect, Period of Adoption, Adjustment</t>
        </is>
      </c>
      <c r="K1" s="2" t="inlineStr">
        <is>
          <t>NCI</t>
        </is>
      </c>
      <c r="L1" s="2" t="inlineStr">
        <is>
          <t>NCICumulative Effect, Period of Adoption, Adjustment</t>
        </is>
      </c>
    </row>
    <row r="2">
      <c r="A2" s="4" t="inlineStr">
        <is>
          <t>BALANCE, beginning of year (in shares) at Dec. 31, 2017</t>
        </is>
      </c>
      <c r="D2" s="6" t="n">
        <v>139918</v>
      </c>
    </row>
    <row r="3">
      <c r="A3" s="4" t="inlineStr">
        <is>
          <t>Beginning balance at Dec. 31, 2017</t>
        </is>
      </c>
      <c r="B3" s="7" t="n">
        <v>3403361</v>
      </c>
      <c r="C3" s="7" t="n">
        <v>-327602</v>
      </c>
      <c r="D3" s="7" t="n">
        <v>1399</v>
      </c>
      <c r="E3" s="7" t="n">
        <v>88222</v>
      </c>
      <c r="F3" s="7" t="n">
        <v>-402543</v>
      </c>
      <c r="G3" s="7" t="n">
        <v>3566194</v>
      </c>
      <c r="H3" s="7" t="n">
        <v>-326639</v>
      </c>
      <c r="I3" s="7" t="n">
        <v>3253272</v>
      </c>
      <c r="J3" s="7" t="n">
        <v>-326639</v>
      </c>
      <c r="K3" s="7" t="n">
        <v>150089</v>
      </c>
      <c r="L3" s="7" t="n">
        <v>-963</v>
      </c>
    </row>
    <row r="4">
      <c r="A4" s="3" t="inlineStr">
        <is>
          <t>Increase (Decrease) in Shareholders' Equity</t>
        </is>
      </c>
    </row>
    <row r="5">
      <c r="A5" s="4" t="inlineStr">
        <is>
          <t>Net earnings (loss)</t>
        </is>
      </c>
      <c r="B5" s="6" t="n">
        <v>232853</v>
      </c>
      <c r="G5" s="6" t="n">
        <v>173468</v>
      </c>
      <c r="I5" s="6" t="n">
        <v>173468</v>
      </c>
      <c r="K5" s="6" t="n">
        <v>59385</v>
      </c>
    </row>
    <row r="6">
      <c r="A6" s="4" t="inlineStr">
        <is>
          <t>OCI</t>
        </is>
      </c>
      <c r="B6" s="6" t="n">
        <v>-143227</v>
      </c>
      <c r="F6" s="6" t="n">
        <v>-140988</v>
      </c>
      <c r="I6" s="6" t="n">
        <v>-140988</v>
      </c>
      <c r="K6" s="6" t="n">
        <v>-2239</v>
      </c>
    </row>
    <row r="7">
      <c r="A7" s="4" t="inlineStr">
        <is>
          <t>Dividends</t>
        </is>
      </c>
      <c r="B7" s="6" t="n">
        <v>-118716</v>
      </c>
      <c r="E7" s="6" t="n">
        <v>153</v>
      </c>
      <c r="G7" s="6" t="n">
        <v>-118869</v>
      </c>
      <c r="I7" s="6" t="n">
        <v>-118716</v>
      </c>
    </row>
    <row r="8">
      <c r="A8" s="4" t="inlineStr">
        <is>
          <t>Distributions to NCI</t>
        </is>
      </c>
      <c r="B8" s="6" t="n">
        <v>-63523</v>
      </c>
      <c r="K8" s="6" t="n">
        <v>-63523</v>
      </c>
    </row>
    <row r="9">
      <c r="A9" s="4" t="inlineStr">
        <is>
          <t>Capital contributions by NCI</t>
        </is>
      </c>
      <c r="B9" s="6" t="n">
        <v>5128</v>
      </c>
      <c r="K9" s="6" t="n">
        <v>5128</v>
      </c>
    </row>
    <row r="10">
      <c r="A10" s="4" t="inlineStr">
        <is>
          <t>Other NCI transactions</t>
        </is>
      </c>
      <c r="B10" s="6" t="n">
        <v>3580</v>
      </c>
      <c r="E10" s="6" t="n">
        <v>5329</v>
      </c>
      <c r="I10" s="6" t="n">
        <v>5329</v>
      </c>
      <c r="K10" s="6" t="n">
        <v>-1749</v>
      </c>
    </row>
    <row r="11">
      <c r="A11" s="4" t="inlineStr">
        <is>
          <t>Stock-based plan activity (in shares)</t>
        </is>
      </c>
      <c r="D11" s="6" t="n">
        <v>833</v>
      </c>
    </row>
    <row r="12">
      <c r="A12" s="4" t="inlineStr">
        <is>
          <t>Stock-based plan activity</t>
        </is>
      </c>
      <c r="B12" s="7" t="n">
        <v>38421</v>
      </c>
      <c r="D12" s="7" t="n">
        <v>8</v>
      </c>
      <c r="E12" s="6" t="n">
        <v>38413</v>
      </c>
      <c r="I12" s="6" t="n">
        <v>38421</v>
      </c>
    </row>
    <row r="13">
      <c r="A13" s="4" t="inlineStr">
        <is>
          <t>Repurchase of common stock (in shares)</t>
        </is>
      </c>
      <c r="B13" s="6" t="n">
        <v>-1100</v>
      </c>
      <c r="D13" s="6" t="n">
        <v>-1097</v>
      </c>
    </row>
    <row r="14">
      <c r="A14" s="4" t="inlineStr">
        <is>
          <t>Repurchase of common stock</t>
        </is>
      </c>
      <c r="B14" s="7" t="n">
        <v>-50022</v>
      </c>
      <c r="D14" s="7" t="n">
        <v>-11</v>
      </c>
      <c r="E14" s="6" t="n">
        <v>-50011</v>
      </c>
      <c r="I14" s="6" t="n">
        <v>-50022</v>
      </c>
    </row>
    <row r="15">
      <c r="A15" s="4" t="inlineStr">
        <is>
          <t>BALANCE, end of year (in shares) at Dec. 31, 2018</t>
        </is>
      </c>
      <c r="D15" s="6" t="n">
        <v>139654</v>
      </c>
    </row>
    <row r="16">
      <c r="A16" s="4" t="inlineStr">
        <is>
          <t>Ending balance at Dec. 31, 2018</t>
        </is>
      </c>
      <c r="B16" s="7" t="n">
        <v>2980253</v>
      </c>
      <c r="D16" s="7" t="n">
        <v>1396</v>
      </c>
      <c r="E16" s="6" t="n">
        <v>82106</v>
      </c>
      <c r="F16" s="6" t="n">
        <v>-543531</v>
      </c>
      <c r="G16" s="6" t="n">
        <v>3294154</v>
      </c>
      <c r="I16" s="6" t="n">
        <v>2834125</v>
      </c>
      <c r="K16" s="6" t="n">
        <v>146128</v>
      </c>
    </row>
    <row r="17">
      <c r="A17" s="4" t="inlineStr">
        <is>
          <t>Ending balance (ASC 842) at Dec. 31, 2018</t>
        </is>
      </c>
      <c r="C17" s="6" t="n">
        <v>20544</v>
      </c>
      <c r="H17" s="6" t="n">
        <v>20544</v>
      </c>
      <c r="J17" s="6" t="n">
        <v>20544</v>
      </c>
    </row>
    <row r="18">
      <c r="A18" s="4" t="inlineStr">
        <is>
          <t>Ending balance (ASC 606) at Dec. 31, 2018</t>
        </is>
      </c>
      <c r="C18" s="6" t="n">
        <v>11934</v>
      </c>
      <c r="H18" s="6" t="n">
        <v>11934</v>
      </c>
      <c r="J18" s="6" t="n">
        <v>11934</v>
      </c>
    </row>
    <row r="19">
      <c r="A19" s="3" t="inlineStr">
        <is>
          <t>Increase (Decrease) in Shareholders' Equity</t>
        </is>
      </c>
    </row>
    <row r="20">
      <c r="A20" s="4" t="inlineStr">
        <is>
          <t>Accounting Standards Update [Extensible List]</t>
        </is>
      </c>
      <c r="B20" s="4" t="inlineStr">
        <is>
          <t>us-gaap:AccountingStandardsUpdate201409Member</t>
        </is>
      </c>
    </row>
    <row r="21">
      <c r="A21" s="4" t="inlineStr">
        <is>
          <t>Net earnings (loss)</t>
        </is>
      </c>
      <c r="B21" s="7" t="n">
        <v>-1553122</v>
      </c>
      <c r="G21" s="6" t="n">
        <v>-1522164</v>
      </c>
      <c r="I21" s="6" t="n">
        <v>-1522164</v>
      </c>
      <c r="K21" s="6" t="n">
        <v>-30958</v>
      </c>
    </row>
    <row r="22">
      <c r="A22" s="4" t="inlineStr">
        <is>
          <t>OCI</t>
        </is>
      </c>
      <c r="B22" s="6" t="n">
        <v>162308</v>
      </c>
      <c r="F22" s="6" t="n">
        <v>163658</v>
      </c>
      <c r="I22" s="6" t="n">
        <v>163658</v>
      </c>
      <c r="K22" s="6" t="n">
        <v>-1350</v>
      </c>
    </row>
    <row r="23">
      <c r="A23" s="4" t="inlineStr">
        <is>
          <t>Dividends</t>
        </is>
      </c>
      <c r="B23" s="6" t="n">
        <v>-103252</v>
      </c>
      <c r="E23" s="6" t="n">
        <v>304</v>
      </c>
      <c r="G23" s="6" t="n">
        <v>-103556</v>
      </c>
      <c r="I23" s="6" t="n">
        <v>-103252</v>
      </c>
    </row>
    <row r="24">
      <c r="A24" s="4" t="inlineStr">
        <is>
          <t>Distributions to NCI</t>
        </is>
      </c>
      <c r="B24" s="6" t="n">
        <v>-33674</v>
      </c>
      <c r="K24" s="6" t="n">
        <v>-33674</v>
      </c>
    </row>
    <row r="25">
      <c r="A25" s="4" t="inlineStr">
        <is>
          <t>Capital contributions by NCI</t>
        </is>
      </c>
      <c r="B25" s="6" t="n">
        <v>64646</v>
      </c>
      <c r="K25" s="6" t="n">
        <v>64646</v>
      </c>
    </row>
    <row r="26">
      <c r="A26" s="4" t="inlineStr">
        <is>
          <t>Other NCI transactions</t>
        </is>
      </c>
      <c r="B26" s="6" t="n">
        <v>545</v>
      </c>
      <c r="E26" s="6" t="n">
        <v>48997</v>
      </c>
      <c r="I26" s="6" t="n">
        <v>48997</v>
      </c>
      <c r="K26" s="6" t="n">
        <v>-48452</v>
      </c>
    </row>
    <row r="27">
      <c r="A27" s="4" t="inlineStr">
        <is>
          <t>Stock-based plan activity (in shares)</t>
        </is>
      </c>
      <c r="D27" s="6" t="n">
        <v>520</v>
      </c>
    </row>
    <row r="28">
      <c r="A28" s="4" t="inlineStr">
        <is>
          <t>Stock-based plan activity</t>
        </is>
      </c>
      <c r="B28" s="6" t="n">
        <v>33910</v>
      </c>
      <c r="D28" s="7" t="n">
        <v>3</v>
      </c>
      <c r="E28" s="6" t="n">
        <v>33907</v>
      </c>
      <c r="I28" s="6" t="n">
        <v>33910</v>
      </c>
    </row>
    <row r="29">
      <c r="A29" s="4" t="inlineStr">
        <is>
          <t>BALANCE, end of year (in shares) at Dec. 31, 2019</t>
        </is>
      </c>
      <c r="D29" s="6" t="n">
        <v>140174</v>
      </c>
    </row>
    <row r="30">
      <c r="A30" s="4" t="inlineStr">
        <is>
          <t>Ending balance at Dec. 31, 2019</t>
        </is>
      </c>
      <c r="B30" s="6" t="n">
        <v>1584092</v>
      </c>
      <c r="C30" s="7" t="n">
        <v>-1977</v>
      </c>
      <c r="D30" s="7" t="n">
        <v>1399</v>
      </c>
      <c r="E30" s="6" t="n">
        <v>165314</v>
      </c>
      <c r="F30" s="6" t="n">
        <v>-379873</v>
      </c>
      <c r="G30" s="6" t="n">
        <v>1700912</v>
      </c>
      <c r="H30" s="7" t="n">
        <v>-1977</v>
      </c>
      <c r="I30" s="6" t="n">
        <v>1487752</v>
      </c>
      <c r="J30" s="7" t="n">
        <v>-1977</v>
      </c>
      <c r="K30" s="6" t="n">
        <v>96340</v>
      </c>
    </row>
    <row r="31">
      <c r="A31" s="3" t="inlineStr">
        <is>
          <t>Increase (Decrease) in Shareholders' Equity</t>
        </is>
      </c>
    </row>
    <row r="32">
      <c r="A32" s="4" t="inlineStr">
        <is>
          <t>Net earnings (loss)</t>
        </is>
      </c>
      <c r="B32" s="6" t="n">
        <v>-366791</v>
      </c>
      <c r="G32" s="6" t="n">
        <v>-435046</v>
      </c>
      <c r="I32" s="6" t="n">
        <v>-435046</v>
      </c>
      <c r="K32" s="6" t="n">
        <v>68255</v>
      </c>
    </row>
    <row r="33">
      <c r="A33" s="4" t="inlineStr">
        <is>
          <t>OCI</t>
        </is>
      </c>
      <c r="B33" s="6" t="n">
        <v>-36150</v>
      </c>
      <c r="F33" s="6" t="n">
        <v>-37033</v>
      </c>
      <c r="I33" s="6" t="n">
        <v>-37033</v>
      </c>
      <c r="K33" s="6" t="n">
        <v>883</v>
      </c>
    </row>
    <row r="34">
      <c r="A34" s="4" t="inlineStr">
        <is>
          <t>Dividends</t>
        </is>
      </c>
      <c r="B34" s="6" t="n">
        <v>-14120</v>
      </c>
      <c r="G34" s="6" t="n">
        <v>-14120</v>
      </c>
      <c r="I34" s="6" t="n">
        <v>-14120</v>
      </c>
    </row>
    <row r="35">
      <c r="A35" s="4" t="inlineStr">
        <is>
          <t>Distributions to NCI</t>
        </is>
      </c>
      <c r="B35" s="6" t="n">
        <v>-23184</v>
      </c>
      <c r="K35" s="6" t="n">
        <v>-23184</v>
      </c>
    </row>
    <row r="36">
      <c r="A36" s="4" t="inlineStr">
        <is>
          <t>Capital contributions by NCI</t>
        </is>
      </c>
      <c r="B36" s="6" t="n">
        <v>110051</v>
      </c>
      <c r="K36" s="6" t="n">
        <v>110051</v>
      </c>
    </row>
    <row r="37">
      <c r="A37" s="4" t="inlineStr">
        <is>
          <t>Other NCI transactions</t>
        </is>
      </c>
      <c r="B37" s="6" t="n">
        <v>-9266</v>
      </c>
      <c r="E37" s="6" t="n">
        <v>10099</v>
      </c>
      <c r="I37" s="6" t="n">
        <v>10099</v>
      </c>
      <c r="K37" s="6" t="n">
        <v>-19365</v>
      </c>
    </row>
    <row r="38">
      <c r="A38" s="4" t="inlineStr">
        <is>
          <t>Stock-based plan activity (in shares)</t>
        </is>
      </c>
      <c r="D38" s="6" t="n">
        <v>541</v>
      </c>
    </row>
    <row r="39">
      <c r="A39" s="4" t="inlineStr">
        <is>
          <t>Stock-based plan activity</t>
        </is>
      </c>
      <c r="B39" s="6" t="n">
        <v>20572</v>
      </c>
      <c r="D39" s="7" t="n">
        <v>5</v>
      </c>
      <c r="E39" s="6" t="n">
        <v>20527</v>
      </c>
      <c r="G39" s="6" t="n">
        <v>40</v>
      </c>
      <c r="I39" s="6" t="n">
        <v>20572</v>
      </c>
    </row>
    <row r="40">
      <c r="A40" s="4" t="inlineStr">
        <is>
          <t>BALANCE, end of year (in shares) at Dec. 31, 2020</t>
        </is>
      </c>
      <c r="D40" s="6" t="n">
        <v>140715</v>
      </c>
    </row>
    <row r="41">
      <c r="A41" s="4" t="inlineStr">
        <is>
          <t>Ending balance at Dec. 31, 2020</t>
        </is>
      </c>
      <c r="B41" s="7" t="n">
        <v>1263227</v>
      </c>
      <c r="D41" s="7" t="n">
        <v>1404</v>
      </c>
      <c r="E41" s="7" t="n">
        <v>195940</v>
      </c>
      <c r="F41" s="7" t="n">
        <v>-416906</v>
      </c>
      <c r="G41" s="7" t="n">
        <v>1249809</v>
      </c>
      <c r="I41" s="7" t="n">
        <v>1030247</v>
      </c>
      <c r="K41" s="7" t="n">
        <v>232980</v>
      </c>
    </row>
    <row r="42">
      <c r="A42" s="3" t="inlineStr">
        <is>
          <t>Increase (Decrease) in Shareholders' Equity</t>
        </is>
      </c>
    </row>
    <row r="43">
      <c r="A43" s="4" t="inlineStr">
        <is>
          <t>Accounting Standards Update [Extensible List]</t>
        </is>
      </c>
      <c r="B43" s="4" t="inlineStr">
        <is>
          <t>us-gaap:AccountingStandardsUpdate201904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21411</v>
      </c>
      <c r="C4" s="7" t="n">
        <v>-36591</v>
      </c>
      <c r="D4" s="7" t="n">
        <v>-19199</v>
      </c>
    </row>
    <row r="5">
      <c r="A5" s="4" t="inlineStr">
        <is>
          <t>Foreign</t>
        </is>
      </c>
      <c r="B5" s="6" t="n">
        <v>140551</v>
      </c>
      <c r="C5" s="6" t="n">
        <v>163141</v>
      </c>
      <c r="D5" s="6" t="n">
        <v>115281</v>
      </c>
    </row>
    <row r="6">
      <c r="A6" s="4" t="inlineStr">
        <is>
          <t>State and local</t>
        </is>
      </c>
      <c r="B6" s="6" t="n">
        <v>5343</v>
      </c>
      <c r="C6" s="6" t="n">
        <v>4295</v>
      </c>
      <c r="D6" s="6" t="n">
        <v>12377</v>
      </c>
    </row>
    <row r="7">
      <c r="A7" s="4" t="inlineStr">
        <is>
          <t>Total current</t>
        </is>
      </c>
      <c r="B7" s="6" t="n">
        <v>24483</v>
      </c>
      <c r="C7" s="6" t="n">
        <v>130845</v>
      </c>
      <c r="D7" s="6" t="n">
        <v>108459</v>
      </c>
    </row>
    <row r="8">
      <c r="A8" s="3" t="inlineStr">
        <is>
          <t>Deferred:</t>
        </is>
      </c>
    </row>
    <row r="9">
      <c r="A9" s="4" t="inlineStr">
        <is>
          <t>Federal</t>
        </is>
      </c>
      <c r="B9" s="6" t="n">
        <v>17451</v>
      </c>
      <c r="C9" s="6" t="n">
        <v>325351</v>
      </c>
      <c r="D9" s="6" t="n">
        <v>16800</v>
      </c>
    </row>
    <row r="10">
      <c r="A10" s="4" t="inlineStr">
        <is>
          <t>Foreign</t>
        </is>
      </c>
      <c r="B10" s="6" t="n">
        <v>-23342</v>
      </c>
      <c r="C10" s="6" t="n">
        <v>9593</v>
      </c>
      <c r="D10" s="6" t="n">
        <v>55208</v>
      </c>
    </row>
    <row r="11">
      <c r="A11" s="4" t="inlineStr">
        <is>
          <t>State and local</t>
        </is>
      </c>
      <c r="B11" s="6" t="n">
        <v>0</v>
      </c>
      <c r="C11" s="6" t="n">
        <v>19441</v>
      </c>
      <c r="D11" s="6" t="n">
        <v>-7136</v>
      </c>
    </row>
    <row r="12">
      <c r="A12" s="4" t="inlineStr">
        <is>
          <t>Total deferred</t>
        </is>
      </c>
      <c r="B12" s="6" t="n">
        <v>-5891</v>
      </c>
      <c r="C12" s="6" t="n">
        <v>354385</v>
      </c>
      <c r="D12" s="6" t="n">
        <v>64872</v>
      </c>
    </row>
    <row r="13">
      <c r="A13" s="4" t="inlineStr">
        <is>
          <t>Total income tax expense</t>
        </is>
      </c>
      <c r="B13" s="7" t="n">
        <v>18592</v>
      </c>
      <c r="C13" s="7" t="n">
        <v>485230</v>
      </c>
      <c r="D13" s="7" t="n">
        <v>173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Federal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federal tax expense (benefit)</t>
        </is>
      </c>
      <c r="B4" s="7" t="n">
        <v>-43481</v>
      </c>
      <c r="C4" s="7" t="n">
        <v>-225014</v>
      </c>
      <c r="D4" s="7" t="n">
        <v>81007</v>
      </c>
    </row>
    <row r="5">
      <c r="A5" s="3" t="inlineStr">
        <is>
          <t>Increase (decrease) in taxes resulting from:</t>
        </is>
      </c>
    </row>
    <row r="6">
      <c r="A6" s="4" t="inlineStr">
        <is>
          <t>State and local income taxes</t>
        </is>
      </c>
      <c r="B6" s="6" t="n">
        <v>-10614</v>
      </c>
      <c r="C6" s="6" t="n">
        <v>-11135</v>
      </c>
      <c r="D6" s="6" t="n">
        <v>-13668</v>
      </c>
    </row>
    <row r="7">
      <c r="A7" s="4" t="inlineStr">
        <is>
          <t>U.S. tax on GILTI</t>
        </is>
      </c>
      <c r="B7" s="6" t="n">
        <v>0</v>
      </c>
      <c r="C7" s="6" t="n">
        <v>0</v>
      </c>
      <c r="D7" s="6" t="n">
        <v>10649</v>
      </c>
    </row>
    <row r="8">
      <c r="A8" s="4" t="inlineStr">
        <is>
          <t>NCI</t>
        </is>
      </c>
      <c r="B8" s="6" t="n">
        <v>-9466</v>
      </c>
      <c r="C8" s="6" t="n">
        <v>11565</v>
      </c>
      <c r="D8" s="6" t="n">
        <v>-7200</v>
      </c>
    </row>
    <row r="9">
      <c r="A9" s="4" t="inlineStr">
        <is>
          <t>Foreign tax differential, net</t>
        </is>
      </c>
      <c r="B9" s="6" t="n">
        <v>38667</v>
      </c>
      <c r="C9" s="6" t="n">
        <v>13479</v>
      </c>
      <c r="D9" s="6" t="n">
        <v>1460</v>
      </c>
    </row>
    <row r="10">
      <c r="A10" s="4" t="inlineStr">
        <is>
          <t>Valuation allowance, net</t>
        </is>
      </c>
      <c r="B10" s="6" t="n">
        <v>148783</v>
      </c>
      <c r="C10" s="6" t="n">
        <v>730787</v>
      </c>
      <c r="D10" s="6" t="n">
        <v>79168</v>
      </c>
    </row>
    <row r="11">
      <c r="A11" s="4" t="inlineStr">
        <is>
          <t>Other changes to uncertain tax positions</t>
        </is>
      </c>
      <c r="B11" s="6" t="n">
        <v>7484</v>
      </c>
      <c r="C11" s="6" t="n">
        <v>4098</v>
      </c>
      <c r="D11" s="6" t="n">
        <v>7753</v>
      </c>
    </row>
    <row r="12">
      <c r="A12" s="4" t="inlineStr">
        <is>
          <t>Stranded tax effects from AOCI</t>
        </is>
      </c>
      <c r="B12" s="6" t="n">
        <v>0</v>
      </c>
      <c r="C12" s="6" t="n">
        <v>-35619</v>
      </c>
      <c r="D12" s="6" t="n">
        <v>0</v>
      </c>
    </row>
    <row r="13">
      <c r="A13" s="4" t="inlineStr">
        <is>
          <t>Impact of tax reform</t>
        </is>
      </c>
      <c r="B13" s="6" t="n">
        <v>0</v>
      </c>
      <c r="C13" s="6" t="n">
        <v>0</v>
      </c>
      <c r="D13" s="6" t="n">
        <v>-1373</v>
      </c>
    </row>
    <row r="14">
      <c r="A14" s="4" t="inlineStr">
        <is>
          <t>CARES Act Benefit</t>
        </is>
      </c>
      <c r="B14" s="6" t="n">
        <v>-124753</v>
      </c>
      <c r="C14" s="6" t="n">
        <v>0</v>
      </c>
      <c r="D14" s="6" t="n">
        <v>0</v>
      </c>
    </row>
    <row r="15">
      <c r="A15" s="4" t="inlineStr">
        <is>
          <t>Other, net</t>
        </is>
      </c>
      <c r="B15" s="6" t="n">
        <v>11972</v>
      </c>
      <c r="C15" s="6" t="n">
        <v>-2931</v>
      </c>
      <c r="D15" s="6" t="n">
        <v>15535</v>
      </c>
    </row>
    <row r="16">
      <c r="A16" s="4" t="inlineStr">
        <is>
          <t>Total income tax expense</t>
        </is>
      </c>
      <c r="B16" s="7" t="n">
        <v>18592</v>
      </c>
      <c r="C16" s="7" t="n">
        <v>485230</v>
      </c>
      <c r="D16" s="7" t="n">
        <v>1733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ccrued liabilities not currently deductible:</t>
        </is>
      </c>
    </row>
    <row r="3">
      <c r="A3" s="4" t="inlineStr">
        <is>
          <t>Employee compensation and benefits</t>
        </is>
      </c>
      <c r="B3" s="7" t="n">
        <v>104305</v>
      </c>
      <c r="C3" s="7" t="n">
        <v>116162</v>
      </c>
    </row>
    <row r="4">
      <c r="A4" s="4" t="inlineStr">
        <is>
          <t>Project and non-project reserves</t>
        </is>
      </c>
      <c r="B4" s="6" t="n">
        <v>71999</v>
      </c>
      <c r="C4" s="6" t="n">
        <v>60768</v>
      </c>
    </row>
    <row r="5">
      <c r="A5" s="4" t="inlineStr">
        <is>
          <t>Net operating loss carryforward</t>
        </is>
      </c>
      <c r="B5" s="6" t="n">
        <v>326402</v>
      </c>
      <c r="C5" s="6" t="n">
        <v>357803</v>
      </c>
    </row>
    <row r="6">
      <c r="A6" s="4" t="inlineStr">
        <is>
          <t>Tax basis of investment in excess of book basis</t>
        </is>
      </c>
      <c r="B6" s="6" t="n">
        <v>118915</v>
      </c>
      <c r="C6" s="6" t="n">
        <v>88255</v>
      </c>
    </row>
    <row r="7">
      <c r="A7" s="4" t="inlineStr">
        <is>
          <t>U.S. foreign tax credit carryforward</t>
        </is>
      </c>
      <c r="B7" s="6" t="n">
        <v>414348</v>
      </c>
      <c r="C7" s="6" t="n">
        <v>226845</v>
      </c>
    </row>
    <row r="8">
      <c r="A8" s="4" t="inlineStr">
        <is>
          <t>AOCI</t>
        </is>
      </c>
      <c r="B8" s="6" t="n">
        <v>62681</v>
      </c>
      <c r="C8" s="6" t="n">
        <v>67258</v>
      </c>
    </row>
    <row r="9">
      <c r="A9" s="4" t="inlineStr">
        <is>
          <t>Other</t>
        </is>
      </c>
      <c r="B9" s="6" t="n">
        <v>103955</v>
      </c>
      <c r="C9" s="6" t="n">
        <v>85059</v>
      </c>
    </row>
    <row r="10">
      <c r="A10" s="4" t="inlineStr">
        <is>
          <t>Total deferred tax assets</t>
        </is>
      </c>
      <c r="B10" s="6" t="n">
        <v>1202605</v>
      </c>
      <c r="C10" s="6" t="n">
        <v>1002150</v>
      </c>
    </row>
    <row r="11">
      <c r="A11" s="4" t="inlineStr">
        <is>
          <t>Valuation allowance</t>
        </is>
      </c>
      <c r="B11" s="6" t="n">
        <v>-1080752</v>
      </c>
      <c r="C11" s="6" t="n">
        <v>-910336</v>
      </c>
    </row>
    <row r="12">
      <c r="A12" s="4" t="inlineStr">
        <is>
          <t>Deferred tax assets, net</t>
        </is>
      </c>
      <c r="B12" s="6" t="n">
        <v>121853</v>
      </c>
      <c r="C12" s="6" t="n">
        <v>91814</v>
      </c>
    </row>
    <row r="13">
      <c r="A13" s="3" t="inlineStr">
        <is>
          <t>Deferred tax liabilities:</t>
        </is>
      </c>
    </row>
    <row r="14">
      <c r="A14" s="4" t="inlineStr">
        <is>
          <t>Book basis of property and equipment in excess of tax basis</t>
        </is>
      </c>
      <c r="B14" s="6" t="n">
        <v>-43475</v>
      </c>
      <c r="C14" s="6" t="n">
        <v>-29846</v>
      </c>
    </row>
    <row r="15">
      <c r="A15" s="4" t="inlineStr">
        <is>
          <t>Dividend withholding on unremitted non-U.S. earnings</t>
        </is>
      </c>
      <c r="B15" s="6" t="n">
        <v>-57859</v>
      </c>
      <c r="C15" s="6" t="n">
        <v>-49663</v>
      </c>
    </row>
    <row r="16">
      <c r="A16" s="4" t="inlineStr">
        <is>
          <t>Other</t>
        </is>
      </c>
      <c r="B16" s="6" t="n">
        <v>-23349</v>
      </c>
      <c r="C16" s="6" t="n">
        <v>-32912</v>
      </c>
    </row>
    <row r="17">
      <c r="A17" s="4" t="inlineStr">
        <is>
          <t>Total deferred tax liabilities</t>
        </is>
      </c>
      <c r="B17" s="6" t="n">
        <v>-124683</v>
      </c>
      <c r="C17" s="6" t="n">
        <v>-112421</v>
      </c>
    </row>
    <row r="18">
      <c r="A18" s="4" t="inlineStr">
        <is>
          <t>Deferred tax assets, net of deferred tax liabilities</t>
        </is>
      </c>
      <c r="B18" s="7" t="n">
        <v>-2830</v>
      </c>
      <c r="C18" s="7" t="n">
        <v>-206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Balance at beginning of year</t>
        </is>
      </c>
      <c r="B4" s="7" t="n">
        <v>42394</v>
      </c>
      <c r="C4" s="7" t="n">
        <v>55476</v>
      </c>
    </row>
    <row r="5">
      <c r="A5" s="4" t="inlineStr">
        <is>
          <t>Change in tax positions of prior years</t>
        </is>
      </c>
      <c r="B5" s="6" t="n">
        <v>8166</v>
      </c>
      <c r="C5" s="6" t="n">
        <v>6359</v>
      </c>
    </row>
    <row r="6">
      <c r="A6" s="4" t="inlineStr">
        <is>
          <t>Change in tax positions of current year</t>
        </is>
      </c>
      <c r="B6" s="6" t="n">
        <v>0</v>
      </c>
      <c r="C6" s="6" t="n">
        <v>0</v>
      </c>
    </row>
    <row r="7">
      <c r="A7" s="4" t="inlineStr">
        <is>
          <t>Reduction in tax positions for statute expirations</t>
        </is>
      </c>
      <c r="B7" s="6" t="n">
        <v>-1510</v>
      </c>
      <c r="C7" s="6" t="n">
        <v>-16894</v>
      </c>
    </row>
    <row r="8">
      <c r="A8" s="4" t="inlineStr">
        <is>
          <t>Reduction in tax positions for audit settlements</t>
        </is>
      </c>
      <c r="B8" s="6" t="n">
        <v>-637</v>
      </c>
      <c r="C8" s="6" t="n">
        <v>-2547</v>
      </c>
    </row>
    <row r="9">
      <c r="A9" s="4" t="inlineStr">
        <is>
          <t>Balance at end of year</t>
        </is>
      </c>
      <c r="B9" s="7" t="n">
        <v>48413</v>
      </c>
      <c r="C9" s="7" t="n">
        <v>423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U.S. and Foreign Earnings from Continuing Operations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7" t="n">
        <v>-265682</v>
      </c>
      <c r="K4" s="7" t="n">
        <v>-968280</v>
      </c>
      <c r="L4" s="7" t="n">
        <v>-252376</v>
      </c>
    </row>
    <row r="5">
      <c r="A5" s="4" t="inlineStr">
        <is>
          <t>Foreign</t>
        </is>
      </c>
      <c r="J5" s="6" t="n">
        <v>58630</v>
      </c>
      <c r="K5" s="6" t="n">
        <v>-103215</v>
      </c>
      <c r="L5" s="6" t="n">
        <v>638125</v>
      </c>
    </row>
    <row r="6">
      <c r="A6" s="4" t="inlineStr">
        <is>
          <t>Earnings (loss) from Cont Ops before taxes</t>
        </is>
      </c>
      <c r="B6" s="7" t="n">
        <v>-41700</v>
      </c>
      <c r="C6" s="7" t="n">
        <v>52200</v>
      </c>
      <c r="D6" s="7" t="n">
        <v>10900</v>
      </c>
      <c r="E6" s="7" t="n">
        <v>-228400</v>
      </c>
      <c r="F6" s="7" t="n">
        <v>-271800</v>
      </c>
      <c r="G6" s="7" t="n">
        <v>-258800</v>
      </c>
      <c r="H6" s="7" t="n">
        <v>-511900</v>
      </c>
      <c r="I6" s="7" t="n">
        <v>-29000</v>
      </c>
      <c r="J6" s="7" t="n">
        <v>-207052</v>
      </c>
      <c r="K6" s="7" t="n">
        <v>-1071495</v>
      </c>
      <c r="L6" s="7" t="n">
        <v>38574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Increase) decrease in:</t>
        </is>
      </c>
    </row>
    <row r="4">
      <c r="A4" s="4" t="inlineStr">
        <is>
          <t>Accounts and notes receivable, net</t>
        </is>
      </c>
      <c r="B4" s="7" t="n">
        <v>138388</v>
      </c>
      <c r="C4" s="7" t="n">
        <v>210419</v>
      </c>
      <c r="D4" s="7" t="n">
        <v>-40632</v>
      </c>
    </row>
    <row r="5">
      <c r="A5" s="4" t="inlineStr">
        <is>
          <t>Contract assets</t>
        </is>
      </c>
      <c r="B5" s="6" t="n">
        <v>280360</v>
      </c>
      <c r="C5" s="6" t="n">
        <v>207467</v>
      </c>
      <c r="D5" s="6" t="n">
        <v>-83774</v>
      </c>
    </row>
    <row r="6">
      <c r="A6" s="4" t="inlineStr">
        <is>
          <t>Other current assets</t>
        </is>
      </c>
      <c r="B6" s="6" t="n">
        <v>3893</v>
      </c>
      <c r="C6" s="6" t="n">
        <v>-80248</v>
      </c>
      <c r="D6" s="6" t="n">
        <v>168021</v>
      </c>
    </row>
    <row r="7">
      <c r="A7" s="4" t="inlineStr">
        <is>
          <t>Other assets</t>
        </is>
      </c>
      <c r="B7" s="6" t="n">
        <v>109405</v>
      </c>
      <c r="C7" s="6" t="n">
        <v>100527</v>
      </c>
      <c r="D7" s="6" t="n">
        <v>-25424</v>
      </c>
    </row>
    <row r="8">
      <c r="A8" s="3" t="inlineStr">
        <is>
          <t>Increase (decrease) in:</t>
        </is>
      </c>
    </row>
    <row r="9">
      <c r="A9" s="4" t="inlineStr">
        <is>
          <t>Accounts payable</t>
        </is>
      </c>
      <c r="B9" s="6" t="n">
        <v>-343113</v>
      </c>
      <c r="C9" s="6" t="n">
        <v>-46873</v>
      </c>
      <c r="D9" s="6" t="n">
        <v>176335</v>
      </c>
    </row>
    <row r="10">
      <c r="A10" s="4" t="inlineStr">
        <is>
          <t>Contract liabilities</t>
        </is>
      </c>
      <c r="B10" s="6" t="n">
        <v>-53580</v>
      </c>
      <c r="C10" s="6" t="n">
        <v>202359</v>
      </c>
      <c r="D10" s="6" t="n">
        <v>-307844</v>
      </c>
    </row>
    <row r="11">
      <c r="A11" s="4" t="inlineStr">
        <is>
          <t>Accrued liabilities</t>
        </is>
      </c>
      <c r="B11" s="6" t="n">
        <v>-11829</v>
      </c>
      <c r="C11" s="6" t="n">
        <v>29880</v>
      </c>
      <c r="D11" s="6" t="n">
        <v>-75878</v>
      </c>
    </row>
    <row r="12">
      <c r="A12" s="4" t="inlineStr">
        <is>
          <t>Other liabilities</t>
        </is>
      </c>
      <c r="B12" s="6" t="n">
        <v>-93723</v>
      </c>
      <c r="C12" s="6" t="n">
        <v>9496</v>
      </c>
      <c r="D12" s="6" t="n">
        <v>-38536</v>
      </c>
    </row>
    <row r="13">
      <c r="A13" s="4" t="inlineStr">
        <is>
          <t>Increase (decrease) in cash due to changes in assets and liabilities</t>
        </is>
      </c>
      <c r="B13" s="6" t="n">
        <v>29801</v>
      </c>
      <c r="C13" s="6" t="n">
        <v>633027</v>
      </c>
      <c r="D13" s="6" t="n">
        <v>-227732</v>
      </c>
    </row>
    <row r="14">
      <c r="A14" s="3" t="inlineStr">
        <is>
          <t>Cash paid during the year for:</t>
        </is>
      </c>
    </row>
    <row r="15">
      <c r="A15" s="4" t="inlineStr">
        <is>
          <t>Interest</t>
        </is>
      </c>
      <c r="B15" s="6" t="n">
        <v>65641</v>
      </c>
      <c r="C15" s="6" t="n">
        <v>71938</v>
      </c>
      <c r="D15" s="6" t="n">
        <v>66514</v>
      </c>
    </row>
    <row r="16">
      <c r="A16" s="4" t="inlineStr">
        <is>
          <t>Income taxes (net of refunds)</t>
        </is>
      </c>
      <c r="B16" s="7" t="n">
        <v>65188</v>
      </c>
      <c r="C16" s="7" t="n">
        <v>204080</v>
      </c>
      <c r="D16" s="7" t="n">
        <v>-284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Partnerships and Joint Ventures - Narrative (Details) $ in Millions</t>
        </is>
      </c>
      <c r="B1" s="2" t="inlineStr">
        <is>
          <t>3 Months Ended</t>
        </is>
      </c>
      <c r="C1" s="2" t="inlineStr">
        <is>
          <t>12 Months Ended</t>
        </is>
      </c>
    </row>
    <row r="2">
      <c r="B2" s="2" t="inlineStr">
        <is>
          <t>Mar. 31, 2020USD ($)</t>
        </is>
      </c>
      <c r="C2" s="2" t="inlineStr">
        <is>
          <t>Dec. 31, 2020USD ($)investment</t>
        </is>
      </c>
      <c r="D2" s="2" t="inlineStr">
        <is>
          <t>Dec. 31, 2019USD ($)</t>
        </is>
      </c>
    </row>
    <row r="3">
      <c r="A3" s="3" t="inlineStr">
        <is>
          <t>Variable interest entity information</t>
        </is>
      </c>
    </row>
    <row r="4">
      <c r="A4" s="4" t="inlineStr">
        <is>
          <t>Asset impairments</t>
        </is>
      </c>
      <c r="B4" s="7" t="n">
        <v>298</v>
      </c>
      <c r="C4" s="5" t="n">
        <v>0.4</v>
      </c>
      <c r="D4" s="5" t="n">
        <v>90.40000000000001</v>
      </c>
    </row>
    <row r="5">
      <c r="A5" s="4" t="inlineStr">
        <is>
          <t>Number of joint ventures divested | investment</t>
        </is>
      </c>
      <c r="C5" s="6" t="n">
        <v>3</v>
      </c>
    </row>
    <row r="6">
      <c r="A6" s="4" t="inlineStr">
        <is>
          <t>COOEC Fluor</t>
        </is>
      </c>
    </row>
    <row r="7">
      <c r="A7" s="3" t="inlineStr">
        <is>
          <t>Variable interest entity information</t>
        </is>
      </c>
    </row>
    <row r="8">
      <c r="A8" s="4" t="inlineStr">
        <is>
          <t>Future funding commitments</t>
        </is>
      </c>
      <c r="C8" s="7" t="n">
        <v>26</v>
      </c>
    </row>
    <row r="9">
      <c r="A9" s="4" t="inlineStr">
        <is>
          <t>COOEC Fluor</t>
        </is>
      </c>
    </row>
    <row r="10">
      <c r="A10" s="3" t="inlineStr">
        <is>
          <t>Variable interest entity information</t>
        </is>
      </c>
    </row>
    <row r="11">
      <c r="A11" s="4" t="inlineStr">
        <is>
          <t>Asset impairments</t>
        </is>
      </c>
      <c r="C11" s="7" t="n">
        <v>86</v>
      </c>
      <c r="D11" s="6" t="n">
        <v>257</v>
      </c>
    </row>
    <row r="12">
      <c r="A12" s="4" t="inlineStr">
        <is>
          <t>Ownership interest (as a percent)</t>
        </is>
      </c>
      <c r="C12" s="4" t="inlineStr">
        <is>
          <t>49.00%</t>
        </is>
      </c>
    </row>
    <row r="13">
      <c r="A13" s="4" t="inlineStr">
        <is>
          <t>Sacyr Fluor | Discontinued Operations, Disposed of by Sale | Energy &amp; Chemicals</t>
        </is>
      </c>
    </row>
    <row r="14">
      <c r="A14" s="3" t="inlineStr">
        <is>
          <t>Variable interest entity information</t>
        </is>
      </c>
    </row>
    <row r="15">
      <c r="A15" s="4" t="inlineStr">
        <is>
          <t>Ownership interest (as a percent)</t>
        </is>
      </c>
      <c r="C15" s="4" t="inlineStr">
        <is>
          <t>50.00%</t>
        </is>
      </c>
    </row>
    <row r="16">
      <c r="A16" s="4" t="inlineStr">
        <is>
          <t>Gain (loss) on sale of investments</t>
        </is>
      </c>
      <c r="C16" s="7" t="n">
        <v>-11</v>
      </c>
    </row>
    <row r="17">
      <c r="A17" s="4" t="inlineStr">
        <is>
          <t>Infrastructure Joint Venture | Discontinued Operations, Disposed of by Sale</t>
        </is>
      </c>
    </row>
    <row r="18">
      <c r="A18" s="3" t="inlineStr">
        <is>
          <t>Variable interest entity information</t>
        </is>
      </c>
    </row>
    <row r="19">
      <c r="A19" s="4" t="inlineStr">
        <is>
          <t>Gain (loss) on sale of investments</t>
        </is>
      </c>
      <c r="C19" s="6" t="n">
        <v>8</v>
      </c>
    </row>
    <row r="20">
      <c r="A20" s="4" t="inlineStr">
        <is>
          <t>Variable Interest Entity, Not Primary Beneficiary | Accounts and notes receivable, net</t>
        </is>
      </c>
    </row>
    <row r="21">
      <c r="A21" s="3" t="inlineStr">
        <is>
          <t>Variable interest entity information</t>
        </is>
      </c>
    </row>
    <row r="22">
      <c r="A22" s="4" t="inlineStr">
        <is>
          <t>Receivables related to work performed</t>
        </is>
      </c>
      <c r="C22" s="7" t="n">
        <v>218</v>
      </c>
      <c r="D22" s="7" t="n">
        <v>149</v>
      </c>
    </row>
    <row r="23">
      <c r="A23" s="4" t="inlineStr">
        <is>
          <t>Fluor Corporation | Partnership | Majority</t>
        </is>
      </c>
    </row>
    <row r="24">
      <c r="A24" s="3" t="inlineStr">
        <is>
          <t>Variable interest entity information</t>
        </is>
      </c>
    </row>
    <row r="25">
      <c r="A25" s="4" t="inlineStr">
        <is>
          <t>Entity's interest (as a percent)</t>
        </is>
      </c>
      <c r="C25" s="4" t="inlineStr">
        <is>
          <t>50.0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tnerships and Joint Ventures - Summary of Aggregate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Current assets</t>
        </is>
      </c>
      <c r="B4" s="7" t="n">
        <v>5034009</v>
      </c>
      <c r="F4" s="7" t="n">
        <v>5366763</v>
      </c>
      <c r="J4" s="7" t="n">
        <v>5034009</v>
      </c>
      <c r="K4" s="7" t="n">
        <v>5366763</v>
      </c>
    </row>
    <row r="5">
      <c r="A5" s="4" t="inlineStr">
        <is>
          <t>Total noncurrent assets</t>
        </is>
      </c>
      <c r="B5" s="6" t="n">
        <v>2275803</v>
      </c>
      <c r="F5" s="6" t="n">
        <v>2599895</v>
      </c>
      <c r="J5" s="6" t="n">
        <v>2275803</v>
      </c>
      <c r="K5" s="6" t="n">
        <v>2599895</v>
      </c>
    </row>
    <row r="6">
      <c r="A6" s="4" t="inlineStr">
        <is>
          <t>Total current liabilities</t>
        </is>
      </c>
      <c r="B6" s="6" t="n">
        <v>3572037</v>
      </c>
      <c r="F6" s="6" t="n">
        <v>3905122</v>
      </c>
      <c r="J6" s="6" t="n">
        <v>3572037</v>
      </c>
      <c r="K6" s="6" t="n">
        <v>3905122</v>
      </c>
    </row>
    <row r="7">
      <c r="A7" s="4" t="inlineStr">
        <is>
          <t>Revenue</t>
        </is>
      </c>
      <c r="B7" s="6" t="n">
        <v>3655700</v>
      </c>
      <c r="C7" s="7" t="n">
        <v>3803200</v>
      </c>
      <c r="D7" s="7" t="n">
        <v>4091000</v>
      </c>
      <c r="E7" s="7" t="n">
        <v>4118600</v>
      </c>
      <c r="F7" s="6" t="n">
        <v>4408700</v>
      </c>
      <c r="G7" s="7" t="n">
        <v>4628600</v>
      </c>
      <c r="H7" s="7" t="n">
        <v>4146400</v>
      </c>
      <c r="I7" s="7" t="n">
        <v>4133600</v>
      </c>
      <c r="J7" s="6" t="n">
        <v>15668477</v>
      </c>
      <c r="K7" s="6" t="n">
        <v>17317284</v>
      </c>
      <c r="L7" s="7" t="n">
        <v>18851008</v>
      </c>
    </row>
    <row r="8">
      <c r="A8" s="4" t="inlineStr">
        <is>
          <t>Cost of revenue</t>
        </is>
      </c>
      <c r="B8" s="6" t="n">
        <v>3533000</v>
      </c>
      <c r="C8" s="6" t="n">
        <v>3669500</v>
      </c>
      <c r="D8" s="6" t="n">
        <v>4023500</v>
      </c>
      <c r="E8" s="6" t="n">
        <v>4057200</v>
      </c>
      <c r="F8" s="6" t="n">
        <v>4348000</v>
      </c>
      <c r="G8" s="6" t="n">
        <v>4537300</v>
      </c>
      <c r="H8" s="6" t="n">
        <v>4577600</v>
      </c>
      <c r="I8" s="6" t="n">
        <v>4070900</v>
      </c>
      <c r="J8" s="6" t="n">
        <v>15283226</v>
      </c>
      <c r="K8" s="6" t="n">
        <v>17533864</v>
      </c>
      <c r="L8" s="6" t="n">
        <v>18281628</v>
      </c>
    </row>
    <row r="9">
      <c r="A9" s="4" t="inlineStr">
        <is>
          <t>Net earnings</t>
        </is>
      </c>
      <c r="B9" s="6" t="n">
        <v>-163300</v>
      </c>
      <c r="C9" s="7" t="n">
        <v>19300</v>
      </c>
      <c r="D9" s="7" t="n">
        <v>-25000</v>
      </c>
      <c r="E9" s="7" t="n">
        <v>-266000</v>
      </c>
      <c r="F9" s="6" t="n">
        <v>-296200</v>
      </c>
      <c r="G9" s="7" t="n">
        <v>-743100</v>
      </c>
      <c r="H9" s="7" t="n">
        <v>-414000</v>
      </c>
      <c r="I9" s="7" t="n">
        <v>-68900</v>
      </c>
      <c r="J9" s="6" t="n">
        <v>-435046</v>
      </c>
      <c r="K9" s="6" t="n">
        <v>-1522164</v>
      </c>
      <c r="L9" s="6" t="n">
        <v>173468</v>
      </c>
    </row>
    <row r="10">
      <c r="A10" s="4" t="inlineStr">
        <is>
          <t>Equity Method Investment, Nonconsolidated Investee or Group of Investees</t>
        </is>
      </c>
    </row>
    <row r="11">
      <c r="A11" s="3" t="inlineStr">
        <is>
          <t>Schedule of Equity Method Investments [Line Items]</t>
        </is>
      </c>
    </row>
    <row r="12">
      <c r="A12" s="4" t="inlineStr">
        <is>
          <t>Current assets</t>
        </is>
      </c>
      <c r="B12" s="6" t="n">
        <v>8138000</v>
      </c>
      <c r="F12" s="6" t="n">
        <v>6927000</v>
      </c>
      <c r="J12" s="6" t="n">
        <v>8138000</v>
      </c>
      <c r="K12" s="6" t="n">
        <v>6927000</v>
      </c>
    </row>
    <row r="13">
      <c r="A13" s="4" t="inlineStr">
        <is>
          <t>Total noncurrent assets</t>
        </is>
      </c>
      <c r="B13" s="6" t="n">
        <v>4745000</v>
      </c>
      <c r="F13" s="6" t="n">
        <v>5109000</v>
      </c>
      <c r="J13" s="6" t="n">
        <v>4745000</v>
      </c>
      <c r="K13" s="6" t="n">
        <v>5109000</v>
      </c>
    </row>
    <row r="14">
      <c r="A14" s="4" t="inlineStr">
        <is>
          <t>Total current liabilities</t>
        </is>
      </c>
      <c r="B14" s="6" t="n">
        <v>6307000</v>
      </c>
      <c r="F14" s="6" t="n">
        <v>4605000</v>
      </c>
      <c r="J14" s="6" t="n">
        <v>6307000</v>
      </c>
      <c r="K14" s="6" t="n">
        <v>4605000</v>
      </c>
    </row>
    <row r="15">
      <c r="A15" s="4" t="inlineStr">
        <is>
          <t>Noncurrent liabilities</t>
        </is>
      </c>
      <c r="B15" s="7" t="n">
        <v>4354000</v>
      </c>
      <c r="F15" s="7" t="n">
        <v>5256000</v>
      </c>
      <c r="J15" s="6" t="n">
        <v>4354000</v>
      </c>
      <c r="K15" s="6" t="n">
        <v>5256000</v>
      </c>
    </row>
    <row r="16">
      <c r="A16" s="4" t="inlineStr">
        <is>
          <t>Revenue</t>
        </is>
      </c>
      <c r="J16" s="6" t="n">
        <v>1209000</v>
      </c>
      <c r="K16" s="6" t="n">
        <v>1258000</v>
      </c>
      <c r="L16" s="6" t="n">
        <v>1465000</v>
      </c>
    </row>
    <row r="17">
      <c r="A17" s="4" t="inlineStr">
        <is>
          <t>Cost of revenue</t>
        </is>
      </c>
      <c r="J17" s="6" t="n">
        <v>1104000</v>
      </c>
      <c r="K17" s="6" t="n">
        <v>1151000</v>
      </c>
      <c r="L17" s="6" t="n">
        <v>1338000</v>
      </c>
    </row>
    <row r="18">
      <c r="A18" s="4" t="inlineStr">
        <is>
          <t>Net earnings</t>
        </is>
      </c>
      <c r="J18" s="7" t="n">
        <v>54000</v>
      </c>
      <c r="K18" s="7" t="n">
        <v>45000</v>
      </c>
      <c r="L18" s="7" t="n">
        <v>35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artnerships and Joint Ventures - Joint Venture Investment Agreement (Details) $ in Millions</t>
        </is>
      </c>
      <c r="B1" s="2" t="inlineStr">
        <is>
          <t>12 Months Ended</t>
        </is>
      </c>
    </row>
    <row r="2">
      <c r="B2" s="2" t="inlineStr">
        <is>
          <t>Dec. 31, 2020USD ($)</t>
        </is>
      </c>
    </row>
    <row r="3">
      <c r="A3" s="4" t="inlineStr">
        <is>
          <t>COOEC Fluor</t>
        </is>
      </c>
    </row>
    <row r="4">
      <c r="A4" s="3" t="inlineStr">
        <is>
          <t>Commitments</t>
        </is>
      </c>
    </row>
    <row r="5">
      <c r="A5" s="4" t="inlineStr">
        <is>
          <t>Ownership interest (as a percent)</t>
        </is>
      </c>
      <c r="B5" s="4" t="inlineStr">
        <is>
          <t>49.00%</t>
        </is>
      </c>
    </row>
    <row r="6">
      <c r="A6" s="4" t="inlineStr">
        <is>
          <t>Sacyr Fluor | Discontinued Operations, Disposed of by Sale | Energy &amp; Chemicals</t>
        </is>
      </c>
    </row>
    <row r="7">
      <c r="A7" s="3" t="inlineStr">
        <is>
          <t>Commitments</t>
        </is>
      </c>
    </row>
    <row r="8">
      <c r="A8" s="4" t="inlineStr">
        <is>
          <t>Ownership interest (as a percent)</t>
        </is>
      </c>
      <c r="B8" s="4" t="inlineStr">
        <is>
          <t>50.00%</t>
        </is>
      </c>
    </row>
    <row r="9">
      <c r="A9" s="4" t="inlineStr">
        <is>
          <t>Gain (loss) on sale of investments</t>
        </is>
      </c>
      <c r="B9" s="7" t="n">
        <v>-11</v>
      </c>
    </row>
    <row r="10">
      <c r="A10" s="4" t="inlineStr">
        <is>
          <t>COOEC Fluor</t>
        </is>
      </c>
    </row>
    <row r="11">
      <c r="A11" s="3" t="inlineStr">
        <is>
          <t>Commitments</t>
        </is>
      </c>
    </row>
    <row r="12">
      <c r="A12" s="4" t="inlineStr">
        <is>
          <t>Future funding commitments</t>
        </is>
      </c>
      <c r="B12" s="7" t="n">
        <v>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USD ($) $ in Thousands</t>
        </is>
      </c>
      <c r="B1" s="2" t="inlineStr">
        <is>
          <t>Dec. 31, 2020</t>
        </is>
      </c>
      <c r="C1" s="2" t="inlineStr">
        <is>
          <t>Dec. 31, 2019</t>
        </is>
      </c>
    </row>
    <row r="2">
      <c r="A2" s="3" t="inlineStr">
        <is>
          <t>Variable interest entity information</t>
        </is>
      </c>
    </row>
    <row r="3">
      <c r="A3" s="4" t="inlineStr">
        <is>
          <t>Assets</t>
        </is>
      </c>
      <c r="B3" s="7" t="n">
        <v>7309812</v>
      </c>
      <c r="C3" s="7" t="n">
        <v>7966658</v>
      </c>
    </row>
    <row r="4">
      <c r="A4" s="4" t="inlineStr">
        <is>
          <t>Variable Interest Entity, Primary Beneficiary</t>
        </is>
      </c>
    </row>
    <row r="5">
      <c r="A5" s="3" t="inlineStr">
        <is>
          <t>Variable interest entity information</t>
        </is>
      </c>
    </row>
    <row r="6">
      <c r="A6" s="4" t="inlineStr">
        <is>
          <t>Assets</t>
        </is>
      </c>
      <c r="B6" s="6" t="n">
        <v>1300000</v>
      </c>
      <c r="C6" s="6" t="n">
        <v>1100000</v>
      </c>
    </row>
    <row r="7">
      <c r="A7" s="4" t="inlineStr">
        <is>
          <t>Liabilities</t>
        </is>
      </c>
      <c r="B7" s="6" t="n">
        <v>703000</v>
      </c>
      <c r="C7" s="6" t="n">
        <v>798000</v>
      </c>
    </row>
    <row r="8">
      <c r="A8" s="4" t="inlineStr">
        <is>
          <t>Variable Interest Entity, Not Primary Beneficiary</t>
        </is>
      </c>
    </row>
    <row r="9">
      <c r="A9" s="3" t="inlineStr">
        <is>
          <t>Variable interest entity information</t>
        </is>
      </c>
    </row>
    <row r="10">
      <c r="A10" s="4" t="inlineStr">
        <is>
          <t>Net Assets</t>
        </is>
      </c>
      <c r="B10" s="6" t="n">
        <v>174000</v>
      </c>
      <c r="C10" s="7" t="n">
        <v>217000</v>
      </c>
    </row>
    <row r="11">
      <c r="A11" s="4" t="inlineStr">
        <is>
          <t>Variable Interest Entity, Not Primary Beneficiary | Future funding commitment</t>
        </is>
      </c>
    </row>
    <row r="12">
      <c r="A12" s="3" t="inlineStr">
        <is>
          <t>Variable interest entity information</t>
        </is>
      </c>
    </row>
    <row r="13">
      <c r="A13" s="4" t="inlineStr">
        <is>
          <t>Future funding commitments</t>
        </is>
      </c>
      <c r="B13" s="7" t="n">
        <v>7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46" customWidth="1" min="2" max="2"/>
    <col width="14" customWidth="1" min="3" max="3"/>
    <col width="46"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8" t="n">
        <v>0.1</v>
      </c>
      <c r="C4" s="8" t="n">
        <v>0.73</v>
      </c>
      <c r="D4" s="8" t="n">
        <v>0.84</v>
      </c>
    </row>
    <row r="5">
      <c r="A5" s="4" t="inlineStr">
        <is>
          <t>Accounting Standards Update [Extensible List]</t>
        </is>
      </c>
      <c r="B5" s="4" t="inlineStr">
        <is>
          <t>us-gaap:AccountingStandardsUpdate201904Member</t>
        </is>
      </c>
      <c r="D5" s="4" t="inlineStr">
        <is>
          <t>us-gaap:AccountingStandardsUpdate201409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Guarantees (Details) $ in Billions</t>
        </is>
      </c>
      <c r="B1" s="2" t="inlineStr">
        <is>
          <t>Dec. 31, 2020USD ($)</t>
        </is>
      </c>
    </row>
    <row r="2">
      <c r="A2" s="4" t="inlineStr">
        <is>
          <t>Performance guarantees</t>
        </is>
      </c>
    </row>
    <row r="3">
      <c r="A3" s="3" t="inlineStr">
        <is>
          <t>Guarantor Obligations [Line Items]</t>
        </is>
      </c>
    </row>
    <row r="4">
      <c r="A4" s="4" t="inlineStr">
        <is>
          <t>Maximum payments required under performance guarantees</t>
        </is>
      </c>
      <c r="B4" s="7"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18" customWidth="1" min="11" max="11"/>
    <col width="21" customWidth="1" min="12" max="12"/>
    <col width="21" customWidth="1" min="13" max="13"/>
  </cols>
  <sheetData>
    <row r="1">
      <c r="A1" s="1" t="inlineStr">
        <is>
          <t>Contingencies and Commitments (Details) $ in Millions, $ in Millions</t>
        </is>
      </c>
      <c r="B1" s="2" t="inlineStr">
        <is>
          <t>Aug. 23, 2019USD ($)</t>
        </is>
      </c>
      <c r="C1" s="2" t="inlineStr">
        <is>
          <t>Dec. 13, 2016AUD ($)</t>
        </is>
      </c>
      <c r="D1" s="2" t="inlineStr">
        <is>
          <t>Dec. 31, 2020USD ($)</t>
        </is>
      </c>
      <c r="E1" s="2" t="inlineStr">
        <is>
          <t>Sep. 30, 2018action</t>
        </is>
      </c>
      <c r="F1" s="2" t="inlineStr">
        <is>
          <t>Sep. 30, 2019USD ($)</t>
        </is>
      </c>
      <c r="G1" s="2" t="inlineStr">
        <is>
          <t>Jun. 30, 2019USD ($)</t>
        </is>
      </c>
      <c r="H1" s="2" t="inlineStr">
        <is>
          <t>Dec. 31, 2020USD ($)</t>
        </is>
      </c>
      <c r="I1" s="2" t="inlineStr">
        <is>
          <t>Dec. 31, 2019USD ($)</t>
        </is>
      </c>
      <c r="J1" s="2" t="inlineStr">
        <is>
          <t>Aug. 23, 2020USD ($)</t>
        </is>
      </c>
      <c r="K1" s="2" t="inlineStr">
        <is>
          <t>May 26, 2020claim</t>
        </is>
      </c>
      <c r="L1" s="2" t="inlineStr">
        <is>
          <t>Aug. 31, 2019USD ($)</t>
        </is>
      </c>
      <c r="M1" s="2" t="inlineStr">
        <is>
          <t>Aug. 12, 2016USD ($)</t>
        </is>
      </c>
    </row>
    <row r="2">
      <c r="A2" s="3" t="inlineStr">
        <is>
          <t>Loss Contingencies [Line Items]</t>
        </is>
      </c>
    </row>
    <row r="3">
      <c r="A3" s="4" t="inlineStr">
        <is>
          <t>Number of derivative actions filed | action</t>
        </is>
      </c>
      <c r="E3" s="6" t="n">
        <v>10</v>
      </c>
    </row>
    <row r="4">
      <c r="A4" s="4" t="inlineStr">
        <is>
          <t>Gains related to favorable dispute resolution</t>
        </is>
      </c>
      <c r="F4" s="7" t="n">
        <v>18</v>
      </c>
      <c r="G4" s="7" t="n">
        <v>13</v>
      </c>
    </row>
    <row r="5">
      <c r="A5" s="4" t="inlineStr">
        <is>
          <t>Claim revenue for costs</t>
        </is>
      </c>
      <c r="D5" s="7" t="n">
        <v>216</v>
      </c>
      <c r="H5" s="7" t="n">
        <v>216</v>
      </c>
      <c r="I5" s="7" t="n">
        <v>198</v>
      </c>
    </row>
    <row r="6">
      <c r="A6" s="4" t="inlineStr">
        <is>
          <t>Purple Line Transit Partners L L C</t>
        </is>
      </c>
    </row>
    <row r="7">
      <c r="A7" s="3" t="inlineStr">
        <is>
          <t>Loss Contingencies [Line Items]</t>
        </is>
      </c>
    </row>
    <row r="8">
      <c r="A8" s="4" t="inlineStr">
        <is>
          <t>Ownership interest</t>
        </is>
      </c>
      <c r="I8" s="4" t="inlineStr">
        <is>
          <t>15.00%</t>
        </is>
      </c>
    </row>
    <row r="9">
      <c r="A9" s="4" t="inlineStr">
        <is>
          <t>Purple Line Transit Constructors, LLC</t>
        </is>
      </c>
    </row>
    <row r="10">
      <c r="A10" s="3" t="inlineStr">
        <is>
          <t>Loss Contingencies [Line Items]</t>
        </is>
      </c>
    </row>
    <row r="11">
      <c r="A11" s="4" t="inlineStr">
        <is>
          <t>Ownership interest</t>
        </is>
      </c>
      <c r="I11" s="4" t="inlineStr">
        <is>
          <t>50.00%</t>
        </is>
      </c>
    </row>
    <row r="12">
      <c r="A12" s="4" t="inlineStr">
        <is>
          <t>Purple Line Transit Partners L L C | Purple Line Transit Project | Positive Outcome of Litigation</t>
        </is>
      </c>
    </row>
    <row r="13">
      <c r="A13" s="3" t="inlineStr">
        <is>
          <t>Loss Contingencies [Line Items]</t>
        </is>
      </c>
    </row>
    <row r="14">
      <c r="A14" s="4" t="inlineStr">
        <is>
          <t>Proceeds from Legal Settlements</t>
        </is>
      </c>
      <c r="D14" s="6" t="n">
        <v>116</v>
      </c>
    </row>
    <row r="15">
      <c r="A15" s="4" t="inlineStr">
        <is>
          <t>Litigation Settlement, Account Receivable Awarded</t>
        </is>
      </c>
      <c r="D15" s="6" t="n">
        <v>150</v>
      </c>
      <c r="H15" s="7" t="n">
        <v>150</v>
      </c>
    </row>
    <row r="16">
      <c r="A16" s="4" t="inlineStr">
        <is>
          <t>Fluor T E C H I N T | Barrick</t>
        </is>
      </c>
    </row>
    <row r="17">
      <c r="A17" s="3" t="inlineStr">
        <is>
          <t>Loss Contingencies [Line Items]</t>
        </is>
      </c>
    </row>
    <row r="18">
      <c r="A18" s="4" t="inlineStr">
        <is>
          <t>Letters of credit outstanding, amount</t>
        </is>
      </c>
      <c r="L18" s="7" t="n">
        <v>36</v>
      </c>
    </row>
    <row r="19">
      <c r="A19" s="4" t="inlineStr">
        <is>
          <t>Fluor T E C H I N T | Barrick | Parent Company</t>
        </is>
      </c>
    </row>
    <row r="20">
      <c r="A20" s="3" t="inlineStr">
        <is>
          <t>Loss Contingencies [Line Items]</t>
        </is>
      </c>
    </row>
    <row r="21">
      <c r="A21" s="4" t="inlineStr">
        <is>
          <t>Letters of credit outstanding, amount</t>
        </is>
      </c>
      <c r="L21" s="6" t="n">
        <v>24</v>
      </c>
    </row>
    <row r="22">
      <c r="A22" s="4" t="inlineStr">
        <is>
          <t>Fluor T E C H I N T | Barrick | Partnership Interest</t>
        </is>
      </c>
    </row>
    <row r="23">
      <c r="A23" s="3" t="inlineStr">
        <is>
          <t>Loss Contingencies [Line Items]</t>
        </is>
      </c>
    </row>
    <row r="24">
      <c r="A24" s="4" t="inlineStr">
        <is>
          <t>Letters of credit outstanding, amount</t>
        </is>
      </c>
      <c r="L24" s="7" t="n">
        <v>12</v>
      </c>
    </row>
    <row r="25">
      <c r="A25" s="4" t="inlineStr">
        <is>
          <t>Purple Line Transit Project | Minimum</t>
        </is>
      </c>
    </row>
    <row r="26">
      <c r="A26" s="3" t="inlineStr">
        <is>
          <t>Loss Contingencies [Line Items]</t>
        </is>
      </c>
    </row>
    <row r="27">
      <c r="A27" s="4" t="inlineStr">
        <is>
          <t>Right to terminate contract, period</t>
        </is>
      </c>
      <c r="I27" s="4" t="inlineStr">
        <is>
          <t>365 days</t>
        </is>
      </c>
    </row>
    <row r="28">
      <c r="A28" s="4" t="inlineStr">
        <is>
          <t>Project Design and Construction Delay, Events Outside Control, Period</t>
        </is>
      </c>
      <c r="H28" s="4" t="inlineStr">
        <is>
          <t>2 years 6 months</t>
        </is>
      </c>
    </row>
    <row r="29">
      <c r="A29" s="4" t="inlineStr">
        <is>
          <t>D B Contract | Minimum</t>
        </is>
      </c>
    </row>
    <row r="30">
      <c r="A30" s="3" t="inlineStr">
        <is>
          <t>Loss Contingencies [Line Items]</t>
        </is>
      </c>
    </row>
    <row r="31">
      <c r="A31" s="4" t="inlineStr">
        <is>
          <t>Right to terminate contract, period</t>
        </is>
      </c>
      <c r="I31" s="4" t="inlineStr">
        <is>
          <t>365 days</t>
        </is>
      </c>
    </row>
    <row r="32">
      <c r="A32" s="4" t="inlineStr">
        <is>
          <t>Pending litigation</t>
        </is>
      </c>
    </row>
    <row r="33">
      <c r="A33" s="3" t="inlineStr">
        <is>
          <t>Loss Contingencies [Line Items]</t>
        </is>
      </c>
    </row>
    <row r="34">
      <c r="A34" s="4" t="inlineStr">
        <is>
          <t>Number of pending matters | claim</t>
        </is>
      </c>
      <c r="K34" s="6" t="n">
        <v>1</v>
      </c>
    </row>
    <row r="35">
      <c r="A35" s="4" t="inlineStr">
        <is>
          <t>Damages sought</t>
        </is>
      </c>
      <c r="C35" s="7" t="n">
        <v>1470</v>
      </c>
    </row>
    <row r="36">
      <c r="A36" s="4" t="inlineStr">
        <is>
          <t>Pending litigation | Sadara Chemical Company</t>
        </is>
      </c>
    </row>
    <row r="37">
      <c r="A37" s="3" t="inlineStr">
        <is>
          <t>Loss Contingencies [Line Items]</t>
        </is>
      </c>
    </row>
    <row r="38">
      <c r="A38" s="4" t="inlineStr">
        <is>
          <t>Damages sought</t>
        </is>
      </c>
      <c r="B38" s="7" t="n">
        <v>100</v>
      </c>
    </row>
    <row r="39">
      <c r="A39" s="4" t="inlineStr">
        <is>
          <t>Estimate of possible loss</t>
        </is>
      </c>
      <c r="J39" s="7" t="n">
        <v>574</v>
      </c>
    </row>
    <row r="40">
      <c r="A40" s="4" t="inlineStr">
        <is>
          <t>Pending litigation | Fluor T E C H I N T</t>
        </is>
      </c>
    </row>
    <row r="41">
      <c r="A41" s="3" t="inlineStr">
        <is>
          <t>Loss Contingencies [Line Items]</t>
        </is>
      </c>
    </row>
    <row r="42">
      <c r="A42" s="4" t="inlineStr">
        <is>
          <t>Estimate of possible loss</t>
        </is>
      </c>
      <c r="D42" s="7" t="n">
        <v>330</v>
      </c>
      <c r="H42" s="7" t="n">
        <v>330</v>
      </c>
      <c r="M42" s="7" t="n">
        <v>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Contract assets</t>
        </is>
      </c>
      <c r="B4" s="7" t="n">
        <v>681000</v>
      </c>
      <c r="C4" s="7" t="n">
        <v>851000</v>
      </c>
    </row>
    <row r="5">
      <c r="A5" s="4" t="inlineStr">
        <is>
          <t>Contract work in progress</t>
        </is>
      </c>
      <c r="B5" s="6" t="n">
        <v>287000</v>
      </c>
      <c r="C5" s="6" t="n">
        <v>387000</v>
      </c>
    </row>
    <row r="6">
      <c r="A6" s="4" t="inlineStr">
        <is>
          <t>Advances that are payments on account of contract assets</t>
        </is>
      </c>
      <c r="B6" s="6" t="n">
        <v>310000</v>
      </c>
      <c r="C6" s="6" t="n">
        <v>574000</v>
      </c>
    </row>
    <row r="7">
      <c r="A7" s="4" t="inlineStr">
        <is>
          <t>Provision for Loss on Contracts</t>
        </is>
      </c>
      <c r="B7" s="6" t="n">
        <v>203000</v>
      </c>
      <c r="C7" s="6" t="n">
        <v>371000</v>
      </c>
    </row>
    <row r="8">
      <c r="A8" s="4" t="inlineStr">
        <is>
          <t>Revenue recognized</t>
        </is>
      </c>
      <c r="B8" s="6" t="n">
        <v>755000</v>
      </c>
      <c r="C8" s="6" t="n">
        <v>779000</v>
      </c>
    </row>
    <row r="9">
      <c r="A9" s="4" t="inlineStr">
        <is>
          <t>Contract assets ($244,552 and $294,116 related to VIEs)</t>
        </is>
      </c>
      <c r="B9" s="7" t="n">
        <v>967827</v>
      </c>
      <c r="C9" s="7" t="n">
        <v>12381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Dec. 31, 2020USD ($)</t>
        </is>
      </c>
    </row>
    <row r="2">
      <c r="A2" s="3" t="inlineStr">
        <is>
          <t>Revenue from Contract with Customer [Abstract]</t>
        </is>
      </c>
    </row>
    <row r="3">
      <c r="A3" s="4" t="inlineStr">
        <is>
          <t>Remaining performance obligation</t>
        </is>
      </c>
      <c r="B3" s="7" t="n">
        <v>23468</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7" t="n">
        <v>10873</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7" t="n">
        <v>6150</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t>
        </is>
      </c>
      <c r="B16" s="7" t="n">
        <v>644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Senior Notes and Other Borrowings - Consolidated Debt (Details) - USD ($) $ in Thousands</t>
        </is>
      </c>
      <c r="B1" s="2" t="inlineStr">
        <is>
          <t>Dec. 31, 2020</t>
        </is>
      </c>
      <c r="C1" s="2" t="inlineStr">
        <is>
          <t>Dec. 31, 2019</t>
        </is>
      </c>
    </row>
    <row r="2">
      <c r="A2" s="3" t="inlineStr">
        <is>
          <t>Debt Instrument [Line Items]</t>
        </is>
      </c>
    </row>
    <row r="3">
      <c r="A3" s="4" t="inlineStr">
        <is>
          <t>Long-Term</t>
        </is>
      </c>
      <c r="B3" s="7" t="n">
        <v>1710033</v>
      </c>
      <c r="C3" s="7" t="n">
        <v>1651739</v>
      </c>
    </row>
    <row r="4">
      <c r="A4" s="4" t="inlineStr">
        <is>
          <t>Notes Payable, Other Payables</t>
        </is>
      </c>
    </row>
    <row r="5">
      <c r="A5" s="3" t="inlineStr">
        <is>
          <t>Debt Instrument [Line Items]</t>
        </is>
      </c>
    </row>
    <row r="6">
      <c r="A6" s="4" t="inlineStr">
        <is>
          <t>Current</t>
        </is>
      </c>
      <c r="B6" s="6" t="n">
        <v>25415</v>
      </c>
      <c r="C6" s="6" t="n">
        <v>38728</v>
      </c>
    </row>
    <row r="7">
      <c r="A7" s="4" t="inlineStr">
        <is>
          <t>Long-Term</t>
        </is>
      </c>
      <c r="B7" s="6" t="n">
        <v>8935</v>
      </c>
      <c r="C7" s="6" t="n">
        <v>4812</v>
      </c>
    </row>
    <row r="8">
      <c r="A8" s="4" t="inlineStr">
        <is>
          <t>Senior Notes 1.750%, Due 21 March 2023</t>
        </is>
      </c>
    </row>
    <row r="9">
      <c r="A9" s="3" t="inlineStr">
        <is>
          <t>Debt Instrument [Line Items]</t>
        </is>
      </c>
    </row>
    <row r="10">
      <c r="A10" s="4" t="inlineStr">
        <is>
          <t>Long-Term</t>
        </is>
      </c>
      <c r="B10" s="6" t="n">
        <v>609764</v>
      </c>
      <c r="C10" s="6" t="n">
        <v>557185</v>
      </c>
    </row>
    <row r="11">
      <c r="A11" s="4" t="inlineStr">
        <is>
          <t>Senior Notes 3.5%, Due 15 December 2024</t>
        </is>
      </c>
    </row>
    <row r="12">
      <c r="A12" s="3" t="inlineStr">
        <is>
          <t>Debt Instrument [Line Items]</t>
        </is>
      </c>
    </row>
    <row r="13">
      <c r="A13" s="4" t="inlineStr">
        <is>
          <t>Long-Term</t>
        </is>
      </c>
      <c r="B13" s="6" t="n">
        <v>496200</v>
      </c>
      <c r="C13" s="6" t="n">
        <v>495240</v>
      </c>
    </row>
    <row r="14">
      <c r="A14" s="4" t="inlineStr">
        <is>
          <t>Senior Notes 4.25%, Due 15 September 2028</t>
        </is>
      </c>
    </row>
    <row r="15">
      <c r="A15" s="3" t="inlineStr">
        <is>
          <t>Debt Instrument [Line Items]</t>
        </is>
      </c>
    </row>
    <row r="16">
      <c r="A16" s="4" t="inlineStr">
        <is>
          <t>Long-Term</t>
        </is>
      </c>
      <c r="B16" s="7" t="n">
        <v>595134</v>
      </c>
      <c r="C16" s="7" t="n">
        <v>5945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ines of Credit, Senior Notes and Other Borrowings - Narrative (Details)</t>
        </is>
      </c>
      <c r="B1" s="2" t="inlineStr">
        <is>
          <t>1 Months Ended</t>
        </is>
      </c>
      <c r="F1" s="2" t="inlineStr">
        <is>
          <t>12 Months Ended</t>
        </is>
      </c>
    </row>
    <row r="2">
      <c r="B2" s="2" t="inlineStr">
        <is>
          <t>Feb. 28, 2021USD ($)</t>
        </is>
      </c>
      <c r="C2" s="2" t="inlineStr">
        <is>
          <t>Aug. 31, 2018USD ($)</t>
        </is>
      </c>
      <c r="D2" s="2" t="inlineStr">
        <is>
          <t>Mar. 31, 2016EUR (€)</t>
        </is>
      </c>
      <c r="E2" s="2" t="inlineStr">
        <is>
          <t>Nov. 30, 2014USD ($)</t>
        </is>
      </c>
      <c r="F2" s="2" t="inlineStr">
        <is>
          <t>Dec. 31, 2020USD ($)</t>
        </is>
      </c>
      <c r="G2" s="2" t="inlineStr">
        <is>
          <t>Dec. 31, 2019USD ($)</t>
        </is>
      </c>
      <c r="H2" s="2" t="inlineStr">
        <is>
          <t>Dec. 31, 2018USD ($)</t>
        </is>
      </c>
      <c r="I2" s="2" t="inlineStr">
        <is>
          <t>Feb. 28, 2021EUR (€)</t>
        </is>
      </c>
    </row>
    <row r="3">
      <c r="A3" s="3" t="inlineStr">
        <is>
          <t>Debt Instrument [Line Items]</t>
        </is>
      </c>
    </row>
    <row r="4">
      <c r="A4" s="4" t="inlineStr">
        <is>
          <t>Repayment of 2021 Notes</t>
        </is>
      </c>
      <c r="F4" s="7" t="n">
        <v>0</v>
      </c>
      <c r="G4" s="7" t="n">
        <v>0</v>
      </c>
      <c r="H4" s="7" t="n">
        <v>-503285000</v>
      </c>
    </row>
    <row r="5">
      <c r="A5" s="4" t="inlineStr">
        <is>
          <t>Stork Holding B.V.</t>
        </is>
      </c>
    </row>
    <row r="6">
      <c r="A6" s="3" t="inlineStr">
        <is>
          <t>Debt Instrument [Line Items]</t>
        </is>
      </c>
    </row>
    <row r="7">
      <c r="A7" s="4" t="inlineStr">
        <is>
          <t>Other borrowings</t>
        </is>
      </c>
      <c r="F7" s="7" t="n">
        <v>34000000</v>
      </c>
      <c r="G7" s="7" t="n">
        <v>44000000</v>
      </c>
    </row>
    <row r="8">
      <c r="A8" s="4" t="inlineStr">
        <is>
          <t>Senior Notes 4.25%, Due 15 September 2028</t>
        </is>
      </c>
    </row>
    <row r="9">
      <c r="A9" s="3" t="inlineStr">
        <is>
          <t>Debt Instrument [Line Items]</t>
        </is>
      </c>
    </row>
    <row r="10">
      <c r="A10" s="4" t="inlineStr">
        <is>
          <t>Debt instrument, face amount</t>
        </is>
      </c>
      <c r="C10" s="7" t="n">
        <v>600000000</v>
      </c>
    </row>
    <row r="11">
      <c r="A11" s="4" t="inlineStr">
        <is>
          <t>Interest rate</t>
        </is>
      </c>
      <c r="C11" s="4" t="inlineStr">
        <is>
          <t>4.25%</t>
        </is>
      </c>
    </row>
    <row r="12">
      <c r="A12" s="4" t="inlineStr">
        <is>
          <t>Proceeds from issuance of notes, net of underwriting discounts</t>
        </is>
      </c>
      <c r="C12" s="7" t="n">
        <v>595000000</v>
      </c>
    </row>
    <row r="13">
      <c r="A13" s="4" t="inlineStr">
        <is>
          <t>Senior Notes 4.25%, Due 15 September 2028 | Prior to June 15, 2028</t>
        </is>
      </c>
    </row>
    <row r="14">
      <c r="A14" s="3" t="inlineStr">
        <is>
          <t>Debt Instrument [Line Items]</t>
        </is>
      </c>
    </row>
    <row r="15">
      <c r="A15" s="4" t="inlineStr">
        <is>
          <t>Redemption price (as a percent)</t>
        </is>
      </c>
      <c r="F15" s="4" t="inlineStr">
        <is>
          <t>100.00%</t>
        </is>
      </c>
    </row>
    <row r="16">
      <c r="A16" s="4" t="inlineStr">
        <is>
          <t>Senior Notes 1.750%, Due 21 March 2023</t>
        </is>
      </c>
    </row>
    <row r="17">
      <c r="A17" s="3" t="inlineStr">
        <is>
          <t>Debt Instrument [Line Items]</t>
        </is>
      </c>
    </row>
    <row r="18">
      <c r="A18" s="4" t="inlineStr">
        <is>
          <t>Debt instrument, face amount | €</t>
        </is>
      </c>
      <c r="D18" s="12" t="n">
        <v>500000000</v>
      </c>
    </row>
    <row r="19">
      <c r="A19" s="4" t="inlineStr">
        <is>
          <t>Interest rate</t>
        </is>
      </c>
      <c r="D19" s="4" t="inlineStr">
        <is>
          <t>1.75%</t>
        </is>
      </c>
    </row>
    <row r="20">
      <c r="A20" s="4" t="inlineStr">
        <is>
          <t>Proceeds from issuance of notes, net of underwriting discounts | €</t>
        </is>
      </c>
      <c r="D20" s="12" t="n">
        <v>497000000</v>
      </c>
    </row>
    <row r="21">
      <c r="A21" s="4" t="inlineStr">
        <is>
          <t>Senior Notes 1.750%, Due 21 March 2023 | Minimum | Prior to December 21, 2022</t>
        </is>
      </c>
    </row>
    <row r="22">
      <c r="A22" s="3" t="inlineStr">
        <is>
          <t>Debt Instrument [Line Items]</t>
        </is>
      </c>
    </row>
    <row r="23">
      <c r="A23" s="4" t="inlineStr">
        <is>
          <t>Redemption price (as a percent)</t>
        </is>
      </c>
      <c r="F23" s="4" t="inlineStr">
        <is>
          <t>100.00%</t>
        </is>
      </c>
    </row>
    <row r="24">
      <c r="A24" s="4" t="inlineStr">
        <is>
          <t>Senior Notes 3.5%, Due 15 December 2024</t>
        </is>
      </c>
    </row>
    <row r="25">
      <c r="A25" s="3" t="inlineStr">
        <is>
          <t>Debt Instrument [Line Items]</t>
        </is>
      </c>
    </row>
    <row r="26">
      <c r="A26" s="4" t="inlineStr">
        <is>
          <t>Debt instrument, face amount</t>
        </is>
      </c>
      <c r="E26" s="7" t="n">
        <v>500000000</v>
      </c>
    </row>
    <row r="27">
      <c r="A27" s="4" t="inlineStr">
        <is>
          <t>Interest rate</t>
        </is>
      </c>
      <c r="E27" s="4" t="inlineStr">
        <is>
          <t>3.50%</t>
        </is>
      </c>
    </row>
    <row r="28">
      <c r="A28" s="4" t="inlineStr">
        <is>
          <t>Proceeds from issuance of notes, net of underwriting discounts</t>
        </is>
      </c>
      <c r="E28" s="7" t="n">
        <v>491000000</v>
      </c>
    </row>
    <row r="29">
      <c r="A29" s="4" t="inlineStr">
        <is>
          <t>Senior Notes 3.5%, Due 15 December 2024 | Minimum | Prior to September 15, 2024</t>
        </is>
      </c>
    </row>
    <row r="30">
      <c r="A30" s="3" t="inlineStr">
        <is>
          <t>Debt Instrument [Line Items]</t>
        </is>
      </c>
    </row>
    <row r="31">
      <c r="A31" s="4" t="inlineStr">
        <is>
          <t>Redemption price (as a percent)</t>
        </is>
      </c>
      <c r="F31" s="4" t="inlineStr">
        <is>
          <t>100.00%</t>
        </is>
      </c>
    </row>
    <row r="32">
      <c r="A32" s="4" t="inlineStr">
        <is>
          <t>Senior Notes Due 2018, 2016 and 2014</t>
        </is>
      </c>
    </row>
    <row r="33">
      <c r="A33" s="3" t="inlineStr">
        <is>
          <t>Debt Instrument [Line Items]</t>
        </is>
      </c>
    </row>
    <row r="34">
      <c r="A34" s="4" t="inlineStr">
        <is>
          <t>Redemption price (as a percent)</t>
        </is>
      </c>
      <c r="F34" s="4" t="inlineStr">
        <is>
          <t>101.00%</t>
        </is>
      </c>
    </row>
    <row r="35">
      <c r="A35" s="4" t="inlineStr">
        <is>
          <t>Lines of credit | Committed lines of credit</t>
        </is>
      </c>
    </row>
    <row r="36">
      <c r="A36" s="3" t="inlineStr">
        <is>
          <t>Debt Instrument [Line Items]</t>
        </is>
      </c>
    </row>
    <row r="37">
      <c r="A37" s="4" t="inlineStr">
        <is>
          <t>Letters of credit outstanding</t>
        </is>
      </c>
      <c r="F37" s="7" t="n">
        <v>418000000</v>
      </c>
    </row>
    <row r="38">
      <c r="A38" s="4" t="inlineStr">
        <is>
          <t>Lines of credit | Committed lines of credit | Subsequent Event</t>
        </is>
      </c>
    </row>
    <row r="39">
      <c r="A39" s="3" t="inlineStr">
        <is>
          <t>Debt Instrument [Line Items]</t>
        </is>
      </c>
    </row>
    <row r="40">
      <c r="A40" s="4" t="inlineStr">
        <is>
          <t>Letters of credit outstanding</t>
        </is>
      </c>
      <c r="B40" s="7" t="n">
        <v>934000000</v>
      </c>
    </row>
    <row r="41">
      <c r="A41" s="4" t="inlineStr">
        <is>
          <t>Lines of credit | Committed lines of credit | Revolving Loan and Letter of Credit Facility</t>
        </is>
      </c>
    </row>
    <row r="42">
      <c r="A42" s="3" t="inlineStr">
        <is>
          <t>Debt Instrument [Line Items]</t>
        </is>
      </c>
    </row>
    <row r="43">
      <c r="A43" s="4" t="inlineStr">
        <is>
          <t>Maximum borrowing capacity</t>
        </is>
      </c>
      <c r="F43" s="7" t="n">
        <v>1800000000</v>
      </c>
    </row>
    <row r="44">
      <c r="A44" s="4" t="inlineStr">
        <is>
          <t>Lines of credit | Committed lines of credit | Revolving Loan and Letter of Credit Facility | Minimum</t>
        </is>
      </c>
    </row>
    <row r="45">
      <c r="A45" s="3" t="inlineStr">
        <is>
          <t>Debt Instrument [Line Items]</t>
        </is>
      </c>
    </row>
    <row r="46">
      <c r="A46" s="4" t="inlineStr">
        <is>
          <t>Debt-to-capitalization ratio (cannot exceed)</t>
        </is>
      </c>
      <c r="F46" s="4" t="inlineStr">
        <is>
          <t>60.00%</t>
        </is>
      </c>
    </row>
    <row r="47">
      <c r="A47" s="4" t="inlineStr">
        <is>
          <t>Lines of credit | Committed lines of credit | Revolving Loan and Letter of Credit Facility | Minimum | Subsequent Event</t>
        </is>
      </c>
    </row>
    <row r="48">
      <c r="A48" s="3" t="inlineStr">
        <is>
          <t>Debt Instrument [Line Items]</t>
        </is>
      </c>
    </row>
    <row r="49">
      <c r="A49" s="4" t="inlineStr">
        <is>
          <t>Credit facility</t>
        </is>
      </c>
      <c r="B49" s="7" t="n">
        <v>1650000000</v>
      </c>
    </row>
    <row r="50">
      <c r="A50" s="4" t="inlineStr">
        <is>
          <t>Debt-to-capitalization ratio (cannot exceed)</t>
        </is>
      </c>
      <c r="B50" s="4" t="inlineStr">
        <is>
          <t>65.00%</t>
        </is>
      </c>
    </row>
    <row r="51">
      <c r="A51" s="4" t="inlineStr">
        <is>
          <t>Lines of credit | Committed lines of credit | Revolving Loan And Letter Of Credit Facility Agreement</t>
        </is>
      </c>
    </row>
    <row r="52">
      <c r="A52" s="3" t="inlineStr">
        <is>
          <t>Debt Instrument [Line Items]</t>
        </is>
      </c>
    </row>
    <row r="53">
      <c r="A53" s="4" t="inlineStr">
        <is>
          <t>Maximum borrowing capacity</t>
        </is>
      </c>
      <c r="F53" s="7" t="n">
        <v>1700000000</v>
      </c>
    </row>
    <row r="54">
      <c r="A54" s="4" t="inlineStr">
        <is>
          <t>Lines of credit | Uncommitted Credit Line</t>
        </is>
      </c>
    </row>
    <row r="55">
      <c r="A55" s="3" t="inlineStr">
        <is>
          <t>Debt Instrument [Line Items]</t>
        </is>
      </c>
    </row>
    <row r="56">
      <c r="A56" s="4" t="inlineStr">
        <is>
          <t>Credit facility</t>
        </is>
      </c>
      <c r="F56" s="7" t="n">
        <v>862000000</v>
      </c>
    </row>
    <row r="57">
      <c r="A57" s="4" t="inlineStr">
        <is>
          <t>Subsidiaries | Lines of credit | Committed lines of credit | Revolving Loan and Letter of Credit Facility | Subsequent Event</t>
        </is>
      </c>
    </row>
    <row r="58">
      <c r="A58" s="3" t="inlineStr">
        <is>
          <t>Debt Instrument [Line Items]</t>
        </is>
      </c>
    </row>
    <row r="59">
      <c r="A59" s="4" t="inlineStr">
        <is>
          <t>Covenant minimum liquidity</t>
        </is>
      </c>
      <c r="B59" s="7" t="n">
        <v>1500000000</v>
      </c>
    </row>
    <row r="60">
      <c r="A60" s="4" t="inlineStr">
        <is>
          <t>Covenant, minimum liquidity after repayments of debt</t>
        </is>
      </c>
      <c r="B60" s="6" t="n">
        <v>1250000000</v>
      </c>
    </row>
    <row r="61">
      <c r="A61" s="4" t="inlineStr">
        <is>
          <t>Subsidiaries | Lines of credit | Committed lines of credit | Revolving Loan and Letter of Credit Facility | Maximum | Subsequent Event</t>
        </is>
      </c>
    </row>
    <row r="62">
      <c r="A62" s="3" t="inlineStr">
        <is>
          <t>Debt Instrument [Line Items]</t>
        </is>
      </c>
    </row>
    <row r="63">
      <c r="A63" s="4" t="inlineStr">
        <is>
          <t>Cap on aggregate amount of debt (greater of)</t>
        </is>
      </c>
      <c r="B63" s="7" t="n">
        <v>750000000</v>
      </c>
      <c r="I63" s="12" t="n">
        <v>75000000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Recurring Basis (Details) - USD ($)</t>
        </is>
      </c>
      <c r="B1" s="2" t="inlineStr">
        <is>
          <t>12 Months Ended</t>
        </is>
      </c>
    </row>
    <row r="2">
      <c r="B2" s="2" t="inlineStr">
        <is>
          <t>Dec. 31, 2020</t>
        </is>
      </c>
      <c r="C2" s="2" t="inlineStr">
        <is>
          <t>Dec. 31, 2019</t>
        </is>
      </c>
      <c r="D2" s="2" t="inlineStr">
        <is>
          <t>Dec. 31, 2018</t>
        </is>
      </c>
    </row>
    <row r="3">
      <c r="A3" s="3" t="inlineStr">
        <is>
          <t>Fair value of assets and liabilities measured on recurring basis</t>
        </is>
      </c>
    </row>
    <row r="4">
      <c r="A4" s="4" t="inlineStr">
        <is>
          <t>Proceeds from the sales and maturities of available-for-sale securities</t>
        </is>
      </c>
      <c r="B4" s="7" t="n">
        <v>0</v>
      </c>
      <c r="C4" s="7" t="n">
        <v>0</v>
      </c>
      <c r="D4" s="7" t="n">
        <v>175000000</v>
      </c>
    </row>
    <row r="5">
      <c r="A5" s="4" t="inlineStr">
        <is>
          <t>Fair value, recurring basis</t>
        </is>
      </c>
    </row>
    <row r="6">
      <c r="A6" s="3" t="inlineStr">
        <is>
          <t>Fair value of assets and liabilities measured on recurring basis</t>
        </is>
      </c>
    </row>
    <row r="7">
      <c r="A7" s="4" t="inlineStr">
        <is>
          <t>Deferred compensation trusts</t>
        </is>
      </c>
      <c r="B7" s="6" t="n">
        <v>9626000</v>
      </c>
      <c r="C7" s="6" t="n">
        <v>7719000</v>
      </c>
    </row>
    <row r="8">
      <c r="A8" s="4" t="inlineStr">
        <is>
          <t>Fair value, recurring basis | Foreign currency</t>
        </is>
      </c>
    </row>
    <row r="9">
      <c r="A9" s="3" t="inlineStr">
        <is>
          <t>Fair value of assets and liabilities measured on recurring basis</t>
        </is>
      </c>
    </row>
    <row r="10">
      <c r="A10" s="4" t="inlineStr">
        <is>
          <t>Derivative assets</t>
        </is>
      </c>
      <c r="B10" s="6" t="n">
        <v>22667000</v>
      </c>
      <c r="C10" s="6" t="n">
        <v>7167000</v>
      </c>
    </row>
    <row r="11">
      <c r="A11" s="4" t="inlineStr">
        <is>
          <t>Derivative liabilities</t>
        </is>
      </c>
      <c r="B11" s="6" t="n">
        <v>2571000</v>
      </c>
      <c r="C11" s="6" t="n">
        <v>6561000</v>
      </c>
    </row>
    <row r="12">
      <c r="A12" s="4" t="inlineStr">
        <is>
          <t>Fair value, recurring basis | Commodity</t>
        </is>
      </c>
    </row>
    <row r="13">
      <c r="A13" s="3" t="inlineStr">
        <is>
          <t>Fair value of assets and liabilities measured on recurring basis</t>
        </is>
      </c>
    </row>
    <row r="14">
      <c r="A14" s="4" t="inlineStr">
        <is>
          <t>Derivative assets</t>
        </is>
      </c>
      <c r="B14" s="6" t="n">
        <v>806000</v>
      </c>
      <c r="C14" s="6" t="n">
        <v>46000</v>
      </c>
    </row>
    <row r="15">
      <c r="A15" s="4" t="inlineStr">
        <is>
          <t>Derivative liabilities</t>
        </is>
      </c>
      <c r="B15" s="6" t="n">
        <v>5059000</v>
      </c>
      <c r="C15" s="6" t="n">
        <v>1247000</v>
      </c>
    </row>
    <row r="16">
      <c r="A16" s="4" t="inlineStr">
        <is>
          <t>Fair value, recurring basis | Level 1</t>
        </is>
      </c>
    </row>
    <row r="17">
      <c r="A17" s="3" t="inlineStr">
        <is>
          <t>Fair value of assets and liabilities measured on recurring basis</t>
        </is>
      </c>
    </row>
    <row r="18">
      <c r="A18" s="4" t="inlineStr">
        <is>
          <t>Deferred compensation trusts</t>
        </is>
      </c>
      <c r="B18" s="6" t="n">
        <v>9626000</v>
      </c>
      <c r="C18" s="6" t="n">
        <v>7719000</v>
      </c>
    </row>
    <row r="19">
      <c r="A19" s="4" t="inlineStr">
        <is>
          <t>Fair value, recurring basis | Level 2 | Foreign currency</t>
        </is>
      </c>
    </row>
    <row r="20">
      <c r="A20" s="3" t="inlineStr">
        <is>
          <t>Fair value of assets and liabilities measured on recurring basis</t>
        </is>
      </c>
    </row>
    <row r="21">
      <c r="A21" s="4" t="inlineStr">
        <is>
          <t>Derivative assets</t>
        </is>
      </c>
      <c r="B21" s="6" t="n">
        <v>22667000</v>
      </c>
      <c r="C21" s="6" t="n">
        <v>7167000</v>
      </c>
    </row>
    <row r="22">
      <c r="A22" s="4" t="inlineStr">
        <is>
          <t>Derivative liabilities</t>
        </is>
      </c>
      <c r="B22" s="6" t="n">
        <v>2571000</v>
      </c>
      <c r="C22" s="6" t="n">
        <v>6561000</v>
      </c>
    </row>
    <row r="23">
      <c r="A23" s="4" t="inlineStr">
        <is>
          <t>Fair value, recurring basis | Level 2 | Commodity</t>
        </is>
      </c>
    </row>
    <row r="24">
      <c r="A24" s="3" t="inlineStr">
        <is>
          <t>Fair value of assets and liabilities measured on recurring basis</t>
        </is>
      </c>
    </row>
    <row r="25">
      <c r="A25" s="4" t="inlineStr">
        <is>
          <t>Derivative assets</t>
        </is>
      </c>
      <c r="B25" s="6" t="n">
        <v>806000</v>
      </c>
      <c r="C25" s="6" t="n">
        <v>46000</v>
      </c>
    </row>
    <row r="26">
      <c r="A26" s="4" t="inlineStr">
        <is>
          <t>Derivative liabilities</t>
        </is>
      </c>
      <c r="B26" s="7" t="n">
        <v>5059000</v>
      </c>
      <c r="C26" s="7" t="n">
        <v>124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inancial Instruments Not Required to be Measured at Fair Value (Details) - USD ($) $ in Thousands</t>
        </is>
      </c>
      <c r="B1" s="2" t="inlineStr">
        <is>
          <t>Dec. 31, 2020</t>
        </is>
      </c>
      <c r="C1" s="2" t="inlineStr">
        <is>
          <t>Dec. 31, 2019</t>
        </is>
      </c>
      <c r="D1" s="2" t="inlineStr">
        <is>
          <t>Aug. 31, 2018</t>
        </is>
      </c>
      <c r="E1" s="2" t="inlineStr">
        <is>
          <t>Mar. 31, 2016</t>
        </is>
      </c>
      <c r="F1" s="2" t="inlineStr">
        <is>
          <t>Nov. 30, 2014</t>
        </is>
      </c>
    </row>
    <row r="2">
      <c r="A2" s="4" t="inlineStr">
        <is>
          <t>Senior Notes 1.750%, Due 21 March 2023</t>
        </is>
      </c>
    </row>
    <row r="3">
      <c r="A3" s="3" t="inlineStr">
        <is>
          <t>Fair Value, Balance Sheet Grouping, Financial Statement Captions [Line Items]</t>
        </is>
      </c>
    </row>
    <row r="4">
      <c r="A4" s="4" t="inlineStr">
        <is>
          <t>Interest rate</t>
        </is>
      </c>
      <c r="E4" s="4" t="inlineStr">
        <is>
          <t>1.75%</t>
        </is>
      </c>
    </row>
    <row r="5">
      <c r="A5" s="4" t="inlineStr">
        <is>
          <t>Senior Notes 3.5%, Due 15 December 2024</t>
        </is>
      </c>
    </row>
    <row r="6">
      <c r="A6" s="3" t="inlineStr">
        <is>
          <t>Fair Value, Balance Sheet Grouping, Financial Statement Captions [Line Items]</t>
        </is>
      </c>
    </row>
    <row r="7">
      <c r="A7" s="4" t="inlineStr">
        <is>
          <t>Interest rate</t>
        </is>
      </c>
      <c r="F7" s="4" t="inlineStr">
        <is>
          <t>3.50%</t>
        </is>
      </c>
    </row>
    <row r="8">
      <c r="A8" s="4" t="inlineStr">
        <is>
          <t>Senior Notes 4.25%, Due 15 September 2028</t>
        </is>
      </c>
    </row>
    <row r="9">
      <c r="A9" s="3" t="inlineStr">
        <is>
          <t>Fair Value, Balance Sheet Grouping, Financial Statement Captions [Line Items]</t>
        </is>
      </c>
    </row>
    <row r="10">
      <c r="A10" s="4" t="inlineStr">
        <is>
          <t>Interest rate</t>
        </is>
      </c>
      <c r="D10" s="4" t="inlineStr">
        <is>
          <t>4.25%</t>
        </is>
      </c>
    </row>
    <row r="11">
      <c r="A11" s="4" t="inlineStr">
        <is>
          <t>Carrying Value | Level 2</t>
        </is>
      </c>
    </row>
    <row r="12">
      <c r="A12" s="3" t="inlineStr">
        <is>
          <t>Fair Value, Balance Sheet Grouping, Financial Statement Captions [Line Items]</t>
        </is>
      </c>
    </row>
    <row r="13">
      <c r="A13" s="4" t="inlineStr">
        <is>
          <t>Marketable securities, current</t>
        </is>
      </c>
      <c r="B13" s="7" t="n">
        <v>23345</v>
      </c>
      <c r="C13" s="7" t="n">
        <v>7262</v>
      </c>
    </row>
    <row r="14">
      <c r="A14" s="4" t="inlineStr">
        <is>
          <t>Carrying Value | Level 2 | Senior Notes 1.750%, Due 21 March 2023</t>
        </is>
      </c>
    </row>
    <row r="15">
      <c r="A15" s="3" t="inlineStr">
        <is>
          <t>Fair Value, Balance Sheet Grouping, Financial Statement Captions [Line Items]</t>
        </is>
      </c>
    </row>
    <row r="16">
      <c r="A16" s="4" t="inlineStr">
        <is>
          <t>Debt</t>
        </is>
      </c>
      <c r="B16" s="6" t="n">
        <v>609764</v>
      </c>
      <c r="C16" s="6" t="n">
        <v>557185</v>
      </c>
    </row>
    <row r="17">
      <c r="A17" s="4" t="inlineStr">
        <is>
          <t>Carrying Value | Level 2 | Senior Notes 3.5%, Due 15 December 2024</t>
        </is>
      </c>
    </row>
    <row r="18">
      <c r="A18" s="3" t="inlineStr">
        <is>
          <t>Fair Value, Balance Sheet Grouping, Financial Statement Captions [Line Items]</t>
        </is>
      </c>
    </row>
    <row r="19">
      <c r="A19" s="4" t="inlineStr">
        <is>
          <t>Debt</t>
        </is>
      </c>
      <c r="B19" s="6" t="n">
        <v>496200</v>
      </c>
      <c r="C19" s="6" t="n">
        <v>495240</v>
      </c>
    </row>
    <row r="20">
      <c r="A20" s="4" t="inlineStr">
        <is>
          <t>Carrying Value | Level 2 | Senior Notes 4.25%, Due 15 September 2028</t>
        </is>
      </c>
    </row>
    <row r="21">
      <c r="A21" s="3" t="inlineStr">
        <is>
          <t>Fair Value, Balance Sheet Grouping, Financial Statement Captions [Line Items]</t>
        </is>
      </c>
    </row>
    <row r="22">
      <c r="A22" s="4" t="inlineStr">
        <is>
          <t>Debt</t>
        </is>
      </c>
      <c r="B22" s="6" t="n">
        <v>595134</v>
      </c>
      <c r="C22" s="6" t="n">
        <v>594502</v>
      </c>
    </row>
    <row r="23">
      <c r="A23" s="4" t="inlineStr">
        <is>
          <t>Carrying Value | Level 2 | Other borrowings, including noncurrent portion</t>
        </is>
      </c>
    </row>
    <row r="24">
      <c r="A24" s="3" t="inlineStr">
        <is>
          <t>Fair Value, Balance Sheet Grouping, Financial Statement Captions [Line Items]</t>
        </is>
      </c>
    </row>
    <row r="25">
      <c r="A25" s="4" t="inlineStr">
        <is>
          <t>Debt</t>
        </is>
      </c>
      <c r="B25" s="6" t="n">
        <v>34350</v>
      </c>
      <c r="C25" s="6" t="n">
        <v>43539</v>
      </c>
    </row>
    <row r="26">
      <c r="A26" s="4" t="inlineStr">
        <is>
          <t>Carrying Value | Level 3</t>
        </is>
      </c>
    </row>
    <row r="27">
      <c r="A27" s="3" t="inlineStr">
        <is>
          <t>Fair Value, Balance Sheet Grouping, Financial Statement Captions [Line Items]</t>
        </is>
      </c>
    </row>
    <row r="28">
      <c r="A28" s="4" t="inlineStr">
        <is>
          <t>Notes receivable, including noncurrent portion</t>
        </is>
      </c>
      <c r="B28" s="6" t="n">
        <v>38295</v>
      </c>
      <c r="C28" s="6" t="n">
        <v>28117</v>
      </c>
    </row>
    <row r="29">
      <c r="A29" s="4" t="inlineStr">
        <is>
          <t>Carrying Value | Cash | Level 1</t>
        </is>
      </c>
    </row>
    <row r="30">
      <c r="A30" s="3" t="inlineStr">
        <is>
          <t>Fair Value, Balance Sheet Grouping, Financial Statement Captions [Line Items]</t>
        </is>
      </c>
    </row>
    <row r="31">
      <c r="A31" s="4" t="inlineStr">
        <is>
          <t>Cash and cash equivalents</t>
        </is>
      </c>
      <c r="B31" s="6" t="n">
        <v>1180024</v>
      </c>
      <c r="C31" s="6" t="n">
        <v>1014138</v>
      </c>
    </row>
    <row r="32">
      <c r="A32" s="4" t="inlineStr">
        <is>
          <t>Carrying Value | Cash equivalents | Level 2</t>
        </is>
      </c>
    </row>
    <row r="33">
      <c r="A33" s="3" t="inlineStr">
        <is>
          <t>Fair Value, Balance Sheet Grouping, Financial Statement Captions [Line Items]</t>
        </is>
      </c>
    </row>
    <row r="34">
      <c r="A34" s="4" t="inlineStr">
        <is>
          <t>Cash and cash equivalents</t>
        </is>
      </c>
      <c r="B34" s="6" t="n">
        <v>1018757</v>
      </c>
      <c r="C34" s="6" t="n">
        <v>983061</v>
      </c>
    </row>
    <row r="35">
      <c r="A35" s="4" t="inlineStr">
        <is>
          <t>Fair Value | Level 2</t>
        </is>
      </c>
    </row>
    <row r="36">
      <c r="A36" s="3" t="inlineStr">
        <is>
          <t>Fair Value, Balance Sheet Grouping, Financial Statement Captions [Line Items]</t>
        </is>
      </c>
    </row>
    <row r="37">
      <c r="A37" s="4" t="inlineStr">
        <is>
          <t>Marketable securities, current</t>
        </is>
      </c>
      <c r="B37" s="6" t="n">
        <v>23345</v>
      </c>
      <c r="C37" s="6" t="n">
        <v>7262</v>
      </c>
    </row>
    <row r="38">
      <c r="A38" s="4" t="inlineStr">
        <is>
          <t>Fair Value | Level 2 | Senior Notes 1.750%, Due 21 March 2023</t>
        </is>
      </c>
    </row>
    <row r="39">
      <c r="A39" s="3" t="inlineStr">
        <is>
          <t>Fair Value, Balance Sheet Grouping, Financial Statement Captions [Line Items]</t>
        </is>
      </c>
    </row>
    <row r="40">
      <c r="A40" s="4" t="inlineStr">
        <is>
          <t>Debt</t>
        </is>
      </c>
      <c r="B40" s="6" t="n">
        <v>578554</v>
      </c>
      <c r="C40" s="6" t="n">
        <v>562399</v>
      </c>
    </row>
    <row r="41">
      <c r="A41" s="4" t="inlineStr">
        <is>
          <t>Fair Value | Level 2 | Senior Notes 3.5%, Due 15 December 2024</t>
        </is>
      </c>
    </row>
    <row r="42">
      <c r="A42" s="3" t="inlineStr">
        <is>
          <t>Fair Value, Balance Sheet Grouping, Financial Statement Captions [Line Items]</t>
        </is>
      </c>
    </row>
    <row r="43">
      <c r="A43" s="4" t="inlineStr">
        <is>
          <t>Debt</t>
        </is>
      </c>
      <c r="B43" s="6" t="n">
        <v>494045</v>
      </c>
      <c r="C43" s="6" t="n">
        <v>510145</v>
      </c>
    </row>
    <row r="44">
      <c r="A44" s="4" t="inlineStr">
        <is>
          <t>Fair Value | Level 2 | Senior Notes 4.25%, Due 15 September 2028</t>
        </is>
      </c>
    </row>
    <row r="45">
      <c r="A45" s="3" t="inlineStr">
        <is>
          <t>Fair Value, Balance Sheet Grouping, Financial Statement Captions [Line Items]</t>
        </is>
      </c>
    </row>
    <row r="46">
      <c r="A46" s="4" t="inlineStr">
        <is>
          <t>Debt</t>
        </is>
      </c>
      <c r="B46" s="6" t="n">
        <v>599220</v>
      </c>
      <c r="C46" s="6" t="n">
        <v>609918</v>
      </c>
    </row>
    <row r="47">
      <c r="A47" s="4" t="inlineStr">
        <is>
          <t>Fair Value | Level 2 | Other borrowings, including noncurrent portion</t>
        </is>
      </c>
    </row>
    <row r="48">
      <c r="A48" s="3" t="inlineStr">
        <is>
          <t>Fair Value, Balance Sheet Grouping, Financial Statement Captions [Line Items]</t>
        </is>
      </c>
    </row>
    <row r="49">
      <c r="A49" s="4" t="inlineStr">
        <is>
          <t>Debt</t>
        </is>
      </c>
      <c r="B49" s="6" t="n">
        <v>34350</v>
      </c>
      <c r="C49" s="6" t="n">
        <v>43539</v>
      </c>
    </row>
    <row r="50">
      <c r="A50" s="4" t="inlineStr">
        <is>
          <t>Fair Value | Level 3</t>
        </is>
      </c>
    </row>
    <row r="51">
      <c r="A51" s="3" t="inlineStr">
        <is>
          <t>Fair Value, Balance Sheet Grouping, Financial Statement Captions [Line Items]</t>
        </is>
      </c>
    </row>
    <row r="52">
      <c r="A52" s="4" t="inlineStr">
        <is>
          <t>Notes receivable, including noncurrent portion</t>
        </is>
      </c>
      <c r="B52" s="6" t="n">
        <v>38295</v>
      </c>
      <c r="C52" s="6" t="n">
        <v>28117</v>
      </c>
    </row>
    <row r="53">
      <c r="A53" s="4" t="inlineStr">
        <is>
          <t>Fair Value | Cash | Level 1</t>
        </is>
      </c>
    </row>
    <row r="54">
      <c r="A54" s="3" t="inlineStr">
        <is>
          <t>Fair Value, Balance Sheet Grouping, Financial Statement Captions [Line Items]</t>
        </is>
      </c>
    </row>
    <row r="55">
      <c r="A55" s="4" t="inlineStr">
        <is>
          <t>Cash and cash equivalents</t>
        </is>
      </c>
      <c r="B55" s="6" t="n">
        <v>1180024</v>
      </c>
      <c r="C55" s="6" t="n">
        <v>1014138</v>
      </c>
    </row>
    <row r="56">
      <c r="A56" s="4" t="inlineStr">
        <is>
          <t>Fair Value | Cash equivalents | Level 2</t>
        </is>
      </c>
    </row>
    <row r="57">
      <c r="A57" s="3" t="inlineStr">
        <is>
          <t>Fair Value, Balance Sheet Grouping, Financial Statement Captions [Line Items]</t>
        </is>
      </c>
    </row>
    <row r="58">
      <c r="A58" s="4" t="inlineStr">
        <is>
          <t>Cash and cash equivalents</t>
        </is>
      </c>
      <c r="B58" s="7" t="n">
        <v>1018757</v>
      </c>
      <c r="C58" s="7" t="n">
        <v>9830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0</t>
        </is>
      </c>
      <c r="C2" s="2" t="inlineStr">
        <is>
          <t>Dec. 31, 2019</t>
        </is>
      </c>
    </row>
    <row r="3">
      <c r="A3" s="3" t="inlineStr">
        <is>
          <t>Goodwill [Line Items]</t>
        </is>
      </c>
    </row>
    <row r="4">
      <c r="A4" s="4" t="inlineStr">
        <is>
          <t>Goodwill impairment</t>
        </is>
      </c>
      <c r="B4" s="7" t="n">
        <v>169</v>
      </c>
    </row>
    <row r="5">
      <c r="A5" s="3" t="inlineStr">
        <is>
          <t>Finite-Lived Intangible Assets, Net, Amortization Expense, Fiscal Year Maturity [Abstract]</t>
        </is>
      </c>
    </row>
    <row r="6">
      <c r="A6" s="4" t="inlineStr">
        <is>
          <t>2021</t>
        </is>
      </c>
      <c r="B6" s="6" t="n">
        <v>2</v>
      </c>
    </row>
    <row r="7">
      <c r="A7" s="4" t="inlineStr">
        <is>
          <t>2022</t>
        </is>
      </c>
      <c r="B7" s="6" t="n">
        <v>1</v>
      </c>
    </row>
    <row r="8">
      <c r="A8" s="4" t="inlineStr">
        <is>
          <t>2023</t>
        </is>
      </c>
      <c r="B8" s="6" t="n">
        <v>1</v>
      </c>
    </row>
    <row r="9">
      <c r="A9" s="4" t="inlineStr">
        <is>
          <t>2024</t>
        </is>
      </c>
      <c r="B9" s="6" t="n">
        <v>1</v>
      </c>
    </row>
    <row r="10">
      <c r="A10" s="4" t="inlineStr">
        <is>
          <t>2025</t>
        </is>
      </c>
      <c r="B10" s="6" t="n">
        <v>1</v>
      </c>
    </row>
    <row r="11">
      <c r="A11" s="4" t="inlineStr">
        <is>
          <t>Customer relationships</t>
        </is>
      </c>
    </row>
    <row r="12">
      <c r="A12" s="3" t="inlineStr">
        <is>
          <t>Goodwill [Line Items]</t>
        </is>
      </c>
    </row>
    <row r="13">
      <c r="A13" s="4" t="inlineStr">
        <is>
          <t>Impairment loss</t>
        </is>
      </c>
      <c r="B13" s="7" t="n">
        <v>27</v>
      </c>
      <c r="C13" s="7"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Each Major Intangible Asset Clas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7" t="n">
        <v>-12649</v>
      </c>
      <c r="C4" s="7" t="n">
        <v>-10830</v>
      </c>
    </row>
    <row r="5">
      <c r="A5" s="4" t="inlineStr">
        <is>
          <t>total Intangible Assets, Gross Carrying Amount</t>
        </is>
      </c>
      <c r="B5" s="6" t="n">
        <v>90222</v>
      </c>
      <c r="C5" s="6" t="n">
        <v>117370</v>
      </c>
    </row>
    <row r="6">
      <c r="A6" s="4" t="inlineStr">
        <is>
          <t>Total intangible assets, Net Book Value</t>
        </is>
      </c>
      <c r="B6" s="6" t="n">
        <v>77573</v>
      </c>
      <c r="C6" s="6" t="n">
        <v>106540</v>
      </c>
    </row>
    <row r="7">
      <c r="A7" s="4" t="inlineStr">
        <is>
          <t>Trade names</t>
        </is>
      </c>
    </row>
    <row r="8">
      <c r="A8" s="3" t="inlineStr">
        <is>
          <t>Indefinite-lived Intangible Assets [Line Items]</t>
        </is>
      </c>
    </row>
    <row r="9">
      <c r="A9" s="4" t="inlineStr">
        <is>
          <t>Indefinite-lived Intangible Assets</t>
        </is>
      </c>
      <c r="B9" s="6" t="n">
        <v>53411</v>
      </c>
      <c r="C9" s="6" t="n">
        <v>49789</v>
      </c>
    </row>
    <row r="10">
      <c r="A10" s="4" t="inlineStr">
        <is>
          <t>In-process research and development</t>
        </is>
      </c>
    </row>
    <row r="11">
      <c r="A11" s="3" t="inlineStr">
        <is>
          <t>Indefinite-lived Intangible Assets [Line Items]</t>
        </is>
      </c>
    </row>
    <row r="12">
      <c r="A12" s="4" t="inlineStr">
        <is>
          <t>Indefinite-lived Intangible Assets</t>
        </is>
      </c>
      <c r="B12" s="6" t="n">
        <v>16900</v>
      </c>
      <c r="C12" s="6" t="n">
        <v>16900</v>
      </c>
    </row>
    <row r="13">
      <c r="A13" s="4" t="inlineStr">
        <is>
          <t>Customer relationships</t>
        </is>
      </c>
    </row>
    <row r="14">
      <c r="A14" s="3" t="inlineStr">
        <is>
          <t>Finite-Lived Intangible Assets [Line Items]</t>
        </is>
      </c>
    </row>
    <row r="15">
      <c r="A15" s="4" t="inlineStr">
        <is>
          <t>Gross Carrying Amount</t>
        </is>
      </c>
      <c r="B15" s="6" t="n">
        <v>0</v>
      </c>
      <c r="C15" s="6" t="n">
        <v>31894</v>
      </c>
    </row>
    <row r="16">
      <c r="A16" s="4" t="inlineStr">
        <is>
          <t>Accumulated Amortization</t>
        </is>
      </c>
      <c r="B16" s="6" t="n">
        <v>0</v>
      </c>
      <c r="C16" s="6" t="n">
        <v>-451</v>
      </c>
    </row>
    <row r="17">
      <c r="A17" s="4" t="inlineStr">
        <is>
          <t>Net Book Value</t>
        </is>
      </c>
      <c r="B17" s="7" t="n">
        <v>0</v>
      </c>
      <c r="C17" s="6" t="n">
        <v>31443</v>
      </c>
    </row>
    <row r="18">
      <c r="A18" s="4" t="inlineStr">
        <is>
          <t>Weighted Average Life (in years)</t>
        </is>
      </c>
      <c r="B18" s="4" t="inlineStr">
        <is>
          <t>8 years</t>
        </is>
      </c>
    </row>
    <row r="19">
      <c r="A19" s="4" t="inlineStr">
        <is>
          <t>Trade names</t>
        </is>
      </c>
    </row>
    <row r="20">
      <c r="A20" s="3" t="inlineStr">
        <is>
          <t>Finite-Lived Intangible Assets [Line Items]</t>
        </is>
      </c>
    </row>
    <row r="21">
      <c r="A21" s="4" t="inlineStr">
        <is>
          <t>Gross Carrying Amount</t>
        </is>
      </c>
      <c r="B21" s="7" t="n">
        <v>9169</v>
      </c>
      <c r="C21" s="6" t="n">
        <v>8388</v>
      </c>
    </row>
    <row r="22">
      <c r="A22" s="4" t="inlineStr">
        <is>
          <t>Accumulated Amortization</t>
        </is>
      </c>
      <c r="B22" s="6" t="n">
        <v>-4844</v>
      </c>
      <c r="C22" s="6" t="n">
        <v>-3460</v>
      </c>
    </row>
    <row r="23">
      <c r="A23" s="4" t="inlineStr">
        <is>
          <t>Net Book Value</t>
        </is>
      </c>
      <c r="B23" s="7" t="n">
        <v>4325</v>
      </c>
      <c r="C23" s="6" t="n">
        <v>4928</v>
      </c>
    </row>
    <row r="24">
      <c r="A24" s="4" t="inlineStr">
        <is>
          <t>Weighted Average Life (in years)</t>
        </is>
      </c>
      <c r="B24" s="4" t="inlineStr">
        <is>
          <t>13 years</t>
        </is>
      </c>
    </row>
    <row r="25">
      <c r="A25" s="4" t="inlineStr">
        <is>
          <t>Other</t>
        </is>
      </c>
    </row>
    <row r="26">
      <c r="A26" s="3" t="inlineStr">
        <is>
          <t>Finite-Lived Intangible Assets [Line Items]</t>
        </is>
      </c>
    </row>
    <row r="27">
      <c r="A27" s="4" t="inlineStr">
        <is>
          <t>Gross Carrying Amount</t>
        </is>
      </c>
      <c r="B27" s="7" t="n">
        <v>10742</v>
      </c>
      <c r="C27" s="6" t="n">
        <v>10399</v>
      </c>
    </row>
    <row r="28">
      <c r="A28" s="4" t="inlineStr">
        <is>
          <t>Accumulated Amortization</t>
        </is>
      </c>
      <c r="B28" s="6" t="n">
        <v>-7805</v>
      </c>
      <c r="C28" s="6" t="n">
        <v>-6919</v>
      </c>
    </row>
    <row r="29">
      <c r="A29" s="4" t="inlineStr">
        <is>
          <t>Net Book Value</t>
        </is>
      </c>
      <c r="B29" s="7" t="n">
        <v>2937</v>
      </c>
      <c r="C29" s="7" t="n">
        <v>3480</v>
      </c>
    </row>
    <row r="30">
      <c r="A30" s="4" t="inlineStr">
        <is>
          <t>Weighted Average Life (in years)</t>
        </is>
      </c>
      <c r="B3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Fluor Corporation (“we”, “us”, “our” or “the company”) is a holding company that owns the stock of a number of subsidiaries, as well as interests in joint ventures. Acting through these entities, we are one of the largest professional services firms providing engineering, procurement, construction, fabrication and modularization, operations, maintenance and asset integrity, as well as project management services, on a global basis. We provide services to our clients in a diverse set of industries worldwide including oil and gas, chemicals and petrochemicals, mining and metals, infrastructure, life sciences, advanced manufacturing and advanced technologies. We are also a service provider to the U.S. federal government and governments abroad; and, we perform operations, maintenance and asset integrity activities globally for major industrial clients. We had the following six reportable segments as of December 31, 2020: • Energy &amp; Chemicals • Mining &amp; Industrial • Infrastructure &amp; Power • Government • Diversified Services • Other The Energy &amp; Chemicals segment focuses on opportunities in the upstream, midstream, downstream, chemical, petrochemical, offshore and onshore oil and gas production, LNG and pipeline markets. This segment has long served a broad spectrum of industries offering a full range of design, engineering, procurement, construction, fabrication and project management services. The Mining &amp; Industrial segment provides design, engineering, procurement, construction and project management services to the mining and metals, life sciences, advanced manufacturing and advanced technologies sectors. The Infrastructure &amp; Power segment provides design, engineering, procurement, construction and project management services to the transportation and power sectors. The Government segment provides engineering and construction services, logistics and life-support, contingency operations support, management, mission operations, environmental remediation and decommissioning to the U.S. government and governments abroad. The Diversified Services segment provides a wide array of asset maintenance, asset integrity and staffing services around the world. Most of the operating results of our AMECO equipment business previously included in Diversified Services are now included in discontinued operations. Certain operations of AMECO, primarily in Mexico, are in the process of being liquidated and did not meet the qualifications of discontinued operations. These retained operations will remain in the Diversified Services segment until their liquidation. Other includes the operations of NuScale, as well as two lump-sum projects including a plant for which we serve as a subcontractor to a commercial client (the "Radford" project) and a weapons storage and maintenance facility (the "Warren" project). The Radford project is substantially complete with systems turnover to the client expected in the first quarter of 2021. In the first quarter of 2020, we decided to retain our government business, which had previously been included in Disc Ops. As a result, the government business is no longer reported as a discontinued operation for any period presented. Our plan to sell the AMECO equipment business remains unchanged and it remains reported as a discontinued operation. We expect to complete the sale of the AMECO equipment business within the first half of 2021. The assets and liabilities of the AMECO business are classified as held for sale for all periods presented. In the first quarter of 2021, we announced a plan to sell Stork, which we expect will be reported as a discontinued operation beginning with the first quarter of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Gross property, plant and equipment</t>
        </is>
      </c>
      <c r="B3" s="7" t="n">
        <v>1598309</v>
      </c>
      <c r="C3" s="7" t="n">
        <v>1558915</v>
      </c>
    </row>
    <row r="4">
      <c r="A4" s="4" t="inlineStr">
        <is>
          <t>Less accumulated depreciation</t>
        </is>
      </c>
      <c r="B4" s="6" t="n">
        <v>-1037225</v>
      </c>
      <c r="C4" s="6" t="n">
        <v>-964089</v>
      </c>
    </row>
    <row r="5">
      <c r="A5" s="4" t="inlineStr">
        <is>
          <t>Net property, plant and equipment</t>
        </is>
      </c>
      <c r="B5" s="6" t="n">
        <v>561084</v>
      </c>
      <c r="C5" s="6" t="n">
        <v>594826</v>
      </c>
    </row>
    <row r="6">
      <c r="A6" s="4" t="inlineStr">
        <is>
          <t>Land</t>
        </is>
      </c>
    </row>
    <row r="7">
      <c r="A7" s="3" t="inlineStr">
        <is>
          <t>Property plant and equipment</t>
        </is>
      </c>
    </row>
    <row r="8">
      <c r="A8" s="4" t="inlineStr">
        <is>
          <t>Gross property, plant and equipment</t>
        </is>
      </c>
      <c r="B8" s="6" t="n">
        <v>52424</v>
      </c>
      <c r="C8" s="6" t="n">
        <v>50129</v>
      </c>
    </row>
    <row r="9">
      <c r="A9" s="4" t="inlineStr">
        <is>
          <t>Buildings</t>
        </is>
      </c>
    </row>
    <row r="10">
      <c r="A10" s="3" t="inlineStr">
        <is>
          <t>Property plant and equipment</t>
        </is>
      </c>
    </row>
    <row r="11">
      <c r="A11" s="4" t="inlineStr">
        <is>
          <t>Gross property, plant and equipment</t>
        </is>
      </c>
      <c r="B11" s="6" t="n">
        <v>299560</v>
      </c>
      <c r="C11" s="6" t="n">
        <v>279901</v>
      </c>
    </row>
    <row r="12">
      <c r="A12" s="4" t="inlineStr">
        <is>
          <t>Building and leasehold improvements</t>
        </is>
      </c>
    </row>
    <row r="13">
      <c r="A13" s="3" t="inlineStr">
        <is>
          <t>Property plant and equipment</t>
        </is>
      </c>
    </row>
    <row r="14">
      <c r="A14" s="4" t="inlineStr">
        <is>
          <t>Gross property, plant and equipment</t>
        </is>
      </c>
      <c r="B14" s="6" t="n">
        <v>153333</v>
      </c>
      <c r="C14" s="6" t="n">
        <v>155917</v>
      </c>
    </row>
    <row r="15">
      <c r="A15" s="4" t="inlineStr">
        <is>
          <t>Machinery and equipment</t>
        </is>
      </c>
    </row>
    <row r="16">
      <c r="A16" s="3" t="inlineStr">
        <is>
          <t>Property plant and equipment</t>
        </is>
      </c>
    </row>
    <row r="17">
      <c r="A17" s="4" t="inlineStr">
        <is>
          <t>Gross property, plant and equipment</t>
        </is>
      </c>
      <c r="B17" s="6" t="n">
        <v>927075</v>
      </c>
      <c r="C17" s="6" t="n">
        <v>875581</v>
      </c>
    </row>
    <row r="18">
      <c r="A18" s="4" t="inlineStr">
        <is>
          <t>Furniture and fixtures</t>
        </is>
      </c>
    </row>
    <row r="19">
      <c r="A19" s="3" t="inlineStr">
        <is>
          <t>Property plant and equipment</t>
        </is>
      </c>
    </row>
    <row r="20">
      <c r="A20" s="4" t="inlineStr">
        <is>
          <t>Gross property, plant and equipment</t>
        </is>
      </c>
      <c r="B20" s="6" t="n">
        <v>144667</v>
      </c>
      <c r="C20" s="6" t="n">
        <v>133573</v>
      </c>
    </row>
    <row r="21">
      <c r="A21" s="4" t="inlineStr">
        <is>
          <t>Construction in progress</t>
        </is>
      </c>
    </row>
    <row r="22">
      <c r="A22" s="3" t="inlineStr">
        <is>
          <t>Property plant and equipment</t>
        </is>
      </c>
    </row>
    <row r="23">
      <c r="A23" s="4" t="inlineStr">
        <is>
          <t>Gross property, plant and equipment</t>
        </is>
      </c>
      <c r="B23" s="7" t="n">
        <v>21250</v>
      </c>
      <c r="C23" s="7" t="n">
        <v>638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corded compensation cost for stock based payment arrangements, net of tax</t>
        </is>
      </c>
      <c r="B4" s="7" t="n">
        <v>22</v>
      </c>
      <c r="C4" s="7" t="n">
        <v>36</v>
      </c>
      <c r="D4" s="7" t="n">
        <v>43</v>
      </c>
    </row>
    <row r="5">
      <c r="A5" s="4" t="inlineStr">
        <is>
          <t>Recognized tax benefits for stock based payment arrangements</t>
        </is>
      </c>
      <c r="B5" s="6" t="n">
        <v>5</v>
      </c>
      <c r="C5" s="7" t="n">
        <v>8</v>
      </c>
      <c r="D5" s="7" t="n">
        <v>10</v>
      </c>
    </row>
    <row r="6">
      <c r="A6" s="4" t="inlineStr">
        <is>
          <t>Options outstanding, aggregate intrinsic value (in shares)</t>
        </is>
      </c>
      <c r="B6" s="6" t="n">
        <v>5</v>
      </c>
    </row>
    <row r="7">
      <c r="A7" s="4" t="inlineStr">
        <is>
          <t>Options exercisable, aggregate intrinsic value</t>
        </is>
      </c>
      <c r="B7" s="7" t="n">
        <v>0</v>
      </c>
    </row>
    <row r="8">
      <c r="A8" s="4" t="inlineStr">
        <is>
          <t>RSU or Restricted Stock</t>
        </is>
      </c>
    </row>
    <row r="9">
      <c r="A9" s="3" t="inlineStr">
        <is>
          <t>Share-based Compensation Arrangement by Share-based Payment Award [Line Items]</t>
        </is>
      </c>
    </row>
    <row r="10">
      <c r="A10" s="4" t="inlineStr">
        <is>
          <t>Vesting period</t>
        </is>
      </c>
      <c r="B10" s="4" t="inlineStr">
        <is>
          <t>3 years</t>
        </is>
      </c>
    </row>
    <row r="11">
      <c r="A11" s="4" t="inlineStr">
        <is>
          <t>VDI units granted (in shares)</t>
        </is>
      </c>
      <c r="B11" s="6" t="n">
        <v>1355975</v>
      </c>
      <c r="C11" s="6" t="n">
        <v>1356303</v>
      </c>
      <c r="D11" s="6" t="n">
        <v>603111</v>
      </c>
    </row>
    <row r="12">
      <c r="A12" s="4" t="inlineStr">
        <is>
          <t>Weighted-average grant date fair value (in dollars per share)</t>
        </is>
      </c>
      <c r="B12" s="8" t="n">
        <v>10.3</v>
      </c>
      <c r="C12" s="8" t="n">
        <v>32.68</v>
      </c>
      <c r="D12" s="8" t="n">
        <v>57.88</v>
      </c>
    </row>
    <row r="13">
      <c r="A13" s="4" t="inlineStr">
        <is>
          <t>Restricted shares</t>
        </is>
      </c>
    </row>
    <row r="14">
      <c r="A14" s="3" t="inlineStr">
        <is>
          <t>Share-based Compensation Arrangement by Share-based Payment Award [Line Items]</t>
        </is>
      </c>
    </row>
    <row r="15">
      <c r="A15" s="4" t="inlineStr">
        <is>
          <t>Fair value of restricted stock units and shares vested</t>
        </is>
      </c>
      <c r="B15" s="7" t="n">
        <v>5</v>
      </c>
      <c r="C15" s="7" t="n">
        <v>14</v>
      </c>
      <c r="D15" s="7" t="n">
        <v>28</v>
      </c>
    </row>
    <row r="16">
      <c r="A16" s="4" t="inlineStr">
        <is>
          <t>Balance of unamortized expense</t>
        </is>
      </c>
      <c r="B16" s="7" t="n">
        <v>10</v>
      </c>
    </row>
    <row r="17">
      <c r="A17" s="4" t="inlineStr">
        <is>
          <t>Weighted average period of recognition of unamortized expense</t>
        </is>
      </c>
      <c r="B17" s="4" t="inlineStr">
        <is>
          <t>1 year 4 months 24 days</t>
        </is>
      </c>
    </row>
    <row r="18">
      <c r="A18" s="4" t="inlineStr">
        <is>
          <t>Stock options</t>
        </is>
      </c>
    </row>
    <row r="19">
      <c r="A19" s="3" t="inlineStr">
        <is>
          <t>Share-based Compensation Arrangement by Share-based Payment Award [Line Items]</t>
        </is>
      </c>
    </row>
    <row r="20">
      <c r="A20" s="4" t="inlineStr">
        <is>
          <t>Vesting period</t>
        </is>
      </c>
      <c r="B20" s="4" t="inlineStr">
        <is>
          <t>3 years</t>
        </is>
      </c>
    </row>
    <row r="21">
      <c r="A21" s="4" t="inlineStr">
        <is>
          <t>Balance of unamortized expense</t>
        </is>
      </c>
      <c r="B21" s="7" t="n">
        <v>6</v>
      </c>
    </row>
    <row r="22">
      <c r="A22" s="4" t="inlineStr">
        <is>
          <t>Weighted average period of recognition of unamortized expense</t>
        </is>
      </c>
      <c r="B22" s="4" t="inlineStr">
        <is>
          <t>2 years 2 months 12 days</t>
        </is>
      </c>
    </row>
    <row r="23">
      <c r="A23" s="4" t="inlineStr">
        <is>
          <t>Expiration term</t>
        </is>
      </c>
      <c r="B23" s="4" t="inlineStr">
        <is>
          <t>10 years</t>
        </is>
      </c>
    </row>
    <row r="24">
      <c r="A24" s="4" t="inlineStr">
        <is>
          <t>Aggregate intrinsic value of stock options exercised</t>
        </is>
      </c>
      <c r="B24" s="7" t="n">
        <v>0</v>
      </c>
      <c r="C24" s="5" t="n">
        <v>0.3</v>
      </c>
      <c r="D24" s="6" t="n">
        <v>2</v>
      </c>
    </row>
    <row r="25">
      <c r="A25" s="4" t="inlineStr">
        <is>
          <t>Blend of historical and implied volatility (ratio)</t>
        </is>
      </c>
      <c r="B25" s="4" t="inlineStr">
        <is>
          <t>50.00%</t>
        </is>
      </c>
      <c r="C25" s="4" t="inlineStr">
        <is>
          <t>50.00%</t>
        </is>
      </c>
    </row>
    <row r="26">
      <c r="A26" s="4" t="inlineStr">
        <is>
          <t>Performance-based awards</t>
        </is>
      </c>
    </row>
    <row r="27">
      <c r="A27" s="3" t="inlineStr">
        <is>
          <t>Share-based Compensation Arrangement by Share-based Payment Award [Line Items]</t>
        </is>
      </c>
    </row>
    <row r="28">
      <c r="A28" s="4" t="inlineStr">
        <is>
          <t>Vesting period</t>
        </is>
      </c>
      <c r="B28" s="4" t="inlineStr">
        <is>
          <t>3 years</t>
        </is>
      </c>
    </row>
    <row r="29">
      <c r="A29" s="4" t="inlineStr">
        <is>
          <t>Balance of unamortized expense</t>
        </is>
      </c>
      <c r="B29" s="7" t="n">
        <v>16</v>
      </c>
      <c r="C29" s="7" t="n">
        <v>14</v>
      </c>
    </row>
    <row r="30">
      <c r="A30" s="4" t="inlineStr">
        <is>
          <t>Unamortized compensation expense</t>
        </is>
      </c>
      <c r="B30" s="11" t="n">
        <v>0.1</v>
      </c>
    </row>
    <row r="31">
      <c r="A31" s="4" t="inlineStr">
        <is>
          <t>SGI Awards</t>
        </is>
      </c>
    </row>
    <row r="32">
      <c r="A32" s="3" t="inlineStr">
        <is>
          <t>Share-based Compensation Arrangement by Share-based Payment Award [Line Items]</t>
        </is>
      </c>
    </row>
    <row r="33">
      <c r="A33" s="4" t="inlineStr">
        <is>
          <t>Balance of unamortized expense</t>
        </is>
      </c>
      <c r="B33" s="6" t="n">
        <v>29</v>
      </c>
      <c r="C33" s="6" t="n">
        <v>8</v>
      </c>
    </row>
    <row r="34">
      <c r="A34" s="4" t="inlineStr">
        <is>
          <t>Corporate general and administrative expense | RSU or Restricted Stock</t>
        </is>
      </c>
    </row>
    <row r="35">
      <c r="A35" s="3" t="inlineStr">
        <is>
          <t>Share-based Compensation Arrangement by Share-based Payment Award [Line Items]</t>
        </is>
      </c>
    </row>
    <row r="36">
      <c r="A36" s="4" t="inlineStr">
        <is>
          <t>Recognized compensation expense</t>
        </is>
      </c>
      <c r="B36" s="6" t="n">
        <v>17</v>
      </c>
      <c r="C36" s="6" t="n">
        <v>32</v>
      </c>
      <c r="D36" s="6" t="n">
        <v>30</v>
      </c>
    </row>
    <row r="37">
      <c r="A37" s="4" t="inlineStr">
        <is>
          <t>Corporate general and administrative expense | Stock options</t>
        </is>
      </c>
    </row>
    <row r="38">
      <c r="A38" s="3" t="inlineStr">
        <is>
          <t>Share-based Compensation Arrangement by Share-based Payment Award [Line Items]</t>
        </is>
      </c>
    </row>
    <row r="39">
      <c r="A39" s="4" t="inlineStr">
        <is>
          <t>Recognized compensation expense</t>
        </is>
      </c>
      <c r="B39" s="6" t="n">
        <v>5</v>
      </c>
      <c r="C39" s="6" t="n">
        <v>4</v>
      </c>
      <c r="D39" s="6" t="n">
        <v>4</v>
      </c>
    </row>
    <row r="40">
      <c r="A40" s="4" t="inlineStr">
        <is>
          <t>Corporate general and administrative expense | Performance-based awards</t>
        </is>
      </c>
    </row>
    <row r="41">
      <c r="A41" s="3" t="inlineStr">
        <is>
          <t>Share-based Compensation Arrangement by Share-based Payment Award [Line Items]</t>
        </is>
      </c>
    </row>
    <row r="42">
      <c r="A42" s="4" t="inlineStr">
        <is>
          <t>Recognized compensation expense</t>
        </is>
      </c>
      <c r="C42" s="6" t="n">
        <v>1</v>
      </c>
      <c r="D42" s="6" t="n">
        <v>9</v>
      </c>
    </row>
    <row r="43">
      <c r="A43" s="4" t="inlineStr">
        <is>
          <t>Fully vested awards that were settled in cash</t>
        </is>
      </c>
      <c r="B43" s="6" t="n">
        <v>3</v>
      </c>
      <c r="C43" s="6" t="n">
        <v>8</v>
      </c>
      <c r="D43" s="6" t="n">
        <v>10</v>
      </c>
    </row>
    <row r="44">
      <c r="A44" s="4" t="inlineStr">
        <is>
          <t>Corporate general and administrative expense | SGI Awards</t>
        </is>
      </c>
    </row>
    <row r="45">
      <c r="A45" s="3" t="inlineStr">
        <is>
          <t>Share-based Compensation Arrangement by Share-based Payment Award [Line Items]</t>
        </is>
      </c>
    </row>
    <row r="46">
      <c r="A46" s="4" t="inlineStr">
        <is>
          <t>Fully vested awards that were settled in cash</t>
        </is>
      </c>
      <c r="B46" s="7" t="n">
        <v>25</v>
      </c>
      <c r="C46" s="7" t="n">
        <v>6</v>
      </c>
      <c r="D46" s="7" t="n">
        <v>6</v>
      </c>
    </row>
    <row r="47">
      <c r="A47" s="4" t="inlineStr">
        <is>
          <t>Executives | RSU or Restricted Stock</t>
        </is>
      </c>
    </row>
    <row r="48">
      <c r="A48" s="3" t="inlineStr">
        <is>
          <t>Share-based Compensation Arrangement by Share-based Payment Award [Line Items]</t>
        </is>
      </c>
    </row>
    <row r="49">
      <c r="A49" s="4" t="inlineStr">
        <is>
          <t>Vesting period</t>
        </is>
      </c>
      <c r="B49" s="4" t="inlineStr">
        <is>
          <t>5 years</t>
        </is>
      </c>
    </row>
    <row r="50">
      <c r="A50" s="4" t="inlineStr">
        <is>
          <t>Grants in the period (in shares)</t>
        </is>
      </c>
      <c r="B50" s="6" t="n">
        <v>1</v>
      </c>
    </row>
    <row r="51">
      <c r="A51" s="4" t="inlineStr">
        <is>
          <t>Executives | Stock options</t>
        </is>
      </c>
    </row>
    <row r="52">
      <c r="A52" s="3" t="inlineStr">
        <is>
          <t>Share-based Compensation Arrangement by Share-based Payment Award [Line Items]</t>
        </is>
      </c>
    </row>
    <row r="53">
      <c r="A53" s="4" t="inlineStr">
        <is>
          <t>Vesting period</t>
        </is>
      </c>
      <c r="B53" s="4" t="inlineStr">
        <is>
          <t>5 years</t>
        </is>
      </c>
    </row>
    <row r="54">
      <c r="A54" s="4" t="inlineStr">
        <is>
          <t>Executives | Performance-based awards</t>
        </is>
      </c>
    </row>
    <row r="55">
      <c r="A55" s="3" t="inlineStr">
        <is>
          <t>Share-based Compensation Arrangement by Share-based Payment Award [Line Items]</t>
        </is>
      </c>
    </row>
    <row r="56">
      <c r="A56" s="4" t="inlineStr">
        <is>
          <t>VDI units granted (in shares)</t>
        </is>
      </c>
      <c r="B56" s="6" t="n">
        <v>1156365</v>
      </c>
      <c r="C56" s="6" t="n">
        <v>350532</v>
      </c>
      <c r="D56" s="6" t="n">
        <v>206598</v>
      </c>
    </row>
    <row r="57">
      <c r="A57" s="4" t="inlineStr">
        <is>
          <t>2019 VDI Plan</t>
        </is>
      </c>
    </row>
    <row r="58">
      <c r="A58" s="3" t="inlineStr">
        <is>
          <t>Share-based Compensation Arrangement by Share-based Payment Award [Line Items]</t>
        </is>
      </c>
    </row>
    <row r="59">
      <c r="A59" s="4" t="inlineStr">
        <is>
          <t>VDI units granted (in shares)</t>
        </is>
      </c>
      <c r="B59" s="6" t="n">
        <v>385455</v>
      </c>
    </row>
    <row r="60">
      <c r="A60" s="4" t="inlineStr">
        <is>
          <t>Weighted-average grant date fair value (in dollars per share)</t>
        </is>
      </c>
      <c r="B60" s="8" t="n">
        <v>9.050000000000001</v>
      </c>
    </row>
    <row r="61">
      <c r="A61" s="4" t="inlineStr">
        <is>
          <t>2018 VDI Plan</t>
        </is>
      </c>
    </row>
    <row r="62">
      <c r="A62" s="3" t="inlineStr">
        <is>
          <t>Share-based Compensation Arrangement by Share-based Payment Award [Line Items]</t>
        </is>
      </c>
    </row>
    <row r="63">
      <c r="A63" s="4" t="inlineStr">
        <is>
          <t>VDI units granted (in shares)</t>
        </is>
      </c>
      <c r="B63" s="6" t="n">
        <v>116844</v>
      </c>
    </row>
    <row r="64">
      <c r="A64" s="4" t="inlineStr">
        <is>
          <t>Weighted-average grant date fair value (in dollars per share)</t>
        </is>
      </c>
      <c r="B64" s="8" t="n">
        <v>9.77</v>
      </c>
    </row>
    <row r="65">
      <c r="A65" s="4" t="inlineStr">
        <is>
          <t>2017 VDI Plan</t>
        </is>
      </c>
    </row>
    <row r="66">
      <c r="A66" s="3" t="inlineStr">
        <is>
          <t>Share-based Compensation Arrangement by Share-based Payment Award [Line Items]</t>
        </is>
      </c>
    </row>
    <row r="67">
      <c r="A67" s="4" t="inlineStr">
        <is>
          <t>VDI units granted (in shares)</t>
        </is>
      </c>
      <c r="B67" s="6" t="n">
        <v>68866</v>
      </c>
    </row>
    <row r="68">
      <c r="A68" s="4" t="inlineStr">
        <is>
          <t>Weighted-average grant date fair value (in dollars per share)</t>
        </is>
      </c>
      <c r="B68" s="8" t="n">
        <v>10.75</v>
      </c>
    </row>
    <row r="69">
      <c r="A69" s="4" t="inlineStr">
        <is>
          <t>Maximum | Performance-based awards</t>
        </is>
      </c>
    </row>
    <row r="70">
      <c r="A70" s="3" t="inlineStr">
        <is>
          <t>Share-based Compensation Arrangement by Share-based Payment Award [Line Items]</t>
        </is>
      </c>
    </row>
    <row r="71">
      <c r="A71" s="4" t="inlineStr">
        <is>
          <t>Weighted average period of recognition of unamortized expense</t>
        </is>
      </c>
      <c r="B71" s="4" t="inlineStr">
        <is>
          <t>2 months 12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 and Stock Option Activity, Terms and Significant Assumptions for Options (Details) - $ / shares</t>
        </is>
      </c>
      <c r="B1" s="2" t="inlineStr">
        <is>
          <t>12 Months Ended</t>
        </is>
      </c>
    </row>
    <row r="2">
      <c r="B2" s="2" t="inlineStr">
        <is>
          <t>Dec. 31, 2020</t>
        </is>
      </c>
      <c r="C2" s="2" t="inlineStr">
        <is>
          <t>Dec. 31, 2019</t>
        </is>
      </c>
      <c r="D2" s="2" t="inlineStr">
        <is>
          <t>Dec. 31, 2018</t>
        </is>
      </c>
    </row>
    <row r="3">
      <c r="A3" s="4" t="inlineStr">
        <is>
          <t>RSU or Restricted Stock</t>
        </is>
      </c>
    </row>
    <row r="4">
      <c r="A4" s="3" t="inlineStr">
        <is>
          <t>Restricted Stock Units or Restricted Stock, Number</t>
        </is>
      </c>
    </row>
    <row r="5">
      <c r="A5" s="4" t="inlineStr">
        <is>
          <t>Beginning balance (in shares)</t>
        </is>
      </c>
      <c r="B5" s="6" t="n">
        <v>1660311</v>
      </c>
      <c r="C5" s="6" t="n">
        <v>985132</v>
      </c>
      <c r="D5" s="6" t="n">
        <v>933464</v>
      </c>
    </row>
    <row r="6">
      <c r="A6" s="4" t="inlineStr">
        <is>
          <t>Granted (in shares)</t>
        </is>
      </c>
      <c r="B6" s="6" t="n">
        <v>1355975</v>
      </c>
      <c r="C6" s="6" t="n">
        <v>1356303</v>
      </c>
      <c r="D6" s="6" t="n">
        <v>603111</v>
      </c>
    </row>
    <row r="7">
      <c r="A7" s="4" t="inlineStr">
        <is>
          <t>Expired or canceled (in shares)</t>
        </is>
      </c>
      <c r="B7" s="6" t="n">
        <v>-114352</v>
      </c>
      <c r="C7" s="6" t="n">
        <v>-173604</v>
      </c>
      <c r="D7" s="6" t="n">
        <v>-38365</v>
      </c>
    </row>
    <row r="8">
      <c r="A8" s="4" t="inlineStr">
        <is>
          <t>Vested/exercised (in shares)</t>
        </is>
      </c>
      <c r="B8" s="6" t="n">
        <v>-643340</v>
      </c>
      <c r="C8" s="6" t="n">
        <v>-507520</v>
      </c>
      <c r="D8" s="6" t="n">
        <v>-513078</v>
      </c>
    </row>
    <row r="9">
      <c r="A9" s="4" t="inlineStr">
        <is>
          <t>Ending balance (in shares)</t>
        </is>
      </c>
      <c r="B9" s="6" t="n">
        <v>2258594</v>
      </c>
      <c r="C9" s="6" t="n">
        <v>1660311</v>
      </c>
      <c r="D9" s="6" t="n">
        <v>985132</v>
      </c>
    </row>
    <row r="10">
      <c r="A10" s="3" t="inlineStr">
        <is>
          <t>Restricted Stock Units or Restricted Stock, Weighted Average Grant Date Fair Value Per Share</t>
        </is>
      </c>
    </row>
    <row r="11">
      <c r="A11" s="4" t="inlineStr">
        <is>
          <t>Beginning balance (in dollars per share)</t>
        </is>
      </c>
      <c r="B11" s="8" t="n">
        <v>39.88</v>
      </c>
      <c r="C11" s="8" t="n">
        <v>53.78</v>
      </c>
      <c r="D11" s="8" t="n">
        <v>51.85</v>
      </c>
    </row>
    <row r="12">
      <c r="A12" s="4" t="inlineStr">
        <is>
          <t>Granted (in dollars per share)</t>
        </is>
      </c>
      <c r="B12" s="9" t="n">
        <v>10.3</v>
      </c>
      <c r="C12" s="9" t="n">
        <v>32.68</v>
      </c>
      <c r="D12" s="9" t="n">
        <v>57.88</v>
      </c>
    </row>
    <row r="13">
      <c r="A13" s="4" t="inlineStr">
        <is>
          <t>Expired or canceled (in dollars per share)</t>
        </is>
      </c>
      <c r="B13" s="9" t="n">
        <v>33.74</v>
      </c>
      <c r="C13" s="9" t="n">
        <v>39.57</v>
      </c>
      <c r="D13" s="9" t="n">
        <v>54.07</v>
      </c>
    </row>
    <row r="14">
      <c r="A14" s="4" t="inlineStr">
        <is>
          <t>Vested/exercised (in dollars per share)</t>
        </is>
      </c>
      <c r="B14" s="9" t="n">
        <v>42.23</v>
      </c>
      <c r="C14" s="9" t="n">
        <v>47.72</v>
      </c>
      <c r="D14" s="9" t="n">
        <v>51.58</v>
      </c>
    </row>
    <row r="15">
      <c r="A15" s="4" t="inlineStr">
        <is>
          <t>Ending balance (in dollars per share)</t>
        </is>
      </c>
      <c r="B15" s="8" t="n">
        <v>21.76</v>
      </c>
      <c r="C15" s="8" t="n">
        <v>39.88</v>
      </c>
      <c r="D15" s="8" t="n">
        <v>53.78</v>
      </c>
    </row>
    <row r="16">
      <c r="A16" s="4" t="inlineStr">
        <is>
          <t>Stock Options</t>
        </is>
      </c>
    </row>
    <row r="17">
      <c r="A17" s="3" t="inlineStr">
        <is>
          <t>Stock Options, Number</t>
        </is>
      </c>
    </row>
    <row r="18">
      <c r="A18" s="4" t="inlineStr">
        <is>
          <t>Beginning balance (in shares)</t>
        </is>
      </c>
      <c r="B18" s="6" t="n">
        <v>5381477</v>
      </c>
      <c r="C18" s="6" t="n">
        <v>4589385</v>
      </c>
      <c r="D18" s="6" t="n">
        <v>5069956</v>
      </c>
    </row>
    <row r="19">
      <c r="A19" s="4" t="inlineStr">
        <is>
          <t>Granted (in shares)</t>
        </is>
      </c>
      <c r="B19" s="6" t="n">
        <v>975290</v>
      </c>
      <c r="C19" s="6" t="n">
        <v>1192108</v>
      </c>
      <c r="D19" s="6" t="n">
        <v>33615</v>
      </c>
    </row>
    <row r="20">
      <c r="A20" s="4" t="inlineStr">
        <is>
          <t>Expired or canceled (in shares)</t>
        </is>
      </c>
      <c r="B20" s="6" t="n">
        <v>-603835</v>
      </c>
      <c r="C20" s="6" t="n">
        <v>-351885</v>
      </c>
      <c r="D20" s="6" t="n">
        <v>-352624</v>
      </c>
    </row>
    <row r="21">
      <c r="A21" s="4" t="inlineStr">
        <is>
          <t>Vested/exercised (in shares)</t>
        </is>
      </c>
      <c r="B21" s="6" t="n">
        <v>0</v>
      </c>
      <c r="C21" s="6" t="n">
        <v>-48131</v>
      </c>
      <c r="D21" s="6" t="n">
        <v>-161562</v>
      </c>
    </row>
    <row r="22">
      <c r="A22" s="4" t="inlineStr">
        <is>
          <t>Ending balance (in shares)</t>
        </is>
      </c>
      <c r="B22" s="6" t="n">
        <v>5752932</v>
      </c>
      <c r="C22" s="6" t="n">
        <v>5381477</v>
      </c>
      <c r="D22" s="6" t="n">
        <v>4589385</v>
      </c>
    </row>
    <row r="23">
      <c r="A23" s="4" t="inlineStr">
        <is>
          <t>Options exercisable (in shares)</t>
        </is>
      </c>
      <c r="B23" s="6" t="n">
        <v>3784647</v>
      </c>
    </row>
    <row r="24">
      <c r="A24" s="4" t="inlineStr">
        <is>
          <t>Remaining unvested options outstanding and expected to vest (in shares)</t>
        </is>
      </c>
      <c r="B24" s="6" t="n">
        <v>1948602</v>
      </c>
    </row>
    <row r="25">
      <c r="A25" s="3" t="inlineStr">
        <is>
          <t>Stock Options, Weighted Average Exercise Price Per Share</t>
        </is>
      </c>
    </row>
    <row r="26">
      <c r="A26" s="4" t="inlineStr">
        <is>
          <t>Beginning balance (in dollars per share)</t>
        </is>
      </c>
      <c r="B26" s="8" t="n">
        <v>52.13</v>
      </c>
      <c r="C26" s="8" t="n">
        <v>60.25</v>
      </c>
      <c r="D26" s="8" t="n">
        <v>60.08</v>
      </c>
    </row>
    <row r="27">
      <c r="A27" s="4" t="inlineStr">
        <is>
          <t>Granted (in dollars per share)</t>
        </is>
      </c>
      <c r="B27" s="9" t="n">
        <v>11.06</v>
      </c>
      <c r="C27" s="9" t="n">
        <v>22.47</v>
      </c>
      <c r="D27" s="9" t="n">
        <v>58.15</v>
      </c>
    </row>
    <row r="28">
      <c r="A28" s="4" t="inlineStr">
        <is>
          <t>Expired or canceled (in dollars per share)</t>
        </is>
      </c>
      <c r="B28" s="9" t="n">
        <v>59.46</v>
      </c>
      <c r="C28" s="9" t="n">
        <v>60.56</v>
      </c>
      <c r="D28" s="9" t="n">
        <v>64.64</v>
      </c>
    </row>
    <row r="29">
      <c r="A29" s="4" t="inlineStr">
        <is>
          <t>Vested/exercised (in dollars per share)</t>
        </is>
      </c>
      <c r="B29" s="6" t="n">
        <v>0</v>
      </c>
      <c r="C29" s="9" t="n">
        <v>30.46</v>
      </c>
      <c r="D29" s="9" t="n">
        <v>44.92</v>
      </c>
    </row>
    <row r="30">
      <c r="A30" s="4" t="inlineStr">
        <is>
          <t>Ending balance (in dollars per share)</t>
        </is>
      </c>
      <c r="B30" s="9" t="n">
        <v>44.4</v>
      </c>
      <c r="C30" s="8" t="n">
        <v>52.13</v>
      </c>
      <c r="D30" s="8" t="n">
        <v>60.25</v>
      </c>
    </row>
    <row r="31">
      <c r="A31" s="4" t="inlineStr">
        <is>
          <t>Options exercisable (in dollars per share)</t>
        </is>
      </c>
      <c r="B31" s="9" t="n">
        <v>58.8</v>
      </c>
    </row>
    <row r="32">
      <c r="A32" s="4" t="inlineStr">
        <is>
          <t>Remaining unvested options outstanding and expected to vest (in dollars per share)</t>
        </is>
      </c>
      <c r="B32" s="8" t="n">
        <v>16.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 width="25" customWidth="1" min="6" max="6"/>
  </cols>
  <sheetData>
    <row r="1">
      <c r="A1" s="1" t="inlineStr">
        <is>
          <t>Stock-Based Compensation - Fair Value of Options on Grant Date (Details) - Stock Options - $ / shares</t>
        </is>
      </c>
      <c r="B1" s="2" t="inlineStr">
        <is>
          <t>1 Months Ended</t>
        </is>
      </c>
      <c r="C1" s="2" t="inlineStr">
        <is>
          <t>3 Months Ended</t>
        </is>
      </c>
      <c r="D1" s="2" t="inlineStr">
        <is>
          <t>9 Months Ended</t>
        </is>
      </c>
      <c r="E1" s="2" t="inlineStr">
        <is>
          <t>11 Months Ended</t>
        </is>
      </c>
      <c r="F1" s="2" t="inlineStr">
        <is>
          <t>12 Months Ended</t>
        </is>
      </c>
    </row>
    <row r="2">
      <c r="B2" s="2" t="inlineStr">
        <is>
          <t>Dec. 31, 2020</t>
        </is>
      </c>
      <c r="C2" s="2" t="inlineStr">
        <is>
          <t>Dec. 31, 2019</t>
        </is>
      </c>
      <c r="D2" s="2" t="inlineStr">
        <is>
          <t>Sep. 30, 2019</t>
        </is>
      </c>
      <c r="E2" s="2" t="inlineStr">
        <is>
          <t>Nov. 30, 2020</t>
        </is>
      </c>
      <c r="F2" s="2" t="inlineStr">
        <is>
          <t>Dec. 31, 2018</t>
        </is>
      </c>
    </row>
    <row r="3">
      <c r="A3" s="3" t="inlineStr">
        <is>
          <t>Share-based Compensation Arrangement by Share-based Payment Award [Line Items]</t>
        </is>
      </c>
    </row>
    <row r="4">
      <c r="A4" s="4" t="inlineStr">
        <is>
          <t>Weighted average grant date fair value (in dollars per share)</t>
        </is>
      </c>
      <c r="B4" s="8" t="n">
        <v>9.050000000000001</v>
      </c>
      <c r="C4" s="8" t="n">
        <v>6.93</v>
      </c>
      <c r="D4" s="8" t="n">
        <v>7.99</v>
      </c>
      <c r="E4" s="8" t="n">
        <v>4.59</v>
      </c>
      <c r="F4" s="8" t="n">
        <v>14.87</v>
      </c>
    </row>
    <row r="5">
      <c r="A5" s="4" t="inlineStr">
        <is>
          <t>Expected life of options</t>
        </is>
      </c>
      <c r="B5" s="4" t="inlineStr">
        <is>
          <t>7 years 2 months 12 days</t>
        </is>
      </c>
      <c r="C5" s="4" t="inlineStr">
        <is>
          <t>5 years 4 months 24 days</t>
        </is>
      </c>
      <c r="D5" s="4" t="inlineStr">
        <is>
          <t>5 years 7 months 6 days</t>
        </is>
      </c>
      <c r="E5" s="4" t="inlineStr">
        <is>
          <t>4 years 7 months 6 days</t>
        </is>
      </c>
      <c r="F5" s="4" t="inlineStr">
        <is>
          <t>5 years 3 months 18 days</t>
        </is>
      </c>
    </row>
    <row r="6">
      <c r="A6" s="4" t="inlineStr">
        <is>
          <t>Risk-free interest rate</t>
        </is>
      </c>
      <c r="B6" s="4" t="inlineStr">
        <is>
          <t>0.50%</t>
        </is>
      </c>
      <c r="C6" s="4" t="inlineStr">
        <is>
          <t>1.70%</t>
        </is>
      </c>
      <c r="D6" s="4" t="inlineStr">
        <is>
          <t>2.60%</t>
        </is>
      </c>
      <c r="E6" s="4" t="inlineStr">
        <is>
          <t>0.40%</t>
        </is>
      </c>
      <c r="F6" s="4" t="inlineStr">
        <is>
          <t>2.70%</t>
        </is>
      </c>
    </row>
    <row r="7">
      <c r="A7" s="4" t="inlineStr">
        <is>
          <t>Expected volatility (as a percent)</t>
        </is>
      </c>
      <c r="B7" s="4" t="inlineStr">
        <is>
          <t>60.80%</t>
        </is>
      </c>
      <c r="C7" s="4" t="inlineStr">
        <is>
          <t>46.60%</t>
        </is>
      </c>
      <c r="D7" s="4" t="inlineStr">
        <is>
          <t>33.30%</t>
        </is>
      </c>
      <c r="E7" s="4" t="inlineStr">
        <is>
          <t>64.90%</t>
        </is>
      </c>
      <c r="F7" s="4" t="inlineStr">
        <is>
          <t>28.20%</t>
        </is>
      </c>
    </row>
    <row r="8">
      <c r="A8" s="4" t="inlineStr">
        <is>
          <t>Expected annual dividend per share (in dollars per share)</t>
        </is>
      </c>
      <c r="B8" s="7" t="n">
        <v>0</v>
      </c>
      <c r="C8" s="8" t="n">
        <v>0.4</v>
      </c>
      <c r="D8" s="8" t="n">
        <v>0.84</v>
      </c>
      <c r="E8" s="7" t="n">
        <v>0</v>
      </c>
      <c r="F8" s="8" t="n">
        <v>0.8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ange of Exercise Prices and Intrinsic Value Related to Options Outstanding (Details)</t>
        </is>
      </c>
      <c r="B1" s="2" t="inlineStr">
        <is>
          <t>12 Months Ended</t>
        </is>
      </c>
    </row>
    <row r="2">
      <c r="B2" s="2" t="inlineStr">
        <is>
          <t>Dec. 31, 2020$ / sharesshares</t>
        </is>
      </c>
    </row>
    <row r="3">
      <c r="A3" s="3" t="inlineStr">
        <is>
          <t>Share-based Compensation, Shares Authorized under Stock Option Plans, Exercise Price Range</t>
        </is>
      </c>
    </row>
    <row r="4">
      <c r="A4" s="4" t="inlineStr">
        <is>
          <t>Options Outstanding, Number Outstanding (in shares) | shares</t>
        </is>
      </c>
      <c r="B4" s="6" t="n">
        <v>5752932</v>
      </c>
    </row>
    <row r="5">
      <c r="A5" s="4" t="inlineStr">
        <is>
          <t>Options Outstanding, Weighted Average Remaining Contractual Life</t>
        </is>
      </c>
      <c r="B5" s="4" t="inlineStr">
        <is>
          <t>5 years 10 months 24 days</t>
        </is>
      </c>
    </row>
    <row r="6">
      <c r="A6" s="4" t="inlineStr">
        <is>
          <t>Options Outstanding, Weighted Average Exercise Price Per Share (in dollars per share)</t>
        </is>
      </c>
      <c r="B6" s="8" t="n">
        <v>44.4</v>
      </c>
    </row>
    <row r="7">
      <c r="A7" s="4" t="inlineStr">
        <is>
          <t>Options Exercisable, Number Exercisable (in shares) | shares</t>
        </is>
      </c>
      <c r="B7" s="6" t="n">
        <v>3784647</v>
      </c>
    </row>
    <row r="8">
      <c r="A8" s="4" t="inlineStr">
        <is>
          <t>Options Exercisable, Weighted Average Remaining Contractual Life</t>
        </is>
      </c>
      <c r="B8" s="4" t="inlineStr">
        <is>
          <t>4 years 2 months 12 days</t>
        </is>
      </c>
    </row>
    <row r="9">
      <c r="A9" s="4" t="inlineStr">
        <is>
          <t>Options Exercisable, Weighted Average Exercise Price Per Share (In dollars per share)</t>
        </is>
      </c>
      <c r="B9" s="8" t="n">
        <v>58.8</v>
      </c>
    </row>
    <row r="10">
      <c r="A10" s="4" t="inlineStr">
        <is>
          <t>$8.81 - $29.50</t>
        </is>
      </c>
    </row>
    <row r="11">
      <c r="A11" s="3" t="inlineStr">
        <is>
          <t>Share-based Compensation, Shares Authorized under Stock Option Plans, Exercise Price Range</t>
        </is>
      </c>
    </row>
    <row r="12">
      <c r="A12" s="4" t="inlineStr">
        <is>
          <t>Range of Exercise Prices, low end of range (in dollars per share)</t>
        </is>
      </c>
      <c r="B12" s="9" t="n">
        <v>8.81</v>
      </c>
    </row>
    <row r="13">
      <c r="A13" s="4" t="inlineStr">
        <is>
          <t>Range of Exercise Prices, high end of range (in dollars per share)</t>
        </is>
      </c>
      <c r="B13" s="8" t="n">
        <v>29.5</v>
      </c>
    </row>
    <row r="14">
      <c r="A14" s="4" t="inlineStr">
        <is>
          <t>Options Outstanding, Number Outstanding (in shares) | shares</t>
        </is>
      </c>
      <c r="B14" s="6" t="n">
        <v>2088027</v>
      </c>
    </row>
    <row r="15">
      <c r="A15" s="4" t="inlineStr">
        <is>
          <t>Options Outstanding, Weighted Average Remaining Contractual Life</t>
        </is>
      </c>
      <c r="B15" s="4" t="inlineStr">
        <is>
          <t>9 years 2 months 12 days</t>
        </is>
      </c>
    </row>
    <row r="16">
      <c r="A16" s="4" t="inlineStr">
        <is>
          <t>Options Outstanding, Weighted Average Exercise Price Per Share (in dollars per share)</t>
        </is>
      </c>
      <c r="B16" s="8" t="n">
        <v>17.27</v>
      </c>
    </row>
    <row r="17">
      <c r="A17" s="4" t="inlineStr">
        <is>
          <t>Options Exercisable, Number Exercisable (in shares) | shares</t>
        </is>
      </c>
      <c r="B17" s="6" t="n">
        <v>130947</v>
      </c>
    </row>
    <row r="18">
      <c r="A18" s="4" t="inlineStr">
        <is>
          <t>Options Exercisable, Weighted Average Remaining Contractual Life</t>
        </is>
      </c>
      <c r="B18" s="4" t="inlineStr">
        <is>
          <t>8 years 4 months 24 days</t>
        </is>
      </c>
    </row>
    <row r="19">
      <c r="A19" s="4" t="inlineStr">
        <is>
          <t>Options Exercisable, Weighted Average Exercise Price Per Share (In dollars per share)</t>
        </is>
      </c>
      <c r="B19" s="8" t="n">
        <v>29.03</v>
      </c>
    </row>
    <row r="20">
      <c r="A20" s="4" t="inlineStr">
        <is>
          <t>$46.07 - $62.50</t>
        </is>
      </c>
    </row>
    <row r="21">
      <c r="A21" s="3" t="inlineStr">
        <is>
          <t>Share-based Compensation, Shares Authorized under Stock Option Plans, Exercise Price Range</t>
        </is>
      </c>
    </row>
    <row r="22">
      <c r="A22" s="4" t="inlineStr">
        <is>
          <t>Range of Exercise Prices, low end of range (in dollars per share)</t>
        </is>
      </c>
      <c r="B22" s="9" t="n">
        <v>46.07</v>
      </c>
    </row>
    <row r="23">
      <c r="A23" s="4" t="inlineStr">
        <is>
          <t>Range of Exercise Prices, high end of range (in dollars per share)</t>
        </is>
      </c>
      <c r="B23" s="8" t="n">
        <v>62.5</v>
      </c>
    </row>
    <row r="24">
      <c r="A24" s="4" t="inlineStr">
        <is>
          <t>Options Outstanding, Number Outstanding (in shares) | shares</t>
        </is>
      </c>
      <c r="B24" s="6" t="n">
        <v>3054457</v>
      </c>
    </row>
    <row r="25">
      <c r="A25" s="4" t="inlineStr">
        <is>
          <t>Options Outstanding, Weighted Average Remaining Contractual Life</t>
        </is>
      </c>
      <c r="B25" s="4" t="inlineStr">
        <is>
          <t>4 years 4 months 24 days</t>
        </is>
      </c>
    </row>
    <row r="26">
      <c r="A26" s="4" t="inlineStr">
        <is>
          <t>Options Outstanding, Weighted Average Exercise Price Per Share (in dollars per share)</t>
        </is>
      </c>
      <c r="B26" s="8" t="n">
        <v>56.48</v>
      </c>
    </row>
    <row r="27">
      <c r="A27" s="4" t="inlineStr">
        <is>
          <t>Options Exercisable, Number Exercisable (in shares) | shares</t>
        </is>
      </c>
      <c r="B27" s="6" t="n">
        <v>3043252</v>
      </c>
    </row>
    <row r="28">
      <c r="A28" s="4" t="inlineStr">
        <is>
          <t>Options Exercisable, Weighted Average Remaining Contractual Life</t>
        </is>
      </c>
      <c r="B28" s="4" t="inlineStr">
        <is>
          <t>4 years 4 months 24 days</t>
        </is>
      </c>
    </row>
    <row r="29">
      <c r="A29" s="4" t="inlineStr">
        <is>
          <t>Options Exercisable, Weighted Average Exercise Price Per Share (In dollars per share)</t>
        </is>
      </c>
      <c r="B29" s="8" t="n">
        <v>56.47</v>
      </c>
    </row>
    <row r="30">
      <c r="A30" s="4" t="inlineStr">
        <is>
          <t>$70.76 - $79.19</t>
        </is>
      </c>
    </row>
    <row r="31">
      <c r="A31" s="3" t="inlineStr">
        <is>
          <t>Share-based Compensation, Shares Authorized under Stock Option Plans, Exercise Price Range</t>
        </is>
      </c>
    </row>
    <row r="32">
      <c r="A32" s="4" t="inlineStr">
        <is>
          <t>Range of Exercise Prices, low end of range (in dollars per share)</t>
        </is>
      </c>
      <c r="B32" s="9" t="n">
        <v>70.76000000000001</v>
      </c>
    </row>
    <row r="33">
      <c r="A33" s="4" t="inlineStr">
        <is>
          <t>Range of Exercise Prices, high end of range (in dollars per share)</t>
        </is>
      </c>
      <c r="B33" s="8" t="n">
        <v>79.19</v>
      </c>
    </row>
    <row r="34">
      <c r="A34" s="4" t="inlineStr">
        <is>
          <t>Options Outstanding, Number Outstanding (in shares) | shares</t>
        </is>
      </c>
      <c r="B34" s="6" t="n">
        <v>610448</v>
      </c>
    </row>
    <row r="35">
      <c r="A35" s="4" t="inlineStr">
        <is>
          <t>Options Outstanding, Weighted Average Remaining Contractual Life</t>
        </is>
      </c>
      <c r="B35" s="4" t="inlineStr">
        <is>
          <t>2 years 3 months 18 days</t>
        </is>
      </c>
    </row>
    <row r="36">
      <c r="A36" s="4" t="inlineStr">
        <is>
          <t>Options Outstanding, Weighted Average Exercise Price Per Share (in dollars per share)</t>
        </is>
      </c>
      <c r="B36" s="8" t="n">
        <v>76.77</v>
      </c>
    </row>
    <row r="37">
      <c r="A37" s="4" t="inlineStr">
        <is>
          <t>Options Exercisable, Number Exercisable (in shares) | shares</t>
        </is>
      </c>
      <c r="B37" s="6" t="n">
        <v>610448</v>
      </c>
    </row>
    <row r="38">
      <c r="A38" s="4" t="inlineStr">
        <is>
          <t>Options Exercisable, Weighted Average Remaining Contractual Life</t>
        </is>
      </c>
      <c r="B38" s="4" t="inlineStr">
        <is>
          <t>2 years 3 months 18 days</t>
        </is>
      </c>
    </row>
    <row r="39">
      <c r="A39" s="4" t="inlineStr">
        <is>
          <t>Options Exercisable, Weighted Average Exercise Price Per Share (In dollars per share)</t>
        </is>
      </c>
      <c r="B39" s="8" t="n">
        <v>76.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VDI Units Granted (Details)</t>
        </is>
      </c>
      <c r="B1" s="2" t="inlineStr">
        <is>
          <t>12 Months Ended</t>
        </is>
      </c>
    </row>
    <row r="2">
      <c r="B2" s="2" t="inlineStr">
        <is>
          <t>Dec. 31, 2020$ / sharesshares</t>
        </is>
      </c>
    </row>
    <row r="3">
      <c r="A3" s="4" t="inlineStr">
        <is>
          <t>2019 VDI Plan</t>
        </is>
      </c>
    </row>
    <row r="4">
      <c r="A4" s="3" t="inlineStr">
        <is>
          <t>Share-based Compensation Arrangement by Share-based Payment Award [Line Items]</t>
        </is>
      </c>
    </row>
    <row r="5">
      <c r="A5" s="4" t="inlineStr">
        <is>
          <t>VDI units granted (in shares) | shares</t>
        </is>
      </c>
      <c r="B5" s="6" t="n">
        <v>385455</v>
      </c>
    </row>
    <row r="6">
      <c r="A6" s="4" t="inlineStr">
        <is>
          <t>Weighted-average grant date fair value (in dollars per share) | $ / shares</t>
        </is>
      </c>
      <c r="B6" s="8" t="n">
        <v>9.050000000000001</v>
      </c>
    </row>
    <row r="7">
      <c r="A7" s="4" t="inlineStr">
        <is>
          <t>2018 VDI Plan</t>
        </is>
      </c>
    </row>
    <row r="8">
      <c r="A8" s="3" t="inlineStr">
        <is>
          <t>Share-based Compensation Arrangement by Share-based Payment Award [Line Items]</t>
        </is>
      </c>
    </row>
    <row r="9">
      <c r="A9" s="4" t="inlineStr">
        <is>
          <t>VDI units granted (in shares) | shares</t>
        </is>
      </c>
      <c r="B9" s="6" t="n">
        <v>116844</v>
      </c>
    </row>
    <row r="10">
      <c r="A10" s="4" t="inlineStr">
        <is>
          <t>Weighted-average grant date fair value (in dollars per share) | $ / shares</t>
        </is>
      </c>
      <c r="B10" s="8" t="n">
        <v>9.77</v>
      </c>
    </row>
    <row r="11">
      <c r="A11" s="4" t="inlineStr">
        <is>
          <t>2017 VDI Plan</t>
        </is>
      </c>
    </row>
    <row r="12">
      <c r="A12" s="3" t="inlineStr">
        <is>
          <t>Share-based Compensation Arrangement by Share-based Payment Award [Line Items]</t>
        </is>
      </c>
    </row>
    <row r="13">
      <c r="A13" s="4" t="inlineStr">
        <is>
          <t>VDI units granted (in shares) | shares</t>
        </is>
      </c>
      <c r="B13" s="6" t="n">
        <v>68866</v>
      </c>
    </row>
    <row r="14">
      <c r="A14" s="4" t="inlineStr">
        <is>
          <t>Weighted-average grant date fair value (in dollars per share) | $ / shares</t>
        </is>
      </c>
      <c r="B14" s="8" t="n">
        <v>10.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nse associated with contributions to defined benefit contribution retirement plans</t>
        </is>
      </c>
      <c r="B4" s="7" t="n">
        <v>130</v>
      </c>
      <c r="C4" s="7" t="n">
        <v>115</v>
      </c>
      <c r="D4" s="7" t="n">
        <v>150</v>
      </c>
    </row>
    <row r="5">
      <c r="A5" s="4" t="inlineStr">
        <is>
          <t>Multiemployer plan, employer contribution, cost</t>
        </is>
      </c>
      <c r="B5" s="7" t="n">
        <v>38</v>
      </c>
      <c r="C5" s="7" t="n">
        <v>32</v>
      </c>
      <c r="D5" s="7" t="n">
        <v>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Defined Benefit Pension Plan Amendments and Settlement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fined Benefit Plan Disclosure [Line Items]</t>
        </is>
      </c>
    </row>
    <row r="4">
      <c r="A4" s="4" t="inlineStr">
        <is>
          <t>Loss on pension settlement</t>
        </is>
      </c>
      <c r="B4" s="7" t="n">
        <v>138000</v>
      </c>
      <c r="C4" s="7" t="n">
        <v>-400</v>
      </c>
      <c r="D4" s="7" t="n">
        <v>137900</v>
      </c>
      <c r="E4" s="7" t="n">
        <v>21900</v>
      </c>
    </row>
    <row r="5">
      <c r="A5" s="4" t="inlineStr">
        <is>
          <t>(Gain) loss on pension settlement</t>
        </is>
      </c>
      <c r="C5" s="6" t="n">
        <v>-406</v>
      </c>
      <c r="D5" s="6" t="n">
        <v>137898</v>
      </c>
      <c r="E5" s="6" t="n">
        <v>21900</v>
      </c>
    </row>
    <row r="6">
      <c r="A6" s="4" t="inlineStr">
        <is>
          <t>Defined Benefit Pension Plans</t>
        </is>
      </c>
    </row>
    <row r="7">
      <c r="A7" s="3" t="inlineStr">
        <is>
          <t>Defined Benefit Plan Disclosure [Line Items]</t>
        </is>
      </c>
    </row>
    <row r="8">
      <c r="A8" s="4" t="inlineStr">
        <is>
          <t>Loss on partial pension settlement</t>
        </is>
      </c>
      <c r="C8" s="7" t="n">
        <v>-406</v>
      </c>
      <c r="D8" s="6" t="n">
        <v>137898</v>
      </c>
      <c r="E8" s="7" t="n">
        <v>21900</v>
      </c>
    </row>
    <row r="9">
      <c r="A9" s="4" t="inlineStr">
        <is>
          <t>Defined Benefit Pension Plans | UK Plan</t>
        </is>
      </c>
    </row>
    <row r="10">
      <c r="A10" s="3" t="inlineStr">
        <is>
          <t>Defined Benefit Plan Disclosure [Line Items]</t>
        </is>
      </c>
    </row>
    <row r="11">
      <c r="A11" s="4" t="inlineStr">
        <is>
          <t>Loss on partial pension settlement</t>
        </is>
      </c>
      <c r="D11" s="7" t="n">
        <v>-138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Expense for Defined Benefit Pension Plans (Details) - Defined Benefit Pension Plan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18129</v>
      </c>
      <c r="C4" s="7" t="n">
        <v>15750</v>
      </c>
      <c r="D4" s="7" t="n">
        <v>17999</v>
      </c>
    </row>
    <row r="5">
      <c r="A5" s="4" t="inlineStr">
        <is>
          <t>Interest cost</t>
        </is>
      </c>
      <c r="B5" s="6" t="n">
        <v>9899</v>
      </c>
      <c r="C5" s="6" t="n">
        <v>19617</v>
      </c>
      <c r="D5" s="6" t="n">
        <v>21820</v>
      </c>
    </row>
    <row r="6">
      <c r="A6" s="4" t="inlineStr">
        <is>
          <t>Expected return on assets</t>
        </is>
      </c>
      <c r="B6" s="6" t="n">
        <v>-26304</v>
      </c>
      <c r="C6" s="6" t="n">
        <v>-32645</v>
      </c>
      <c r="D6" s="6" t="n">
        <v>-38064</v>
      </c>
    </row>
    <row r="7">
      <c r="A7" s="4" t="inlineStr">
        <is>
          <t>Amortization of prior service credit</t>
        </is>
      </c>
      <c r="B7" s="6" t="n">
        <v>-903</v>
      </c>
      <c r="C7" s="6" t="n">
        <v>-886</v>
      </c>
      <c r="D7" s="6" t="n">
        <v>-935</v>
      </c>
    </row>
    <row r="8">
      <c r="A8" s="4" t="inlineStr">
        <is>
          <t>Recognized net actuarial loss</t>
        </is>
      </c>
      <c r="B8" s="6" t="n">
        <v>5806</v>
      </c>
      <c r="C8" s="6" t="n">
        <v>10303</v>
      </c>
      <c r="D8" s="6" t="n">
        <v>8368</v>
      </c>
    </row>
    <row r="9">
      <c r="A9" s="4" t="inlineStr">
        <is>
          <t>(Gain) loss on settlement</t>
        </is>
      </c>
      <c r="B9" s="6" t="n">
        <v>-406</v>
      </c>
      <c r="C9" s="6" t="n">
        <v>137898</v>
      </c>
      <c r="D9" s="6" t="n">
        <v>21900</v>
      </c>
    </row>
    <row r="10">
      <c r="A10" s="4" t="inlineStr">
        <is>
          <t>Net periodic pension expense</t>
        </is>
      </c>
      <c r="B10" s="7" t="n">
        <v>6221</v>
      </c>
      <c r="C10" s="7" t="n">
        <v>150037</v>
      </c>
      <c r="D10" s="7" t="n">
        <v>310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for Determining Projected Benefit Obligation and Net Periodic Cost of Defined Benefit Pension Plans (Details) - Defined Benefit Pension Plans - USD ($)</t>
        </is>
      </c>
      <c r="B1" s="2" t="inlineStr">
        <is>
          <t>12 Months Ended</t>
        </is>
      </c>
    </row>
    <row r="2">
      <c r="B2" s="2" t="inlineStr">
        <is>
          <t>Dec. 31, 2020</t>
        </is>
      </c>
      <c r="C2" s="2" t="inlineStr">
        <is>
          <t>Dec. 31, 2019</t>
        </is>
      </c>
      <c r="D2" s="2" t="inlineStr">
        <is>
          <t>Dec. 31, 2018</t>
        </is>
      </c>
    </row>
    <row r="3">
      <c r="A3" s="3" t="inlineStr">
        <is>
          <t>For determining net periodic cost for the year:</t>
        </is>
      </c>
    </row>
    <row r="4">
      <c r="A4" s="4" t="inlineStr">
        <is>
          <t>Increase in plan liability, if discount rate were reduced by 25 basis points</t>
        </is>
      </c>
      <c r="B4" s="7" t="n">
        <v>57000000</v>
      </c>
    </row>
    <row r="5">
      <c r="A5" s="4" t="inlineStr">
        <is>
          <t>Minimum</t>
        </is>
      </c>
    </row>
    <row r="6">
      <c r="A6" s="3" t="inlineStr">
        <is>
          <t>For determining projected benefit obligation ("PBO") at year-end:</t>
        </is>
      </c>
    </row>
    <row r="7">
      <c r="A7" s="4" t="inlineStr">
        <is>
          <t>Discount rate</t>
        </is>
      </c>
      <c r="B7" s="4" t="inlineStr">
        <is>
          <t>80.00%</t>
        </is>
      </c>
      <c r="C7" s="4" t="inlineStr">
        <is>
          <t>120.00%</t>
        </is>
      </c>
      <c r="D7" s="4" t="inlineStr">
        <is>
          <t>180.00%</t>
        </is>
      </c>
    </row>
    <row r="8">
      <c r="A8" s="4" t="inlineStr">
        <is>
          <t>Rate of increase in compensation levels</t>
        </is>
      </c>
      <c r="B8" s="4" t="inlineStr">
        <is>
          <t>225.00%</t>
        </is>
      </c>
      <c r="C8" s="4" t="inlineStr">
        <is>
          <t>225.00%</t>
        </is>
      </c>
      <c r="D8" s="4" t="inlineStr">
        <is>
          <t>225.00%</t>
        </is>
      </c>
    </row>
    <row r="9">
      <c r="A9" s="3" t="inlineStr">
        <is>
          <t>For determining net periodic cost for the year:</t>
        </is>
      </c>
    </row>
    <row r="10">
      <c r="A10" s="4" t="inlineStr">
        <is>
          <t>Discount rate</t>
        </is>
      </c>
      <c r="B10" s="4" t="inlineStr">
        <is>
          <t>120.00%</t>
        </is>
      </c>
      <c r="C10" s="4" t="inlineStr">
        <is>
          <t>180.00%</t>
        </is>
      </c>
      <c r="D10" s="4" t="inlineStr">
        <is>
          <t>190.00%</t>
        </is>
      </c>
    </row>
    <row r="11">
      <c r="A11" s="4" t="inlineStr">
        <is>
          <t>Rate of increase in compensation levels</t>
        </is>
      </c>
      <c r="B11" s="4" t="inlineStr">
        <is>
          <t>225.00%</t>
        </is>
      </c>
      <c r="C11" s="4" t="inlineStr">
        <is>
          <t>225.00%</t>
        </is>
      </c>
      <c r="D11" s="4" t="inlineStr">
        <is>
          <t>225.00%</t>
        </is>
      </c>
    </row>
    <row r="12">
      <c r="A12" s="4" t="inlineStr">
        <is>
          <t>Expected long-term rate of return on assets</t>
        </is>
      </c>
      <c r="B12" s="4" t="inlineStr">
        <is>
          <t>120.00%</t>
        </is>
      </c>
      <c r="C12" s="4" t="inlineStr">
        <is>
          <t>180.00%</t>
        </is>
      </c>
      <c r="D12" s="4" t="inlineStr">
        <is>
          <t>190.00%</t>
        </is>
      </c>
    </row>
    <row r="13">
      <c r="A13" s="4" t="inlineStr">
        <is>
          <t>Maximum</t>
        </is>
      </c>
    </row>
    <row r="14">
      <c r="A14" s="3" t="inlineStr">
        <is>
          <t>For determining projected benefit obligation ("PBO") at year-end:</t>
        </is>
      </c>
    </row>
    <row r="15">
      <c r="A15" s="4" t="inlineStr">
        <is>
          <t>Discount rate</t>
        </is>
      </c>
      <c r="B15" s="4" t="inlineStr">
        <is>
          <t>3.50%</t>
        </is>
      </c>
      <c r="C15" s="4" t="inlineStr">
        <is>
          <t>4.75%</t>
        </is>
      </c>
      <c r="D15" s="4" t="inlineStr">
        <is>
          <t>7.25%</t>
        </is>
      </c>
    </row>
    <row r="16">
      <c r="A16" s="4" t="inlineStr">
        <is>
          <t>Rate of increase in compensation levels</t>
        </is>
      </c>
      <c r="B16" s="4" t="inlineStr">
        <is>
          <t>6.00%</t>
        </is>
      </c>
      <c r="C16" s="4" t="inlineStr">
        <is>
          <t>6.00%</t>
        </is>
      </c>
      <c r="D16" s="4" t="inlineStr">
        <is>
          <t>7.00%</t>
        </is>
      </c>
    </row>
    <row r="17">
      <c r="A17" s="3" t="inlineStr">
        <is>
          <t>For determining net periodic cost for the year:</t>
        </is>
      </c>
    </row>
    <row r="18">
      <c r="A18" s="4" t="inlineStr">
        <is>
          <t>Discount rate</t>
        </is>
      </c>
      <c r="B18" s="4" t="inlineStr">
        <is>
          <t>4.75%</t>
        </is>
      </c>
      <c r="C18" s="4" t="inlineStr">
        <is>
          <t>7.25%</t>
        </is>
      </c>
      <c r="D18" s="4" t="inlineStr">
        <is>
          <t>5.50%</t>
        </is>
      </c>
    </row>
    <row r="19">
      <c r="A19" s="4" t="inlineStr">
        <is>
          <t>Rate of increase in compensation levels</t>
        </is>
      </c>
      <c r="B19" s="4" t="inlineStr">
        <is>
          <t>6.00%</t>
        </is>
      </c>
      <c r="C19" s="4" t="inlineStr">
        <is>
          <t>7.00%</t>
        </is>
      </c>
      <c r="D19" s="4" t="inlineStr">
        <is>
          <t>7.00%</t>
        </is>
      </c>
    </row>
    <row r="20">
      <c r="A20" s="4" t="inlineStr">
        <is>
          <t>Expected long-term rate of return on assets</t>
        </is>
      </c>
      <c r="B20" s="4" t="inlineStr">
        <is>
          <t>5.60%</t>
        </is>
      </c>
      <c r="C20" s="4" t="inlineStr">
        <is>
          <t>8.20%</t>
        </is>
      </c>
      <c r="D20" s="4" t="inlineStr">
        <is>
          <t>7.00%</t>
        </is>
      </c>
    </row>
    <row r="21">
      <c r="A21" s="4" t="inlineStr">
        <is>
          <t>Expected contributions in next fiscal year</t>
        </is>
      </c>
      <c r="B21" s="7" t="n">
        <v>12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06:59Z</dcterms:created>
  <dcterms:modified xmlns:dcterms="http://purl.org/dc/terms/" xmlns:xsi="http://www.w3.org/2001/XMLSchema-instance" xsi:type="dcterms:W3CDTF">2021-02-26T07:06:59Z</dcterms:modified>
</cp:coreProperties>
</file>